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Receivable and Related Al" sheetId="11" state="visible" r:id="rId11"/>
    <sheet xmlns:r="http://schemas.openxmlformats.org/officeDocument/2006/relationships" name="Federal Bank Stocks" sheetId="12" state="visible" r:id="rId12"/>
    <sheet xmlns:r="http://schemas.openxmlformats.org/officeDocument/2006/relationships" name="Premises and Equipment" sheetId="13" state="visible" r:id="rId13"/>
    <sheet xmlns:r="http://schemas.openxmlformats.org/officeDocument/2006/relationships" name="Goodwill and Intangible Assets" sheetId="14" state="visible" r:id="rId14"/>
    <sheet xmlns:r="http://schemas.openxmlformats.org/officeDocument/2006/relationships" name="Related Party Balances and Tran" sheetId="15" state="visible" r:id="rId15"/>
    <sheet xmlns:r="http://schemas.openxmlformats.org/officeDocument/2006/relationships" name="Deposits" sheetId="16" state="visible" r:id="rId16"/>
    <sheet xmlns:r="http://schemas.openxmlformats.org/officeDocument/2006/relationships" name="Borrowed Funds" sheetId="17" state="visible" r:id="rId17"/>
    <sheet xmlns:r="http://schemas.openxmlformats.org/officeDocument/2006/relationships" name="Regulatory Matters" sheetId="18" state="visible" r:id="rId18"/>
    <sheet xmlns:r="http://schemas.openxmlformats.org/officeDocument/2006/relationships" name="Commitments and Legal Contingen"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tock Compensation Plans" sheetId="22" state="visible" r:id="rId22"/>
    <sheet xmlns:r="http://schemas.openxmlformats.org/officeDocument/2006/relationships" name="Fair Values of Financial Instru" sheetId="23" state="visible" r:id="rId23"/>
    <sheet xmlns:r="http://schemas.openxmlformats.org/officeDocument/2006/relationships" name="Emclaire Financial Corp - Conde" sheetId="24" state="visible" r:id="rId24"/>
    <sheet xmlns:r="http://schemas.openxmlformats.org/officeDocument/2006/relationships" name="Other Noninterest Income and Ex"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Mergers and Acquisitions" sheetId="28" state="visible" r:id="rId28"/>
    <sheet xmlns:r="http://schemas.openxmlformats.org/officeDocument/2006/relationships" name="Summary of Significant Accoun29" sheetId="29" state="visible" r:id="rId29"/>
    <sheet xmlns:r="http://schemas.openxmlformats.org/officeDocument/2006/relationships" name="Securities (Tables)" sheetId="30" state="visible" r:id="rId30"/>
    <sheet xmlns:r="http://schemas.openxmlformats.org/officeDocument/2006/relationships" name="Loans Receivable and Related 31" sheetId="31" state="visible" r:id="rId31"/>
    <sheet xmlns:r="http://schemas.openxmlformats.org/officeDocument/2006/relationships" name="Premises and Equipment (Tables)" sheetId="32" state="visible" r:id="rId32"/>
    <sheet xmlns:r="http://schemas.openxmlformats.org/officeDocument/2006/relationships" name="Goodwill and Intangible Assets " sheetId="33" state="visible" r:id="rId33"/>
    <sheet xmlns:r="http://schemas.openxmlformats.org/officeDocument/2006/relationships" name="Deposits (Tables)" sheetId="34" state="visible" r:id="rId34"/>
    <sheet xmlns:r="http://schemas.openxmlformats.org/officeDocument/2006/relationships" name="Borrowed Funds (Tables)" sheetId="35" state="visible" r:id="rId35"/>
    <sheet xmlns:r="http://schemas.openxmlformats.org/officeDocument/2006/relationships" name="Regulatory Matters (Tables)" sheetId="36" state="visible" r:id="rId36"/>
    <sheet xmlns:r="http://schemas.openxmlformats.org/officeDocument/2006/relationships" name="Income Taxes (Tables)" sheetId="37" state="visible" r:id="rId37"/>
    <sheet xmlns:r="http://schemas.openxmlformats.org/officeDocument/2006/relationships" name="Employee Benefit Plans (Tables)" sheetId="38" state="visible" r:id="rId38"/>
    <sheet xmlns:r="http://schemas.openxmlformats.org/officeDocument/2006/relationships" name="Stock Compensation Plans (Table" sheetId="39" state="visible" r:id="rId39"/>
    <sheet xmlns:r="http://schemas.openxmlformats.org/officeDocument/2006/relationships" name="Fair Values of Financial Inst40" sheetId="40" state="visible" r:id="rId40"/>
    <sheet xmlns:r="http://schemas.openxmlformats.org/officeDocument/2006/relationships" name="Emclaire Financial Corp - Con41" sheetId="41" state="visible" r:id="rId41"/>
    <sheet xmlns:r="http://schemas.openxmlformats.org/officeDocument/2006/relationships" name="Other Noninterest Income and 42" sheetId="42" state="visible" r:id="rId42"/>
    <sheet xmlns:r="http://schemas.openxmlformats.org/officeDocument/2006/relationships" name="Earnings Per Share (Tables)" sheetId="43" state="visible" r:id="rId43"/>
    <sheet xmlns:r="http://schemas.openxmlformats.org/officeDocument/2006/relationships" name="Accumulated Other Comprehensi44" sheetId="44" state="visible" r:id="rId44"/>
    <sheet xmlns:r="http://schemas.openxmlformats.org/officeDocument/2006/relationships" name="Mergers and Acquisitions (Table"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ecurities - Summary of Securit" sheetId="52" state="visible" r:id="rId52"/>
    <sheet xmlns:r="http://schemas.openxmlformats.org/officeDocument/2006/relationships" name="Securities - Additional Informa" sheetId="53" state="visible" r:id="rId53"/>
    <sheet xmlns:r="http://schemas.openxmlformats.org/officeDocument/2006/relationships" name="Securities - Gain on Sales of A" sheetId="54" state="visible" r:id="rId54"/>
    <sheet xmlns:r="http://schemas.openxmlformats.org/officeDocument/2006/relationships" name="Securities - Schedule of Debt S" sheetId="55" state="visible" r:id="rId55"/>
    <sheet xmlns:r="http://schemas.openxmlformats.org/officeDocument/2006/relationships" name="Securities - Schedule of Securi" sheetId="56" state="visible" r:id="rId56"/>
    <sheet xmlns:r="http://schemas.openxmlformats.org/officeDocument/2006/relationships" name="Loans Receivable and Related 57" sheetId="57" state="visible" r:id="rId57"/>
    <sheet xmlns:r="http://schemas.openxmlformats.org/officeDocument/2006/relationships" name="Loans Receivable and Related 58" sheetId="58" state="visible" r:id="rId58"/>
    <sheet xmlns:r="http://schemas.openxmlformats.org/officeDocument/2006/relationships" name="Loans Receivable and Related 59" sheetId="59" state="visible" r:id="rId59"/>
    <sheet xmlns:r="http://schemas.openxmlformats.org/officeDocument/2006/relationships" name="Loans Receivable and Related 60" sheetId="60" state="visible" r:id="rId60"/>
    <sheet xmlns:r="http://schemas.openxmlformats.org/officeDocument/2006/relationships" name="Loans Receivable and Related 61" sheetId="61" state="visible" r:id="rId61"/>
    <sheet xmlns:r="http://schemas.openxmlformats.org/officeDocument/2006/relationships" name="Loans Receivable and Related 62" sheetId="62" state="visible" r:id="rId62"/>
    <sheet xmlns:r="http://schemas.openxmlformats.org/officeDocument/2006/relationships" name="Loans Receivable and Related 63" sheetId="63" state="visible" r:id="rId63"/>
    <sheet xmlns:r="http://schemas.openxmlformats.org/officeDocument/2006/relationships" name="Loans Receivable and Related 64" sheetId="64" state="visible" r:id="rId64"/>
    <sheet xmlns:r="http://schemas.openxmlformats.org/officeDocument/2006/relationships" name="Federal Bank Stocks - (Details)" sheetId="65" state="visible" r:id="rId65"/>
    <sheet xmlns:r="http://schemas.openxmlformats.org/officeDocument/2006/relationships" name="Premises and Equipment - Major " sheetId="66" state="visible" r:id="rId66"/>
    <sheet xmlns:r="http://schemas.openxmlformats.org/officeDocument/2006/relationships" name="Premises and Equipment - Future" sheetId="67" state="visible" r:id="rId67"/>
    <sheet xmlns:r="http://schemas.openxmlformats.org/officeDocument/2006/relationships" name="Premises and Equipment - Additi"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Related Party Balances and Tr72" sheetId="72" state="visible" r:id="rId72"/>
    <sheet xmlns:r="http://schemas.openxmlformats.org/officeDocument/2006/relationships" name="Deposits - Schedule of Deposits" sheetId="73" state="visible" r:id="rId73"/>
    <sheet xmlns:r="http://schemas.openxmlformats.org/officeDocument/2006/relationships" name="Deposits - Scheduled Maturities" sheetId="74" state="visible" r:id="rId74"/>
    <sheet xmlns:r="http://schemas.openxmlformats.org/officeDocument/2006/relationships" name="Deposits - Additional Informati" sheetId="75" state="visible" r:id="rId75"/>
    <sheet xmlns:r="http://schemas.openxmlformats.org/officeDocument/2006/relationships" name="Deposits - Scheduled Deposits o" sheetId="76" state="visible" r:id="rId76"/>
    <sheet xmlns:r="http://schemas.openxmlformats.org/officeDocument/2006/relationships" name="Borrowed Funds - Schedule of Bo" sheetId="77" state="visible" r:id="rId77"/>
    <sheet xmlns:r="http://schemas.openxmlformats.org/officeDocument/2006/relationships" name="Borrowed Funds - Additional Inf" sheetId="78" state="visible" r:id="rId78"/>
    <sheet xmlns:r="http://schemas.openxmlformats.org/officeDocument/2006/relationships" name="Borrowed Funds - Scheduled Matu" sheetId="79" state="visible" r:id="rId79"/>
    <sheet xmlns:r="http://schemas.openxmlformats.org/officeDocument/2006/relationships" name="Regulatory Matters - Additional" sheetId="80" state="visible" r:id="rId80"/>
    <sheet xmlns:r="http://schemas.openxmlformats.org/officeDocument/2006/relationships" name="Regulatory Matters - Schedule o" sheetId="81" state="visible" r:id="rId81"/>
    <sheet xmlns:r="http://schemas.openxmlformats.org/officeDocument/2006/relationships" name="Income Taxes - Provision for In" sheetId="82" state="visible" r:id="rId82"/>
    <sheet xmlns:r="http://schemas.openxmlformats.org/officeDocument/2006/relationships" name="Income Taxes - Additional Infor" sheetId="83" state="visible" r:id="rId83"/>
    <sheet xmlns:r="http://schemas.openxmlformats.org/officeDocument/2006/relationships" name="Income Taxes - Reconciliation f" sheetId="84" state="visible" r:id="rId84"/>
    <sheet xmlns:r="http://schemas.openxmlformats.org/officeDocument/2006/relationships" name="Income Taxes - Tax Effects of T" sheetId="85" state="visible" r:id="rId85"/>
    <sheet xmlns:r="http://schemas.openxmlformats.org/officeDocument/2006/relationships" name="Employee Benefit Plans - Additi" sheetId="86" state="visible" r:id="rId86"/>
    <sheet xmlns:r="http://schemas.openxmlformats.org/officeDocument/2006/relationships" name="Employee Benefit Plans - Change" sheetId="87" state="visible" r:id="rId87"/>
    <sheet xmlns:r="http://schemas.openxmlformats.org/officeDocument/2006/relationships" name="Employee Benefit Plans - Pensio" sheetId="88" state="visible" r:id="rId88"/>
    <sheet xmlns:r="http://schemas.openxmlformats.org/officeDocument/2006/relationships" name="Employee Benefit Plans - Compon" sheetId="89" state="visible" r:id="rId89"/>
    <sheet xmlns:r="http://schemas.openxmlformats.org/officeDocument/2006/relationships" name="Employee Benefit Plans - Weight" sheetId="90" state="visible" r:id="rId90"/>
    <sheet xmlns:r="http://schemas.openxmlformats.org/officeDocument/2006/relationships" name="Employee Benefit Plans - Pens91" sheetId="91" state="visible" r:id="rId91"/>
    <sheet xmlns:r="http://schemas.openxmlformats.org/officeDocument/2006/relationships" name="Employee Benefit Plans - Estima" sheetId="92" state="visible" r:id="rId92"/>
    <sheet xmlns:r="http://schemas.openxmlformats.org/officeDocument/2006/relationships" name="Stock Compensation Plans - Addi" sheetId="93" state="visible" r:id="rId93"/>
    <sheet xmlns:r="http://schemas.openxmlformats.org/officeDocument/2006/relationships" name="Stock Compensation Plans - Summ" sheetId="94" state="visible" r:id="rId94"/>
    <sheet xmlns:r="http://schemas.openxmlformats.org/officeDocument/2006/relationships" name="Stock Compensation Plans - Su95" sheetId="95" state="visible" r:id="rId95"/>
    <sheet xmlns:r="http://schemas.openxmlformats.org/officeDocument/2006/relationships" name="Fair Values of Financial Inst96" sheetId="96" state="visible" r:id="rId96"/>
    <sheet xmlns:r="http://schemas.openxmlformats.org/officeDocument/2006/relationships" name="Fair Values of Financial Inst97" sheetId="97" state="visible" r:id="rId97"/>
    <sheet xmlns:r="http://schemas.openxmlformats.org/officeDocument/2006/relationships" name="Fair Values of Financial Inst98" sheetId="98" state="visible" r:id="rId98"/>
    <sheet xmlns:r="http://schemas.openxmlformats.org/officeDocument/2006/relationships" name="Fair Values of Financial Inst99" sheetId="99" state="visible" r:id="rId99"/>
    <sheet xmlns:r="http://schemas.openxmlformats.org/officeDocument/2006/relationships" name="Fair Values of Financial Ins100" sheetId="100" state="visible" r:id="rId100"/>
    <sheet xmlns:r="http://schemas.openxmlformats.org/officeDocument/2006/relationships" name="Fair Values of Financial Ins101" sheetId="101" state="visible" r:id="rId101"/>
    <sheet xmlns:r="http://schemas.openxmlformats.org/officeDocument/2006/relationships" name="Fair Values of Financial Ins102" sheetId="102" state="visible" r:id="rId102"/>
    <sheet xmlns:r="http://schemas.openxmlformats.org/officeDocument/2006/relationships" name="Emclaire Financial Corp - Co103" sheetId="103" state="visible" r:id="rId103"/>
    <sheet xmlns:r="http://schemas.openxmlformats.org/officeDocument/2006/relationships" name="Emclaire Financial Corp - Co104" sheetId="104" state="visible" r:id="rId104"/>
    <sheet xmlns:r="http://schemas.openxmlformats.org/officeDocument/2006/relationships" name="Emclaire Financial Corp - Co105" sheetId="105" state="visible" r:id="rId105"/>
    <sheet xmlns:r="http://schemas.openxmlformats.org/officeDocument/2006/relationships" name="Other Noninterest Income and106" sheetId="106" state="visible" r:id="rId106"/>
    <sheet xmlns:r="http://schemas.openxmlformats.org/officeDocument/2006/relationships" name="Other Noninterest Income and107" sheetId="107" state="visible" r:id="rId107"/>
    <sheet xmlns:r="http://schemas.openxmlformats.org/officeDocument/2006/relationships" name="Earnings Per Share (Details)" sheetId="108" state="visible" r:id="rId108"/>
    <sheet xmlns:r="http://schemas.openxmlformats.org/officeDocument/2006/relationships" name="Accumulated Other Comprehens109" sheetId="109" state="visible" r:id="rId109"/>
    <sheet xmlns:r="http://schemas.openxmlformats.org/officeDocument/2006/relationships" name="Accumulated Other Comprehens110" sheetId="110" state="visible" r:id="rId110"/>
    <sheet xmlns:r="http://schemas.openxmlformats.org/officeDocument/2006/relationships" name="Mergers and Acquisitions - Nort" sheetId="111" state="visible" r:id="rId111"/>
    <sheet xmlns:r="http://schemas.openxmlformats.org/officeDocument/2006/relationships" name="Mergers and Acquisitions - N112" sheetId="112" state="visible" r:id="rId112"/>
    <sheet xmlns:r="http://schemas.openxmlformats.org/officeDocument/2006/relationships" name="Mergers and Acquisitions - Unit" sheetId="113" state="visible" r:id="rId113"/>
    <sheet xmlns:r="http://schemas.openxmlformats.org/officeDocument/2006/relationships" name="Mergers and Acquisitions - U114" sheetId="114" state="visible" r:id="rId114"/>
  </sheets>
  <definedNames/>
  <calcPr calcId="124519" fullCalcOnLoad="1"/>
</workbook>
</file>

<file path=xl/sharedStrings.xml><?xml version="1.0" encoding="utf-8"?>
<sst xmlns="http://schemas.openxmlformats.org/spreadsheetml/2006/main" uniqueCount="1121">
  <si>
    <t>Document And Entity Information - USD ($) $ in Millions</t>
  </si>
  <si>
    <t>12 Months Ended</t>
  </si>
  <si>
    <t>Dec. 31, 2017</t>
  </si>
  <si>
    <t>Mar. 20,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EMCLAIRE FINANCIAL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EMCF</t>
  </si>
  <si>
    <t>Entity Common Stock, Shares Outstanding</t>
  </si>
  <si>
    <t>Consolidated Balance Sheets - USD ($) $ in Thousands</t>
  </si>
  <si>
    <t>Dec. 31, 2016</t>
  </si>
  <si>
    <t>Assets</t>
  </si>
  <si>
    <t>Cash and due from banks</t>
  </si>
  <si>
    <t>Interest earning deposits with banks</t>
  </si>
  <si>
    <t>Total cash and cash equivalents</t>
  </si>
  <si>
    <t>Securities available for sale</t>
  </si>
  <si>
    <t>Loans receivable, net of allowance for loan losses of $6,127 and $5,545</t>
  </si>
  <si>
    <t>Loans held for sale</t>
  </si>
  <si>
    <t>Federal bank stocks, at cost</t>
  </si>
  <si>
    <t>Bank-owned life insurance</t>
  </si>
  <si>
    <t>Accrued interest receivable</t>
  </si>
  <si>
    <t>Premises and equipment, net</t>
  </si>
  <si>
    <t>Goodwill</t>
  </si>
  <si>
    <t>Core deposit intangible, net</t>
  </si>
  <si>
    <t>Prepaid expenses and other assets</t>
  </si>
  <si>
    <t>Total Assets</t>
  </si>
  <si>
    <t>Deposits:</t>
  </si>
  <si>
    <t>Non-interest bearing</t>
  </si>
  <si>
    <t>Interest bearing</t>
  </si>
  <si>
    <t>Total deposits</t>
  </si>
  <si>
    <t>Borrowed funds</t>
  </si>
  <si>
    <t>Accrued interest payable</t>
  </si>
  <si>
    <t>Accrued expenses and other liabilities</t>
  </si>
  <si>
    <t>Total Liabilities</t>
  </si>
  <si>
    <t>Commitments and Contingent Liabilities (Note 13)</t>
  </si>
  <si>
    <t xml:space="preserve"> </t>
  </si>
  <si>
    <t>Stockholders' Equity</t>
  </si>
  <si>
    <t>Common stock, $1.25 par value, 12,000,000 shares authorized; 2,373,156 and 2,254,375 shares issued; 2,271,139 and 2,152,358 shares outstanding</t>
  </si>
  <si>
    <t>Additional paid-in capital</t>
  </si>
  <si>
    <t>Treasury stock, at cost; 102,017 shares</t>
  </si>
  <si>
    <t>Retained earnings</t>
  </si>
  <si>
    <t>Accumulated other comprehensive loss</t>
  </si>
  <si>
    <t>Total Stockholders' Equity</t>
  </si>
  <si>
    <t>Total Liabilities and Stockholders' Equity</t>
  </si>
  <si>
    <t>Consolidated Balance Sheets [Parenthetical] - USD ($) $ in Thousands</t>
  </si>
  <si>
    <t>Allowance for loan losses</t>
  </si>
  <si>
    <t>Common stock, par value (in dollars per share)</t>
  </si>
  <si>
    <t>Common stock authorized (in shares)</t>
  </si>
  <si>
    <t>Common stock issued (in shares)</t>
  </si>
  <si>
    <t>Common stock outstanding (in shares)</t>
  </si>
  <si>
    <t>Treasury stock (in shares)</t>
  </si>
  <si>
    <t>Consolidated Statements of Net Income - USD ($) $ in Thousands</t>
  </si>
  <si>
    <t>Interest and dividend income</t>
  </si>
  <si>
    <t>Loans receivable, including fees</t>
  </si>
  <si>
    <t>Securities:</t>
  </si>
  <si>
    <t>Taxable</t>
  </si>
  <si>
    <t>Exempt from federal income tax</t>
  </si>
  <si>
    <t>Federal bank stocks</t>
  </si>
  <si>
    <t>Deposits with banks</t>
  </si>
  <si>
    <t>Total interest and dividend income</t>
  </si>
  <si>
    <t>Interest expense</t>
  </si>
  <si>
    <t>Deposits</t>
  </si>
  <si>
    <t>Short-term borrowed funds</t>
  </si>
  <si>
    <t>Long-term borrowed funds</t>
  </si>
  <si>
    <t>Total interest expense</t>
  </si>
  <si>
    <t>Net interest income</t>
  </si>
  <si>
    <t>Provision for loan losses</t>
  </si>
  <si>
    <t>Net interest income after provision for loan losses</t>
  </si>
  <si>
    <t>Noninterest income</t>
  </si>
  <si>
    <t>Fees and service charges</t>
  </si>
  <si>
    <t>Net gain on sales of available for sale securities</t>
  </si>
  <si>
    <t>Net gain on sales of loans</t>
  </si>
  <si>
    <t>Other than temporary impairment loss</t>
  </si>
  <si>
    <t>Earnings on bank-owned life insurance</t>
  </si>
  <si>
    <t>Gain on bargain purchase</t>
  </si>
  <si>
    <t>Other</t>
  </si>
  <si>
    <t>Total noninterest income</t>
  </si>
  <si>
    <t>Noninterest expense</t>
  </si>
  <si>
    <t>Compensation and employee benefits</t>
  </si>
  <si>
    <t>Premises and equipment</t>
  </si>
  <si>
    <t>Intangible asset amortization</t>
  </si>
  <si>
    <t>Professional fees</t>
  </si>
  <si>
    <t>Federal deposit insurance</t>
  </si>
  <si>
    <t>Acquisition costs</t>
  </si>
  <si>
    <t>Total noninterest expense</t>
  </si>
  <si>
    <t>Income before provision for income taxes</t>
  </si>
  <si>
    <t>Provision for income taxes</t>
  </si>
  <si>
    <t>Net income</t>
  </si>
  <si>
    <t>Earnings per common share</t>
  </si>
  <si>
    <t>Basic (in dollars per share)</t>
  </si>
  <si>
    <t>Diluted (in dollars per share)</t>
  </si>
  <si>
    <t>Consolidated Statements of Comprehensive Income - USD ($) $ in Thousands</t>
  </si>
  <si>
    <t>Statement of Comprehensive Income [Abstract]</t>
  </si>
  <si>
    <t>Unrealized gains/(losses) on securities:</t>
  </si>
  <si>
    <t>Unrealized holding gain (loss) arising during the period</t>
  </si>
  <si>
    <t>Reclassification adjustment for other than temporary impairment included in net income</t>
  </si>
  <si>
    <t>Reclassification adjustment for gains included in net income</t>
  </si>
  <si>
    <t>Other comprehensive income (loss) on securities</t>
  </si>
  <si>
    <t>Tax effect</t>
  </si>
  <si>
    <t>Net of tax</t>
  </si>
  <si>
    <t>Defined benefit pension plans:</t>
  </si>
  <si>
    <t>Net loss arising during the period</t>
  </si>
  <si>
    <t>Reclassification adjustment for amortization of prior service benefit and net loss included in net periodic pension cost</t>
  </si>
  <si>
    <t>Defined benefit pension plans</t>
  </si>
  <si>
    <t>Total other comprehensive loss</t>
  </si>
  <si>
    <t>Comprehensive income</t>
  </si>
  <si>
    <t>Consolidated Statements of Changes in Stockholders' Equity - USD ($) $ in Thousands</t>
  </si>
  <si>
    <t>Total</t>
  </si>
  <si>
    <t>Common Stock</t>
  </si>
  <si>
    <t>Additional Paid-in Capital</t>
  </si>
  <si>
    <t>Treasury Stock</t>
  </si>
  <si>
    <t>Retained Earnings</t>
  </si>
  <si>
    <t>Accumulated Other Comprehensive Loss</t>
  </si>
  <si>
    <t>Balance at beginning of period at Dec. 31, 2015</t>
  </si>
  <si>
    <t>Increase (Decrease) in Stockholders' Equity [Roll Forward]</t>
  </si>
  <si>
    <t>Other comprehensive loss</t>
  </si>
  <si>
    <t>Stock compensation expense</t>
  </si>
  <si>
    <t>Issuance of common stock for restricted stock awards</t>
  </si>
  <si>
    <t>Cash dividends declared on common stock</t>
  </si>
  <si>
    <t>Balance at end of period at Dec. 31, 2016</t>
  </si>
  <si>
    <t>Exercise of stock options (53,586 shares)</t>
  </si>
  <si>
    <t>Issuance of common stock (58,445 shares)</t>
  </si>
  <si>
    <t>Reclassification of disproportionate tax effects</t>
  </si>
  <si>
    <t>Balance at end of period at Dec. 31, 2017</t>
  </si>
  <si>
    <t>Consolidated Statements of Changes in Stockholders' Equity [Parenthetical] - $ / shares</t>
  </si>
  <si>
    <t>Statement of Stockholders' Equity [Abstract]</t>
  </si>
  <si>
    <t>Exercise of stock options (in shares)</t>
  </si>
  <si>
    <t>Issuance of common stock (in shares)</t>
  </si>
  <si>
    <t>Issuance of common stock for restricted stock awards (in shares)</t>
  </si>
  <si>
    <t>Cash dividends declared on common stock (in dollars per share)</t>
  </si>
  <si>
    <t>Consolidated Statements of Cash Flows - USD ($) $ in Thousands</t>
  </si>
  <si>
    <t>Cash flows from operating activities</t>
  </si>
  <si>
    <t>Adjustments to reconcile net income to net cash provided by operating activities:</t>
  </si>
  <si>
    <t>Depreciation and amortization of premises and equipment</t>
  </si>
  <si>
    <t>Amortization/accretion of premiums, discounts and deferred costs and fees, net</t>
  </si>
  <si>
    <t>Amortization of intangible assets and mortgage servicing rights</t>
  </si>
  <si>
    <t>Securities impairment loss recognized in earnings</t>
  </si>
  <si>
    <t>Realized gains on sales of available for sale securities, net</t>
  </si>
  <si>
    <t>Net gains on sales of loans</t>
  </si>
  <si>
    <t>Net gains on foreclosed real estate</t>
  </si>
  <si>
    <t>Net loss on sales of bank premises and equipment</t>
  </si>
  <si>
    <t>Loans originated for sale</t>
  </si>
  <si>
    <t>Proceeds from the sale of loans originated for sale</t>
  </si>
  <si>
    <t>Restricted stock and stock option compensation</t>
  </si>
  <si>
    <t>Increase in bank-owned life insurance, net</t>
  </si>
  <si>
    <t>Increase in accrued interest receivable</t>
  </si>
  <si>
    <t>Decrease in deferred taxes</t>
  </si>
  <si>
    <t>(Increase) decrease in prepaid expenses and other assets</t>
  </si>
  <si>
    <t>Increase in accrued interest payable</t>
  </si>
  <si>
    <t>Increase (decrease) in accrued expenses and other liabilities</t>
  </si>
  <si>
    <t>Net cash provided by operating activities</t>
  </si>
  <si>
    <t>Cash flows from investing activities</t>
  </si>
  <si>
    <t>Loan originations and principal collections, net</t>
  </si>
  <si>
    <t>Purchase of residential mortgage loans</t>
  </si>
  <si>
    <t>Proceeds from sales of loans held for sale previously classified as portfolio loans</t>
  </si>
  <si>
    <t>Available for sale securities:</t>
  </si>
  <si>
    <t>Sales</t>
  </si>
  <si>
    <t>Maturities, repayments and calls</t>
  </si>
  <si>
    <t>Purchases</t>
  </si>
  <si>
    <t>Net cash received (paid) for acquisition</t>
  </si>
  <si>
    <t>Redemption of federal bank stocks, net</t>
  </si>
  <si>
    <t>Proceeds from the sale of bank premises and equipment</t>
  </si>
  <si>
    <t>Purchases of premises and equipment</t>
  </si>
  <si>
    <t>Proceeds from the sale of foreclosed real estate</t>
  </si>
  <si>
    <t>Net cash used in investing activities</t>
  </si>
  <si>
    <t>Cash flows from financing activities</t>
  </si>
  <si>
    <t>Net increase in deposits</t>
  </si>
  <si>
    <t>Proceeds from long-term debt</t>
  </si>
  <si>
    <t>Repayments on long-term debt</t>
  </si>
  <si>
    <t>Net change in short-term borrowings</t>
  </si>
  <si>
    <t>Proceeds from issuance of common stock</t>
  </si>
  <si>
    <t>Proceeds from exercise of stock options</t>
  </si>
  <si>
    <t>Dividends paid</t>
  </si>
  <si>
    <t>Net cash provided by financing activities</t>
  </si>
  <si>
    <t>Net increase (decrease) in cash and cash equivalents</t>
  </si>
  <si>
    <t>Cash and cash equivalents at beginning of period</t>
  </si>
  <si>
    <t>Cash and cash equivalents at end of period</t>
  </si>
  <si>
    <t>Supplemental information:</t>
  </si>
  <si>
    <t>Interest paid</t>
  </si>
  <si>
    <t>Income taxes paid</t>
  </si>
  <si>
    <t>Supplemental noncash disclosures:</t>
  </si>
  <si>
    <t>Transfers from loans to foreclosed real estate</t>
  </si>
  <si>
    <t>Transfers from portfolio loans to loans held for sale</t>
  </si>
  <si>
    <t>Summary of Significant Accounting Policies</t>
  </si>
  <si>
    <t>Accounting Policies [Abstract]</t>
  </si>
  <si>
    <t xml:space="preserve">Summary of Significant Accounting Policies Basis of Presentation and Consolidation. The consolidated financial statements include the accounts of Emclaire Financial Corp (the Corporation) and its wholly owned subsidiaries, The Farmers National Bank of Emlenton (the Bank) and Emclaire Settlement Services, LLC (the Title Company). All significant intercompany balances and transactions have been eliminated in consolidation. Nature of Operations. The Corporation provides a variety of financial services to individuals and businesses through its offices in Western Pennsylvania. Its primary deposit products are checking, savings and term certificate accounts and its primary lending products are residential and commercial mortgages, commercial business loans and consumer loans. Use of Estimates and Classifications. In preparing consolidated financial statements in conformity with U.S. generally accepted accounting principle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Certain amounts previously reported may have been reclassified to conform to the current year financial statement presentation. Such reclassifications did not affect net income or stockholders’ equity. Significant Group Concentrations of Credit Risk. Most of the Corporation’s activities are with customers located within the Western Pennsylvania region of the country. Note 2 discusses the type of securities that the Corporation invests in. Note 3 discusses the types of lending the Corporation engages in. The Corporation does not have any significant concentrations to any one industry or customer. Cash and Cash Equivalents. For purposes of the consolidated statements of cash flows, cash and cash equivalents include cash on hand, cash items, interest-earning deposits with other financial institutions and federal funds sold and due from correspondent banks. Interest-earning deposits are generally short-term in nature and are carried at cost. Federal funds are generally sold or purchased for one day periods. Net cash flows are reported for loan and deposit transactions, short term borrowings and purchases and redemptions of federal bank stocks. Dividend Restrictions. Banking regulations require maintaining certain capital levels and may limit the dividends paid by the Bank to the Corporation or by the Corporation to stockholders. Securities Available for Sale. 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net of tax. Interest income from securities includes amortization of purchase premium or discount. Premiums and discounts on securities are amortized using the level yield method over the term of the securities. Gains and losses on sales are recorded on the trade date and determined using the specific identification method. Management evaluates securities for other-than-temporary impairment (OTTI) at least on a quarterly basis, and more frequently when economic, market or other concerns warrant such evaluation. Consideration is given to: (1) the length of time and the extent to which the fair value has been less than cost, (2) the financial condition and near term prospects of the issuer, (3) whether the market decline was affected by macroeconomic conditions and (4) whether the Corporation has the intent to sell the security or more likely than not will be required to sell the security before the recovery of its amortized cost basis. If the Corporation intends to sell an impaired security, or if it is more likely than not the Corporation will be required to sell the security before its anticipated recovery, the Corporation records an other-than-temporary loss in an amount equal to the entire difference between fair value and amortized cost through earnings. Otherwise, only the credit portion of the estimated loss on debt securities is recognized in earnings, with the other portion of the loss recognized in other comprehensive income. For equity securities determined to be other-than-temporarily impaired, the entire amount of impairment is recognized through earnings. Loans Receivable . The Corporation grants mortgage, commercial and consumer loans to customers. A substantial portion of the loan portfolio is represented by loans collateralized by real estate located throughout Western Pennsylvania. The ability of the Corporation’s debtors to honor their contracts is dependent upon real estate and general economic conditions in this area. 1. Summary of Significant Accounting Policies (continued) Loans that management has the intent and ability to hold for the foreseeable future or until maturity or payoff are reported at their outstanding unpaid principal balances adjusted for charge-offs, the allowance for loan losses, and any deferred fees or costs on originated loans or premiums or discounts on purchased loans. Interest income is accrued on the unpaid principal balance. Loan origination fees, net of certain direct origination costs, and premiums and discounts are deferred and recognized in interest income as an adjustment of the related loan yield using the interest method. The accrual of interest on all classes of loans is typically discontinued at the time the loan is 90 days past due unless the credit is well secured and in the process of collection. At 120 days past due, all loans are considered nonaccrual. Loans are placed on nonaccrual status or charged-off at an earlier date if collection of principal or interest is considered doubtful. Nonaccrual loans and loans past due 90 days still on accrual include both smaller balance homogeneous loans that are collectively evaluated for impairment and individually classified as impaired loans. All interest accrued but not collected for loans that are placed on nonaccrual status or charged-off is reversed against interest income. The interest on these loans is accounted for on the cash-basis or cost-recovery method, until qualifying for a return to accrual status. Loans are returned to accrual status when all principal and interest amounts contractually due are brought current and future payments are reasonably assured. Allowance for Loan Losses. The allowance for loan losses is established for probable incurred credit losses through a provision for loan losses charged to earnings. Loan losses are charged against the allowance when management believes the uncollectibility of a loan balance is confirmed. Subsequent recoveries, if any, are typically credited to the allowance. The allowance for loan losses is evaluated on a regular basis by management and is based upon management’s periodic review of the collectability of loans in light of historic experience, the nature and volume of the loan portfolio, adverse situations that may affect the borrower’s ability to repay, estimated value of any underlying collateral, prevailing economic conditions and other factors. This evaluation is inherently subjective as it requires estimates that are susceptible to significant revision as more information becomes available. A loan is considered impaired when, based on current information and events, it is probable that the Corporation will be unable to collect the scheduled payments of principal or interest when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on all loan classes include demonstrated ability to repay,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 balance homogeneous loans are collectively evaluated for impairment. Accordingly, the Corporation does not separately identify individual consumer and residential mortgage loans for impairment disclosures, unless such loans are the subject of a restructuring agreement. TDR’s are separately identified for impairment disclosures and are measured at the present value of estimated future cash flows using the loan’s effective rate at inception. If a TDR is considered to be a collateral dependent loan, the loan is reported, net, at the fair value of collateral. For TDR’s that subsequently default, the Corporation determines the amount of reserves in accordance with accounting policies for the allowance for loan losses. The allowance consists of specific and general components. The specific component relates to loans that are individually classified as impaired. The general component covers non-impaired loans and is based on historical loss experience adjusted for qualitative factors. The historical loss experience is determined by portfolio segment and is based on the actual loss history experienced by the Corporation over the prior 12 quarters. Qualitative factors considered by management include national and local economic and business conditions, changes in the nature and volume of the loan portfolio, quality of loan review systems, and changes in trends, volume and severity of past due, nonaccrual and classified loans, and loss and recovery trends. The Corporation’s portfolio segments are as follows: 1. Summary of Significant Accounting Policies (continued) Residential mortgages: Residential mortgage loans are loans to consumers utilized for the purchase, refinance or construction of a residence. Changes in interest rates or market conditions may impact a borrower’s ability to meet contractual principal and interest payments. Home equity loans and lines of credit: Home equity loans and lines of credit are credit facilities extended to homeowners who wish to utilize the equity in their property in order to borrow funds for almost any consumer purpose. Property values may fluctuate due to economic and other factors. Commercial real estate: Commercial real estate loans are subject to underwriting standards and processes similar to commercial loans. These loans are viewed primarily as cash flow loans and the repayment of these loans is largely dependent on the successful operation of the property. Loan performance may be adversely affected by factors impacting the general economy or conditions specific to real estate markets such as geographic location and property type. Commercial business: Commercial credit is extended to business customers for use in normal operations to finance working capital needs, equipment purchases or other projects. The majority of these borrowers are customers doing business within our geographic region. These loans are generally underwritten individually and secured with the assets of the company and the personal guarantee of the business owners. Commercial loans are made based primarily on the historical and projected cash flow of the borrower and the underlying collateral provided by the borrower. The cash flows of borrowers, however, may not behave as forecasted and collateral securing loans may fluctuate in value due to economic or individual performance factors. Consumer: Consumer loans are loans to an individual for non-business purposes such as automobile purchases or debt consolidation. These loans are originated based primarily on credit scores and debt-to-income ratios which may be adversely affected by economic or individual performance factors. 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etained. The carrying value of mortgage loans sold is reduced by the amount allocated to the servicing right. Gains and losses on sales of mortgages are based on the difference between the selling price and the carrying value of the related loan sold. Federal Bank Stocks. The Bank is a member of the Federal Home Loan Bank of Pittsburgh (FHLB) and the Federal Reserve Bank of Cleveland (FRB). As a member of these federal banking systems, the Bank maintains an investment in the capital stock of the respective regional banks. These stocks are held at cost and classified as restricted stock. These stocks are purchased and redeemed at par as directed by the federal banks and levels maintained are based primarily on borrowing and other correspondent relationships. These stocks are periodically evaluated for impairment based on ultimate recovery of par value. Both cash and stock dividends are reported as income. Bank-Owned Life Insurance (BOLI). The Bank purchased life insurance policies on certain key officers and employees. BOLI is recorded at the amount that can be realized under the insurance contract at the balance sheet date, which is the cash surrender value adjusted for other charges or other amounts due that are probable at settlement. Premises and Equipment . Land is carried at cost. Premises, furniture and equipment, and leasehold improvements are carried at cost less accumulated depreciation or amortization. Depreciation is calculated on a straight-line basis over the estimated useful lives of the related assets, which are twenty-five years to forty years for buildings and three to ten years for furniture and equipment. Amortization of leasehold improvements is computed using the straight-line method over the shorter of their estimated useful life or the expected term of the leases. Expected terms include lease option periods to the extent that the exercise of such option is reasonably assured. Premises and equipment are reviewed for impairment when events indicate their carrying amount may not be recoverable from future undiscounted cash flows. If impaired, assets are recorded at fair value. 1. Summary of Significant Accounting Policies (continued) Goodwill and Intangible Assets . Goodwill results from business acquisitions and represents the excess of the purchase price over the fair value of acquired assets and liabilities. Core deposit intangible assets arise from whole bank or branch acquisitions and are measured at fair value and then are amortized over their estimated useful lives. Customer relationship intangible assets arise from the purchase of a customer list from another company or individual and then are amortized on a straight-line basis over two years . Goodwill is not amortized but is assessed at least annually for impairment. Any such impairment will be recognized in the period identified. The Corporation has selected November 30 as the date to perform the annual impairment test. Goodwill is the only intangible asset with an indefinite life on the Corporation’s balance sheet. Servicing Assets. Servicing assets represent the allocated value of retained servicing rights on loans sold. Servicing assets are expensed in proportion to, and over the period of, estimated net servicing revenues. Impairment is evaluated based on the fair value of the assets, using groupings of the underlying loans as to interest rates. Fair value is determined using prices for similar assets with similar characteristics, when available, or based upon discounted cash flows using market-based assumptions. Any impairment of a grouping is reported as a valuation allowance, to the extent that fair value is less than the capitalized amount for a grouping. Other Real Estate Acquired Through Foreclosure (OREO). Real estate properties acquired through foreclosure are initially recorded at fair value less cost to sell when acquired, thereby establishing a new cost basis for the asset. These assets are subsequently accounted for at the lower of carrying amount or fair value less cost to sell. If fair value declines subsequent to foreclosure, a valuation allowance is recorded through expense. Revenue and expenses from operations of the properties, gains and losses on sales and additions to the valuation allowance are included in operating results. Real estate acquired through foreclosure is classified in prepaid expenses and other assets and totaled $492,000 and $291,000 at December 31, 2017 and 2016 , respectively. Loans secured by residential real estate properties for which formal foreclosure proceedings are in process totaled $948,000 and $1.5 million at December 31, 2017 and 2016 , respectively. Treasury Stock. Common stock purchased for treasury is recorded at cost. At the date of subsequent reissue, the treasury stock account is reduced by the cost of such stock on the first-in, first-out basis.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related to income tax matters in income tax expense. Earnings Per Common Share (EPS). Basic EPS excludes dilution and is computed by dividing net income available to common stockholders by the weighted average number of common shares outstanding during the period. Diluted EPS includes the dilutive effect of additional potential common shares issuable under stock options and restricted stock awards. Comprehensive Income. Comprehensive income includes net income and other comprehensive income. Other comprehensive income (loss) is comprised of unrealized holding gains and losses on securities available for sale and changes in the funded status of pension which are also recognized as separate components of equity. Operating Segments. Operations are managed and financial performance is evaluated on a corporate-wide basis. Accordingly, all financial services operations are considered by management to be aggregated in one reportable operating segment. Retirement Plans. The Corporation maintains a noncontributory defined benefit plan covering eligible employees and officers. Effective January 1, 2009 the plan was closed to new participants. The Corporation provided the requisite notice to plan participants on March 12, 2013 of the determination to freeze the plan (curtailment). While the freeze was not effective until April 30, 2013, the Corporation determined that participants would not satisfy, within the provisions of the plan, 2013 eligibility requirements based on minimum hours worked for 2013. Therefore, employees ceased to earn benefits as of January 1, 2013. This amendment to the plan will not affect benefits earned by the participant prior to the date of the freeze. The Corporation also maintains a 401(k) plan, which covers substantially all employees, and a supplemental executive retirement plan for key executive officers. 1. Summary of Significant Accounting Policies (continued) Stock Compensation Plans. Compensation expense is recognized for stock options and restricted stock awards issued based on the fair value of these awards at the date of grant. A Black-Scholes model is utilized to estimate the fair value of stock options, while the market price of the Corporation’s common stock at the date of grant is used for restricted stock awards. Compensation expense is recognized over the required service period, generally defined as the vesting period. It is the Corporation’s policy to issue shares on the vesting date for restricted stock awards. Unvested restricted stock awards do not receive dividends declared by the Corporation. Transfers of Financial Assets.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ff-Balance Sheet Financial Instruments . In the ordinary course of business, the Corporation has entered into off-balance sheet financial instruments consisting of commitments to extend credit, commitments under line of credit lending arrangements and letters of credit. Such financial instruments are recorded in the financial statements when they are funded. Fair Value of Financial Instruments .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Loss Contingencies. Loss contingencies, including claims and legal actions arising in the ordinary course of business, are recorded as liabilities when the likelihood of loss is probable and an amount or range of loss can be reasonably estimated. Management does not believe there currently are such matters that will have a material effect on the financial statements. Newly Issued Not Yet Effective Accounting Standards. In May 2014, the Financial Accounting Standards Board (FASB) issued Accounting Standards Update (ASU) 2014-9 “Revenue from Contracts with Customers”. ASU 2014-9 provides guidance that an entity should recognize revenue to depict the transfer of promised goods or services to customers in an amount that reflects the consideration to which the entity expects to be entitled in exchange for those goods and services. The guidance does not apply to revenue associated with financial instruments, including loans and securities. Management has evaluated revenue streams within noninterest income, specifically service charges on deposits and other fees, to assess the applicability of this guidance. The adoption of this guidance on January 1, 2018 did not have a material impact on the Corporation's financial statements; however, the adoption of this standard will result in additional disclosures beginning with the first quarter 2018 Form 10-Q. In January 2016, the FASB issued ASU 2016-1 “Recognition and Measurement of Financial Assets and Financial Liabilities”. ASU 2016-1 revises the accounting for the classification and measurement of investments in equity securities and revises the presentation of certain fair value changes for financial liabilities measured at fair value. For equity securities, the guidance in ASU 2016-1 requires equity investments to be measured at fair value with changes in fair value recognized in net income. For financial liabilities that are measured at fair value in accordance with the fair value option, the guidance requires presenting in other comprehensive income the change in fair value that relates to a change in instrument-specific credit risk. ASU 2016-1 also eliminates the disclosure assumptions used to estimate fair value for financial instruments measured at amortized cost and requires disclosure of an exit price notion in determining the fair value of financial instruments measured at amortized cost. ASU 2016-1 is effective for interim and annual periods beginning after December 15, 2017. The adoption of this guidance on January 1, 2018 did not have a material impact on the Corporation's financial statements; however, the adoption of this standard will impact fair value disclosures beginning with the first quarter 2018 Form 10-Q. In February 2016, the FASB issued ASU 2016-02 "Leases". This ASU requires lessees to record most leases on their balance sheet but recognize expenses in the income statement in a manner similar to current accounting treatment. This ASU changes the guidance on sale-leaseback transactions, initial direct costs and lease execution costs, and, for lessors, modifies the classification criteria and the accounting for sales-type and direct financing leases. ASU 2016-02 is effective for annual periods beginning after December 15, 2018, and interim periods therein. Entities are required to use a modified retrospective approach for leases that exist or are entered into after the beginning of the earliest comparative period in the financial statements. The Corporation is currently evaluating the impact of ASU 2016-02 on its financial statements. 1. Summary of Significant Accounting Policies (continued) In June 2016, the FASB issued ASU 2016-13, “Financial Instruments - Credit Losses (Topic 326): Measurement of Credit Losses on Financial Instruments”. ASU 2016-13 significantly changes the way impairment of financial instruments is recognized by requiring immediate recognition of estimated credit losses expected to occur over the remaining life of the financial instruments. The main provisions of the guidance include (1) replacing the “incurred loss” approach under current GAAP with an “expected loss” model for instruments measured at amortized cost, (2) requiring entities to record an allowance for available-for-sale debt securities rather than reduce the carrying amount of the investments, as is required by the other-than-temporary impairment model under current GAAP, and (3) a simplified accounting model for purchased credit-impaired debt securities and loans. The ASU is effective for interim and annual reporting periods beginning after December 15, 2019, although early adoption is permitted. Management is currently in the developmental stages of collecting available historical information in order to assess the expected credit losses and determine the impact of the adoption of ASU 2016-13 on the Corporation's financial statements. In August 2016, the FASB issued ASU 2016-15, “Statement of Cash Flows (Topic 230): Classification of Certain Cash Receipts and Cash Payments (a consensus of the FASB Emerging Issues Task Force” . ASU 2016-15 clarifies the presentation of specific types of cash flow receipts and payments, including the payment of debt prepayment or debt extinguishment costs, contingent consideration cash payments paid subsequent to the acquisition date and proceeds from settlement of BOLI policies. This guidance is effective for fiscal years beginning after December 15, 2017, including interim periods within those fiscal years, and is to be applied under a retrospective approach, if practicable. The Corporation is evaluating the impact of ASU 2016-15 on its financial statements and disclosures. In January 2017, FASB ASU 2017-04, "Simplifying the Test for Goodwill Impairment". This ASU simplifies the measurement of goodwill by eliminating Step 2 from the goodwill impairment test. Instead, under this amendmen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mendments are effective for public business entities for the first interim and annual reporting periods beginning after December 15, 2019. Early adoption is permitted for interim or annual goodwill impairment tests performed on testing dates after January 1, 2017. The Corporation has goodwill from prior business combinations and performs an annual impairment test or more frequently if changes or circumstances occur that would more likely than not reduce the fair value of the reporting unit below its carrying value. The Corporation's most recent annual impairment assessment determined that the Corporation's goodwill was not impaired. Although the Corporation cannot anticipate future goodwill impairment assessments, based on the most recent assessment it is unlikely that an impairment amount would need to be calculated and, therefore, does not anticipate a material impact from these amendments to the Corporation's financial position and results of operations. The current accounting policies and processes are not anticipated to change, except for the elimination of the Step 2 analysis. In March 2017, the FASB issued ASU 2017-07, "Compensation – Retirement Benefits (Topic 715): Improving the Presentation of Net Periodic Pension Cost and Net Periodic Postretirement Benefit Cost." The amendments in this update require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amendments in this update improve the consistency, transparency, and usefulness of financial information to users that have communicated that the service cost component generally is analyzed differently from the other components of net benefit cost. The amendments in this update become effective for annual periods and interim periods within those annual periods beginning after December 15, 2017. The Corporation is currently evaluating the impact of adopting the new guidance on the consolidated financial statements, but it is not expected to have a material impact. In March 2017, the FASB issued ASU 2017-08, “Receivable - Nonrefundable Fees and Other Costs (Subtopic 310-20) Premium Amortization on Purchased Callable Debt Securities.” ASU 2017-08 amends guidance on the amortization period of premiums on certain purchased callable debt securities to shorten the amortization period of premiums on certain purchased callable debt securities to the earliest call date. The amendments are effective for public business entities for fiscal years beginning after December 15, 2019, and interim periods within fiscal years beginning after December 15, 2020. Early adoption is permitted, including adoption in an interim period. The Corporation is currently evaluating the potential impact of ASU 2016-02 on its financial statements and disclosures. 1. Summary of Significant Accounting Policies (continued) In August 2017, the FASB issued ASU 2017-12, "Derivatives and Hedging (Topic 815): Targeted Improvements to Accounting for Hedging Activities." The amendments in this Update are to better reflect the economic results of hedging in the financial statements along with simplification of certain hedge accounting requirements. Specifically, the entire change in the fair value of the hedging instrument is required to be presented in the same income statement line as and in the same period that the earnings effect of the hedged item is recognized. Therefore, hedge ineffectiveness will not be reported separately or </t>
  </si>
  <si>
    <t>Securities</t>
  </si>
  <si>
    <t>Investments, Debt and Equity Securities [Abstract]</t>
  </si>
  <si>
    <t>Securities The following table summarizes the Corporation’s securities as of December 31: Amortized Gross Unrealized Gross Unrealized Fair (Dollar amounts in thousands) Cost Gains Losses Value Available for sale: December 31, 2017: U.S. Treasury $ 4,541 $ — $ (69 ) $ 4,472 U.S. government sponsored entities and agencies 14,136 2 (212 ) 13,926 U.S. agency mortgage-backed securities: residential 20,904 7 (153 ) 20,758 U.S. agency collateralized mortgage obligations: residential 22,607 25 (708 ) 21,924 State and political subdivision 29,249 87 (96 ) 29,240 Corporate debt securities 9,009 38 (17 ) 9,030 Equity securities 1,580 255 (18 ) 1,817 $ 102,026 $ 414 $ (1,273 ) $ 101,167 December 31, 2016: U.S. Treasury $ 4,550 $ — $ (50 ) $ 4,500 U.S. government sponsored entities and agencies 9,186 — (188 ) 8,998 U.S. agency mortgage-backed securities: residential 25,790 32 (196 ) 25,626 U.S. agency collateralized mortgage obligations: residential 25,367 23 (684 ) 24,706 State and political subdivision 27,853 17 (262 ) 27,608 Corporate debt securities 8,012 5 (85 ) 7,932 Equity securities 1,829 373 (12 ) 2,190 $ 102,587 $ 450 $ (1,477 ) $ 101,560 Securities with carrying values of $21.8 million and $24.6 million as of December 31, 2017 and 2016 , respectively, were pledged to secure public deposits and for other purposes required or permitted by law. Gains on sales of available for sale securities for the years ended December 31 were as follows: (Dollar amounts in thousands) 2017 2016 Proceeds $ 18,360 $ 6,618 Gains 350 108 Losses (4 ) (26 ) Tax provision related to gains 118 28 During 2017, management determined that an other than temporary impairment existed on a corporate debt security due to deterioration in the credit quality of the issuer that would likely result in the non-collection of contractual principal and interest. This security was written down to its fair market value and the resulting impairment loss of $508,000 was recognized in earnings. 2. Securities (continued) The following table summarizes scheduled maturities of the Corporation’s debt securities as of December 31, 2017 . Expected maturities may differ from contractual maturities because issuers may have the right to call or prepay obligations with or without call or prepayment penalties. Mortgage-backed securities and collateralized mortgage obligations are not due at a single maturity and are shown separately. Available for sale Amortized Fair (Dollar amounts in thousands) Cost Value Due in one year or less $ 1,851 $ 1,849 Due after one year through five years 32,578 32,291 Due after five through ten years 18,512 18,526 Due after ten years 3,994 4,002 U.S. agency mortgage-backed securities: residential 20,904 20,758 U.S. agency collateralized mortgage obligations: residential 22,607 21,924 $ 100,446 $ 99,350 Information pertaining to securities with gross unrealized losses at December 31, 2017 and 2016 aggregated by investment category and length of time that individual securities have been in a continuous loss position are included in the table below: (Dollar amounts in thousands) Less than 12 Months 12 Months or More Total Fair Unrealized Fair Unrealized Fair Unrealized Description of Securities Value Loss Value Loss Value Loss December 31, 2017: U.S. Treasury $ — $ — $ 4,472 $ (69 ) $ 4,472 $ (69 ) U.S. government sponsored entities and agencies 3,447 (42 ) 8,975 (170 ) 12,422 (212 ) U.S. agency mortgage-backed securities: residential 9,659 (48 ) 6,581 (105 ) 16,240 (153 ) U.S. agency collateralized mortgage obligations: residential 954 (16 ) 19,147 (692 ) 20,101 (708 ) State and political subdivision 10,510 (60 ) 3,487 (36 ) 13,997 (96 ) Corporate debt securities 2,992 (16 ) 999 (1 ) 3,991 (17 ) Equity securities — — 231 (18 ) 231 (18 ) $ 27,562 $ (182 ) $ 43,892 $ (1,091 ) $ 71,454 $ (1,273 ) December 31, 2016: U.S. Treasury $ 4,500 $ (50 ) $ — $ — $ 4,500 $ (50 ) U.S. government sponsored entities and agencies 8,998 (188 ) — — 8,998 (188 ) U.S. agency mortgage-backed securities: residential 23,279 (196 ) — — 23,279 (196 ) U.S. agency collateralized mortgage obligations: residential 13,568 (438 ) 9,317 (246 ) 22,885 (684 ) State and political subdivision 21,924 (262 ) — — 21,924 (262 ) Corporate debt securities 3,927 (85 ) — — 3,927 (85 ) Equity securities — — 237 (12 ) 237 (12 ) $ 76,196 $ (1,219 ) $ 9,554 $ (258 ) $ 85,750 $ (1,477 ) 2. Securities (continued) Management evaluates securities for other-than-temporary impairment at least on a quarterly basis, and more frequently when economic, market or other conditions warrant such evaluation. Consideration is given to: (1) the length of time and the extent to which the fair value has been less than cost, (2) the financial condition and near-term prospects of the issuer, (3) whether the market decline was affected by macroeconomic conditions and (4) whether the Corporation has the intent to sell the security or more likely than not will be required to sell the security before recovery of its amortized cost basis. If the Corporation intends to sell an impaired security, or if it is more likely than not the Corporation will be required to sell the security before its anticipated recovery, the Corporation records an other-than-temporary loss in an amount equal to the entire difference between fair value and amortized cost. Otherwise, only the credit portion of the estimated loss on debt securities is recognized in earnings, with the other portion of the loss recognized in other comprehensive income. For equity securities determined to be other-than-temporarily impaired, the entire amount of impairment is recognized through earnings. There was one equity security in an unrealized loss position for more than 12 months as of December 31, 2017 . Equity securities owned by the Corporation consist of common stock of various financial service providers. This investment security is in unrealized loss positions as a result of the illiquid nature of the stock. The Corporation does not invest in these securities with the intent to sell them for a profit in the near term. For investments in equity securities, in addition to the general factors mentioned above for determining whether the decline in market value is other-than-temporary, the analysis of whether an equity security is other-than-temporarily impaired includes a review of the profitability, capital adequacy and other relevant information available to determine the financial position and near term prospects of each issuer. The results of analyzing the aforementioned metrics and financial fundamentals suggest recovery of amortized cost in the near future. Based on that evaluation, and given that the Corporation’s current intention is not to sell any impaired security and it is more likely than not it will not be required to sell this security before the recovery of its amortized cost basis, the Corporation does no t consider the equity security with an unrealized loss as of December 31, 2017 to be other-than-temporarily impaired. There were 101 debt securities in an unrealized loss position as of December 31, 2017 , of which 55 were in an unrealized loss position for more than 12 months. Of these 101 securities, 41 were state and political subdivisions securities, 25 were collateralized mortgage obligations (issued by U.S. government sponsored entities), 12 were U.S. government sponsored entities and agencies securities, 10 were mortgage-backed securities, 8 were corporate securities and 5 were U.S. Treasury securities. The unrealized losses associated with these securities were not due to the deterioration in the credit quality of the issuer that is likely to result in the non-collection of contractual principal and interest, but rather have been caused by a rise in interest rates from the time the securities were purchased. Based on that evaluation and other general considerations, and given that the Corporation’s current intention is not to sell any impaired securities and it is more likely than not it will not be required to sell these securities before the recovery of its amortized cost basis, the Corporation does not consider the debt securities with unrealized losses as of December 31, 2017 to be other-than-temporarily impaired.</t>
  </si>
  <si>
    <t>Loans Receivable and Related Allowance for Loan Losses</t>
  </si>
  <si>
    <t>Receivables [Abstract]</t>
  </si>
  <si>
    <t xml:space="preserve">Loans Receivable and Related Allowance for Loan Losses The following table summarizes the Corporation’s loans receivable as of December 31: (Dollar amounts in thousands) 2017 2016 Mortgage loans on real estate: Residential first mortgages $ 221,823 $ 198,167 Home equity loans and lines of credit 99,940 91,359 Commercial real estate 193,068 166,994 514,831 456,520 Other loans: Commercial business 58,941 57,788 Consumer 9,589 6,672 68,530 64,460 Total loans, gross 583,361 520,980 Less allowance for loan losses 6,127 5,545 Total loans, net $ 577,234 $ 515,435 3. Loans Receivable and Related Allowance for Loan Losses (continued) During 2016, the Corporation purchased a pool of residential mortgage loans totaling $6.9 million . Included in total loans above are net deferred costs of $1.5 million and $1.3 million at December 31, 2017 and 2016 , respectively. An allowance for loan losses (ALL) is maintained to absorb probable incurred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Following is an analysis of the changes in the ALL for the years ended December 31: (Dollar amounts in thousands) 2017 2016 Balance at the beginning of the year $ 5,545 $ 5,205 Provision for loan losses 903 464 Charge-offs (366 ) (296 ) Recoveries 45 172 Balance at the end of the year $ 6,127 $ 5,545 3. Loans Receivable and Related Allowance for Loan Losses (continued) The following table details activity in the ALL and the recorded investment by portfolio segment based on impairment method at December 31, 2017 and 2016 : Residential Home Equity &amp; Lines Commercial Commercial (Dollar amounts in thousands) Mortgages of Credit Real Estate Business Consumer Total December 31, 2017: Beginning Balance $ 1,846 $ 633 $ 2,314 $ 700 $ 52 $ 5,545 Charge-offs (40 ) (114 ) (127 ) (14 ) (71 ) (366 ) Recoveries — 23 8 2 12 45 Provision 284 104 558 (103 ) 60 903 Ending Balance $ 2,090 $ 646 $ 2,753 $ 585 $ 53 $ 6,127 Ending ALL balance attributable to loans: Individually evaluated for impairment $ 7 $ — $ — $ — $ — $ 7 Acquired loans — — — — — — Collectively evaluated for impairment 2,083 646 2,753 585 53 6,120 Total $ 2,090 $ 646 $ 2,753 $ 585 $ 53 $ 6,127 Total loans: Individually evaluated for impairment $ 425 $ 8 $ 914 $ 569 $ — $ 1,916 Acquired loans 20,300 10,873 27,404 1,451 2,893 62,921 Collectively evaluated for impairment 201,098 89,059 164,750 56,921 6,696 518,524 Total $ 221,823 $ 99,940 $ 193,068 $ 58,941 $ 9,589 $ 583,361 December 31, 2016: Beginning Balance $ 1,429 $ 586 $ 2,185 $ 960 $ 45 $ 5,205 Charge-offs (101 ) (118 ) (18 ) (11 ) (48 ) (296 ) Recoveries — 3 158 — 11 172 Provision 518 162 (11 ) (249 ) 44 464 Ending Balance $ 1,846 $ 633 $ 2,314 $ 700 $ 52 $ 5,545 Ending ALL balance attributable to loans: Individually evaluated for impairment $ 19 $ — $ 95 $ 6 $ — $ 120 Acquired loans — — — — — — Collectively evaluated for impairment 1,827 633 2,219 694 52 5,425 Total $ 1,846 $ 633 $ 2,314 $ 700 $ 52 $ 5,545 Total loans: Individually evaluated for impairment $ 135 $ — $ 1,014 $ 684 $ — $ 1,833 Acquired loans 25,024 5,225 27,492 1,182 13 58,936 Collectively evaluated for impairment 173,008 86,134 138,488 55,922 6,659 460,211 Total $ 198,167 $ 91,359 $ 166,994 $ 57,788 $ 6,672 $ 520,980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At December 31, 2017 and 2016, there was no allowance for loan losses allocated to loans acquired in the acquisition of Northern Hancock Bank and Trust Co. in September 2017 or United American Savings Bank in April 2016 (see Note 20). 3. Loans Receivable and Related Allowance for Loan Losses (continued) The following tables present impaired loans by class, segregated by those for which a specific allowance was required and those for which a specific allowance was not necessary as of December 31: Impaired Loans with (Dollar amounts in thousands) Specific Allowance For the year ended As of December 31, 2017 December 31, 2017 Unpaid Principal Balance Recorded Investment Related Allowance Average Recorded Investment Interest Income Recognized in Period Cash Basis Interest Recognized in Period Residential first mortgages $ 75 $ 75 $ 7 $ 88 $ 3 $ 3 Home equity and lines of credit 8 8 — 2 — — Commercial real estate — — — 111 — — Commercial business — — — 118 — — Consumer — — — — — — Total $ 83 $ 83 $ 7 $ 319 $ 3 $ 3 (Dollar amounts in thousands) Impaired Loans with No Specific Allowance For the year ended As of December 31, 2017 December 31, 2017 Unpaid Principal Balance Recorded Investment Average Recorded Investment Interest Income Recognized in Period Cash Basis Interest Recognized in Period Residential first mortgages $ 461 $ 350 $ 289 $ 8 $ 8 Home equity and lines of credit — — — — — Commercial real estate 1,089 914 855 3 3 Commercial business 569 569 498 3 3 Consumer — — — — — Total $ 2,119 $ 1,833 $ 1,642 $ 14 $ 14 3. Loans Receivable and Related Allowance for Loan Losses (continued) (Dollar amounts in thousands) Impaired Loans with Specific Allowance For the year ended As of December 31, 2016 December 31, 2016 Unpaid Principal Balance Recorded Investment Related Allowance Average Recorded Investment Interest Income Recognized in Period Cash Basis Interest Recognized in Period Residential first mortgages $ 168 $ 135 $ 19 $ 119 $ 6 $ 6 Home equity and lines of credit — — — — — — Commercial real estate 557 557 95 130 23 — Commercial business 588 588 6 428 — — Consumer — — — — — — Total $ 1,313 $ 1,280 $ 120 $ 677 $ 29 $ 6 (Dollar amounts in thousands) Impaired Loans with No Specific Allowance For the year ended As of December 31, 2016 December 31, 2016 Unpaid Principal Balance Recorded Investment Average Recorded Investment Interest Income Recognized in Period Cash Basis Interest Recognized in Period Residential first mortgages $ — $ — $ 23 $ — $ — Home equity and lines of credit — — — — — Commercial real estate 631 457 735 3 3 Commercial business 96 96 322 2 2 Consumer — — — — — Total $ 727 $ 553 $ 1,080 $ 5 $ 5 Unpaid principal balance includes any loans that have been partially charged off but not forgiven. Accrued interest is not included in the recorded investment in loans presented above or in the tables that follow based on the amounts not being material. Troubled debt restructurings (TDR). The Corporation has certain loans that have been modified in order to maximize collection of loan balances. If, for economic or legal reasons related to the customer’s financial difficulties, management grants a concession compared to the original terms and conditions of the loan that it would not have otherwise considered, the modified loan is classified as a TDR. Concessions related to TDRs generally do not include forgiveness of principal balances. The Corporation has no legal obligation to extend additional credit to borrowers with loans classified as TDRs. At December 31, 2017 and 2016 , the Corporation had $433,000 and $239,000 , respectively, of loans classified as TDRs, which are included in impaired loans above. At December 31, 2017 and 2016 , the Corporation had $7,000 and $19,000 , respectively, of the allowance for loan losses allocated to these specific loans. During the year ended December 31, 2017 , the Corporation modified one residential mortgage loan with a recorded investment of $323,000 due to a bankruptcy order. At December 31, 2017 , the Corporation did not have any allowance for loan losses allocated to this specific loan. The modification did not have a material impact on the Corporation’s income statement during the period. 3. Loans Receivable and Related Allowance for Loan Losses (continued) During the year ended December 31, 2016 , the Corporation modified one home equity loan with a recorded investment of $10,000 due to a bankruptcy order. At December 31, 2016, the Corporation did not have any allowance for loan losses allocated to this specific loan. The modification did not have a material impact on the Corporation's income statement during the period. A loan is considered to be in payment default once it is 30 days contractually past due under the modified terms. During the year ended December 31, 2017 , there were no loans classified as TDRs which defaulted within twelve months of their modification. During the year ended December 31, 2016 , there was a default on one $10,000 residential mortgage loan within 12 months following modification. The default did not have a material impact on the Corporation's income statement during the period. Credit Quality Indicators. Management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ommercial real estate and commercial business loans not identified as impaired are evaluated as risk rated pools of loans utilizing a risk rating practice that is supported by a quarterly special asset review. In this review process, strengths and weaknesses are identified, evaluated and documented for each criticized and classified loan and borrower, strategic action plans are developed, risk ratings are confirmed and the loan’s performance status reviewed. Management has determined certain portions of the loan portfolio to be homogeneous in nature and assigns like reserve factors for the following loan pool types: residential real estate, home equity loans and lines of credit, and consumer installment and personal lines of credit. These homogeneous loans are not rated unless identified as impaired. Management uses the following definitions for risk ratings: Pass: Loans classified as pass typically exhibit good payment performance and have underlying borrowers with acceptable financial trends where repayment capacity is evident. These borrowers typically would have sufficient cash flow that would allow them to weather an economic downturn and the value of any underlying collateral could withstand a moderate degree of depreciation due to economic conditions. Special Mention: Loans classified as special mention are characterized by potential weaknesses that could jeopardize repayment as contractually agreed. These loans may exhibit adverse trends such as increasing leverage, shrinking profit margins and/or deteriorating cash flows. These borrowers would inherently be more vulnerable to the application of economic pressures. Substandard: Loans classified as substandard exhibit weaknesses that are well-defined to the point that repayment is jeopardized. Typically, the Corporation is no longer adequately protected by both the apparent net worth and repayment capacity of the borrower. Doubtful: Loans classified as doubtful have advanced to the point that collection or liquidation in full, on the basis of currently ascertainable facts, conditions and value, is highly questionable or improbable. 3. Loans Receivable and Related Allowance for Loan Losses (continued) The following table presents the classes of the loan portfolio summarized by the aggregate pass and the criticized categories of special mention, substandard and doubtful within the Corporation’s internal risk rating system as of December 31, 2017 and 2016 : Special (Dollar amounts in thousands) Not Rated Pass Mention Substandard Doubtful Total December 31, 2017: Residential first mortgages $ 220,730 $ — $ — $ 1,093 $ — $ 221,823 Home equity and lines of credit 98,946 — — 994 — 99,940 Commercial real estate — 182,460 2,744 7,864 — 193,068 Commercial business — 56,960 477 1,504 — 58,941 Consumer 9,443 — — 146 — 9,589 Total $ 329,119 $ 239,420 $ 3,221 $ 11,601 $ — $ 583,361 December 31, 2016: Residential first mortgages $ 197,041 $ — $ — $ 1,126 $ — $ 198,167 Home equity and lines of credit 91,017 — — 342 — 91,359 Commercial real estate — 161,312 1,077 4,605 — 166,994 Commercial business — 52,125 4,926 737 — 57,788 Consumer 6,659 — — 13 — 6,672 Total $ 294,717 $ 213,437 $ 6,003 $ 6,823 $ — $ 520,980 Management further monitors the performance and credit quality of the loan portfolio by analyzing the age of the portfolio as determined by the length of time a required payment is past due. The following table presents the classes of the loan portfolio summarized by the aging categories of performing loans and nonperforming loans as of December 31, 2017 and 2016 : Performing Nonperforming Accruing Loans Not Accruing 30-59 Days Accruing 60-89 Days Accruing 90 Days + Total (Dollar amounts in thousands) Past Due Past Due Past Due Past Due Nonaccrual Loans December 31, 2017: Residential first mortgages $ 218,515 $ 1,936 $ 357 $ 159 $ 856 $ 221,823 Home equity and lines of credit 98,112 598 370 334 526 99,940 Commercial real estate 190,451 1,026 430 197 964 193,068 Commercial business 58,058 74 225 — 584 58,941 Consumer 9,162 273 81 — 73 9,589 Total loans $ 574,298 $ 3,907 $ 1,463 $ 690 $ 3,003 $ 583,361 December 31, 2016: Residential first mortgages $ 194,830 $ 1,916 $ 295 $ — $ 1,126 $ 198,167 Home equity and lines of credit 90,557 460 — 2 340 91,359 Commercial real estate 165,318 561 — 42 1,073 166,994 Commercial business 56,972 56 34 — 726 57,788 Consumer 6,602 28 29 — 13 6,672 Total loans $ 514,279 $ 3,021 $ 358 $ 44 $ 3,278 $ 520,980 3. Loans Receivable and Related Allowance for Loan Losses (continued) The following table presents the Corporation’s nonaccrual loans by aging category as of December 31, 2017 and 2016 : Not 30-59 Days 60-89 Days 90 Days + Total (Dollar amounts in thousands) Past Due Past Due Past Due Past Due Loans December 31, 2017: Residential first mortgages $ 366 $ — $ 75 $ 415 $ 856 Home equity and lines of credit 8 — — 518 526 Commercial real estate 341 — — 623 964 Commercial business 569 — — 15 584 Consumer — — — 73 73 Total loans $ 1,284 $ — $ 75 $ 1,644 $ 3,003 December 31, 2016: Residential first mortgages $ 72 $ 77 $ — $ 977 $ 1,126 Home equity and lines of credit — — — 340 340 Commercial real estate 397 — 557 119 1,073 Commercial business 631 — — 95 726 Consumer — — — 13 13 Total loans $ 1,100 $ 77 $ 557 $ 1,544 $ 3,278 </t>
  </si>
  <si>
    <t>Federal Bank Stocks</t>
  </si>
  <si>
    <t>Banking and Thrift [Abstract]</t>
  </si>
  <si>
    <t xml:space="preserve">Federal Bank Stocks The Bank is a member of the FHLB and the FRB. As a member of these federal banking systems, the Bank maintains an investment in the capital stock of the respective regional banks, which are carried at cost. These stocks are purchased and redeemed at par as directed by the federal banks and levels maintained are based primarily on borrowing and other correspondent relationships. The Bank’s investment in FHLB and FRB stocks was $3.3 million and $1.3 million , respectively, at December 31, 2017 , and $3.6 million and $1.3 million , respectively, at December 31, 2016 . </t>
  </si>
  <si>
    <t>Premises and Equipment</t>
  </si>
  <si>
    <t>Property, Plant and Equipment [Abstract]</t>
  </si>
  <si>
    <t xml:space="preserve">Premises and Equipment Premises and equipment at December 31 are summarized by major classification as follows: (Dollar amounts in thousands) 2017 2016 Land $ 4,986 $ 4,731 Buildings and improvements 14,328 14,122 Leasehold improvements 1,056 1,226 Furniture, fixtures and equipment 8,506 8,332 Software 3,272 3,232 Construction in progress 517 520 32,665 32,163 Less: accumulated depreciation and amortization 14,655 13,881 $ 18,010 $ 18,282 Depreciation and amortization expense for the years ended December 31, 2017 and 2016 were $1.2 million and $1.1 million , respectively. Rent expense under non-cancelable operating lease agreements for the years ended December 31, 2017 and 2016 was $234,000 and $281,000 , respectively. Rent commitments under non-cancelable operating lease agreements for certain branch offices for the years ended December 31, are as follows, before considering renewal options that are generally present: (Dollar amounts in thousands) Amount 2018 $ 200 2019 201 2020 185 2021 153 2022 124 Thereafter 391 $ 1,254 </t>
  </si>
  <si>
    <t>Goodwill and Intangible Assets</t>
  </si>
  <si>
    <t>Goodwill and Intangible Assets Disclosure [Abstract]</t>
  </si>
  <si>
    <t xml:space="preserve">Goodwill and Intangible Assets The following table summarizes the Corporation’s acquired goodwill and intangible assets as of December 31: 2017 2016 (Dollar amounts in thousands) Gross Carrying Amount Accumulated Amortization Gross Carrying Amount Accumulated Amortization Goodwill $ 10,288 $ — $ 10,288 $ — Core deposit intangibles 4,426 3,945 4,259 3,699 Total $ 14,714 $ 3,945 $ 14,547 $ 3,699 6. Goodwill and Intangible Assets (continued) Goodwill resulted from four acquisitions. During 2016, the Corporation recorded $6.6 million of goodwill related to the acquisition of United American Savings Bank (see Note 20). Goodwill represents the excess of the total purchase price paid for the acquisitions over the fair value of the identifiable assets acquired, net of the fair value of the liabilities assumed. Goodwill is not amortized but is evaluated for impairment on an annual basis or whenever events or changes in circumstances indicate the carrying value may not be recoverable. Impairment exists when a reporting unit’s carrying amount exceeds its fair value. The Corporation has selected November 30 as the date to perform the annual impairment test. No goodwill impairment charges were recorded in 2017 or 2016 . Goodwill is the only intangible asset with an indefinite life on the Corporation’s balance sheet. The core deposit intangible asset, resulting from three acquisitions, is amortized using the double declining balance method over a weighted average estimated life of the related deposits and is not estimated to have a significant residual value. The Corporation recorded intangible amortization expense totaling $246,000 and $226,000 in 2017 and 2016 , respectively. The estimated amortization expense of the core deposit intangible for the years ending December 31, are as follows: Amortization (Dollar amounts in thousands) Expense 2018 $ 236 2019 55 2020 43 2021 33 2022 29 Thereafter 85 $ 481 </t>
  </si>
  <si>
    <t>Related Party Balances and Transactions</t>
  </si>
  <si>
    <t>Related Party Transactions [Abstract]</t>
  </si>
  <si>
    <t xml:space="preserve">Related Party Balances and Transactions In the ordinary course of business, the Bank maintains loan and deposit relationships with employees, principal officers and directors and their affiliates. The Bank has granted loans to principal officers and directors and their affiliates amounting to $5.1 million and $5.3 million at December 31, 2017 and 2016 , respectively. During 2017 , there were no principal additions while total principal reductions associated with these loans were $200,000 . Deposits from principal officers and directors and their affiliates held by the Bank at December 31, 2017 and 2016 totaled $3.6 million and $8.3 million , respectively. In addition, directors and their affiliates may provide certain professional and other services to the Corporation and the Bank in the ordinary course of business. During 2017 and 2016 , the Corporation did not pay directors or their affiliates for any such services. </t>
  </si>
  <si>
    <t>Deposits [Abstract]</t>
  </si>
  <si>
    <t xml:space="preserve">Deposits The following table summarizes the Corporation’s deposits as of December 31: (Dollar amounts in thousands) 2017 2016 Weighted Weighted Type of accounts average rate Amount % average rate Amount % Non-interest bearing deposits — $ 126,263 19.3 % — $ 123,717 21.2 % Interest bearing demand deposits 0.44 % 357,693 54.6 % 0.21 % 304,265 52.0 % Time deposits 1.58 % 170,687 26.1 % 1.44 % 156,958 26.8 % 0.65 % $ 654,643 100.0 % 0.50 % $ 584,940 100.0 % 8. Deposits (continued) Scheduled maturities of time deposits for the next five years and thereafter are as follows: (Dollar amounts in thousands) Amount % 2018 $ 46,907 27.5 % 2019 39,576 23.2 % 2020 25,214 14.8 % 2021 31,122 18.2 % 2022 9,616 5.6 % Thereafter 18,252 10.7 % $ 170,687 100.0 % The Corporation had a total of $39.0 million and $29.4 million in time deposits of $250,000 or more at December 31, 2017 and 2016 , respectively. Scheduled maturities of time deposits of $250,000 or more at December 31, 2017 are as follows: (Dollar amounts in thousands) Amount Three months or less $ 1,876 Over three months to six months 652 Over six months to twelve months 2,439 Over twelve months 34,022 $ 38,989 </t>
  </si>
  <si>
    <t>Borrowed Funds</t>
  </si>
  <si>
    <t>Debt Disclosure [Abstract]</t>
  </si>
  <si>
    <t>Borrowed Funds The following table summarizes the Corporation’s borrowed funds as of and for the year ended December 31: (Dollar amounts in thousands) 2017 2016 Average Average Average Average Balance Balance Rate Balance Balance Rate Short-term borrowed funds $ 2,500 $ 4,588 2.82% $ 9,500 $ 2,341 3.34% Long-term borrowed funds 23,500 35,949 3.03% 34,500 35,141 3.06% $ 26,000 $ 40,537 $ 44,000 $ 37,482 Short-term borrowed funds at December 31, 2017 consisted of $2.5 million outstanding on a $6.0 million unsecured line of credit with a correspondent bank with a rate of 4.75% , compared to $7.0 million in FHLB overnight advances with a rate of 0.74% and $2.5 million outstanding on a $5.0 million unsecured line of credit with a correspondent bank with a rate of 4.25% at December 31, 2016 . Long-term borrowed funds at December 31, 2017 consisted of four $5.0 million FHLB term advances totaling $20.0 million , maturing between 2018 and 2021 and having fixed interest rates between 1.69% and 2.06% . This compares to six $5.0 million FHLB advances totaling $30.0 million at December 31, 2016 . All borrowings from the FHLB are secured by a blanket lien of qualified collateral. Qualified collateral at December 31, 2017 totaled $318.6 million . In addition, during the second quarter of 2016, the Corporation borrowed a $5.0 million , five year unsecured term advance with a correspondent bank. The term advance has a fixed rate of 4.75% and principal payments of $250,000 are due on the first day of each quarter until maturity. At December 31, 2017 and 2016, the outstanding balance on this term advance was $3.5 million and $4.5 million , respectively. 9. Borrowed Funds (continued) Scheduled maturities of borrowed funds for the next five years are as follows: (Dollar amounts in thousands) Amount 2018 $ 8,500 2019 6,000 2020 6,000 2021 5,500 2022 — Thereafter — $ 26,000 The Bank maintains a credit arrangement with the FHLB as a source of additional liquidity. The total maximum borrowing capacity with the FHLB, excluding loans outstanding of $20.0 million and irrevocable standby letters of credit issued to secure certain deposit accounts of $120.7 million at December 31, 2017 was $177.9 million . In addition, the Corporation has $3.5 million of funds available on a line of credit through a correspondent bank.</t>
  </si>
  <si>
    <t>Regulatory Matters</t>
  </si>
  <si>
    <t>Regulatory Matters Restrictions on Dividends, Loans and Advances The Bank is subject to a regulatory dividend restriction that generally limits the amount of dividends that can be paid by the Bank to the Corporation. Prior regulatory approval is required if the total of all dividends declared in any calendar year exceeds net profits (as defined in the regulations) for the year combined with net retained earnings (as defined) for the two preceding calendar years. In addition, dividends paid by the Bank to the Corporation would be prohibited if the effect thereof would cause the Bank’s capital to be reduced below applicable minimum capital requirements. As of December 31, 2017 , $4.4 million of undistributed earnings of the Bank was available for distribution of dividends without prior regulatory approval. Loans or advances from the Bank to the Corporation are limited to 10% of the Bank’s capital stock and surplus on a secured basis. Funds available for loans or advances by the Bank to the Corporation amounted to approximately $4.5 million . The Corporation has a $2.2 million commercial line of credit available at the Bank for the primary purpose of purchasing qualified equity investments. At December 31, 2017 , the Corporation had an outstanding balance on this line of $1.0 million . Minimum Regulatory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In 2015, the Board of Governors of the Federal Reserve System amended its Small Bank Holding Company Policy Statement by increasing the policy’s consolidated assets threshold from $500 million to $1 billion. The primary benefit of being deemed a "small bank holding company" is the exemption from the requirement to maintain consolidated regulatory capital ratios; instead, regulatory capital ratios only apply at the subsidiary bank level. 10. Regulatory Matters (continued) The final rules implementing Basel Committee on Banking Supervision’s capital guidelines for U.S. banks (BASEL III rules) became effective for the Bank on January 1, 2015 with full compliance with all of the requirements being phased in over a multi-year schedule, and fully phased in by January 1, 2019. Under the BASEL III rules, the Bank must hold a capital conservation buffer above the adequately capitalized risk-based capital ratios. The capital conservation buffer is being phased in from 0.0% for 2015 to 2.50% by 2019. The capital conservation buffer for 2017 is 1.25% and was 0.625% for 2016. The net unrealized gain or loss on available for sale securities is not included in computing regulatory capital. Management believes as of December 31, 2017 , the Bank meets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17 and 2016 , the most recent regulatory notifications categorized the Bank as well capitalized under the regulatory framework for prompt corrective action. There are no conditions or events since that notification that management believes have changed the institution's category. The following table sets forth certain information concerning the Bank’s regulatory capital as of the dates presented. The capital adequacy ratios disclosed below are exclusive of the capital conservation buffer. (Dollar amounts in thousands) December 31, 2017 December 31, 2016 Amount Ratio Amount Ratio Total capital to risk-weighted assets: Actual $ 64,221 12.96 % $ 58,605 13.23 % For capital adequacy purposes 39,630 8.00 % 35,424 8.00 % To be well capitalized 49,537 10.00 % 44,280 10.00 % Tier 1 capital to risk-weighted assets: Actual $ 58,088 11.73 % $ 53,050 11.98 % For capital adequacy purposes 29,722 6.00 % 26,568 6.00 % To be well capitalized 39,630 8.00 % 35,424 8.00 % Common Equity Tier 1 capital to risk-weighted assets: Actual $ 58,088 11.73 % $ 53,050 11.98 % For capital adequacy purposes 22,292 4.50 % 19,926 4.50 % To be well capitalized 32,199 6.50 % 28,782 6.50 % Tier 1 capital to average assets: Actual $ 58,088 7.71 % $ 53,050 7.84 % For capital adequacy purposes 30,117 4.00 % 27,081 4.00 % To be well capitalized 37,647 5.00 % 33,852 5.00 %</t>
  </si>
  <si>
    <t>Commitments and Legal Contingencies</t>
  </si>
  <si>
    <t>Commitments and Contingencies Disclosure [Abstract]</t>
  </si>
  <si>
    <t>Commitments and Legal Contingencies In the ordinary course of business, the Corporation has various outstanding commitments and contingent liabilities that are not reflected in the accompanying consolidated financial statements. In addition, the Corporation is involved in certain claims and legal actions arising in the ordinary course of business. The outcome of these claims and actions are not presently determinable; however, in the opinion of the Corporation’s management, after consulting legal counsel, the ultimate disposition of these matters will not have a material adverse effect on the consolidated financial statements.</t>
  </si>
  <si>
    <t>Income Taxes</t>
  </si>
  <si>
    <t>Income Tax Disclosure [Abstract]</t>
  </si>
  <si>
    <t>Income Taxes The Corporation and the Bank file a consolidated federal income tax return. The provision for income taxes for the years ended December 31 is comprised of the following: (Dollar amounts in thousands) 2017 2016 Current $ 1,423 $ 1,045 Deferred 691 203 $ 2,114 $ 1,248 A reconciliation between the provision for income taxes and the amount computed by multiplying operating results before income taxes by the statutory federal income tax rate of 34% for the years ended December 31 is as follows: (Dollar amounts in thousands) 2017 2016 % Pre-tax % Pre-tax Amount Income Amount Income Provision at statutory tax rate $ 2,173 34.0 % $ 1,779 34.0 % Increase (decrease) resulting from: Tax free gain on bargain purchase (447 ) (7.0 )% — — % Tax free interest, net of disallowance (446 ) (7.0 )% (472 ) (9.0 )% Earnings on bank-owned life insurance (113 ) (1.8 )% (113 ) (2.2 )% Federal tax rate change 827 12.9 % — — % Other, net 120 2.0 % 54 1.0 % Provision $ 2,114 33.1 % $ 1,248 23.8 % 12. Income Taxes (continued) The tax effects of temporary differences between the financial reporting basis and income tax basis of assets and liabilities that are included in the net deferred tax asset as of December 31 relate to the following: (Dollar amounts in thousands) 2017 2016 Deferred tax assets: Allowance for loan losses $ 1,287 $ 1,885 Funded status of pension plan 1,286 1,964 Deferred compensation 272 414 Securities impairment 199 149 Net unrealized loss on securities 180 349 Accrued incentive compensation 136 158 Stock compensation 77 160 Nonaccrual loan interest income 53 73 Business combination adjustments 38 89 Net operating loss carryforward — 106 Other 35 29 Gross deferred tax assets 3,563 5,376 Deferred tax liabilities: Accrued pension liability 939 1,525 Depreciation 652 1,006 Deferred loan fees and costs 307 431 Intangible assets 204 324 Other 52 60 Gross deferred tax liabilities 2,154 3,346 Net deferred tax asset $ 1,409 $ 2,030 In accordance with relevant accounting guidance, the Corporation determined that it was not required to establish a valuation allowance for deferred tax assets since it is more likely than not that the deferred tax asset will be realized through future taxable income, future reversals of existing taxable temporary differences and tax strategies. The Corporation’s net deferred tax asset or liability is recorded in the consolidated financial statements as a component of other assets or other liabilities. On December 22, 2017, H.R. 1, commonly known as the Tax Cuts and Jobs Act (the Act) was signed into law. The Act reduced the corporate federal income tax rate from a maximum of 35% to a flat 21% effective January 1, 2018. As a result, the Corporation was required to re-measure, through income tax expense, deferred tax assets and liabilities using the enacted rate at which they are expected to be recovered or settled. The re-measurement of the Corporation's net deferred tax asset resulted in additional income tax expense of $827,000 . Also on December 22, 2017, the SEC released Staff Accounting Bulletin No. 118 (SAB 118) to address any uncertainty or diversity in practice in accounting for the income tax effects of the Act in situations where a registrant does not have the necessary information available, prepared or analyzed in reasonable detail to complete this accounting in the reporting period that includes the enactment date. SAB 118 allows for a measurement period not to extend beyond one year from the Act's enactment date to complete the necessary accounting. The Corporation recorded provisional amounts of deferred income taxes using reasonable estimates in one area where the information necessary to complete reasonable accounting was not available, prepared or analyzed. The one area is the deferred tax liability for temporary differences between the tax and financial reporting bases of fixed assets principally due to the accelerated depreciation under the Act which allows for full expensing of qualified property purchased and placed in service after September 27, 2017. 12. Income Taxes (continued) The Corporation will complete and record the income tax effects of these provisional items during the period the necessary information becomes available. The measurement period will not extend beyond December 22, 2018. At December 31, 2017 and December 31, 2016 , the Corporation had no unrecognized tax benefits. The Corporation does no t expect the total amount of unrecognized tax benefits to significantly increase within the next twelve months. The Corporation recognizes interest and penalties on unrecognized tax benefits in income taxes expense in its Consolidated Statements of Income. The Corporation and the Bank are subject to U.S. federal income tax as well as a capital-based franchise tax in the Commonwealth of Pennsylvania. The Corporation and the Bank are no longer subject to examination by taxing authorities for years before 2014.</t>
  </si>
  <si>
    <t>Employee Benefit Plans</t>
  </si>
  <si>
    <t>Compensation and Retirement Disclosure [Abstract]</t>
  </si>
  <si>
    <t>Employee Benefit Plans Defined Benefit Plan The Corporation provides pension benefits for eligible employees through a defined benefit pension plan. Substantially all employees participate in the retirement plan on a non-contributing basis, and are fully vested after three years of service. Effective January 1, 2009, the plan was closed to new participants. The Corporation provided the requisite notice to plan participants on March 12, 2013 of the determination to freeze the plan (curtailment). While the freeze was not effective until April 30, 2013, management determined that participants would not satisfy, within the provisions of the plan, 2013 eligibility requirements based on minimum hours worked for 2013. Therefore, employees ceased to earn benefits as of January 1, 2013. This amendment to the plan will not affect benefits earned by the participant prior to the date of the freeze. The Corporation measures the funded status of the plan as of December 31. Information pertaining to changes in obligations and funded status of the defined benefit pension plan for the years ended December 31 is as follows: (Dollar amounts in thousands) 2017 2016 Change in plan assets: Fair value of plan assets at beginning of year $ 9,331 $ 9,368 Actual return on plan assets 1,218 612 Employer contribution — — Benefits paid (390 ) (649 ) Fair value of plan assets at end of year 10,159 9,331 Change in benefit obligation: Benefit obligation at beginning of year 10,609 10,174 Interest cost 438 465 Actuarial loss 71 483 Effect of change in assumptions 1,073 136 Benefits paid (390 ) (649 ) Benefit obligation at end of year 11,801 10,609 Funded status (plan assets less benefit obligation) $ (1,642 ) $ (1,278 ) Amounts recognized in accumulated other comprehensive loss, net of tax, consists of: Accumulated net actuarial loss $ 4,838 $ 3,812 Accumulated prior service benefit — — Amount recognized, end of year $ 4,838 $ 3,812 13. Employee Benefit Plans (continued) The following table presents the Corporation’s pension plan assets measured and recorded at estimated fair value on a recurring basis and their level within the estimated fair value hierarchy as described in Note 15: (Dollar amounts in thousands) (Level 1) (Level 2) (Level 3) Description Total Quoted Prices in Active Markets for Identical Assets Significant Other Observable Inputs Significant Unobservable Inputs December 31, 2017: Money markets $ 720 $ 720 $ — $ — Mutual funds - debt 3,368 3,368 — — Mutual funds - equity 5,221 5,221 — — Emclaire Financial Corp stock 850 850 — — $ 10,159 $ 10,159 $ — $ — December 31, 2016: Money markets $ 870 $ 870 $ — $ — Mutual funds - debt 3,247 3,247 — — Mutual funds - equity 4,458 4,458 — — Emclaire Financial Corp stock 756 756 — — $ 9,331 $ 9,331 $ — $ — There were no significant transfers between Level 1 and Level 2 during 2017 . The accumulated benefit obligation for the defined benefit pension plan was $11.8 million and $10.6 million at December 31, 2017 and 2016 , respectively. The components of the periodic pension costs and other amounts recognized in other comprehensive income for the years ended December 31 are as follows: (Dollar amounts in thousands) 2017 2016 Interest cost $ 438 $ 465 Expected return on plan assets (661 ) (665 ) Amortization of prior service benefit and net loss 239 220 Net periodic pension benefit 16 20 Amortization of prior service benefit and net loss (239 ) (220 ) Net loss 588 671 Total recognized in other comprehensive loss 349 451 Total recognized in net periodic benefit and other comprehensive loss $ 365 $ 471 The estimated net loss and prior service benefit for the defined benefit pension plan that will be amortized from accumulated other comprehensive income into net periodic benefit cost over the next fiscal year is $247,000 as of December 31, 2017 . 13. Employee Benefit Plans (continued) Weighted-average actuarial assumptions for the years ended December 31 include the following: 2017 2016 Discount rate for net periodic benefit cost 4.19 % 4.41 % Discount rate for benefit obligations 3.62 % 4.19 % Expected rate of return on plan assets 7.25 % 7.25 % The Corporation’s pension plan asset allocation at December 31, 2017 and 2016 , target allocation for 2018 , and expected long-term rate of return by asset category are as follows: Target Allocation Percentage of Plan Assets at Year End Weighted-Average Expected Long-Term Rate of Return Asset Category 2018 2017 2016 2017 Equity securities 55 % 56 % 54 % 5.25 % Debt securities 37 % 37 % 37 % 1.97 % Money markets 8 % 7 % 9 % 0.03 % 100 % 100 % 100 % 7.25 % Investment Strategy The intent of the pension plan is to provide a range of investment options for building a diversified asset allocation strategy that will provide the highest likelihood of meeting the aggregate actuarial projections. In selecting the options and asset allocation strategy, the Corporation has determined that the benefits of reduced portfolio risk are best achieved through diversification. The following asset classes or investment categories are utilized to meet the Pension plan’s objectives: Small company stock, International stock, Mid-cap stock, Large company stock, Diversified bond, Money Market/Stable Value and Cash. The pension plan does not prohibit any certain investments. The Corporation does currently not expect to make a contribution to its pension plan in 2018 . Estimated future benefit payments, which reflect expected future service, as appropriate, are as follows: (Dollar amounts in thousands) Pension For year ended December 31, Benefits 2018 $ 379 2019 386 2020 433 2021 436 2022 480 Following 5 years 2,610 13. Employee Benefit Plans (continued) Defined Contribution Plan The Corporation maintains a defined contribution 401(k) Plan. Employees are eligible to participate by providing tax-deferred contributions up to 20% of qualified compensation. Employee contributions are vested at all times. The Corporation provides a matching contribution of up to 4% of the participant’s salary. For the years ended 2017 and 2016 , matching contributions were $206,000 and $196,000 , respectively. The Corporation may also make, at the sole discretion of its Board of Directors, a profit sharing contribution. For the years ended 2017 and 2016 , the Corporation made profit sharing contributions of $109,000 and $105,000 , respectively. Supplemental Executive Retirement Plan The Corporation maintains a Supplemental Executive Retirement Plan (SERP) to provide certain additional retirement benefits to participating officers. The SERP is subject to certain vesting provisions and provides that the officers shall receive a supplemental retirement benefit if the officer’s employment is terminated after reaching the normal retirement age of 65 , with benefits also payable upon death, disability, a change of control or a termination of employment prior to normal retirement age. As of December 31, 2017 and 2016 , the Corporation’s SERP liability was $1.2 million and $1.1 million , respectively. For the years ended December 31, 2017 and 2016 , the Corporation recognized expense of $167,000 and $114,000 , respectively, related to the SERP.</t>
  </si>
  <si>
    <t>Stock Compensation Plans</t>
  </si>
  <si>
    <t>Disclosure of Compensation Related Costs, Share-based Payments [Abstract]</t>
  </si>
  <si>
    <t>Stock Compensation Plans In April 2014, the Corporation adopted the 2014 Stock Incentive Plan (the 2014 Plan), which is shareholder approved and permits the grant of restricted stock awards and options to its directors, officers and employees for up to 176,866 shares of common stock, of which 52,533 shares of restricted stock and 88,433 stock options remain available for issuance under the plan. In addition, the Corporation’s 2007 Stock Incentive Plan and Trust (the 2007 Plan), which is shareholder approved, permitted the grant of restricted stock awards and options to its directors, officers and employees for up to 177,496 shares of common stock. As of December 31, 2017 , no additional shares of stock may be issued as the plan expired on April 25, 2017. Incentive stock options, non-incentive or compensatory stock options and share awards may be granted under the Plans. The exercise price of each option shall at least equal the market price of a share of common stock on the date of grant and have a contractual term of ten years . Options shall vest and become exercisable at the rate, to the extent and subject to such limitations as may be specified by the Corporation. Compensation cost related to share-based payment transactions must be recognized in the financial statements with measurement based upon the fair value of the equity instruments issued. During 2017 and 2016 , the Corporation granted restricted stock awards of 13,250 and 11,000 shares, respectively, with a face value of $416,000 and $294,000 , respectively, based on the weighted-average grant date stock prices of $31.37 and $26.74 , respectively. These restricted stock awards are 100% vested on the third anniversary of the date of grant, except in the event of death, disability or retirement. Nonvested restricted stock is not included in common shares outstanding on the consolidated balance sheets. It is the Corporation's policy to issue shares on the vesting date for restricted stock awards. Unvested restricted stock awards do not receive dividends declared by the Corporation. There were no stock options granted during 2017 or 2016 . For the year ended December 31, 2017 and 2016 the Corporation recognized $230,000 and $205,000 , respectively, in stock compensation expense. 14. Stock Compensation Plans (continued) A summary of the status of the Corporation’s nonvested restricted stock awards as of December 31, 2017 , and changes during the period then ended is presented below: Shares Weighted-Average Grant-date Fair Value Nonvested at January 1, 2017 26,900 $ 25.09 Granted 13,250 31.37 Vested (6,750 ) 24.50 Forfeited — — Nonvested as of December 31, 2017 33,400 $ 27.70 A summary of option activity under the plans as of December 31, 2017 , and changes during the period then ended is presented below: Options Weighted-Average Exercise Price Aggregate Intrinsic Value Weighted-Average Remaining Term (in years) Outstanding as of January 1, 2017 62,000 $ 25.71 $ 219 0.60 Granted — — — — Exercised (53,586 ) 25.67 180 — Forfeited (8,414 ) 26.00 — — Outstanding as of December 31, 2017 — $ — $ — — Exercisable as of December 31, 2017 — $ — $ — — As of December 31, 2017 , there was $530,000 of total unrecognized compensation expense related to nonvested share-based compensation arrangements granted under the plans. That expense is expected to be recognized over the next three years .</t>
  </si>
  <si>
    <t>Fair Values of Financial Instruments</t>
  </si>
  <si>
    <t>Fair Value Disclosures [Abstract]</t>
  </si>
  <si>
    <t>Fair Values of Financial Instru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 transaction or exit price on the date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year-end.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 Level 1 : Quoted prices (unadjusted) for identical assets or liabilities in active markets that the Corporation has the ability to access at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the Corporation’s own assumptions about the assumptions that market participants would use in pricing an asset or liability. 15. Fair Values of Financial Instruments (continued) An asset or liability’s level is based on the lowest level of input that is significant to the fair value measurement. The Corporation used the following methods and significant assumptions to estimate the fair value of each type of financial instrument: Cash and cash equivalents – The carrying value of cash, due from banks and interest bearing deposits approximates fair value and are classified as Level 1. Securities available for sale – The fair value of all investment securities are based upon the assumptions market participants would use in pricing the security. If available, investment securities are determined by quoted market prices (Level 1). Level 1 includes U.S. Treasury, federal agency securities and certain equity securities. For investment securities where quoted market prices are not available, fair values are calculated based on market prices on similar securities (Level 2). Level 2 includes U.S. Government sponsored entities and agencies, mortgage-backed securities, collateralized mortgage obligations, state and political subdivision securities and certain corporate debt securities. For investment securities where quoted prices or market prices of similar securities are not available, fair values are calculated by using unobservable inputs (Level 3) and may include certain corporate debt and equity securities held by the Corporation. The Level 3 corporate debt securities consist of certain subordinated notes which are priced a par because management has determined that the par value approximates the fair value of these instruments. The Level 3 equity security valuations were supported by an analysis prepared by the Corporation which relies on inputs such as the security issuer’s publicly attainable financial information, multiples derived from prices in observed transactions involving comparable businesses and other market, financial and nonfinancial factors. Loans – The fair value of loans receivable was estimated based on the discounted value of the future cash flows using the current rates being offered for loans with similar terms to borrowers of similar credit quality resulting in a Level 3 classification. The methods used to estimate the fair value of loans do not necessarily represent an exit price. Impaired loans – At the time a loan is considered impaired, it is valued at the lower of cost or fair value. Impaired loans carried at fair value generally receive a specific allowance for loan losses.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classification. Impaired loans are evaluated on a quarterly basis for additional impairment and adjusted accordingly. As of December 31, 2017 , the Corporation did no t have any impaired loans carried at fair value measured using the fair value of collateral, compared to loan balances of $1.2 million , net of a valuation allowance of $120,000 at December 31, 2016 . There was no additional provision for loan losses recorded for impaired loans during 2017 and $95,000 additional provision for loan losses recorded for impaired loans during the year ended December 31, 2016 . Other real estate owned (OREO) – Assets acquired through or instead of foreclosure are initially recorded at fair value less costs to sell when acquired, establishing a new cost basis. These assets are subsequently accounted for at lower of cost or fair value less estimated costs to sell. Fair value is commonly based on recent real estate appraisals. Management’s ongoing review of appraisal information may result in additional discounts or adjustments to the valuation based upon more recent market sales activity or more current appraisal information derived from properties of similar type and/or locale. Such adjustments are usually significant and typically result in a Level 3 classification of the inputs for determining fair value. As of December 31, 2017 and 2016 , the Corporation did not have any OREO measured at fair value. Appraisals for both collateral-dependent impaired loans and OREO are performed by certified general appraisers (for commercial properties) or certified residential appraisers (for residential properties) whose qualifications and licenses have been reviewed by the Corporation. Once received, management reviews the assumptions and approaches utilized in the appraisal as well as the overall resulting fair value in comparison with independent data sources such as recent market data or industry-wide statistics. On an annual basis, the Corporation compares the actual selling price of OREO that has been sold to the most recent appraised value to determine what additional adjustment should be made to the appraisal value to arrive at fair value. The most recent analysis performed indicated that a discount of 10% should be applied. 15. Fair Values of Financial Instruments (continued) Federal bank stock – It is not practical to determine the fair value of federal bank stocks due to restrictions place on its transferability. Deposits – The fair value of deposits with no stated maturity, such as non-interest bearing demand deposits, checking with interest, savings and money market accounts, is equal to the amount payable on demand resulting in either a Level 1 or Level 2 classification. The fair values of time deposits are based on the discounted value of contractual cash flows. The discount rate is estimated using the rates currently offered for deposits of similar maturities resulting in a Level 2 classification. Borrowings – The fair value of borrowings with the FHLB is estimated using discounted cash flows based on current incremental borrowing rates for similar types of borrowing arrangements resulting in a Level 2 classification. Accrued interest receivable and payable – The carrying value of accrued interest receivable and payable approximates fair value. The fair value classification is consistent with the related financial instrument. Estimates of the fair value of off-balance sheet items were not made because of the short-term nature of these arrangements and the credit standing of the counterparties. Also, unfunded loan commitments relate principally to variable rate commercial loans. For assets measured at fair value on a recurring basis, the fair value measurements by level within the fair value hierarchy are as follows: (Dollar amounts in thousands) (Level 1) (Level 2) (Level 3) Description Total Quoted Prices in Active Markets for Identical Assets Significant Other Observable Inputs Significant Unobservable Inputs December 31, 2017: U.S. Treasury $ 4,472 $ 4,472 $ — $ — U.S. government sponsored entities and agencies 13,926 — 13,926 — U.S. agency mortgage-backed securities: residential 20,758 — 20,758 — U.S. agency collateralized mortgage obligations: residential 21,924 — 21,924 — State and political subdivision 29,240 — 29,240 — Corporate debt securities 9,030 — 1,032 7,998 Equity securities 1,817 1,683 — 134 $ 101,167 $ 6,155 $ 86,880 $ 8,132 December 31, 2016: U.S. Treasury $ 4,500 $ 4,500 $ — $ — U.S. government sponsored entities and agencies 8,998 — 8,998 — U.S. agency mortgage-backed securities: residential 25,626 — 25,626 — U.S. agency collateralized mortgage obligations: residential 24,706 — 24,706 — State and political subdivision 27,608 — 27,608 — Corporate debt securities 7,932 — 7,932 — Equity securities 2,190 2,054 — 136 $ 101,560 $ 6,554 $ 94,870 $ 136 15. Fair Values of Financial Instruments (continued) The Corporation’s policy is to transfer assets or liabilities from one level to another when the methodology to obtain the fair value changes such that there are more or fewer unobservable inputs as of the end of the reporting period. During 2017 , certain corporate debt securities with a fair value of $8.0 million as of December 31, 2017 were transferred out of Level 2 and into Level 3 because of a lack of observable market data. During 2016 , the Corporation had no transfers between levels. The following table presents changes in Level 3 assets measured on a recurring basis for the years ended December 31, 2017 and 2016 : (Dollar amounts in thousands) 2017 2016 Balance at the beginning of the period $ 136 $ 74 Total gains or losses (realized/unrealized): Included in earnings — — Included in other comprehensive income (2 ) 2 Issuances — — Sales — — Acquired — 60 Transfers in and/or out of Level 3 7,998 — Balance at the end of the period $ 8,132 $ 136 The Corporation had no assets measured at fair value on a non-recurring basis at December 31, 2017 . For assets measured at fair value on a non-recurring basis at December 31, 2016 , the fair value measurements by level within the fair value hierarchy are as follows: (Dollar amounts in thousands) (Level 1) (Level 2) (Level 3) Description Total Quoted Prices in Active Markets for Identical Assets Significant Other Observable Inputs Significant Unobservable Inputs December 31, 2016: Impaired residential mortgage loan $ 58 $ — $ — $ 58 Impaired commercial real estate loan 463 — — 463 Impaired commercial business loan 582 — — 582 $ 1,103 $ — $ — $ 1,103 The following table presents quantitative information about Level 3 fair value measurements for assets measured at fair value on a non-recurring basis: (Dollar amounts in thousands) Valuation Technique(s) Unobservable Input(s) Range December 31, 2016: Impaired residential mortgage loan $ 58 Sales comparison approach Adjustment for differences between comparable business assets 10% Impaired commercial real estate loan 463 Sales comparison approach Adjustment for differences between comparable sales 37% Impaired commercial business loan 582 Liquidation value of business assets Adjustment for differences between comparable business assets 64% 15. Fair Values of Financial Instruments (continued) Excluded from the tables above at December 31, 2017 was an impaired residential mortgage loan totaling $68,000 and an impaired home equity loan totaling $8,000 which were classified as TDRs and measured using a discounted cash flow methodology. An impaired residential mortgage loan totaling $58,000 which was classified as a TDR and measured using a discounted cash flow methodology was excluded from the tables above at December 31, 2016 . The following table sets forth the carrying amount and fair value of the Corporation’s financial instruments included in the consolidated balance sheet as of December 31: (Dollar amounts in thousands) Fair Value Measurements Using: Description Carrying Amount Total Level 1 Level 2 Level 3 December 31, 2017: Financial Assets: Cash and cash equivalents $ 14,374 $ 14,374 $ 14,374 $ — $ — Securities available for sale 101,167 101,167 6,155 86,880 8,132 Loans held for sale 504 504 — 504 — Loans, net 577,234 577,616 — — 577,616 Federal bank stock 4,662 N/A N/A N/A N/A Accrued interest receivable 2,217 2,217 59 338 1,820 Financial Liabilities: Deposits 654,643 657,414 483,956 173,458 — FHLB advances 26,000 25,499 — 25,499 — Accrued interest payable 413 413 23 390 — December 31, 2016: Financial Assets: Cash and cash equivalents $ 17,568 $ 17,568 $ 17,568 $ — $ — Securities available for sale 101,560 101,560 6,554 94,870 136 Loans held for sale 68 68 — 68 — Loans, net 515,435 519,573 — — 519,573 Federal bank stock 4,861 N/A N/A N/A N/A Accrued interest receivable 1,815 1,815 37 365 1,413 Financial Liabilities: Deposits 584,940 582,458 423,693 158,765 — FHLB advances 44,000 44,027 — 44,027 — Accrued interest payable 239 239 7 232 — This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15. Fair Values of Financial Instruments (continued) Off-Balance Sheet Financial Instruments The Corporation is party to credit related financial instruments with off-balance sheet risk in the normal course of business to meet the financing needs of its customers. These financial instruments include commitments to extend credit and commercial letters of credit. Commitments to extend credit involve, to a varying degree, elements of credit and interest rate risk in excess of amounts recognized in the consolidated balance sheets. The Corporation’s exposure to credit loss in the event of non-performance by the other party for commitments to extend credit is represented by the contractual amount of these commitments, less any collateral value obtained. The Corporation uses the same credit policies in making commitments as for on-balance sheet instruments. The Corporation’s distribution of commitments to extend credit approximates the distribution of loans receivable outstanding. The following table presents the notional amount of the Corporation’s off-balance sheet commitment financial instruments as of December 31: (Dollar amounts in thousands) 2017 2016 Fixed Rate Variable Rate Fixed Rate Variable Rate Commitments to make loans $ 8,611 $ 1,022 $ 11,940 $ 12,785 Unused lines of credit 8,452 71,645 5,207 62,594 $ 17,063 $ 72,667 $ 17,147 $ 75,379 Commitments to make loans are generally made for periods of 30 days or less. Commitments to extend credit include agreements to lend to a customer as long as there is no violation of any condition established in the contract. These commitments generally have fixed expiration dates or other termination clauses and may require payment of a fee. Commitments to extend credit also include unfunded commitments under commercial and consumer lines of credit, revolving credit lines and overdraft protection agreements. These lines of credit may be collateralized and usually do not contain a specified maturity date and may be drawn upon to the total extent to which the Corporation is committed. Standby letters of credit are conditional commitments issued by the Corporation usually for commercial customers to guarantee the performance of a customer to a third party. The credit risk involved in issuing letters of credit is essentially the same as that involved in extending loan facilities to customers. The Corporation generally holds collateral supporting those commitments if deemed necessary. Standby letters of credit, net of collateral maintained by the Bank, were $156,000 and $76,000 at December 31, 2017 and 2016 , respectively. The current amount of the liability as of December 31, 2017 and 2016 for guarantees under standby letters of credit issued is not material.</t>
  </si>
  <si>
    <t>Emclaire Financial Corp - Condensed Financial Statements, Parent Corporation Only</t>
  </si>
  <si>
    <t>Condensed Financial Information of Parent Company Only Disclosure [Abstract]</t>
  </si>
  <si>
    <t>Emclaire Financial Corp – Condensed Financial Statements, Parent Corporation Only</t>
  </si>
  <si>
    <t xml:space="preserve">Emclaire Financial Corp – Condensed Financial Statements, Parent Corporation Only Following are condensed financial statements for the parent company as of and for the years ended December 31: Condensed Balance Sheets (Dollar amounts in thousands) 2017 2016 Assets: Cash and cash equivalents $ 53 $ 20 Securities available for sale 1,691 2,056 Equity in net assets of subsidiaries 63,194 59,078 Other assets 1,218 982 Total Assets $ 66,156 $ 62,136 Liabilities and Stockholders' Equity: Short-term borrowed funds with affiliated subsidiary bank $ 1,000 $ 1,000 Other short-term borrowed funds 2,500 2,500 Long-term borrowed funds 3,500 4,500 Accrued expenses and other liabilities 65 63 Stockholders' equity 59,091 54,073 Total Liabilities and Stockholders' Equity $ 66,156 $ 62,136 Condensed Statements of Income (Dollar amounts in thousands) 2017 2016 Income: Dividends from subsidiaries $ 3,138 $ 3,132 Investment income 62 66 Net gain on sales of available for sale securities 168 — Total income 3,368 3,198 Expense: Interest expense 340 265 Noninterest expense 463 392 Total expense 803 657 Income before income taxes and undistributed subsidiary income 2,565 2,541 Undistributed equity in net income of subsidiary 1,529 1,244 Net income before income taxes 4,094 3,785 Income tax benefit 183 201 Net income $ 4,277 $ 3,986 Comprehensive income $ 4,113 $ 3,257 16. Emclaire Financial Corp – Condensed Financial Statements, Parent Corporation Only (continued) Condensed Statements of Cash Flows (Dollar amounts in thousands) 2017 2016 Operating activities: Net income $ 4,277 $ 3,986 Adjustments to reconcile net income to net cash provided by operating activities: Undistributed equity in net income of subsidiary (1,529 ) (1,244 ) Realized gains on sales of available for sale securities, net (168 ) — Other, net 35 (101 ) Net cash provided by operating activities 2,615 2,641 Investing activities: Sales of investment securities 417 — Investment in subsidiaries (1,000 ) (7,500 ) Net cash used in investing activities (583 ) (7,500 ) Financing activities: Net change in borrowings (1,000 ) 7,000 Proceeds from exercise of stock options 1,375 4 Dividends paid (2,374 ) (2,232 ) Net cash provided by (used in) financing activities (1,999 ) 4,772 Increase (decrease) in cash and cash equivalents 33 (87 ) Cash and cash equivalents at beginning of period 20 107 Cash and cash equivalents at end of period $ 53 $ 20 </t>
  </si>
  <si>
    <t>Other Noninterest Income and Expense</t>
  </si>
  <si>
    <t>Other Income and Expenses [Abstract]</t>
  </si>
  <si>
    <t xml:space="preserve">Other Noninterest Income and Expense Other noninterest income includes customer bank card processing fee income of $1.1 million and $1.1 million for 2017 and 2016 , respectively. The following summarizes the Corporation’s other noninterest expenses for the years ended December 31: (Dollar amounts in thousands) 2017 2016 Customer bank card processing $ 591 $ 516 Subscriptions 481 422 Telephone and data communications 476 465 Pennsylvania shares and use taxes 371 292 Internet banking and bill pay 365 346 Travel, entertainment and conferences 352 330 Correspondent bank and courier fees 339 265 Printing and supplies 291 362 Marketing and advertising 287 291 Charitable contributions 181 180 Regulatory examinations 185 177 Postage and freight 130 131 Memberships and dues 99 94 Penalty on prepayment of FHLB advance — 71 Other 605 97 Total other noninterest expenses $ 4,753 $ 4,039 </t>
  </si>
  <si>
    <t>Earnings Per Share</t>
  </si>
  <si>
    <t>Earnings Per Share [Abstract]</t>
  </si>
  <si>
    <t>Earnings Per Share The factors used in the Corporation’s earnings per share computation follow: (Dollar amounts in thousands, except for per share amounts) For the year ended December 31, 2017 2016 Earnings per common share - basic Net income $ 4,277 $ 3,986 Average common shares outstanding 2,197,440 2,146,130 Basic earnings per common share $ 1.95 $ 1.86 Earnings per common share - diluted Net income $ 4,277 $ 3,986 Average common shares outstanding 2,197,440 2,146,130 Add: Dilutive effects of assumed exercises of restricted stock and stock options 17,128 5,971 Average shares and dilutive potential common shares 2,214,568 2,152,101 Diluted earnings per common share $ 1.93 $ 1.85 Stock options and restricted stock awards not considered in computing diluted earnings per share because they were antidilutive — 57,000</t>
  </si>
  <si>
    <t>Accumulated Other Comprehensive Income (Loss)</t>
  </si>
  <si>
    <t>Equity [Abstract]</t>
  </si>
  <si>
    <t xml:space="preserve">Accumulated Other Comprehensive Income (Loss) The following is changes in Accumulated Other Comprehensive Income (Loss) by component, net of tax for the year ending December 31, 2017 : (Dollar amounts in thousands) Unrealized Gains and Losses on Available-for-Sale Securities Defined Benefit Pension Items Total Accumulated Other Comprehensive Income at January 1, 2017 $ (679 ) $ (3,812 ) $ (4,491 ) Other comprehensive income before reclassification 5 (388 ) (383 ) Amounts reclassified from accumulated other comprehensive income 107 112 219 Net current period other comprehensive income 112 (276 ) (164 ) Reclassification of disproportionate tax effects (112 ) (751 ) (863 ) Accumulated Other Comprehensive Income at December 31, 2017 $ (679 ) $ (4,839 ) $ (5,518 ) The following is significant amounts reclassified out of each component of Accumulated Other Comprehensive Income (Loss) for the year ending December 31, 2017 : (Dollar amounts in thousands) Details about Accumulated Other Comprehensive Income Components Amount Reclassified From Accumulated Other Comprehensive Income Affected Line Item in the Statement Where Net Income is Presented Unrealized gains and losses on available-for-sale securities $ (346 ) Gain on sale of securities Unrealized gains and losses on available-for-sale securities 508 Other than temporary impairment losses (55 ) Tax effect 107 Net of tax Amortization of defined benefit pension items: Prior service costs $ — Compensation and employee benefits Actuarial gains 239 Compensation and employee benefits 239 Total before tax (127 ) Tax effect 112 Net of tax Total reclassifications for the period $ 219 The following is changes in Accumulated Other Comprehensive Income (Loss) by component, net of tax for the year ending December 31, 2016 : (Dollar amounts in thousands) Unrealized Gains and Losses on Available-for-Sale Securities Defined Benefit Pension Items Total Accumulated Other Comprehensive Income at January 1, 2016 $ (248 ) $ (3,514 ) $ (3,762 ) Other comprehensive income before reclassification (377 ) (443 ) (820 ) Amounts reclassified from accumulated other comprehensive income (54 ) 145 91 Net current period other comprehensive income (431 ) (298 ) (729 ) Accumulated Other Comprehensive Income at December 31, 2016 $ (679 ) $ (3,812 ) $ (4,491 ) 19. Accumulated Other Comprehensive Income (Loss) (continued) The following is significant amounts reclassified out of each component of Accumulated Other Comprehensive Income (Loss) for the year ending December 31, 2016 : (Dollar amounts in thousands) Details about Accumulated Other Comprehensive Income Components Amount Reclassified From Accumulated Other Comprehensive Income Affected Line Item in the Statement Where Net Income is Presented Unrealized gains and losses on available-for-sale securities $ 82 Gain on sale of securities (28 ) Tax effect 54 Net of tax Amortization of defined benefit pension items: Prior service costs $ 23 Compensation and employee benefits Actuarial gains (243 ) Compensation and employee benefits (220 ) Total before tax 75 Tax effect (145 ) Net of tax Total reclassifications for the period $ (91 ) </t>
  </si>
  <si>
    <t>Mergers and Acquisitions</t>
  </si>
  <si>
    <t>Business Combinations [Abstract]</t>
  </si>
  <si>
    <t>Mergers and Acquisitions Northern Hancock Bank &amp; Trust Co. On September 30, 2017, the Corporation completed the acquisition of Northern Hancock Bank &amp; Trust Co. (Northern Hancock) in accordance with the terms of the Agreement and Plan of Merger, dated as of May 4, 2017, in exchange for 54,445 shares of common stock valued at $1.7 million and $22,000 in cash. The acquisition expanded the Corporation’s franchise into a new market and increased the Corporation’s consolidated total assets, loans and deposits. The assets and liabilities of Northern Hancock were recorded on the Corporation’s consolidated balance sheet at their estimated fair value as of September 30, 2017. 20. Mergers and Acquisitions (continued) The following table summarizes the estimated fair value of the assets acquired, liabilities assumed and consideration transferred in connection with the acquisition: (Dollar amounts in thousands) Assets acquired: Cash and cash equivalents $ 2,539 Loans receivable 18,480 Federal bank stocks 11 Accrued interest receivable 103 Premises and equipment 708 Core deposit intangible 167 Prepaid expenses and other assets 766 Total assets acquired 22,774 Liabilities assumed: Deposits 19,748 Accrued interest payable 6 Accrued expenses and other liabilities 8 Total liabilities assumed 19,762 Identifiable net assets acquired 3,012 Consideration paid: Cash 22 Common stock 1,674 Total consideration 1,696 Gain on bargain purchase $ 1,316 In connection with the acquisition, the Corporation recognized approximately $1.3 million of bargain purchase gain and a $167,000 core deposit intangible. The core deposit intangible will be amortized over a weighted average estimated life of eight years using the double declining balance method. Core deposit intangible expense was $11,000 for 2017 and is projected for the succeeding five years beginning 2018 to be $40,000 , $30,000 , $22,000 , $17,000 and $13,000 per year, respectively, and $34,000 in total for years after 2022. The bargain purchase gain of $1.3 million , recorded at the date of acquisition, represents the amount by which the acquisition-date fair value of the net identifiable assets acquired exceeded the fair value of the consideration transferred. While the Corporation believes that the accounting for the acquisition is complete, the fair value of the acquired assets and liabilities noted in the table may change during the provisional period, which may last up to twelve months subsequent to the acquisition date. The Corporation may obtain additional information to refine the valuation of the acquired assets and liabilities and adjust the recorded fair value, although such adjustments are not expected to be significant. The fair value of loans was estimated using discounted contractual cash flows. The book balance of the loans at the time of the acquisition was $18.5 million before considering Northern Hancocks’s allowance for loan losses, which was not carried over. The fair value disclosed above reflects a credit-related adjustment of $(566,000) and an adjustment for other factors of $537,000 . Loans evidencing credit deterioration since origination (purchased credit impaired loans) included in loans receivable were immaterial. 20. Mergers and Acquisitions (continued) Costs related to the acquisition for the year ended December 31, 2017 totaled $1.1 million including system conversion costs, contract termination fees, legal fees, employee severance costs, accounting and auditing fees and other costs of $421,000 , $279,000 , $173,000 , $108,000 , $55,000 and $84,000 , respectively. United American Savings Bank. On April 30, 2016, the Corporation completed its acquisition of United American Savings Bank (United American) in accordance with the terms of the Agreement and Plan of Merger, dated as of December 30, 2015, by and among the Corporation, the Bank and United American (the Merger Agreement). Pursuant to the Merger Agreement, the Corporation acquired United American through a reverse merger of a newly created, wholly-owned subsidiary of the Bank into United American. Immediately after the merger, United American merged with and into The Farmers National Bank of Emlenton, with The Farmers National Bank of Emlenton being the surviving bank. The Corporation acquired all of the outstanding shares of common stock of United American for cash consideration of $13.2 million ( $42.67 per share). The acquisition expanded the Corporation’s franchise into contiguous markets and increased the Corporation’s consolidated total assets, loans and deposits. The assets and liabilities of United American were recorded on the Corporation’s consolidated balance sheet at their estimated fair value as of April 30, 2016, and their results of operations have been included in the consolidated income statement since such date. Included in the purchase price was goodwill and a core deposit intangible of $6.6 million and $232,000 , respectively. Goodwill is the excess of the purchase price over the fair value of the identifiable net assets acquired and is the result of expected operational synergies and other factors. This goodwill is not expected to be deductible for tax purposes. The goodwill will not be amortized, but will be measured annually for impairment or more frequently if circumstances require. The core deposit intangible will be amortized over an estimated life of ten years using the double declining balance method. Core deposit intangible expense was $40,000 for 2017 and is projected for the succeeding five years beginning 2018 to be $32,000 , $26,000 , $21,000 , $17,000 and $15,000 per year, respectively, and $52,000 in total for years after 2020. 20. Mergers and Acquisitions (continued) The following table summarizes the estimated fair value of the assets acquired and liabilities assumed: (Dollar amounts in thousands) Assets acquired: Cash and cash equivalents $ 9,899 Securities available for sale 60 Loans receivable 66,145 Federal bank stocks 978 Accrued interest receivable 187 Premises and equipment 1,169 Goodwill 6,624 Core deposit intangible 232 Prepaid expenses and other assets 989 Total assets acquired 86,283 Liabilities assumed: Deposits 72,700 Accrued interest payable 29 Accrued expenses and other liabilities 346 Total liabilities assumed 73,075 Consideration paid $ 13,208 The fair value of loans was determined using discounted cash flows. The book balance of the loans at the time of the acquisition was $66.1 million before considering United American’s allowance for loan losses, which was not carried over. The fair value disclosed above reflects a credit-related adjustment of ( $927,000 ) and an adjustment for other factors of $982,000 . Loans evidencing credit deterioration since origination (purchased credit impaired loans) included in loans receivable were immaterial. Costs related to the acquisition for the year ended December 31, 2016, totaled $401,000 including legal fees, system conversion costs and other costs of $194,000 , $132,000 and $75,000 , respectively.</t>
  </si>
  <si>
    <t>Summary of Significant Accounting Policies (Policies)</t>
  </si>
  <si>
    <t>Basis of Presentation and Consolidation</t>
  </si>
  <si>
    <t>The consolidated financial statements include the accounts of Emclaire Financial Corp (the Corporation) and its wholly owned subsidiaries, The Farmers National Bank of Emlenton (the Bank) and Emclaire Settlement Services, LLC (the Title Company). All significant intercompany balances and transactions have been eliminated in consolidation.</t>
  </si>
  <si>
    <t>Nature of Operations</t>
  </si>
  <si>
    <t>The Corporation provides a variety of financial services to individuals and businesses through its offices in Western Pennsylvania. Its primary deposit products are checking, savings and term certificate accounts and its primary lending products are residential and commercial mortgages, commercial business loans and consumer loans.</t>
  </si>
  <si>
    <t>Use of Estimates and Classifications</t>
  </si>
  <si>
    <t>In preparing consolidated financial statements in conformity with U.S. generally accepted accounting principle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Certain amounts previously reported may have been reclassified to conform to the current year financial statement presentation. Such reclassifications did not affect net income or stockholders’ equity.</t>
  </si>
  <si>
    <t>Significant Group Concentrations of Credit Risk</t>
  </si>
  <si>
    <t>Most of the Corporation’s activities are with customers located within the Western Pennsylvania region of the country. Note 2 discusses the type of securities that the Corporation invests in. Note 3 discusses the types of lending the Corporation engages in. The Corporation does not have any significant concentrations to any one industry or customer.</t>
  </si>
  <si>
    <t>Cash and Cash Equivalents</t>
  </si>
  <si>
    <t>For purposes of the consolidated statements of cash flows, cash and cash equivalents include cash on hand, cash items, interest-earning deposits with other financial institutions and federal funds sold and due from correspondent banks. Interest-earning deposits are generally short-term in nature and are carried at cost. Federal funds are generally sold or purchased for one day periods. Net cash flows are reported for loan and deposit transactions, short term borrowings and purchases and redemptions of federal bank stocks.</t>
  </si>
  <si>
    <t>Dividend Restrictions</t>
  </si>
  <si>
    <t>Banking regulations require maintaining certain capital levels and may limit the dividends paid by the Bank to the Corporation or by the Corporation to stockholders.</t>
  </si>
  <si>
    <t>Securities Available for Sale</t>
  </si>
  <si>
    <t>Debt securities are classified as available for sale when they might be sold before maturity. Equity securities with readily determinable fair values are classified as available for sale. Securities available for sale are carried at fair value, with unrealized holding gains and losses reported in other comprehensive income, net of tax. Interest income from securities includes amortization of purchase premium or discount. Premiums and discounts on securities are amortized using the level yield method over the term of the securities. Gains and losses on sales are recorded on the trade date and determined using the specific identification method. Management evaluates securities for other-than-temporary impairment (OTTI) at least on a quarterly basis, and more frequently when economic, market or other concerns warrant such evaluation. Consideration is given to: (1) the length of time and the extent to which the fair value has been less than cost, (2) the financial condition and near term prospects of the issuer, (3) whether the market decline was affected by macroeconomic conditions and (4) whether the Corporation has the intent to sell the security or more likely than not will be required to sell the security before the recovery of its amortized cost basis. If the Corporation intends to sell an impaired security, or if it is more likely than not the Corporation will be required to sell the security before its anticipated recovery, the Corporation records an other-than-temporary loss in an amount equal to the entire difference between fair value and amortized cost through earnings. Otherwise, only the credit portion of the estimated loss on debt securities is recognized in earnings, with the other portion of the loss recognized in other comprehensive income. For equity securities determined to be other-than-temporarily impaired, the entire amount of impairment is recognized through earnings.</t>
  </si>
  <si>
    <t>Loans Receivable</t>
  </si>
  <si>
    <t>The Corporation grants mortgage, commercial and consumer loans to customers. A substantial portion of the loan portfolio is represented by loans collateralized by real estate located throughout Western Pennsylvania. The ability of the Corporation’s debtors to honor their contracts is dependent upon real estate and general economic conditions in this area. 1. Summary of Significant Accounting Policies (continued) Loans that management has the intent and ability to hold for the foreseeable future or until maturity or payoff are reported at their outstanding unpaid principal balances adjusted for charge-offs, the allowance for loan losses, and any deferred fees or costs on originated loans or premiums or discounts on purchased loans. Interest income is accrued on the unpaid principal balance. Loan origination fees, net of certain direct origination costs, and premiums and discounts are deferred and recognized in interest income as an adjustment of the related loan yield using the interest method. The accrual of interest on all classes of loans is typically discontinued at the time the loan is 90 days past due unless the credit is well secured and in the process of collection. At 120 days past due, all loans are considered nonaccrual. Loans are placed on nonaccrual status or charged-off at an earlier date if collection of principal or interest is considered doubtful. Nonaccrual loans and loans past due 90 days still on accrual include both smaller balance homogeneous loans that are collectively evaluated for impairment and individually classified as impaired loans. All interest accrued but not collected for loans that are placed on nonaccrual status or charged-off is reversed against interest income. The interest on these loans is accounted for on the cash-basis or cost-recovery method, until qualifying for a return to accrual status. Loans are returned to accrual status when all principal and interest amounts contractually due are brought current and future payments are reasonably assured.</t>
  </si>
  <si>
    <t>Allowance for Loan Losses</t>
  </si>
  <si>
    <t>The allowance for loan losses is established for probable incurred credit losses through a provision for loan losses charged to earnings. Loan losses are charged against the allowance when management believes the uncollectibility of a loan balance is confirmed. Subsequent recoveries, if any, are typically credited to the allowance. The allowance for loan losses is evaluated on a regular basis by management and is based upon management’s periodic review of the collectability of loans in light of historic experience, the nature and volume of the loan portfolio, adverse situations that may affect the borrower’s ability to repay, estimated value of any underlying collateral, prevailing economic conditions and other factors. This evaluation is inherently subjective as it requires estimates that are susceptible to significant revision as more information becomes available. A loan is considered impaired when, based on current information and events, it is probable that the Corporation will be unable to collect the scheduled payments of principal or interest when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on all loan classes include demonstrated ability to repay,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 balance homogeneous loans are collectively evaluated for impairment. Accordingly, the Corporation does not separately identify individual consumer and residential mortgage loans for impairment disclosures, unless such loans are the subject of a restructuring agreement. TDR’s are separately identified for impairment disclosures and are measured at the present value of estimated future cash flows using the loan’s effective rate at inception. If a TDR is considered to be a collateral dependent loan, the loan is reported, net, at the fair value of collateral. For TDR’s that subsequently default, the Corporation determines the amount of reserves in accordance with accounting policies for the allowance for loan losses. The allowance consists of specific and general components. The specific component relates to loans that are individually classified as impaired. The general component covers non-impaired loans and is based on historical loss experience adjusted for qualitative factors. The historical loss experience is determined by portfolio segment and is based on the actual loss history experienced by the Corporation over the prior 12 quarters. Qualitative factors considered by management include national and local economic and business conditions, changes in the nature and volume of the loan portfolio, quality of loan review systems, and changes in trends, volume and severity of past due, nonaccrual and classified loans, and loss and recovery trends. The Corporation’s portfolio segments are as follows: 1. Summary of Significant Accounting Policies (continued) Residential mortgages: Residential mortgage loans are loans to consumers utilized for the purchase, refinance or construction of a residence. Changes in interest rates or market conditions may impact a borrower’s ability to meet contractual principal and interest payments. Home equity loans and lines of credit: Home equity loans and lines of credit are credit facilities extended to homeowners who wish to utilize the equity in their property in order to borrow funds for almost any consumer purpose. Property values may fluctuate due to economic and other factors. Commercial real estate: Commercial real estate loans are subject to underwriting standards and processes similar to commercial loans. These loans are viewed primarily as cash flow loans and the repayment of these loans is largely dependent on the successful operation of the property. Loan performance may be adversely affected by factors impacting the general economy or conditions specific to real estate markets such as geographic location and property type. Commercial business: Commercial credit is extended to business customers for use in normal operations to finance working capital needs, equipment purchases or other projects. The majority of these borrowers are customers doing business within our geographic region. These loans are generally underwritten individually and secured with the assets of the company and the personal guarantee of the business owners. Commercial loans are made based primarily on the historical and projected cash flow of the borrower and the underlying collateral provided by the borrower. The cash flows of borrowers, however, may not behave as forecasted and collateral securing loans may fluctuate in value due to economic or individual performance factors. Consumer: Consumer loans are loans to an individual for non-business purposes such as automobile purchases or debt consolidation. These loans are originated based primarily on credit scores and debt-to-income ratios which may be adversely affected by economic or individual performance factors.</t>
  </si>
  <si>
    <t>Loans Held For Sale</t>
  </si>
  <si>
    <t>Mortgage loans originated and intended for sale in the secondary market are carried at the lower of aggregate cost or fair value, as determined by outstanding commitments from investors. Net unrealized losses, if any, are recorded as a valuation allowance and charged to earnings. Mortgage loans held for sale are generally sold with servicing retained. The carrying value of mortgage loans sold is reduced by the amount allocated to the servicing right. Gains and losses on sales of mortgages are based on the difference between the selling price and the carrying value of the related loan sold.</t>
  </si>
  <si>
    <t>The Bank is a member of the Federal Home Loan Bank of Pittsburgh (FHLB) and the Federal Reserve Bank of Cleveland (FRB). As a member of these federal banking systems, the Bank maintains an investment in the capital stock of the respective regional banks. These stocks are held at cost and classified as restricted stock. These stocks are purchased and redeemed at par as directed by the federal banks and levels maintained are based primarily on borrowing and other correspondent relationships. These stocks are periodically evaluated for impairment based on ultimate recovery of par value. Both cash and stock dividends are reported as income.</t>
  </si>
  <si>
    <t>Bank-Owned Life Insurance (BOLI)</t>
  </si>
  <si>
    <t>The Bank purchased life insurance policies on certain key officers and employees. BOLI is recorded at the amount that can be realized under the insurance contract at the balance sheet date, which is the cash surrender value adjusted for other charges or other amounts due that are probable at settlement.</t>
  </si>
  <si>
    <t>Land is carried at cost. Premises, furniture and equipment, and leasehold improvements are carried at cost less accumulated depreciation or amortization. Depreciation is calculated on a straight-line basis over the estimated useful lives of the related assets, which are twenty-five years to forty years for buildings and three to ten years for furniture and equipment. Amortization of leasehold improvements is computed using the straight-line method over the shorter of their estimated useful life or the expected term of the leases. Expected terms include lease option periods to the extent that the exercise of such option is reasonably assured. Premises and equipment are reviewed for impairment when events indicate their carrying amount may not be recoverable from future undiscounted cash flows. If impaired, assets are recorded at fair value.</t>
  </si>
  <si>
    <t>Goodwill results from business acquisitions and represents the excess of the purchase price over the fair value of acquired assets and liabilities. Core deposit intangible assets arise from whole bank or branch acquisitions and are measured at fair value and then are amortized over their estimated useful lives. Customer relationship intangible assets arise from the purchase of a customer list from another company or individual and then are amortized on a straight-line basis over two years . Goodwill is not amortized but is assessed at least annually for impairment. Any such impairment will be recognized in the period identified. The Corporation has selected November 30 as the date to perform the annual impairment test. Goodwill is the only intangible asset with an indefinite life on the Corporation’s balance sheet.</t>
  </si>
  <si>
    <t>Servicing Assets</t>
  </si>
  <si>
    <t>Servicing assets represent the allocated value of retained servicing rights on loans sold. Servicing assets are expensed in proportion to, and over the period of, estimated net servicing revenues. Impairment is evaluated based on the fair value of the assets, using groupings of the underlying loans as to interest rates. Fair value is determined using prices for similar assets with similar characteristics, when available, or based upon discounted cash flows using market-based assumptions. Any impairment of a grouping is reported as a valuation allowance, to the extent that fair value is less than the capitalized amount for a grouping.</t>
  </si>
  <si>
    <t>Other Real Estate Acquired Through Foreclosure (OREO)</t>
  </si>
  <si>
    <t xml:space="preserve">Real estate properties acquired through foreclosure are initially recorded at fair value less cost to sell when acquired, thereby establishing a new cost basis for the asset. These assets are subsequently accounted for at the lower of carrying amount or fair value less cost to sell. If fair value declines subsequent to foreclosure, a valuation allowance is recorded through expense. Revenue and expenses from operations of the properties, gains and losses on sales and additions to the valuation allowance are included in operating results. </t>
  </si>
  <si>
    <t>Common stock purchased for treasury is recorded at cost. At the date of subsequent reissue, the treasury stock account is reduced by the cost of such stock on the first-in, first-out basis.</t>
  </si>
  <si>
    <t>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rporation recognizes interest and/or penalties related to income tax matters in income tax expense.</t>
  </si>
  <si>
    <t>Earnings Per Common Share (EPS)</t>
  </si>
  <si>
    <t>Basic EPS excludes dilution and is computed by dividing net income available to common stockholders by the weighted average number of common shares outstanding during the period. Diluted EPS includes the dilutive effect of additional potential common shares issuable under stock options and restricted stock awards.</t>
  </si>
  <si>
    <t>Comprehensive Income</t>
  </si>
  <si>
    <t>Comprehensive income includes net income and other comprehensive income. Other comprehensive income (loss) is comprised of unrealized holding gains and losses on securities available for sale and changes in the funded status of pension which are also recognized as separate components of equity.</t>
  </si>
  <si>
    <t>Operating Segments</t>
  </si>
  <si>
    <t>Operations are managed and financial performance is evaluated on a corporate-wide basis. Accordingly, all financial services operations are considered by management to be aggregated in one reportable operating segment.</t>
  </si>
  <si>
    <t>Retirement Plans</t>
  </si>
  <si>
    <t>The Corporation maintains a noncontributory defined benefit plan covering eligible employees and officers. Effective January 1, 2009 the plan was closed to new participants. The Corporation provided the requisite notice to plan participants on March 12, 2013 of the determination to freeze the plan (curtailment). While the freeze was not effective until April 30, 2013, the Corporation determined that participants would not satisfy, within the provisions of the plan, 2013 eligibility requirements based on minimum hours worked for 2013. Therefore, employees ceased to earn benefits as of January 1, 2013. This amendment to the plan will not affect benefits earned by the participant prior to the date of the freeze. The Corporation also maintains a 401(k) plan, which covers substantially all employees, and a supplemental executive retirement plan for key executive officers.</t>
  </si>
  <si>
    <t>Compensation expense is recognized for stock options and restricted stock awards issued based on the fair value of these awards at the date of grant. A Black-Scholes model is utilized to estimate the fair value of stock options, while the market price of the Corporation’s common stock at the date of grant is used for restricted stock awards. Compensation expense is recognized over the required service period, generally defined as the vesting period. It is the Corporation’s policy to issue shares on the vesting date for restricted stock awards. Unvested restricted stock awards do not receive dividends declared by the Corporation.</t>
  </si>
  <si>
    <t>Transfers of Financial Assets</t>
  </si>
  <si>
    <t>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t>
  </si>
  <si>
    <t>Off-Balance Sheet Financial Instruments</t>
  </si>
  <si>
    <t>In the ordinary course of business, the Corporation has entered into off-balance sheet financial instruments consisting of commitments to extend credit, commitments under line of credit lending arrangements and letters of credit. Such financial instruments are recorded in the financial statements when they are funded.</t>
  </si>
  <si>
    <t>Fair Value of Financial Instruments</t>
  </si>
  <si>
    <t>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Loss Contingencies</t>
  </si>
  <si>
    <t>Loss contingencies, including claims and legal actions arising in the ordinary course of business, are recorded as liabilities when the likelihood of loss is probable and an amount or range of loss can be reasonably estimated. Management does not believe there currently are such matters that will have a material effect on the financial statements.</t>
  </si>
  <si>
    <t>Newly Issued Not Yet Effective Accounting Standards</t>
  </si>
  <si>
    <t>In May 2014, the Financial Accounting Standards Board (FASB) issued Accounting Standards Update (ASU) 2014-9 “Revenue from Contracts with Customers”. ASU 2014-9 provides guidance that an entity should recognize revenue to depict the transfer of promised goods or services to customers in an amount that reflects the consideration to which the entity expects to be entitled in exchange for those goods and services. The guidance does not apply to revenue associated with financial instruments, including loans and securities. Management has evaluated revenue streams within noninterest income, specifically service charges on deposits and other fees, to assess the applicability of this guidance. The adoption of this guidance on January 1, 2018 did not have a material impact on the Corporation's financial statements; however, the adoption of this standard will result in additional disclosures beginning with the first quarter 2018 Form 10-Q. In January 2016, the FASB issued ASU 2016-1 “Recognition and Measurement of Financial Assets and Financial Liabilities”. ASU 2016-1 revises the accounting for the classification and measurement of investments in equity securities and revises the presentation of certain fair value changes for financial liabilities measured at fair value. For equity securities, the guidance in ASU 2016-1 requires equity investments to be measured at fair value with changes in fair value recognized in net income. For financial liabilities that are measured at fair value in accordance with the fair value option, the guidance requires presenting in other comprehensive income the change in fair value that relates to a change in instrument-specific credit risk. ASU 2016-1 also eliminates the disclosure assumptions used to estimate fair value for financial instruments measured at amortized cost and requires disclosure of an exit price notion in determining the fair value of financial instruments measured at amortized cost. ASU 2016-1 is effective for interim and annual periods beginning after December 15, 2017. The adoption of this guidance on January 1, 2018 did not have a material impact on the Corporation's financial statements; however, the adoption of this standard will impact fair value disclosures beginning with the first quarter 2018 Form 10-Q. In February 2016, the FASB issued ASU 2016-02 "Leases". This ASU requires lessees to record most leases on their balance sheet but recognize expenses in the income statement in a manner similar to current accounting treatment. This ASU changes the guidance on sale-leaseback transactions, initial direct costs and lease execution costs, and, for lessors, modifies the classification criteria and the accounting for sales-type and direct financing leases. ASU 2016-02 is effective for annual periods beginning after December 15, 2018, and interim periods therein. Entities are required to use a modified retrospective approach for leases that exist or are entered into after the beginning of the earliest comparative period in the financial statements. The Corporation is currently evaluating the impact of ASU 2016-02 on its financial statements. 1. Summary of Significant Accounting Policies (continued) In June 2016, the FASB issued ASU 2016-13, “Financial Instruments - Credit Losses (Topic 326): Measurement of Credit Losses on Financial Instruments”. ASU 2016-13 significantly changes the way impairment of financial instruments is recognized by requiring immediate recognition of estimated credit losses expected to occur over the remaining life of the financial instruments. The main provisions of the guidance include (1) replacing the “incurred loss” approach under current GAAP with an “expected loss” model for instruments measured at amortized cost, (2) requiring entities to record an allowance for available-for-sale debt securities rather than reduce the carrying amount of the investments, as is required by the other-than-temporary impairment model under current GAAP, and (3) a simplified accounting model for purchased credit-impaired debt securities and loans. The ASU is effective for interim and annual reporting periods beginning after December 15, 2019, although early adoption is permitted. Management is currently in the developmental stages of collecting available historical information in order to assess the expected credit losses and determine the impact of the adoption of ASU 2016-13 on the Corporation's financial statements. In August 2016, the FASB issued ASU 2016-15, “Statement of Cash Flows (Topic 230): Classification of Certain Cash Receipts and Cash Payments (a consensus of the FASB Emerging Issues Task Force” . ASU 2016-15 clarifies the presentation of specific types of cash flow receipts and payments, including the payment of debt prepayment or debt extinguishment costs, contingent consideration cash payments paid subsequent to the acquisition date and proceeds from settlement of BOLI policies. This guidance is effective for fiscal years beginning after December 15, 2017, including interim periods within those fiscal years, and is to be applied under a retrospective approach, if practicable. The Corporation is evaluating the impact of ASU 2016-15 on its financial statements and disclosures. In January 2017, FASB ASU 2017-04, "Simplifying the Test for Goodwill Impairment". This ASU simplifies the measurement of goodwill by eliminating Step 2 from the goodwill impairment test. Instead, under this amendmen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mendments are effective for public business entities for the first interim and annual reporting periods beginning after December 15, 2019. Early adoption is permitted for interim or annual goodwill impairment tests performed on testing dates after January 1, 2017. The Corporation has goodwill from prior business combinations and performs an annual impairment test or more frequently if changes or circumstances occur that would more likely than not reduce the fair value of the reporting unit below its carrying value. The Corporation's most recent annual impairment assessment determined that the Corporation's goodwill was not impaired. Although the Corporation cannot anticipate future goodwill impairment assessments, based on the most recent assessment it is unlikely that an impairment amount would need to be calculated and, therefore, does not anticipate a material impact from these amendments to the Corporation's financial position and results of operations. The current accounting policies and processes are not anticipated to change, except for the elimination of the Step 2 analysis. In March 2017, the FASB issued ASU 2017-07, "Compensation – Retirement Benefits (Topic 715): Improving the Presentation of Net Periodic Pension Cost and Net Periodic Postretirement Benefit Cost." The amendments in this update require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The amendments in this update improve the consistency, transparency, and usefulness of financial information to users that have communicated that the service cost component generally is analyzed differently from the other components of net benefit cost. The amendments in this update become effective for annual periods and interim periods within those annual periods beginning after December 15, 2017. The Corporation is currently evaluating the impact of adopting the new guidance on the consolidated financial statements, but it is not expected to have a material impact. In March 2017, the FASB issued ASU 2017-08, “Receivable - Nonrefundable Fees and Other Costs (Subtopic 310-20) Premium Amortization on Purchased Callable Debt Securities.” ASU 2017-08 amends guidance on the amortization period of premiums on certain purchased callable debt securities to shorten the amortization period of premiums on certain purchased callable debt securities to the earliest call date. The amendments are effective for public business entities for fiscal years beginning after December 15, 2019, and interim periods within fiscal years beginning after December 15, 2020. Early adoption is permitted, including adoption in an interim period. The Corporation is currently evaluating the potential impact of ASU 2016-02 on its financial statements and disclosures. 1. Summary of Significant Accounting Policies (continued) In August 2017, the FASB issued ASU 2017-12, "Derivatives and Hedging (Topic 815): Targeted Improvements to Accounting for Hedging Activities." The amendments in this Update are to better reflect the economic results of hedging in the financial statements along with simplification of certain hedge accounting requirements. Specifically, the entire change in the fair value of the hedging instrument is required to be presented in the same income statement line as and in the same period that the earnings effect of the hedged item is recognized. Therefore, hedge ineffectiveness will not be reported separately or in a different period. In addition, hedge effectiveness can be determined qualitatively in periods following inception. The amendments permit an entity to measure the change in fair value of the hedged item on the basis of the benchmark rate component. They also permit an entity to measure the hedged item in a partial-term fair value hedge of interest rate risk by assuming the hedged item has a term that reflects only the designated cash flows being hedged. For a closed portfolio of prepayable financial assets, an entity is permitted to designate the amount that is not expected to be affected by prepayments or defaults as the hedged item. For public business entities, the new guidance is effective for fiscal years beginning after December 15, 2018, and interim periods therein. Early adoption is permitted. The Corporation is currently evaluating the impact of adopting the new guidance on the consolidated financial statements, but it is not expected to have a material impact. Adoption of New Accounting Policies. In the first quarter of 2017, the Corporation adopted ASU 2016-09, "Improvements to Employee Share-Based Payment Accounting". ASU 2016-09 simplifies certain aspects of the accounting for employee share-based payment transactions, including the income tax consequences, classifications of awards either as equity or liabilities, and classifications on the statement of cash flows. This ASU did not have a material impact on the Corporation's financial statements and disclosures. In February 2018, the FASB issued ASU 2018-02, "Reclassification of Certain Tax Effects From Accumulated Other Comprehensive Income." ASU 2018-02 allows a reclassification from accumulated other comprehensive income to retained earnings for stranded tax effects resulting from the Tax Cuts and Jobs Act (the Act). Consequently, the amendments eliminated the stranded tax effects resulting from the Act and will improve the usefulness of information reported to financial statement users. The amendments only relate to the reclassification of the income tax effects of the Act, the underlying guidance that requires that the effect of a change in tax laws or rates be included in income from continuing operations is not effected. The amendments in this update also require certain disclosures about stranded tax effects. The guidance in this ASU will become effective for reporting periods beginning after December 15, 2018, with early adoption permitted, and will be applied either in the period of the adoption or retrospectively to each period in which the effect of the tax change in the U.S. federal corporate income tax rate in the Act is recognized. The Corporation early adopted this ASU and, as a result, reclassified $863,000 from accumulated other comprehensive income to retained earnings as of December 31, 2017.</t>
  </si>
  <si>
    <t>Securities (Tables)</t>
  </si>
  <si>
    <t>Schedule of Classification of Available-for-sale Securities Investment</t>
  </si>
  <si>
    <t xml:space="preserve">The following table summarizes the Corporation’s securities as of December 31: Amortized Gross Unrealized Gross Unrealized Fair (Dollar amounts in thousands) Cost Gains Losses Value Available for sale: December 31, 2017: U.S. Treasury $ 4,541 $ — $ (69 ) $ 4,472 U.S. government sponsored entities and agencies 14,136 2 (212 ) 13,926 U.S. agency mortgage-backed securities: residential 20,904 7 (153 ) 20,758 U.S. agency collateralized mortgage obligations: residential 22,607 25 (708 ) 21,924 State and political subdivision 29,249 87 (96 ) 29,240 Corporate debt securities 9,009 38 (17 ) 9,030 Equity securities 1,580 255 (18 ) 1,817 $ 102,026 $ 414 $ (1,273 ) $ 101,167 December 31, 2016: U.S. Treasury $ 4,550 $ — $ (50 ) $ 4,500 U.S. government sponsored entities and agencies 9,186 — (188 ) 8,998 U.S. agency mortgage-backed securities: residential 25,790 32 (196 ) 25,626 U.S. agency collateralized mortgage obligations: residential 25,367 23 (684 ) 24,706 State and political subdivision 27,853 17 (262 ) 27,608 Corporate debt securities 8,012 5 (85 ) 7,932 Equity securities 1,829 373 (12 ) 2,190 $ 102,587 $ 450 $ (1,477 ) $ 101,560 </t>
  </si>
  <si>
    <t>Available-for-sale Securities</t>
  </si>
  <si>
    <t>Gains on sales of available for sale securities for the years ended December 31 were as follows: (Dollar amounts in thousands) 2017 2016 Proceeds $ 18,360 $ 6,618 Gains 350 108 Losses (4 ) (26 ) Tax provision related to gains 118 28</t>
  </si>
  <si>
    <t>Schedule of Contractual Maturities of Available-for-sale Securities Debt Maturities</t>
  </si>
  <si>
    <t xml:space="preserve">The following table summarizes scheduled maturities of the Corporation’s debt securities as of December 31, 2017 . Expected maturities may differ from contractual maturities because issuers may have the right to call or prepay obligations with or without call or prepayment penalties. Mortgage-backed securities and collateralized mortgage obligations are not due at a single maturity and are shown separately. Available for sale Amortized Fair (Dollar amounts in thousands) Cost Value Due in one year or less $ 1,851 $ 1,849 Due after one year through five years 32,578 32,291 Due after five through ten years 18,512 18,526 Due after ten years 3,994 4,002 U.S. agency mortgage-backed securities: residential 20,904 20,758 U.S. agency collateralized mortgage obligations: residential 22,607 21,924 $ 100,446 $ 99,350 </t>
  </si>
  <si>
    <t>Schedule of Unrealized Loss on Investments</t>
  </si>
  <si>
    <t xml:space="preserve">Information pertaining to securities with gross unrealized losses at December 31, 2017 and 2016 aggregated by investment category and length of time that individual securities have been in a continuous loss position are included in the table below: (Dollar amounts in thousands) Less than 12 Months 12 Months or More Total Fair Unrealized Fair Unrealized Fair Unrealized Description of Securities Value Loss Value Loss Value Loss December 31, 2017: U.S. Treasury $ — $ — $ 4,472 $ (69 ) $ 4,472 $ (69 ) U.S. government sponsored entities and agencies 3,447 (42 ) 8,975 (170 ) 12,422 (212 ) U.S. agency mortgage-backed securities: residential 9,659 (48 ) 6,581 (105 ) 16,240 (153 ) U.S. agency collateralized mortgage obligations: residential 954 (16 ) 19,147 (692 ) 20,101 (708 ) State and political subdivision 10,510 (60 ) 3,487 (36 ) 13,997 (96 ) Corporate debt securities 2,992 (16 ) 999 (1 ) 3,991 (17 ) Equity securities — — 231 (18 ) 231 (18 ) $ 27,562 $ (182 ) $ 43,892 $ (1,091 ) $ 71,454 $ (1,273 ) December 31, 2016: U.S. Treasury $ 4,500 $ (50 ) $ — $ — $ 4,500 $ (50 ) U.S. government sponsored entities and agencies 8,998 (188 ) — — 8,998 (188 ) U.S. agency mortgage-backed securities: residential 23,279 (196 ) — — 23,279 (196 ) U.S. agency collateralized mortgage obligations: residential 13,568 (438 ) 9,317 (246 ) 22,885 (684 ) State and political subdivision 21,924 (262 ) — — 21,924 (262 ) Corporate debt securities 3,927 (85 ) — — 3,927 (85 ) Equity securities — — 237 (12 ) 237 (12 ) $ 76,196 $ (1,219 ) $ 9,554 $ (258 ) $ 85,750 $ (1,477 ) </t>
  </si>
  <si>
    <t>Loans Receivable and Related Allowance for Loan Losses (Tables)</t>
  </si>
  <si>
    <t>Schedule of Classification of Loans Receivable</t>
  </si>
  <si>
    <t xml:space="preserve">The following table summarizes the Corporation’s loans receivable as of December 31: (Dollar amounts in thousands) 2017 2016 Mortgage loans on real estate: Residential first mortgages $ 221,823 $ 198,167 Home equity loans and lines of credit 99,940 91,359 Commercial real estate 193,068 166,994 514,831 456,520 Other loans: Commercial business 58,941 57,788 Consumer 9,589 6,672 68,530 64,460 Total loans, gross 583,361 520,980 Less allowance for loan losses 6,127 5,545 Total loans, net $ 577,234 $ 515,435 </t>
  </si>
  <si>
    <t>Allowance for Credit Losses on Financing Receivables</t>
  </si>
  <si>
    <t xml:space="preserve">Following is an analysis of the changes in the ALL for the years ended December 31: (Dollar amounts in thousands) 2017 2016 Balance at the beginning of the year $ 5,545 $ 5,205 Provision for loan losses 903 464 Charge-offs (366 ) (296 ) Recoveries 45 172 Balance at the end of the year $ 6,127 $ 5,545 3. Loans Receivable and Related Allowance for Loan Losses (continued) The following table details activity in the ALL and the recorded investment by portfolio segment based on impairment method at December 31, 2017 and 2016 : Residential Home Equity &amp; Lines Commercial Commercial (Dollar amounts in thousands) Mortgages of Credit Real Estate Business Consumer Total December 31, 2017: Beginning Balance $ 1,846 $ 633 $ 2,314 $ 700 $ 52 $ 5,545 Charge-offs (40 ) (114 ) (127 ) (14 ) (71 ) (366 ) Recoveries — 23 8 2 12 45 Provision 284 104 558 (103 ) 60 903 Ending Balance $ 2,090 $ 646 $ 2,753 $ 585 $ 53 $ 6,127 Ending ALL balance attributable to loans: Individually evaluated for impairment $ 7 $ — $ — $ — $ — $ 7 Acquired loans — — — — — — Collectively evaluated for impairment 2,083 646 2,753 585 53 6,120 Total $ 2,090 $ 646 $ 2,753 $ 585 $ 53 $ 6,127 Total loans: Individually evaluated for impairment $ 425 $ 8 $ 914 $ 569 $ — $ 1,916 Acquired loans 20,300 10,873 27,404 1,451 2,893 62,921 Collectively evaluated for impairment 201,098 89,059 164,750 56,921 6,696 518,524 Total $ 221,823 $ 99,940 $ 193,068 $ 58,941 $ 9,589 $ 583,361 December 31, 2016: Beginning Balance $ 1,429 $ 586 $ 2,185 $ 960 $ 45 $ 5,205 Charge-offs (101 ) (118 ) (18 ) (11 ) (48 ) (296 ) Recoveries — 3 158 — 11 172 Provision 518 162 (11 ) (249 ) 44 464 Ending Balance $ 1,846 $ 633 $ 2,314 $ 700 $ 52 $ 5,545 Ending ALL balance attributable to loans: Individually evaluated for impairment $ 19 $ — $ 95 $ 6 $ — $ 120 Acquired loans — — — — — — Collectively evaluated for impairment 1,827 633 2,219 694 52 5,425 Total $ 1,846 $ 633 $ 2,314 $ 700 $ 52 $ 5,545 Total loans: Individually evaluated for impairment $ 135 $ — $ 1,014 $ 684 $ — $ 1,833 Acquired loans 25,024 5,225 27,492 1,182 13 58,936 Collectively evaluated for impairment 173,008 86,134 138,488 55,922 6,659 460,211 Total $ 198,167 $ 91,359 $ 166,994 $ 57,788 $ 6,672 $ 520,980 </t>
  </si>
  <si>
    <t>Schedule of Impaired Loans with and without a Specific Allowance</t>
  </si>
  <si>
    <t xml:space="preserve">The following tables present impaired loans by class, segregated by those for which a specific allowance was required and those for which a specific allowance was not necessary as of December 31: Impaired Loans with (Dollar amounts in thousands) Specific Allowance For the year ended As of December 31, 2017 December 31, 2017 Unpaid Principal Balance Recorded Investment Related Allowance Average Recorded Investment Interest Income Recognized in Period Cash Basis Interest Recognized in Period Residential first mortgages $ 75 $ 75 $ 7 $ 88 $ 3 $ 3 Home equity and lines of credit 8 8 — 2 — — Commercial real estate — — — 111 — — Commercial business — — — 118 — — Consumer — — — — — — Total $ 83 $ 83 $ 7 $ 319 $ 3 $ 3 (Dollar amounts in thousands) Impaired Loans with No Specific Allowance For the year ended As of December 31, 2017 December 31, 2017 Unpaid Principal Balance Recorded Investment Average Recorded Investment Interest Income Recognized in Period Cash Basis Interest Recognized in Period Residential first mortgages $ 461 $ 350 $ 289 $ 8 $ 8 Home equity and lines of credit — — — — — Commercial real estate 1,089 914 855 3 3 Commercial business 569 569 498 3 3 Consumer — — — — — Total $ 2,119 $ 1,833 $ 1,642 $ 14 $ 14 3. Loans Receivable and Related Allowance for Loan Losses (continued) (Dollar amounts in thousands) Impaired Loans with Specific Allowance For the year ended As of December 31, 2016 December 31, 2016 Unpaid Principal Balance Recorded Investment Related Allowance Average Recorded Investment Interest Income Recognized in Period Cash Basis Interest Recognized in Period Residential first mortgages $ 168 $ 135 $ 19 $ 119 $ 6 $ 6 Home equity and lines of credit — — — — — — Commercial real estate 557 557 95 130 23 — Commercial business 588 588 6 428 — — Consumer — — — — — — Total $ 1,313 $ 1,280 $ 120 $ 677 $ 29 $ 6 (Dollar amounts in thousands) Impaired Loans with No Specific Allowance For the year ended As of December 31, 2016 December 31, 2016 Unpaid Principal Balance Recorded Investment Average Recorded Investment Interest Income Recognized in Period Cash Basis Interest Recognized in Period Residential first mortgages $ — $ — $ 23 $ — $ — Home equity and lines of credit — — — — — Commercial real estate 631 457 735 3 3 Commercial business 96 96 322 2 2 Consumer — — — — — Total $ 727 $ 553 $ 1,080 $ 5 $ 5 </t>
  </si>
  <si>
    <t>Financing Receivable Credit Quality Indicators</t>
  </si>
  <si>
    <t xml:space="preserve">The following table presents the classes of the loan portfolio summarized by the aggregate pass and the criticized categories of special mention, substandard and doubtful within the Corporation’s internal risk rating system as of December 31, 2017 and 2016 : Special (Dollar amounts in thousands) Not Rated Pass Mention Substandard Doubtful Total December 31, 2017: Residential first mortgages $ 220,730 $ — $ — $ 1,093 $ — $ 221,823 Home equity and lines of credit 98,946 — — 994 — 99,940 Commercial real estate — 182,460 2,744 7,864 — 193,068 Commercial business — 56,960 477 1,504 — 58,941 Consumer 9,443 — — 146 — 9,589 Total $ 329,119 $ 239,420 $ 3,221 $ 11,601 $ — $ 583,361 December 31, 2016: Residential first mortgages $ 197,041 $ — $ — $ 1,126 $ — $ 198,167 Home equity and lines of credit 91,017 — — 342 — 91,359 Commercial real estate — 161,312 1,077 4,605 — 166,994 Commercial business — 52,125 4,926 737 — 57,788 Consumer 6,659 — — 13 — 6,672 Total $ 294,717 $ 213,437 $ 6,003 $ 6,823 $ — $ 520,980 </t>
  </si>
  <si>
    <t>Past Due Financing Receivables</t>
  </si>
  <si>
    <t xml:space="preserve">The following table presents the classes of the loan portfolio summarized by the aging categories of performing loans and nonperforming loans as of December 31, 2017 and 2016 : Performing Nonperforming Accruing Loans Not Accruing 30-59 Days Accruing 60-89 Days Accruing 90 Days + Total (Dollar amounts in thousands) Past Due Past Due Past Due Past Due Nonaccrual Loans December 31, 2017: Residential first mortgages $ 218,515 $ 1,936 $ 357 $ 159 $ 856 $ 221,823 Home equity and lines of credit 98,112 598 370 334 526 99,940 Commercial real estate 190,451 1,026 430 197 964 193,068 Commercial business 58,058 74 225 — 584 58,941 Consumer 9,162 273 81 — 73 9,589 Total loans $ 574,298 $ 3,907 $ 1,463 $ 690 $ 3,003 $ 583,361 December 31, 2016: Residential first mortgages $ 194,830 $ 1,916 $ 295 $ — $ 1,126 $ 198,167 Home equity and lines of credit 90,557 460 — 2 340 91,359 Commercial real estate 165,318 561 — 42 1,073 166,994 Commercial business 56,972 56 34 — 726 57,788 Consumer 6,602 28 29 — 13 6,672 Total loans $ 514,279 $ 3,021 $ 358 $ 44 $ 3,278 $ 520,980 </t>
  </si>
  <si>
    <t>Schedule of Financing Receivables, Non Accrual Status</t>
  </si>
  <si>
    <t xml:space="preserve">The following table presents the Corporation’s nonaccrual loans by aging category as of December 31, 2017 and 2016 : Not 30-59 Days 60-89 Days 90 Days + Total (Dollar amounts in thousands) Past Due Past Due Past Due Past Due Loans December 31, 2017: Residential first mortgages $ 366 $ — $ 75 $ 415 $ 856 Home equity and lines of credit 8 — — 518 526 Commercial real estate 341 — — 623 964 Commercial business 569 — — 15 584 Consumer — — — 73 73 Total loans $ 1,284 $ — $ 75 $ 1,644 $ 3,003 December 31, 2016: Residential first mortgages $ 72 $ 77 $ — $ 977 $ 1,126 Home equity and lines of credit — — — 340 340 Commercial real estate 397 — 557 119 1,073 Commercial business 631 — — 95 726 Consumer — — — 13 13 Total loans $ 1,100 $ 77 $ 557 $ 1,544 $ 3,278 </t>
  </si>
  <si>
    <t>Premises and Equipment (Tables)</t>
  </si>
  <si>
    <t>Property, Plant and Equipment</t>
  </si>
  <si>
    <t xml:space="preserve">Premises and equipment at December 31 are summarized by major classification as follows: (Dollar amounts in thousands) 2017 2016 Land $ 4,986 $ 4,731 Buildings and improvements 14,328 14,122 Leasehold improvements 1,056 1,226 Furniture, fixtures and equipment 8,506 8,332 Software 3,272 3,232 Construction in progress 517 520 32,665 32,163 Less: accumulated depreciation and amortization 14,655 13,881 $ 18,010 $ 18,282 </t>
  </si>
  <si>
    <t>Schedule of Future Minimum Rental Payments for Operating Leases</t>
  </si>
  <si>
    <t xml:space="preserve">Rent commitments under non-cancelable operating lease agreements for certain branch offices for the years ended December 31, are as follows, before considering renewal options that are generally present: (Dollar amounts in thousands) Amount 2018 $ 200 2019 201 2020 185 2021 153 2022 124 Thereafter 391 $ 1,254 </t>
  </si>
  <si>
    <t>Goodwill and Intangible Assets (Tables)</t>
  </si>
  <si>
    <t>Schedule of Intangible Assets and Goodwill</t>
  </si>
  <si>
    <t xml:space="preserve">The following table summarizes the Corporation’s acquired goodwill and intangible assets as of December 31: 2017 2016 (Dollar amounts in thousands) Gross Carrying Amount Accumulated Amortization Gross Carrying Amount Accumulated Amortization Goodwill $ 10,288 $ — $ 10,288 $ — Core deposit intangibles 4,426 3,945 4,259 3,699 Total $ 14,714 $ 3,945 $ 14,547 $ 3,699 </t>
  </si>
  <si>
    <t>Schedule of Finite-Lived Intangible Assets, Future Amortization Expense</t>
  </si>
  <si>
    <t xml:space="preserve">The estimated amortization expense of the core deposit intangible for the years ending December 31, are as follows: Amortization (Dollar amounts in thousands) Expense 2018 $ 236 2019 55 2020 43 2021 33 2022 29 Thereafter 85 $ 481 </t>
  </si>
  <si>
    <t>Deposits (Tables)</t>
  </si>
  <si>
    <t>Schedule of Deposits</t>
  </si>
  <si>
    <t xml:space="preserve">The following table summarizes the Corporation’s deposits as of December 31: (Dollar amounts in thousands) 2017 2016 Weighted Weighted Type of accounts average rate Amount % average rate Amount % Non-interest bearing deposits — $ 126,263 19.3 % — $ 123,717 21.2 % Interest bearing demand deposits 0.44 % 357,693 54.6 % 0.21 % 304,265 52.0 % Time deposits 1.58 % 170,687 26.1 % 1.44 % 156,958 26.8 % 0.65 % $ 654,643 100.0 % 0.50 % $ 584,940 100.0 % </t>
  </si>
  <si>
    <t>Schedule Time Deposit Maturities</t>
  </si>
  <si>
    <t xml:space="preserve">Scheduled maturities of time deposits for the next five years and thereafter are as follows: (Dollar amounts in thousands) Amount % 2018 $ 46,907 27.5 % 2019 39,576 23.2 % 2020 25,214 14.8 % 2021 31,122 18.2 % 2022 9,616 5.6 % Thereafter 18,252 10.7 % $ 170,687 100.0 % </t>
  </si>
  <si>
    <t>Schedule Time Deposit Maturities of $250,000 or More</t>
  </si>
  <si>
    <t xml:space="preserve">Scheduled maturities of time deposits of $250,000 or more at December 31, 2017 are as follows: (Dollar amounts in thousands) Amount Three months or less $ 1,876 Over three months to six months 652 Over six months to twelve months 2,439 Over twelve months 34,022 $ 38,989 </t>
  </si>
  <si>
    <t>Borrowed Funds (Tables)</t>
  </si>
  <si>
    <t>Schedule of Borrowed Funds</t>
  </si>
  <si>
    <t xml:space="preserve">The following table summarizes the Corporation’s borrowed funds as of and for the year ended December 31: (Dollar amounts in thousands) 2017 2016 Average Average Average Average Balance Balance Rate Balance Balance Rate Short-term borrowed funds $ 2,500 $ 4,588 2.82% $ 9,500 $ 2,341 3.34% Long-term borrowed funds 23,500 35,949 3.03% 34,500 35,141 3.06% $ 26,000 $ 40,537 $ 44,000 $ 37,482 </t>
  </si>
  <si>
    <t>Schedule of Maturities of Borrowed Funds</t>
  </si>
  <si>
    <t xml:space="preserve">Scheduled maturities of borrowed funds for the next five years are as follows: (Dollar amounts in thousands) Amount 2018 $ 8,500 2019 6,000 2020 6,000 2021 5,500 2022 — Thereafter — $ 26,000 </t>
  </si>
  <si>
    <t>Regulatory Matters (Tables)</t>
  </si>
  <si>
    <t>Schedule of Compliance with Regulatory Capital Requirements under Banking Regulations</t>
  </si>
  <si>
    <t>The following table sets forth certain information concerning the Bank’s regulatory capital as of the dates presented. The capital adequacy ratios disclosed below are exclusive of the capital conservation buffer. (Dollar amounts in thousands) December 31, 2017 December 31, 2016 Amount Ratio Amount Ratio Total capital to risk-weighted assets: Actual $ 64,221 12.96 % $ 58,605 13.23 % For capital adequacy purposes 39,630 8.00 % 35,424 8.00 % To be well capitalized 49,537 10.00 % 44,280 10.00 % Tier 1 capital to risk-weighted assets: Actual $ 58,088 11.73 % $ 53,050 11.98 % For capital adequacy purposes 29,722 6.00 % 26,568 6.00 % To be well capitalized 39,630 8.00 % 35,424 8.00 % Common Equity Tier 1 capital to risk-weighted assets: Actual $ 58,088 11.73 % $ 53,050 11.98 % For capital adequacy purposes 22,292 4.50 % 19,926 4.50 % To be well capitalized 32,199 6.50 % 28,782 6.50 % Tier 1 capital to average assets: Actual $ 58,088 7.71 % $ 53,050 7.84 % For capital adequacy purposes 30,117 4.00 % 27,081 4.00 % To be well capitalized 37,647 5.00 % 33,852 5.00 %</t>
  </si>
  <si>
    <t>Income Taxes (Tables)</t>
  </si>
  <si>
    <t>Schedule of Provisions for Income Tax</t>
  </si>
  <si>
    <t xml:space="preserve">The Corporation and the Bank file a consolidated federal income tax return. The provision for income taxes for the years ended December 31 is comprised of the following: (Dollar amounts in thousands) 2017 2016 Current $ 1,423 $ 1,045 Deferred 691 203 $ 2,114 $ 1,248 </t>
  </si>
  <si>
    <t>Schedule of Effective Income Tax Rate Reconciliation</t>
  </si>
  <si>
    <t xml:space="preserve">A reconciliation between the provision for income taxes and the amount computed by multiplying operating results before income taxes by the statutory federal income tax rate of 34% for the years ended December 31 is as follows: (Dollar amounts in thousands) 2017 2016 % Pre-tax % Pre-tax Amount Income Amount Income Provision at statutory tax rate $ 2,173 34.0 % $ 1,779 34.0 % Increase (decrease) resulting from: Tax free gain on bargain purchase (447 ) (7.0 )% — — % Tax free interest, net of disallowance (446 ) (7.0 )% (472 ) (9.0 )% Earnings on bank-owned life insurance (113 ) (1.8 )% (113 ) (2.2 )% Federal tax rate change 827 12.9 % — — % Other, net 120 2.0 % 54 1.0 % Provision $ 2,114 33.1 % $ 1,248 23.8 % </t>
  </si>
  <si>
    <t>Schedule of Deferred Tax Assets and Liabilities</t>
  </si>
  <si>
    <t xml:space="preserve">The tax effects of temporary differences between the financial reporting basis and income tax basis of assets and liabilities that are included in the net deferred tax asset as of December 31 relate to the following: (Dollar amounts in thousands) 2017 2016 Deferred tax assets: Allowance for loan losses $ 1,287 $ 1,885 Funded status of pension plan 1,286 1,964 Deferred compensation 272 414 Securities impairment 199 149 Net unrealized loss on securities 180 349 Accrued incentive compensation 136 158 Stock compensation 77 160 Nonaccrual loan interest income 53 73 Business combination adjustments 38 89 Net operating loss carryforward — 106 Other 35 29 Gross deferred tax assets 3,563 5,376 Deferred tax liabilities: Accrued pension liability 939 1,525 Depreciation 652 1,006 Deferred loan fees and costs 307 431 Intangible assets 204 324 Other 52 60 Gross deferred tax liabilities 2,154 3,346 Net deferred tax asset $ 1,409 $ 2,030 </t>
  </si>
  <si>
    <t>Employee Benefit Plans (Tables)</t>
  </si>
  <si>
    <t>Schedule of Defined Benefit Plan Amounts Recognized in Other Comprehensive Income (Loss)</t>
  </si>
  <si>
    <t xml:space="preserve">Information pertaining to changes in obligations and funded status of the defined benefit pension plan for the years ended December 31 is as follows: (Dollar amounts in thousands) 2017 2016 Change in plan assets: Fair value of plan assets at beginning of year $ 9,331 $ 9,368 Actual return on plan assets 1,218 612 Employer contribution — — Benefits paid (390 ) (649 ) Fair value of plan assets at end of year 10,159 9,331 Change in benefit obligation: Benefit obligation at beginning of year 10,609 10,174 Interest cost 438 465 Actuarial loss 71 483 Effect of change in assumptions 1,073 136 Benefits paid (390 ) (649 ) Benefit obligation at end of year 11,801 10,609 Funded status (plan assets less benefit obligation) $ (1,642 ) $ (1,278 ) Amounts recognized in accumulated other comprehensive loss, net of tax, consists of: Accumulated net actuarial loss $ 4,838 $ 3,812 Accumulated prior service benefit — — Amount recognized, end of year $ 4,838 $ 3,812 </t>
  </si>
  <si>
    <t>Schedule of Allocation of Plan Assets</t>
  </si>
  <si>
    <t xml:space="preserve">The following table presents the Corporation’s pension plan assets measured and recorded at estimated fair value on a recurring basis and their level within the estimated fair value hierarchy as described in Note 15: (Dollar amounts in thousands) (Level 1) (Level 2) (Level 3) Description Total Quoted Prices in Active Markets for Identical Assets Significant Other Observable Inputs Significant Unobservable Inputs December 31, 2017: Money markets $ 720 $ 720 $ — $ — Mutual funds - debt 3,368 3,368 — — Mutual funds - equity 5,221 5,221 — — Emclaire Financial Corp stock 850 850 — — $ 10,159 $ 10,159 $ — $ — December 31, 2016: Money markets $ 870 $ 870 $ — $ — Mutual funds - debt 3,247 3,247 — — Mutual funds - equity 4,458 4,458 — — Emclaire Financial Corp stock 756 756 — — $ 9,331 $ 9,331 $ — $ — </t>
  </si>
  <si>
    <t>Schedule of Net Benefit Costs</t>
  </si>
  <si>
    <t xml:space="preserve">The components of the periodic pension costs and other amounts recognized in other comprehensive income for the years ended December 31 are as follows: (Dollar amounts in thousands) 2017 2016 Interest cost $ 438 $ 465 Expected return on plan assets (661 ) (665 ) Amortization of prior service benefit and net loss 239 220 Net periodic pension benefit 16 20 Amortization of prior service benefit and net loss (239 ) (220 ) Net loss 588 671 Total recognized in other comprehensive loss 349 451 Total recognized in net periodic benefit and other comprehensive loss $ 365 $ 471 </t>
  </si>
  <si>
    <t>Schedule of Defined Benefit Plans Disclosures</t>
  </si>
  <si>
    <t>Weighted-average actuarial assumptions for the years ended December 31 include the following: 2017 2016 Discount rate for net periodic benefit cost 4.19 % 4.41 % Discount rate for benefit obligations 3.62 % 4.19 % Expected rate of return on plan assets 7.25 % 7.25 %</t>
  </si>
  <si>
    <t>Schedule of Pension Plan Assets Allocation</t>
  </si>
  <si>
    <t xml:space="preserve">The Corporation’s pension plan asset allocation at December 31, 2017 and 2016 , target allocation for 2018 , and expected long-term rate of return by asset category are as follows: Target Allocation Percentage of Plan Assets at Year End Weighted-Average Expected Long-Term Rate of Return Asset Category 2018 2017 2016 2017 Equity securities 55 % 56 % 54 % 5.25 % Debt securities 37 % 37 % 37 % 1.97 % Money markets 8 % 7 % 9 % 0.03 % 100 % 100 % 100 % 7.25 % </t>
  </si>
  <si>
    <t>Schedule of Expected Benefit Payments</t>
  </si>
  <si>
    <t xml:space="preserve">Estimated future benefit payments, which reflect expected future service, as appropriate, are as follows: (Dollar amounts in thousands) Pension For year ended December 31, Benefits 2018 $ 379 2019 386 2020 433 2021 436 2022 480 Following 5 years 2,610 </t>
  </si>
  <si>
    <t>Stock Compensation Plans (Tables)</t>
  </si>
  <si>
    <t>Schedule of Nonvested Restricted Stock Units Activity</t>
  </si>
  <si>
    <t xml:space="preserve">A summary of the status of the Corporation’s nonvested restricted stock awards as of December 31, 2017 , and changes during the period then ended is presented below: Shares Weighted-Average Grant-date Fair Value Nonvested at January 1, 2017 26,900 $ 25.09 Granted 13,250 31.37 Vested (6,750 ) 24.50 Forfeited — — Nonvested as of December 31, 2017 33,400 $ 27.70 </t>
  </si>
  <si>
    <t>Schedule of Share-based Compensation, Stock Options, Activity</t>
  </si>
  <si>
    <t xml:space="preserve">A summary of option activity under the plans as of December 31, 2017 , and changes during the period then ended is presented below: Options Weighted-Average Exercise Price Aggregate Intrinsic Value Weighted-Average Remaining Term (in years) Outstanding as of January 1, 2017 62,000 $ 25.71 $ 219 0.60 Granted — — — — Exercised (53,586 ) 25.67 180 — Forfeited (8,414 ) 26.00 — — Outstanding as of December 31, 2017 — $ — $ — — Exercisable as of December 31, 2017 — $ — $ — — </t>
  </si>
  <si>
    <t>Fair Values of Financial Instruments (Tables)</t>
  </si>
  <si>
    <t>Fair Value, by Balance Sheet Grouping</t>
  </si>
  <si>
    <t xml:space="preserve">For assets measured at fair value on a recurring basis, the fair value measurements by level within the fair value hierarchy are as follows: (Dollar amounts in thousands) (Level 1) (Level 2) (Level 3) Description Total Quoted Prices in Active Markets for Identical Assets Significant Other Observable Inputs Significant Unobservable Inputs December 31, 2017: U.S. Treasury $ 4,472 $ 4,472 $ — $ — U.S. government sponsored entities and agencies 13,926 — 13,926 — U.S. agency mortgage-backed securities: residential 20,758 — 20,758 — U.S. agency collateralized mortgage obligations: residential 21,924 — 21,924 — State and political subdivision 29,240 — 29,240 — Corporate debt securities 9,030 — 1,032 7,998 Equity securities 1,817 1,683 — 134 $ 101,167 $ 6,155 $ 86,880 $ 8,132 December 31, 2016: U.S. Treasury $ 4,500 $ 4,500 $ — $ — U.S. government sponsored entities and agencies 8,998 — 8,998 — U.S. agency mortgage-backed securities: residential 25,626 — 25,626 — U.S. agency collateralized mortgage obligations: residential 24,706 — 24,706 — State and political subdivision 27,608 — 27,608 — Corporate debt securities 7,932 — 7,932 — Equity securities 2,190 2,054 — 136 $ 101,560 $ 6,554 $ 94,870 $ 136 </t>
  </si>
  <si>
    <t>Fair Value, Assets Measured on Recurring Basis, Unobservable Input Reconciliation</t>
  </si>
  <si>
    <t xml:space="preserve">The following table presents changes in Level 3 assets measured on a recurring basis for the years ended December 31, 2017 and 2016 : (Dollar amounts in thousands) 2017 2016 Balance at the beginning of the period $ 136 $ 74 Total gains or losses (realized/unrealized): Included in earnings — — Included in other comprehensive income (2 ) 2 Issuances — — Sales — — Acquired — 60 Transfers in and/or out of Level 3 7,998 — Balance at the end of the period $ 8,132 $ 136 </t>
  </si>
  <si>
    <t>Fair Value, Assets and Liabilities Measured on Recurring and Nonrecurring Basis</t>
  </si>
  <si>
    <t xml:space="preserve">(Dollar amounts in thousands) (Level 1) (Level 2) (Level 3) Description Total Quoted Prices in Active Markets for Identical Assets Significant Other Observable Inputs Significant Unobservable Inputs December 31, 2016: Impaired residential mortgage loan $ 58 $ — $ — $ 58 Impaired commercial real estate loan 463 — — 463 Impaired commercial business loan 582 — — 582 $ 1,103 $ — $ — $ 1,103 </t>
  </si>
  <si>
    <t>Fair Value Inputs, Assets, Quantitative Information</t>
  </si>
  <si>
    <t>The following table presents quantitative information about Level 3 fair value measurements for assets measured at fair value on a non-recurring basis: (Dollar amounts in thousands) Valuation Technique(s) Unobservable Input(s) Range December 31, 2016: Impaired residential mortgage loan $ 58 Sales comparison approach Adjustment for differences between comparable business assets 10% Impaired commercial real estate loan 463 Sales comparison approach Adjustment for differences between comparable sales 37% Impaired commercial business loan 582 Liquidation value of business assets Adjustment for differences between comparable business assets 64%</t>
  </si>
  <si>
    <t>Schedule of Carrying Amount and Fair Values of Financial Instruments</t>
  </si>
  <si>
    <t xml:space="preserve">The following table sets forth the carrying amount and fair value of the Corporation’s financial instruments included in the consolidated balance sheet as of December 31: (Dollar amounts in thousands) Fair Value Measurements Using: Description Carrying Amount Total Level 1 Level 2 Level 3 December 31, 2017: Financial Assets: Cash and cash equivalents $ 14,374 $ 14,374 $ 14,374 $ — $ — Securities available for sale 101,167 101,167 6,155 86,880 8,132 Loans held for sale 504 504 — 504 — Loans, net 577,234 577,616 — — 577,616 Federal bank stock 4,662 N/A N/A N/A N/A Accrued interest receivable 2,217 2,217 59 338 1,820 Financial Liabilities: Deposits 654,643 657,414 483,956 173,458 — FHLB advances 26,000 25,499 — 25,499 — Accrued interest payable 413 413 23 390 — December 31, 2016: Financial Assets: Cash and cash equivalents $ 17,568 $ 17,568 $ 17,568 $ — $ — Securities available for sale 101,560 101,560 6,554 94,870 136 Loans held for sale 68 68 — 68 — Loans, net 515,435 519,573 — — 519,573 Federal bank stock 4,861 N/A N/A N/A N/A Accrued interest receivable 1,815 1,815 37 365 1,413 Financial Liabilities: Deposits 584,940 582,458 423,693 158,765 — FHLB advances 44,000 44,027 — 44,027 — Accrued interest payable 239 239 7 232 — </t>
  </si>
  <si>
    <t>Schedule of Fair Value, Off-balance Sheet Risks</t>
  </si>
  <si>
    <t xml:space="preserve">The following table presents the notional amount of the Corporation’s off-balance sheet commitment financial instruments as of December 31: (Dollar amounts in thousands) 2017 2016 Fixed Rate Variable Rate Fixed Rate Variable Rate Commitments to make loans $ 8,611 $ 1,022 $ 11,940 $ 12,785 Unused lines of credit 8,452 71,645 5,207 62,594 $ 17,063 $ 72,667 $ 17,147 $ 75,379 </t>
  </si>
  <si>
    <t>Emclaire Financial Corp - Condensed Financial Statements, Parent Corporation Only (Tables)</t>
  </si>
  <si>
    <t>Schedule of Condensed Balance Sheet</t>
  </si>
  <si>
    <t xml:space="preserve">Following are condensed financial statements for the parent company as of and for the years ended December 31: Condensed Balance Sheets (Dollar amounts in thousands) 2017 2016 Assets: Cash and cash equivalents $ 53 $ 20 Securities available for sale 1,691 2,056 Equity in net assets of subsidiaries 63,194 59,078 Other assets 1,218 982 Total Assets $ 66,156 $ 62,136 Liabilities and Stockholders' Equity: Short-term borrowed funds with affiliated subsidiary bank $ 1,000 $ 1,000 Other short-term borrowed funds 2,500 2,500 Long-term borrowed funds 3,500 4,500 Accrued expenses and other liabilities 65 63 Stockholders' equity 59,091 54,073 Total Liabilities and Stockholders' Equity $ 66,156 $ 62,136 </t>
  </si>
  <si>
    <t>Schedule of Condensed Income Statement</t>
  </si>
  <si>
    <t xml:space="preserve">Condensed Statements of Income (Dollar amounts in thousands) 2017 2016 Income: Dividends from subsidiaries $ 3,138 $ 3,132 Investment income 62 66 Net gain on sales of available for sale securities 168 — Total income 3,368 3,198 Expense: Interest expense 340 265 Noninterest expense 463 392 Total expense 803 657 Income before income taxes and undistributed subsidiary income 2,565 2,541 Undistributed equity in net income of subsidiary 1,529 1,244 Net income before income taxes 4,094 3,785 Income tax benefit 183 201 Net income $ 4,277 $ 3,986 Comprehensive income $ 4,113 $ 3,257 </t>
  </si>
  <si>
    <t>Schedule of Condensed Cash Flow Statement</t>
  </si>
  <si>
    <t xml:space="preserve">Condensed Statements of Cash Flows (Dollar amounts in thousands) 2017 2016 Operating activities: Net income $ 4,277 $ 3,986 Adjustments to reconcile net income to net cash provided by operating activities: Undistributed equity in net income of subsidiary (1,529 ) (1,244 ) Realized gains on sales of available for sale securities, net (168 ) — Other, net 35 (101 ) Net cash provided by operating activities 2,615 2,641 Investing activities: Sales of investment securities 417 — Investment in subsidiaries (1,000 ) (7,500 ) Net cash used in investing activities (583 ) (7,500 ) Financing activities: Net change in borrowings (1,000 ) 7,000 Proceeds from exercise of stock options 1,375 4 Dividends paid (2,374 ) (2,232 ) Net cash provided by (used in) financing activities (1,999 ) 4,772 Increase (decrease) in cash and cash equivalents 33 (87 ) Cash and cash equivalents at beginning of period 20 107 Cash and cash equivalents at end of period $ 53 $ 20 </t>
  </si>
  <si>
    <t>Other Noninterest Income and Expense (Tables)</t>
  </si>
  <si>
    <t>Schedule of Other Nonoperating Expense, by Component</t>
  </si>
  <si>
    <t xml:space="preserve">The following summarizes the Corporation’s other noninterest expenses for the years ended December 31: (Dollar amounts in thousands) 2017 2016 Customer bank card processing $ 591 $ 516 Subscriptions 481 422 Telephone and data communications 476 465 Pennsylvania shares and use taxes 371 292 Internet banking and bill pay 365 346 Travel, entertainment and conferences 352 330 Correspondent bank and courier fees 339 265 Printing and supplies 291 362 Marketing and advertising 287 291 Charitable contributions 181 180 Regulatory examinations 185 177 Postage and freight 130 131 Memberships and dues 99 94 Penalty on prepayment of FHLB advance — 71 Other 605 97 Total other noninterest expenses $ 4,753 $ 4,039 </t>
  </si>
  <si>
    <t>Earnings Per Share (Tables)</t>
  </si>
  <si>
    <t>Schedule of Earnings Per Share, Basic and Diluted</t>
  </si>
  <si>
    <t>The factors used in the Corporation’s earnings per share computation follow: (Dollar amounts in thousands, except for per share amounts) For the year ended December 31, 2017 2016 Earnings per common share - basic Net income $ 4,277 $ 3,986 Average common shares outstanding 2,197,440 2,146,130 Basic earnings per common share $ 1.95 $ 1.86 Earnings per common share - diluted Net income $ 4,277 $ 3,986 Average common shares outstanding 2,197,440 2,146,130 Add: Dilutive effects of assumed exercises of restricted stock and stock options 17,128 5,971 Average shares and dilutive potential common shares 2,214,568 2,152,101 Diluted earnings per common share $ 1.93 $ 1.85 Stock options and restricted stock awards not considered in computing diluted earnings per share because they were antidilutive — 57,000</t>
  </si>
  <si>
    <t>Accumulated Other Comprehensive Income (Loss) (Tables)</t>
  </si>
  <si>
    <t>Schedule of Accumulated Other Comprehensive Income (Loss)</t>
  </si>
  <si>
    <t xml:space="preserve">The following is changes in Accumulated Other Comprehensive Income (Loss) by component, net of tax for the year ending December 31, 2017 : (Dollar amounts in thousands) Unrealized Gains and Losses on Available-for-Sale Securities Defined Benefit Pension Items Total Accumulated Other Comprehensive Income at January 1, 2017 $ (679 ) $ (3,812 ) $ (4,491 ) Other comprehensive income before reclassification 5 (388 ) (383 ) Amounts reclassified from accumulated other comprehensive income 107 112 219 Net current period other comprehensive income 112 (276 ) (164 ) Reclassification of disproportionate tax effects (112 ) (751 ) (863 ) Accumulated Other Comprehensive Income at December 31, 2017 $ (679 ) $ (4,839 ) $ (5,518 ) The following is changes in Accumulated Other Comprehensive Income (Loss) by component, net of tax for the year ending December 31, 2016 : (Dollar amounts in thousands) Unrealized Gains and Losses on Available-for-Sale Securities Defined Benefit Pension Items Total Accumulated Other Comprehensive Income at January 1, 2016 $ (248 ) $ (3,514 ) $ (3,762 ) Other comprehensive income before reclassification (377 ) (443 ) (820 ) Amounts reclassified from accumulated other comprehensive income (54 ) 145 91 Net current period other comprehensive income (431 ) (298 ) (729 ) Accumulated Other Comprehensive Income at December 31, 2016 $ (679 ) $ (3,812 ) $ (4,491 ) </t>
  </si>
  <si>
    <t>Reclassification out of Accumulated Other Comprehensive Income</t>
  </si>
  <si>
    <t xml:space="preserve">The following is significant amounts reclassified out of each component of Accumulated Other Comprehensive Income (Loss) for the year ending December 31, 2017 : (Dollar amounts in thousands) Details about Accumulated Other Comprehensive Income Components Amount Reclassified From Accumulated Other Comprehensive Income Affected Line Item in the Statement Where Net Income is Presented Unrealized gains and losses on available-for-sale securities $ (346 ) Gain on sale of securities Unrealized gains and losses on available-for-sale securities 508 Other than temporary impairment losses (55 ) Tax effect 107 Net of tax Amortization of defined benefit pension items: Prior service costs $ — Compensation and employee benefits Actuarial gains 239 Compensation and employee benefits 239 Total before tax (127 ) Tax effect 112 Net of tax Total reclassifications for the period $ 219 The following is significant amounts reclassified out of each component of Accumulated Other Comprehensive Income (Loss) for the year ending December 31, 2016 : (Dollar amounts in thousands) Details about Accumulated Other Comprehensive Income Components Amount Reclassified From Accumulated Other Comprehensive Income Affected Line Item in the Statement Where Net Income is Presented Unrealized gains and losses on available-for-sale securities $ 82 Gain on sale of securities (28 ) Tax effect 54 Net of tax Amortization of defined benefit pension items: Prior service costs $ 23 Compensation and employee benefits Actuarial gains (243 ) Compensation and employee benefits (220 ) Total before tax 75 Tax effect (145 ) Net of tax Total reclassifications for the period $ (91 ) </t>
  </si>
  <si>
    <t>Mergers and Acquisitions (Tables)</t>
  </si>
  <si>
    <t>Schedule of Recognized Identified Assets Acquired and Liabilities Assumed</t>
  </si>
  <si>
    <t xml:space="preserve">The following table summarizes the estimated fair value of the assets acquired and liabilities assumed: (Dollar amounts in thousands) Assets acquired: Cash and cash equivalents $ 9,899 Securities available for sale 60 Loans receivable 66,145 Federal bank stocks 978 Accrued interest receivable 187 Premises and equipment 1,169 Goodwill 6,624 Core deposit intangible 232 Prepaid expenses and other assets 989 Total assets acquired 86,283 Liabilities assumed: Deposits 72,700 Accrued interest payable 29 Accrued expenses and other liabilities 346 Total liabilities assumed 73,075 Consideration paid $ 13,208 The following table summarizes the estimated fair value of the assets acquired, liabilities assumed and consideration transferred in connection with the acquisition: (Dollar amounts in thousands) Assets acquired: Cash and cash equivalents $ 2,539 Loans receivable 18,480 Federal bank stocks 11 Accrued interest receivable 103 Premises and equipment 708 Core deposit intangible 167 Prepaid expenses and other assets 766 Total assets acquired 22,774 Liabilities assumed: Deposits 19,748 Accrued interest payable 6 Accrued expenses and other liabilities 8 Total liabilities assumed 19,762 Identifiable net assets acquired 3,012 Consideration paid: Cash 22 Common stock 1,674 Total consideration 1,696 Gain on bargain purchase $ 1,316 </t>
  </si>
  <si>
    <t>Summary of Significant Accounting Policies - Loans Receivable (Details)</t>
  </si>
  <si>
    <t>Threshold period past due for write-off of financing receivable</t>
  </si>
  <si>
    <t>90 days</t>
  </si>
  <si>
    <t>Summary of Significant Accounting Policies - Premises and Equipment (Details)</t>
  </si>
  <si>
    <t>Buildings | Minimum</t>
  </si>
  <si>
    <t>Property, Plant and Equipment [Line Items]</t>
  </si>
  <si>
    <t>Useful life</t>
  </si>
  <si>
    <t>25 years</t>
  </si>
  <si>
    <t>Buildings | Maximum</t>
  </si>
  <si>
    <t>40 years</t>
  </si>
  <si>
    <t>Furniture and equipment | Minimum</t>
  </si>
  <si>
    <t>3 years</t>
  </si>
  <si>
    <t>Furniture and equipment | Maximum</t>
  </si>
  <si>
    <t>10 years</t>
  </si>
  <si>
    <t>Summary of Significant Accounting Policies - Goodwill and Intangible Assets (Details)</t>
  </si>
  <si>
    <t>Customer Relationships</t>
  </si>
  <si>
    <t>Finite-Lived Intangible Assets [Line Items]</t>
  </si>
  <si>
    <t>2 years</t>
  </si>
  <si>
    <t>Summary of Significant Accounting Policies - Other Real Estate Acquired Through Foreclosure (OREO) (Details) - USD ($) $ in Thousands</t>
  </si>
  <si>
    <t>Real estate acquired through foreclosure</t>
  </si>
  <si>
    <t>Mortgage loans in process of foreclosure</t>
  </si>
  <si>
    <t>Summary of Significant Accounting Policies - Operating Segments (Details)</t>
  </si>
  <si>
    <t>Dec. 31, 2017segment</t>
  </si>
  <si>
    <t>Number of operating segments</t>
  </si>
  <si>
    <t>Summary of Significant Accounting Policies Adoption of New Accounting Policies (Details) - USD ($) $ in Thousands</t>
  </si>
  <si>
    <t>1 Months Ended</t>
  </si>
  <si>
    <t>Tax Cuts and Jobs Act of 2017, reclassification from AOCI to retained earnings</t>
  </si>
  <si>
    <t>Securities - Summary of Securities (Details) - USD ($) $ in Thousands</t>
  </si>
  <si>
    <t>Schedule of Available-for-sale Securities [Line Items]</t>
  </si>
  <si>
    <t>Amortized Cost</t>
  </si>
  <si>
    <t>Gross Unrealized Gains</t>
  </si>
  <si>
    <t>Gross Unrealized Losses</t>
  </si>
  <si>
    <t>U.S. Treasury</t>
  </si>
  <si>
    <t>U.S. government sponsored entities and agencies</t>
  </si>
  <si>
    <t>U.S. agency mortgage-backed securities: residential</t>
  </si>
  <si>
    <t>U.S. agency collateralized mortgage obligations: residential</t>
  </si>
  <si>
    <t>State and political subdivision</t>
  </si>
  <si>
    <t>Corporate debt securities</t>
  </si>
  <si>
    <t>Equity securities</t>
  </si>
  <si>
    <t>Securities - Additional Information (Details)</t>
  </si>
  <si>
    <t>Dec. 31, 2017USD ($)security</t>
  </si>
  <si>
    <t>Dec. 31, 2016USD ($)</t>
  </si>
  <si>
    <t>Securities pledged as collateral | $</t>
  </si>
  <si>
    <t>Number of securities, unrealized loss position more than 12 months</t>
  </si>
  <si>
    <t>Other-than-temporarily impairment | $</t>
  </si>
  <si>
    <t>Debt Securities</t>
  </si>
  <si>
    <t>Number of securities</t>
  </si>
  <si>
    <t>Securities - Gain on Sales of Available-for-sale Securities (Details) - USD ($) $ in Thousands</t>
  </si>
  <si>
    <t>Proceeds</t>
  </si>
  <si>
    <t>Gains</t>
  </si>
  <si>
    <t>Losses</t>
  </si>
  <si>
    <t>Tax provision related to gains</t>
  </si>
  <si>
    <t>Securities - Schedule of Debt Security Maturities (Details) $ in Thousands</t>
  </si>
  <si>
    <t>Dec. 31, 2017USD ($)</t>
  </si>
  <si>
    <t>Due in one year or less</t>
  </si>
  <si>
    <t>Due after one year through five years</t>
  </si>
  <si>
    <t>Due after five through ten years</t>
  </si>
  <si>
    <t>Due after ten years</t>
  </si>
  <si>
    <t>Available-for-sale securities, amortized cost</t>
  </si>
  <si>
    <t>Fair Value</t>
  </si>
  <si>
    <t>Available-for-sale securities, fair value</t>
  </si>
  <si>
    <t>Without single maturity date</t>
  </si>
  <si>
    <t>Securities - Schedule of Securities with Gross Unrealized Loses (Details) - USD ($) $ in Thousands</t>
  </si>
  <si>
    <t>Less than 12 Months</t>
  </si>
  <si>
    <t>12 Months or More</t>
  </si>
  <si>
    <t>Unrealized Loss</t>
  </si>
  <si>
    <t>Loans Receivable and Related Allowance for Loan Losses - Summary of Loans (Details) - USD ($) $ in Thousands</t>
  </si>
  <si>
    <t>Dec. 31, 2015</t>
  </si>
  <si>
    <t>Financing Receivable, Allowance for Credit Losses [Line Items]</t>
  </si>
  <si>
    <t>Total loans, gross</t>
  </si>
  <si>
    <t>Less allowance for loan losses</t>
  </si>
  <si>
    <t>Total loans, net</t>
  </si>
  <si>
    <t>Residential first mortgages</t>
  </si>
  <si>
    <t>Home equity loans and lines of credit</t>
  </si>
  <si>
    <t>Commercial real estate</t>
  </si>
  <si>
    <t>Commercial business</t>
  </si>
  <si>
    <t>Consumer</t>
  </si>
  <si>
    <t>Mortgage loans on real estate</t>
  </si>
  <si>
    <t>Mortgage loans on real estate | Residential first mortgages</t>
  </si>
  <si>
    <t>Mortgage loans on real estate | Home equity loans and lines of credit</t>
  </si>
  <si>
    <t>Mortgage loans on real estate | Commercial real estate</t>
  </si>
  <si>
    <t>Other loans</t>
  </si>
  <si>
    <t>Other loans | Commercial business</t>
  </si>
  <si>
    <t>Other loans | Consumer</t>
  </si>
  <si>
    <t>Loans Receivable and Related Allowance for Loan Losses - Additional Information (Details)</t>
  </si>
  <si>
    <t>Dec. 31, 2017USD ($)loan</t>
  </si>
  <si>
    <t>Dec. 31, 2016USD ($)loan</t>
  </si>
  <si>
    <t>Dec. 31, 2015USD ($)</t>
  </si>
  <si>
    <t>Accounts, Notes, Loans and Financing Receivable [Line Items]</t>
  </si>
  <si>
    <t>Deferred costs</t>
  </si>
  <si>
    <t>Loans classified as TDRs</t>
  </si>
  <si>
    <t>Allowance loan losses allocated to TDRs</t>
  </si>
  <si>
    <t>Loans classified as TDRs which subsequently defaulted | loan</t>
  </si>
  <si>
    <t>Number of loans modified | loan</t>
  </si>
  <si>
    <t>Loans receivable in payment default</t>
  </si>
  <si>
    <t>Northern Hancock</t>
  </si>
  <si>
    <t>United American Savings Bank</t>
  </si>
  <si>
    <t>Loans Receivable and Related Allowance for Loan Losses - Analysis of Changes in Allowance for Loan Losses (Details) - USD ($) $ in Thousands</t>
  </si>
  <si>
    <t>Financing Receivable, Allowance for Credit Losses [Roll Forward]</t>
  </si>
  <si>
    <t>Balance at the beginning of the year</t>
  </si>
  <si>
    <t>Charge-offs</t>
  </si>
  <si>
    <t>Recoveries</t>
  </si>
  <si>
    <t>Balance at the end of the year</t>
  </si>
  <si>
    <t>Loans Receivable and Related Allowance for Loan Losses - Activity in Allowance for Loan Losses by Portfolio (Details) - USD ($) $ in Thousands</t>
  </si>
  <si>
    <t>Provision</t>
  </si>
  <si>
    <t>Ending ALL balance attributable to loans:</t>
  </si>
  <si>
    <t>Individually evaluated for impairment</t>
  </si>
  <si>
    <t>Acquired loans</t>
  </si>
  <si>
    <t>Collectively evaluated for impairment</t>
  </si>
  <si>
    <t>Total loans:</t>
  </si>
  <si>
    <t>Residential Mortgages</t>
  </si>
  <si>
    <t>Home Equity &amp; Lines of Credit</t>
  </si>
  <si>
    <t>Commercial Real Estate</t>
  </si>
  <si>
    <t>Commercial Business</t>
  </si>
  <si>
    <t>Loans Receivable and Related Allowance for Loan Losses - Impaired Loans by Class (Details) - USD ($) $ in Thousands</t>
  </si>
  <si>
    <t>Impaired Loans with Specific Allowance</t>
  </si>
  <si>
    <t>Unpaid Principal Balance</t>
  </si>
  <si>
    <t>Recorded Investment</t>
  </si>
  <si>
    <t>Related Allowance</t>
  </si>
  <si>
    <t>Average Recorded Investment</t>
  </si>
  <si>
    <t>Interest Income Recognized in Period</t>
  </si>
  <si>
    <t>Cash Basis Interest Recognized in Period</t>
  </si>
  <si>
    <t>Impaired Loans with No Specific Allowance</t>
  </si>
  <si>
    <t>Loans Receivable and Related Allowance for Loan Losses - Loan Portfolio by Internal Risk Rating System (Details) - USD ($) $ in Thousands</t>
  </si>
  <si>
    <t>Not Rated</t>
  </si>
  <si>
    <t>Pass</t>
  </si>
  <si>
    <t>Special Mention</t>
  </si>
  <si>
    <t>Substandard</t>
  </si>
  <si>
    <t>Doubtful</t>
  </si>
  <si>
    <t>Residential first mortgages | Not Rated</t>
  </si>
  <si>
    <t>Residential first mortgages | Pass</t>
  </si>
  <si>
    <t>Residential first mortgages | Special Mention</t>
  </si>
  <si>
    <t>Residential first mortgages | Substandard</t>
  </si>
  <si>
    <t>Residential first mortgages | Doubtful</t>
  </si>
  <si>
    <t>Home equity loans and lines of credit | Not Rated</t>
  </si>
  <si>
    <t>Home equity loans and lines of credit | Pass</t>
  </si>
  <si>
    <t>Home equity loans and lines of credit | Special Mention</t>
  </si>
  <si>
    <t>Home equity loans and lines of credit | Substandard</t>
  </si>
  <si>
    <t>Home equity loans and lines of credit | Doubtful</t>
  </si>
  <si>
    <t>Commercial real estate | Not Rated</t>
  </si>
  <si>
    <t>Commercial real estate | Pass</t>
  </si>
  <si>
    <t>Commercial real estate | Special Mention</t>
  </si>
  <si>
    <t>Commercial real estate | Substandard</t>
  </si>
  <si>
    <t>Commercial real estate | Doubtful</t>
  </si>
  <si>
    <t>Commercial Business | Not Rated</t>
  </si>
  <si>
    <t>Commercial Business | Pass</t>
  </si>
  <si>
    <t>Commercial Business | Special Mention</t>
  </si>
  <si>
    <t>Commercial Business | Substandard</t>
  </si>
  <si>
    <t>Commercial Business | Doubtful</t>
  </si>
  <si>
    <t>Consumer | Not Rated</t>
  </si>
  <si>
    <t>Consumer | Pass</t>
  </si>
  <si>
    <t>Consumer | Special Mention</t>
  </si>
  <si>
    <t>Consumer | Substandard</t>
  </si>
  <si>
    <t>Consumer | Doubtful</t>
  </si>
  <si>
    <t>Loans Receivable and Related Allowance for Loan Losses - Classes of Loan Portfolio by Aging Categories (Details) - USD ($) $ in Thousands</t>
  </si>
  <si>
    <t>Financing Receivable, Recorded Investment, Past Due [Line Items]</t>
  </si>
  <si>
    <t>Accruing Loans Not Past Due</t>
  </si>
  <si>
    <t>Nonperforming, Non Accrual</t>
  </si>
  <si>
    <t>Total Loans</t>
  </si>
  <si>
    <t>30-59 Days Past Due</t>
  </si>
  <si>
    <t>Accruing Loans Past Due</t>
  </si>
  <si>
    <t>60-89 Days Past Due</t>
  </si>
  <si>
    <t>90 Days and Greater Past Due</t>
  </si>
  <si>
    <t>Residential first mortgages | 30-59 Days Past Due</t>
  </si>
  <si>
    <t>Residential first mortgages | 60-89 Days Past Due</t>
  </si>
  <si>
    <t>Residential first mortgages | 90 Days and Greater Past Due</t>
  </si>
  <si>
    <t>Home equity loans and lines of credit | 30-59 Days Past Due</t>
  </si>
  <si>
    <t>Home equity loans and lines of credit | 60-89 Days Past Due</t>
  </si>
  <si>
    <t>Home equity loans and lines of credit | 90 Days and Greater Past Due</t>
  </si>
  <si>
    <t>Commercial real estate | 30-59 Days Past Due</t>
  </si>
  <si>
    <t>Commercial real estate | 60-89 Days Past Due</t>
  </si>
  <si>
    <t>Commercial real estate | 90 Days and Greater Past Due</t>
  </si>
  <si>
    <t>Commercial business | 30-59 Days Past Due</t>
  </si>
  <si>
    <t>Commercial business | 60-89 Days Past Due</t>
  </si>
  <si>
    <t>Commercial business | 90 Days and Greater Past Due</t>
  </si>
  <si>
    <t>Consumer | 30-59 Days Past Due</t>
  </si>
  <si>
    <t>Consumer | 60-89 Days Past Due</t>
  </si>
  <si>
    <t>Consumer | 90 Days and Greater Past Due</t>
  </si>
  <si>
    <t>Loans Receivable and Related Allowance for Loan Losses - Nonaccrual Loans by Aging Category (Details) - USD ($) $ in Thousands</t>
  </si>
  <si>
    <t>Not Past Due</t>
  </si>
  <si>
    <t>Residential first mortgages | Not Past Due</t>
  </si>
  <si>
    <t>Home equity loans and lines of credit | Not Past Due</t>
  </si>
  <si>
    <t>Commercial real estate | Not Past Due</t>
  </si>
  <si>
    <t>Commercial business | Not Past Due</t>
  </si>
  <si>
    <t>Consumer | Not Past Due</t>
  </si>
  <si>
    <t>Federal Bank Stocks - (Details) - USD ($) $ in Millions</t>
  </si>
  <si>
    <t>Federal Home Loan Bank stock</t>
  </si>
  <si>
    <t>Federal Reserve Bank stock</t>
  </si>
  <si>
    <t>Premises and Equipment - Major Classification (Details) - USD ($) $ in Thousands</t>
  </si>
  <si>
    <t>Premises and equipment, gross</t>
  </si>
  <si>
    <t>Less: accumulated depreciation and amortization</t>
  </si>
  <si>
    <t>Land</t>
  </si>
  <si>
    <t>Buildings and improvements</t>
  </si>
  <si>
    <t>Leasehold improvements</t>
  </si>
  <si>
    <t>Furniture, fixtures and equipment</t>
  </si>
  <si>
    <t>Software</t>
  </si>
  <si>
    <t>Construction in progress</t>
  </si>
  <si>
    <t>Premises and Equipment - Future Rent Commitments (Details) $ in Thousands</t>
  </si>
  <si>
    <t>Thereafter</t>
  </si>
  <si>
    <t>Operating Leases, Future Minimum Payments Due</t>
  </si>
  <si>
    <t>Premises and Equipment - Additional Information (Details) - USD ($) $ in Thousands</t>
  </si>
  <si>
    <t>Operating leases, rent expense</t>
  </si>
  <si>
    <t>Goodwill and Intangible Assets - Acquired Goodwill and Intangible Assets (Details) - USD ($) $ in Thousands</t>
  </si>
  <si>
    <t>Gross Carrying Amount</t>
  </si>
  <si>
    <t>Core deposit intangibles</t>
  </si>
  <si>
    <t>Accumulated Amortization</t>
  </si>
  <si>
    <t>Goodwill and Intangible Assets - Additional Information (Details)</t>
  </si>
  <si>
    <t>Dec. 31, 2017USD ($)acquisition</t>
  </si>
  <si>
    <t>Apr. 30, 2016USD ($)</t>
  </si>
  <si>
    <t>Number of acquisitions resulting in goodwill | acquisition</t>
  </si>
  <si>
    <t>Business Acquisition [Line Items]</t>
  </si>
  <si>
    <t>Goodwill impairment loss</t>
  </si>
  <si>
    <t>Number of acquisitions resulting in intangible assets | acquisition</t>
  </si>
  <si>
    <t>Goodwill and Intangible Assets - Estimated Future Amortization Expense of Core Deposit Intangible Assets (Details) - USD ($) $ in Thousands</t>
  </si>
  <si>
    <t>Related Party Balances and Transactions (Details) - Officers and Directors - USD ($)</t>
  </si>
  <si>
    <t>Related Party Transaction [Line Items]</t>
  </si>
  <si>
    <t>Loans to related parties</t>
  </si>
  <si>
    <t>Related party loan additions</t>
  </si>
  <si>
    <t>Related party loan payments received</t>
  </si>
  <si>
    <t>Deposit liabilities to related parties</t>
  </si>
  <si>
    <t>Deposits - Schedule of Deposits (Details) - USD ($) $ in Thousands</t>
  </si>
  <si>
    <t>Weighted average rate</t>
  </si>
  <si>
    <t>Non-interest bearing deposits</t>
  </si>
  <si>
    <t>0.00%</t>
  </si>
  <si>
    <t>Interest bearing demand deposits</t>
  </si>
  <si>
    <t>0.44%</t>
  </si>
  <si>
    <t>0.21%</t>
  </si>
  <si>
    <t>Time deposits</t>
  </si>
  <si>
    <t>1.58%</t>
  </si>
  <si>
    <t>1.44%</t>
  </si>
  <si>
    <t>Weighted average weight</t>
  </si>
  <si>
    <t>0.65%</t>
  </si>
  <si>
    <t>0.50%</t>
  </si>
  <si>
    <t>Amount</t>
  </si>
  <si>
    <t>Percent</t>
  </si>
  <si>
    <t>19.30%</t>
  </si>
  <si>
    <t>21.20%</t>
  </si>
  <si>
    <t>54.60%</t>
  </si>
  <si>
    <t>52.00%</t>
  </si>
  <si>
    <t>26.10%</t>
  </si>
  <si>
    <t>26.80%</t>
  </si>
  <si>
    <t>100.00%</t>
  </si>
  <si>
    <t>Deposits - Scheduled Maturities of Time Deposits (Details) - USD ($) $ in Thousands</t>
  </si>
  <si>
    <t>Time Deposits, Fiscal Year Maturity [Abstract]</t>
  </si>
  <si>
    <t>Total amount</t>
  </si>
  <si>
    <t>27.50%</t>
  </si>
  <si>
    <t>23.20%</t>
  </si>
  <si>
    <t>14.80%</t>
  </si>
  <si>
    <t>18.20%</t>
  </si>
  <si>
    <t>5.60%</t>
  </si>
  <si>
    <t>10.70%</t>
  </si>
  <si>
    <t>Total percent</t>
  </si>
  <si>
    <t>Deposits - Additional Information (Details) - USD ($) $ in Thousands</t>
  </si>
  <si>
    <t>Time Deposits, $250,000 or more</t>
  </si>
  <si>
    <t>Deposits - Scheduled Deposits of $250,000 or More (Details) - USD ($) $ in Thousands</t>
  </si>
  <si>
    <t>Three months or less</t>
  </si>
  <si>
    <t>Over three months to six months</t>
  </si>
  <si>
    <t>Over six months to twelve months</t>
  </si>
  <si>
    <t>Over twelve months</t>
  </si>
  <si>
    <t>Borrowed Funds - Schedule of Borrowed Funds (Details) - USD ($) $ in Thousands</t>
  </si>
  <si>
    <t>Balance</t>
  </si>
  <si>
    <t>Total borrowed funds</t>
  </si>
  <si>
    <t>Average Balance</t>
  </si>
  <si>
    <t>Average Rate</t>
  </si>
  <si>
    <t>2.82%</t>
  </si>
  <si>
    <t>3.34%</t>
  </si>
  <si>
    <t>3.03%</t>
  </si>
  <si>
    <t>3.06%</t>
  </si>
  <si>
    <t>Borrowed Funds - Additional Information (Details)</t>
  </si>
  <si>
    <t>3 Months Ended</t>
  </si>
  <si>
    <t>Jun. 30, 2016USD ($)</t>
  </si>
  <si>
    <t>Dec. 31, 2017USD ($)advance</t>
  </si>
  <si>
    <t>Dec. 31, 2016USD ($)advance</t>
  </si>
  <si>
    <t>Federal Home Loan Bank, Advances, Branch of FHLB Bank [Line Items]</t>
  </si>
  <si>
    <t>Maximum borrowing capacity</t>
  </si>
  <si>
    <t>Short term advances</t>
  </si>
  <si>
    <t>Federal Home Loan Bank, rate on advances</t>
  </si>
  <si>
    <t>0.74%</t>
  </si>
  <si>
    <t>Number of advances outstanding | advance</t>
  </si>
  <si>
    <t>Par value of federal home loan bank advances</t>
  </si>
  <si>
    <t>Loans pledged as collateral</t>
  </si>
  <si>
    <t>Loans from other Federal Home Loan banks</t>
  </si>
  <si>
    <t>Deposits with other Federal Home Loan Banks</t>
  </si>
  <si>
    <t>Maximum amount available</t>
  </si>
  <si>
    <t>Unsecured Term Loan</t>
  </si>
  <si>
    <t>Stated interest rate</t>
  </si>
  <si>
    <t>4.75%</t>
  </si>
  <si>
    <t>Face amount of unsecured term advance</t>
  </si>
  <si>
    <t>Debt instrument, term</t>
  </si>
  <si>
    <t>5 years</t>
  </si>
  <si>
    <t>Principal payments</t>
  </si>
  <si>
    <t>Federal Home Loan Bank Advances, Maturing 2018 To 2021</t>
  </si>
  <si>
    <t>Federal Home Loan Bank Advances, Maturing 2018 To 2021 | Minimum</t>
  </si>
  <si>
    <t>1.69%</t>
  </si>
  <si>
    <t>Federal Home Loan Bank Advances, Maturing 2018 To 2021 | Maximum</t>
  </si>
  <si>
    <t>2.06%</t>
  </si>
  <si>
    <t>Federal Home Loan Bank Advances, Maturing 2018 To 2021, Advance 1</t>
  </si>
  <si>
    <t>Federal Home Loan Bank Advances, Maturing 2018 To 2021, Advance 2</t>
  </si>
  <si>
    <t>Federal Home Loan Bank Advances, Maturing 2018 To 2021, Advance 3</t>
  </si>
  <si>
    <t>Federal Home Loan Bank Advances, Maturing 2018 To 2021, Advance 4</t>
  </si>
  <si>
    <t>Federal Home Loan Bank Advances, Maturing 2018 To 2021, Advance 5</t>
  </si>
  <si>
    <t>Federal Home Loan Bank Advances, Maturing 2018 To 2021, Advance 6</t>
  </si>
  <si>
    <t>Line of Credit</t>
  </si>
  <si>
    <t>4.25%</t>
  </si>
  <si>
    <t>Unused funds</t>
  </si>
  <si>
    <t>Borrowed Funds - Scheduled Maturities (Details) - USD ($) $ in Thousands</t>
  </si>
  <si>
    <t>Federal Home Loan Bank, Advances, Rolling Maturity [Abstract]</t>
  </si>
  <si>
    <t>Regulatory Matters - Additional Information (Details)</t>
  </si>
  <si>
    <t>Undistributed earnings available for dividends</t>
  </si>
  <si>
    <t>Percentage of maximum limit for loans and advances</t>
  </si>
  <si>
    <t>10.00%</t>
  </si>
  <si>
    <t>Maximum funds available for loans and advances</t>
  </si>
  <si>
    <t>Long-term line of credit</t>
  </si>
  <si>
    <t>Regulatory Matters - Schedule of Regulatory Capital (Details) - USD ($) $ in Thousands</t>
  </si>
  <si>
    <t>Total capital to risk-weighted assets: Amount</t>
  </si>
  <si>
    <t>Actual</t>
  </si>
  <si>
    <t>For capital adequacy purposes</t>
  </si>
  <si>
    <t>To be well capitalized</t>
  </si>
  <si>
    <t>Tier 1 capital to risk-weighted assets: Amount</t>
  </si>
  <si>
    <t>Common Equity Tier 1 capital to risk-weighted assets: Amount</t>
  </si>
  <si>
    <t>Tier 1 capital to average assets: Amount</t>
  </si>
  <si>
    <t>Total capital to risk-weighted assets: Ratio</t>
  </si>
  <si>
    <t>12.96%</t>
  </si>
  <si>
    <t>13.23%</t>
  </si>
  <si>
    <t>8.00%</t>
  </si>
  <si>
    <t>Tier 1 capital to risk-weighted assets: Ratios</t>
  </si>
  <si>
    <t>11.73%</t>
  </si>
  <si>
    <t>11.98%</t>
  </si>
  <si>
    <t>6.00%</t>
  </si>
  <si>
    <t>Common Equity Tier One Risk Based Capital To Risk Weighted Assets, Amount [Abstract]</t>
  </si>
  <si>
    <t>4.50%</t>
  </si>
  <si>
    <t>6.50%</t>
  </si>
  <si>
    <t>Tier 1 capital to average assets: Ratio</t>
  </si>
  <si>
    <t>7.71%</t>
  </si>
  <si>
    <t>7.84%</t>
  </si>
  <si>
    <t>4.00%</t>
  </si>
  <si>
    <t>5.00%</t>
  </si>
  <si>
    <t>Income Taxes - Provision for Income Taxes (Details) - USD ($) $ in Thousands</t>
  </si>
  <si>
    <t>Current</t>
  </si>
  <si>
    <t>Deferred</t>
  </si>
  <si>
    <t>Income Taxes - Additional Information (Details) - USD ($)</t>
  </si>
  <si>
    <t>Remeasurement of deferred tax assets and liabilities, income tax expense</t>
  </si>
  <si>
    <t>Unrecognized tax benefits</t>
  </si>
  <si>
    <t>Expected increase of unrecognized tax benefits in next 12 months</t>
  </si>
  <si>
    <t>Income Taxes - Reconciliation for Provision for Income Taxes (Details) - USD ($) $ in Thousands</t>
  </si>
  <si>
    <t>Provision at statutory tax rate</t>
  </si>
  <si>
    <t>Increase (decrease) resulting from:</t>
  </si>
  <si>
    <t>Tax free gain on bargain purchase</t>
  </si>
  <si>
    <t>Tax free interest, net of disallowance</t>
  </si>
  <si>
    <t>Federal tax rate change</t>
  </si>
  <si>
    <t>Other, net</t>
  </si>
  <si>
    <t>% Pre-tax Income</t>
  </si>
  <si>
    <t>34.00%</t>
  </si>
  <si>
    <t>(7.00%)</t>
  </si>
  <si>
    <t>(0.00%)</t>
  </si>
  <si>
    <t>(9.00%)</t>
  </si>
  <si>
    <t>(1.80%)</t>
  </si>
  <si>
    <t>(2.20%)</t>
  </si>
  <si>
    <t>12.90%</t>
  </si>
  <si>
    <t>2.00%</t>
  </si>
  <si>
    <t>1.00%</t>
  </si>
  <si>
    <t>33.10%</t>
  </si>
  <si>
    <t>23.80%</t>
  </si>
  <si>
    <t>Income Taxes - Tax Effects of Temporary Differences (Details) - USD ($) $ in Thousands</t>
  </si>
  <si>
    <t>Deferred tax assets:</t>
  </si>
  <si>
    <t>Funded status of pension plan</t>
  </si>
  <si>
    <t>Deferred compensation</t>
  </si>
  <si>
    <t>Securities impairment</t>
  </si>
  <si>
    <t>Net unrealized loss on securities</t>
  </si>
  <si>
    <t>Accrued incentive compensation</t>
  </si>
  <si>
    <t>Stock compensation</t>
  </si>
  <si>
    <t>Nonaccrual loan interest income</t>
  </si>
  <si>
    <t>Business combination adjustments</t>
  </si>
  <si>
    <t>Net operating loss carryforward</t>
  </si>
  <si>
    <t>Gross deferred tax assets</t>
  </si>
  <si>
    <t>Deferred tax liabilities:</t>
  </si>
  <si>
    <t>Accrued pension liability</t>
  </si>
  <si>
    <t>Depreciation</t>
  </si>
  <si>
    <t>Deferred loan fees and costs</t>
  </si>
  <si>
    <t>Intangible assets</t>
  </si>
  <si>
    <t>Gross deferred tax liabilities</t>
  </si>
  <si>
    <t>Net deferred tax asset</t>
  </si>
  <si>
    <t>Employee Benefit Plans - Additional Information (Details) - USD ($) $ in Thousands</t>
  </si>
  <si>
    <t>Defined Benefit Plan Disclosure [Line Items]</t>
  </si>
  <si>
    <t>Requisite service period</t>
  </si>
  <si>
    <t>Accumulated benefit obligation</t>
  </si>
  <si>
    <t>Future amortization of prior service cost (credit)</t>
  </si>
  <si>
    <t>Maximum annual contributions per employee, percent</t>
  </si>
  <si>
    <t>20.00%</t>
  </si>
  <si>
    <t>Employer matching contribution, percent</t>
  </si>
  <si>
    <t>Employer discretionary contribution amount</t>
  </si>
  <si>
    <t>Supplemental Employee Retirement Plans, Defined Benefit</t>
  </si>
  <si>
    <t>Benefit plan retirement age</t>
  </si>
  <si>
    <t>65 years</t>
  </si>
  <si>
    <t>Plan liabilities</t>
  </si>
  <si>
    <t>Benefit expense</t>
  </si>
  <si>
    <t>Board of Directors</t>
  </si>
  <si>
    <t>Employee Benefit Plans - Changes in Obligations and Funded Status (Details) - USD ($) $ in Thousands</t>
  </si>
  <si>
    <t>Change in plan assets:</t>
  </si>
  <si>
    <t>Fair value of plan assets at beginning of year</t>
  </si>
  <si>
    <t>Actual return on plan assets</t>
  </si>
  <si>
    <t>Employer contribution</t>
  </si>
  <si>
    <t>Benefits paid</t>
  </si>
  <si>
    <t>Fair value of plan assets at end of year</t>
  </si>
  <si>
    <t>Change in benefit obligation:</t>
  </si>
  <si>
    <t>Benefit obligation at beginning of year</t>
  </si>
  <si>
    <t>Interest cost</t>
  </si>
  <si>
    <t>Actuarial loss</t>
  </si>
  <si>
    <t>Effect of change in assumptions</t>
  </si>
  <si>
    <t>Benefit obligation at end of year</t>
  </si>
  <si>
    <t>Funded status (plan assets less benefit obligation)</t>
  </si>
  <si>
    <t>Amounts recognized in accumulated other comprehensive loss, net of tax, consists of:</t>
  </si>
  <si>
    <t>Accumulated net actuarial loss</t>
  </si>
  <si>
    <t>Accumulated prior service benefit</t>
  </si>
  <si>
    <t>Amount recognized, end of year</t>
  </si>
  <si>
    <t>Employee Benefit Plans - Pension Plan Assets Measured and Recorded at Fair Value (Details) - USD ($) $ in Thousands</t>
  </si>
  <si>
    <t>Fair value of plan assets</t>
  </si>
  <si>
    <t>Money markets</t>
  </si>
  <si>
    <t>Money markets | Level 1</t>
  </si>
  <si>
    <t>Money markets | Level 2</t>
  </si>
  <si>
    <t>Money markets | Level 3</t>
  </si>
  <si>
    <t>Mutual funds - debt</t>
  </si>
  <si>
    <t>Mutual funds - debt | Level 1</t>
  </si>
  <si>
    <t>Mutual funds - debt | Level 2</t>
  </si>
  <si>
    <t>Mutual funds - debt | Level 3</t>
  </si>
  <si>
    <t>Mutual funds - equity</t>
  </si>
  <si>
    <t>Mutual funds - equity | Level 1</t>
  </si>
  <si>
    <t>Mutual funds - equity | Level 2</t>
  </si>
  <si>
    <t>Mutual funds - equity | Level 3</t>
  </si>
  <si>
    <t>Emclaire Financial Corp stock</t>
  </si>
  <si>
    <t>Emclaire Financial Corp stock | Level 1</t>
  </si>
  <si>
    <t>Emclaire Financial Corp stock | Level 2</t>
  </si>
  <si>
    <t>Emclaire Financial Corp stock | Level 3</t>
  </si>
  <si>
    <t>Employee Benefit Plans - Components of Periodic Pension Costs and Other Amounts Recognized in Other Comprehensive Income (Details) - USD ($) $ in Thousands</t>
  </si>
  <si>
    <t>Expected return on plan assets</t>
  </si>
  <si>
    <t>Amortization of prior service benefit and net loss</t>
  </si>
  <si>
    <t>Net periodic pension benefit</t>
  </si>
  <si>
    <t>Net loss</t>
  </si>
  <si>
    <t>Total recognized in other comprehensive loss</t>
  </si>
  <si>
    <t>Total recognized in net periodic benefit and other comprehensive loss</t>
  </si>
  <si>
    <t>Employee Benefit Plans - Weighted Average Actuarial Assumptions (Details)</t>
  </si>
  <si>
    <t>Discount rate for net periodic benefit cost</t>
  </si>
  <si>
    <t>4.19%</t>
  </si>
  <si>
    <t>4.41%</t>
  </si>
  <si>
    <t>Discount rate for benefit obligations</t>
  </si>
  <si>
    <t>3.62%</t>
  </si>
  <si>
    <t>Expected rate of return on plan assets</t>
  </si>
  <si>
    <t>7.25%</t>
  </si>
  <si>
    <t>Employee Benefit Plans - Pension Plan Asset Allocation (Details)</t>
  </si>
  <si>
    <t>Target Allocation</t>
  </si>
  <si>
    <t>Percentage of Plan Assets at Year End</t>
  </si>
  <si>
    <t>Weighted-Average Expected Long-Term Rate of Return</t>
  </si>
  <si>
    <t>55.00%</t>
  </si>
  <si>
    <t>56.00%</t>
  </si>
  <si>
    <t>54.00%</t>
  </si>
  <si>
    <t>5.25%</t>
  </si>
  <si>
    <t>Debt securities</t>
  </si>
  <si>
    <t>37.00%</t>
  </si>
  <si>
    <t>1.97%</t>
  </si>
  <si>
    <t>7.00%</t>
  </si>
  <si>
    <t>9.00%</t>
  </si>
  <si>
    <t>0.03%</t>
  </si>
  <si>
    <t>Employee Benefit Plans - Estimated Future Benefit Payments (Details) $ in Thousands</t>
  </si>
  <si>
    <t>Following 5 years</t>
  </si>
  <si>
    <t>Stock Compensation Plans - Additional Information (Details) - USD ($) $ / shares in Units, $ in Thousands</t>
  </si>
  <si>
    <t>Apr. 30, 2014</t>
  </si>
  <si>
    <t>Share-based Compensation Arrangement by Share-based Payment Award [Line Items]</t>
  </si>
  <si>
    <t>Awards granted (in shares)</t>
  </si>
  <si>
    <t>Value of stock award</t>
  </si>
  <si>
    <t>Weighted-average grant date stock prices (in dollars per share)</t>
  </si>
  <si>
    <t>Vested percentage</t>
  </si>
  <si>
    <t>Options granted (in shares)</t>
  </si>
  <si>
    <t>Allocated share-based compensation expense</t>
  </si>
  <si>
    <t>Unrecognized compensation expense related to nonvested share-based plans</t>
  </si>
  <si>
    <t>Period of recognition for unrecognized compensation expense</t>
  </si>
  <si>
    <t>Restricted Stock</t>
  </si>
  <si>
    <t>Employee Stock Option</t>
  </si>
  <si>
    <t>Contractual term</t>
  </si>
  <si>
    <t>2014 Stock Incentive Plan</t>
  </si>
  <si>
    <t>Shares authorized (in shares)</t>
  </si>
  <si>
    <t>2014 Stock Incentive Plan | Restricted Stock</t>
  </si>
  <si>
    <t>Shares available for grants (in shares)</t>
  </si>
  <si>
    <t>2014 Stock Incentive Plan | Employee Stock Option</t>
  </si>
  <si>
    <t>2007 Stock Incentive Plan and Trust</t>
  </si>
  <si>
    <t>Stock Compensation Plans - Summary of Nonvested Restricted Stock Awards (Details) - $ / shares</t>
  </si>
  <si>
    <t>Weighted-Average Grant-date Fair Value</t>
  </si>
  <si>
    <t>Granted (in dollars per share)</t>
  </si>
  <si>
    <t>Shares</t>
  </si>
  <si>
    <t>Nonvested balance at beginning of period (in shares)</t>
  </si>
  <si>
    <t>Granted (in shares)</t>
  </si>
  <si>
    <t>Vested (in shares)</t>
  </si>
  <si>
    <t>Forfeited (in shares)</t>
  </si>
  <si>
    <t>Nonvested balance at end of period (in shares)</t>
  </si>
  <si>
    <t>Nonvested balance at beginning of period (in dollars per share)</t>
  </si>
  <si>
    <t>Vested (in dollars per share)</t>
  </si>
  <si>
    <t>Forfeited (in dollars per share)</t>
  </si>
  <si>
    <t>Nonvested balance at end of period (in dollars per share)</t>
  </si>
  <si>
    <t>Stock Compensation Plans - Summary of Option Activity (Details) - USD ($) $ / shares in Units, $ in Thousands</t>
  </si>
  <si>
    <t>Options</t>
  </si>
  <si>
    <t>Outstanding as of beginning of period (in shares)</t>
  </si>
  <si>
    <t>Exercised (in shares)</t>
  </si>
  <si>
    <t>Outstanding as of end of period (in shares)</t>
  </si>
  <si>
    <t>Exercisable (in shares)</t>
  </si>
  <si>
    <t>Weighted-Average Exercise Price</t>
  </si>
  <si>
    <t>Outstanding as of beginning of period (in dollars per share)</t>
  </si>
  <si>
    <t>Exercised (in dollars per share)</t>
  </si>
  <si>
    <t>Outstanding as of end of period (in dollars per share)</t>
  </si>
  <si>
    <t>Exercisable (in dollars per share)</t>
  </si>
  <si>
    <t>Aggregate Intrinsic Value</t>
  </si>
  <si>
    <t>Outstanding as of beginning of period</t>
  </si>
  <si>
    <t>Exercised</t>
  </si>
  <si>
    <t>Outstanding as of end of period</t>
  </si>
  <si>
    <t>Exercisable as of end of period</t>
  </si>
  <si>
    <t>Weighted-Average Remaining Term (in years)</t>
  </si>
  <si>
    <t>Outstanding</t>
  </si>
  <si>
    <t>7 months 6 days</t>
  </si>
  <si>
    <t>Fair Values of Financial Instruments - Additional Information (Details) - USD ($)</t>
  </si>
  <si>
    <t>Fair Value, Assets and Liabilities Measured on Recurring and Nonrecurring Basis [Line Items]</t>
  </si>
  <si>
    <t>Related allowance</t>
  </si>
  <si>
    <t>Discount rate</t>
  </si>
  <si>
    <t>Commitment period to extend credit (or less)</t>
  </si>
  <si>
    <t>30 days</t>
  </si>
  <si>
    <t>Standby letters of credit</t>
  </si>
  <si>
    <t>Nonrecurring</t>
  </si>
  <si>
    <t>Unpaid principal balance</t>
  </si>
  <si>
    <t>Real Estate Loan</t>
  </si>
  <si>
    <t>Home Equity Loan</t>
  </si>
  <si>
    <t>Transfers from Level 2 to Level 3</t>
  </si>
  <si>
    <t>Market and Income Approach Valuation Technique</t>
  </si>
  <si>
    <t>Impaired financing receivable, recorded investment</t>
  </si>
  <si>
    <t>Market and Income Approach Valuation Technique | Impaired Loans</t>
  </si>
  <si>
    <t>Fair Values of Financial Instruments - Assets Measured at Fair Value on a Recurring Basis (Details) - USD ($) $ in Thousands</t>
  </si>
  <si>
    <t>Level 1 | U.S. Treasury</t>
  </si>
  <si>
    <t>Level 1 | U.S. government sponsored entities and agencies</t>
  </si>
  <si>
    <t>Level 1 | U.S. agency mortgage-backed securities: residential</t>
  </si>
  <si>
    <t>Level 1 | U.S. agency collateralized mortgage obligations: residential</t>
  </si>
  <si>
    <t>Level 1 | State and political subdivision</t>
  </si>
  <si>
    <t>Level 1 | Corporate debt securities</t>
  </si>
  <si>
    <t>Level 1 | Equity securities</t>
  </si>
  <si>
    <t>Level 2 | U.S. Treasury</t>
  </si>
  <si>
    <t>Level 2 | U.S. government sponsored entities and agencies</t>
  </si>
  <si>
    <t>Level 2 | U.S. agency mortgage-backed securities: residential</t>
  </si>
  <si>
    <t>Level 2 | U.S. agency collateralized mortgage obligations: residential</t>
  </si>
  <si>
    <t>Level 2 | State and political subdivision</t>
  </si>
  <si>
    <t>Level 2 | Corporate debt securities</t>
  </si>
  <si>
    <t>Level 2 | Equity securities</t>
  </si>
  <si>
    <t>Level 3 | U.S. Treasury</t>
  </si>
  <si>
    <t>Level 3 | U.S. government sponsored entities and agencies</t>
  </si>
  <si>
    <t>Level 3 | U.S. agency mortgage-backed securities: residential</t>
  </si>
  <si>
    <t>Level 3 | U.S. agency collateralized mortgage obligations: residential</t>
  </si>
  <si>
    <t>Level 3 | State and political subdivision</t>
  </si>
  <si>
    <t>Level 3 | Corporate debt securities</t>
  </si>
  <si>
    <t>Level 3 | Equity securities</t>
  </si>
  <si>
    <t>Fair Values of Financial Instruments - Changes in Level 3 Assets Measured on a Recurring Basis (Details) - Level 3 - USD ($) $ in Thousands</t>
  </si>
  <si>
    <t>Fair Value, Assets Measured on Recurring Basis, Unobservable Input Reconciliation, Calculation [Roll Forward]</t>
  </si>
  <si>
    <t>Balance at the beginning of the period</t>
  </si>
  <si>
    <t>Total gains or losses (realized/unrealized):</t>
  </si>
  <si>
    <t>Included in earnings</t>
  </si>
  <si>
    <t>Included in other comprehensive income</t>
  </si>
  <si>
    <t>Issuances</t>
  </si>
  <si>
    <t>Acquired</t>
  </si>
  <si>
    <t>Transfers in and/or out of Level 3</t>
  </si>
  <si>
    <t>Balance at the end of the period</t>
  </si>
  <si>
    <t>Fair Values of Financial Instruments - Assets Measured at Fair Value on a Non-recurring Basis (Details) - Nonrecurring - USD ($)</t>
  </si>
  <si>
    <t>Financing Receivable, Impaired [Line Items]</t>
  </si>
  <si>
    <t>Impaired residential mortgage loan</t>
  </si>
  <si>
    <t>Impaired residential mortgage loan | Level 1</t>
  </si>
  <si>
    <t>Impaired residential mortgage loan | Level 2</t>
  </si>
  <si>
    <t>Impaired residential mortgage loan | Level 3</t>
  </si>
  <si>
    <t>Impaired commercial real estate loan</t>
  </si>
  <si>
    <t>Impaired commercial real estate loan | Level 1</t>
  </si>
  <si>
    <t>Impaired commercial real estate loan | Level 2</t>
  </si>
  <si>
    <t>Impaired commercial real estate loan | Level 3</t>
  </si>
  <si>
    <t>Impaired commercial business loan</t>
  </si>
  <si>
    <t>Impaired commercial business loan | Level 1</t>
  </si>
  <si>
    <t>Impaired commercial business loan | Level 2</t>
  </si>
  <si>
    <t>Impaired commercial business loan | Level 3</t>
  </si>
  <si>
    <t>Fair Values of Financial Instruments - Schedule of Quantitative Information About Level 3 Fair Value Measurements (Details) - Nonrecurring - USD ($)</t>
  </si>
  <si>
    <t>Range</t>
  </si>
  <si>
    <t>64.00%</t>
  </si>
  <si>
    <t>Fair Values of Financial Instruments - Carrying Amount and Fair Value of Financial Instruments Included in the Consolidated Balance Sheet (Details) - USD ($) $ in Thousands</t>
  </si>
  <si>
    <t>Financial Assets:</t>
  </si>
  <si>
    <t>Carrying Amount</t>
  </si>
  <si>
    <t>Cash and cash equivalents</t>
  </si>
  <si>
    <t>Loans, net</t>
  </si>
  <si>
    <t>Federal bank stock</t>
  </si>
  <si>
    <t>Financial Liabilities:</t>
  </si>
  <si>
    <t>FHLB advances</t>
  </si>
  <si>
    <t>Estimate of Fair Value Measurement</t>
  </si>
  <si>
    <t>Estimate of Fair Value Measurement | Level 1</t>
  </si>
  <si>
    <t>Estimate of Fair Value Measurement | Level 2</t>
  </si>
  <si>
    <t>Estimate of Fair Value Measurement | Level 3</t>
  </si>
  <si>
    <t>Fair Values of Financial Instruments - Notional Amount of Off-Balance Sheet Commitment Financial Instruments (Details) - USD ($) $ in Thousands</t>
  </si>
  <si>
    <t>Fair Values Of Financial Instruments [Line Items]</t>
  </si>
  <si>
    <t>Fixed Rate</t>
  </si>
  <si>
    <t>Variable Rate</t>
  </si>
  <si>
    <t>Commitments to make loans</t>
  </si>
  <si>
    <t>Unused lines of credit</t>
  </si>
  <si>
    <t>Emclaire Financial Corp - Condensed Financial Statements, Parent Corporation Only - Condensed Balance Sheets (Details) - USD ($) $ in Thousands</t>
  </si>
  <si>
    <t>Liabilities and Stockholders' Equity</t>
  </si>
  <si>
    <t>Stockholders' equity</t>
  </si>
  <si>
    <t>Parent Company</t>
  </si>
  <si>
    <t>Equity in net assets of subsidiaries</t>
  </si>
  <si>
    <t>Other assets</t>
  </si>
  <si>
    <t>Short-term borrowed funds with affiliated subsidiary bank</t>
  </si>
  <si>
    <t>Other short-term borrowed funds</t>
  </si>
  <si>
    <t>Emclaire Financial Corp - Condensed Financial Statements, Parent Corporation Only - Condensed Statements of Income (Details) - USD ($) $ in Thousands</t>
  </si>
  <si>
    <t>Income:</t>
  </si>
  <si>
    <t>Expense:</t>
  </si>
  <si>
    <t>Net income before income taxes</t>
  </si>
  <si>
    <t>Income tax benefit</t>
  </si>
  <si>
    <t>Dividends from subsidiaries</t>
  </si>
  <si>
    <t>Total expense</t>
  </si>
  <si>
    <t>Income before income taxes and undistributed subsidiary income</t>
  </si>
  <si>
    <t>Undistributed equity in net income of subsidiary</t>
  </si>
  <si>
    <t>Emclaire Financial Corp - Condensed Financial Statements, Parent Corporation Only - Condensed Statements of Cash Flows (Details) - USD ($) $ in Thousands</t>
  </si>
  <si>
    <t>Operating activities:</t>
  </si>
  <si>
    <t>Investing activities:</t>
  </si>
  <si>
    <t>Financing activities:</t>
  </si>
  <si>
    <t>Sales (purchases) of investment securities</t>
  </si>
  <si>
    <t>Investment in subsidiaries</t>
  </si>
  <si>
    <t>Net change in borrowings</t>
  </si>
  <si>
    <t>Other Noninterest Income and Expense - Additional Information (Details) - USD ($) $ in Millions</t>
  </si>
  <si>
    <t>Customer bank card processing</t>
  </si>
  <si>
    <t>Other Noninterest Income And Expense [Line Items]</t>
  </si>
  <si>
    <t>Other noninterest income</t>
  </si>
  <si>
    <t>Other Noninterest Income and Expense - Summary of Noninterest Expenses (Details) - USD ($) $ in Thousands</t>
  </si>
  <si>
    <t>Total other noninterest expenses</t>
  </si>
  <si>
    <t>Subscriptions</t>
  </si>
  <si>
    <t>Telephone and data communications</t>
  </si>
  <si>
    <t>Pennsylvania shares and use taxes</t>
  </si>
  <si>
    <t>Internet banking and bill pay</t>
  </si>
  <si>
    <t>Travel, entertainment and conferences</t>
  </si>
  <si>
    <t>Correspondent bank and courier fees</t>
  </si>
  <si>
    <t>Printing and supplies</t>
  </si>
  <si>
    <t>Marketing and advertising</t>
  </si>
  <si>
    <t>Charitable contributions</t>
  </si>
  <si>
    <t>Regulatory examinations</t>
  </si>
  <si>
    <t>Postage and freight</t>
  </si>
  <si>
    <t>Memberships and dues</t>
  </si>
  <si>
    <t>Penalty on prepayment of FHLB advance</t>
  </si>
  <si>
    <t>Earnings Per Share (Details) - USD ($) $ / shares in Units, $ in Thousands</t>
  </si>
  <si>
    <t>Earnings per common share - basic</t>
  </si>
  <si>
    <t>Average common shares outstanding (in shares)</t>
  </si>
  <si>
    <t>Basic earnings per common share (in dollars per share)</t>
  </si>
  <si>
    <t>Earnings per common share - diluted</t>
  </si>
  <si>
    <t>Add: Dilutive effects of assumed exercises of restricted stock and stock options (in shares)</t>
  </si>
  <si>
    <t>Average shares and dilutive potential common shares (in shares)</t>
  </si>
  <si>
    <t>Diluted earnings per common share (in dollars per share)</t>
  </si>
  <si>
    <t>Stock options and restricted stock awards not considered in computing diluted earnings per share because they were antidilutive (in shares)</t>
  </si>
  <si>
    <t>Accumulated Other Comprehensive Income (Loss) - Changes in Accumulated Other Comprehensive Income (Loss) by Component, Net of Tax (Details) - USD ($) $ in Thousands</t>
  </si>
  <si>
    <t>AOCI Attributable to Parent, Net of Tax [Roll Forward]</t>
  </si>
  <si>
    <t>Balance at beginning of period</t>
  </si>
  <si>
    <t>Other comprehensive income before reclassification</t>
  </si>
  <si>
    <t>Amounts reclassified from accumulated other comprehensive income</t>
  </si>
  <si>
    <t>Balance at end of period</t>
  </si>
  <si>
    <t>Unrealized Gains and Losses on Available-for-Sale Securities</t>
  </si>
  <si>
    <t>Defined Benefit Pension Items</t>
  </si>
  <si>
    <t>Accumulated Other Comprehensive Income (Loss) - Significant Amounts Reclassified Out of Each Component of Accumulated Other Comprehensive Income (Loss) (Details) - USD ($) $ in Thousands</t>
  </si>
  <si>
    <t>Reclassification Adjustment out of Accumulated Other Comprehensive Income on Derivatives [Line Items]</t>
  </si>
  <si>
    <t>Amount Reclassified From Accumulated Other Comprehensive Income</t>
  </si>
  <si>
    <t>Amount Reclassified From Accumulated Other Comprehensive Income | Unrealized gains and losses on available-for-sale securities</t>
  </si>
  <si>
    <t>Other than temporary impairment losses</t>
  </si>
  <si>
    <t>Amount Reclassified From Accumulated Other Comprehensive Income | Amortization of defined benefit pension items</t>
  </si>
  <si>
    <t>Amount Reclassified From Accumulated Other Comprehensive Income | Prior service costs</t>
  </si>
  <si>
    <t>Amount Reclassified From Accumulated Other Comprehensive Income | Actuarial gains</t>
  </si>
  <si>
    <t>Mergers and Acquisitions - Northern Hancock Bank &amp; Trust Co., Additional Information (Details) - USD ($) $ in Thousands</t>
  </si>
  <si>
    <t>Sep. 30, 2017</t>
  </si>
  <si>
    <t>Finite-Lived Intangible Assets, Amortization Expense, Maturity Schedule [Abstract]</t>
  </si>
  <si>
    <t>Equity interest issued (in shares)</t>
  </si>
  <si>
    <t>Common stock</t>
  </si>
  <si>
    <t>Payments to acquire businesses, gross</t>
  </si>
  <si>
    <t>Core deposit intangible</t>
  </si>
  <si>
    <t>Acquired receivables</t>
  </si>
  <si>
    <t>Credit related adjustment</t>
  </si>
  <si>
    <t>Adjustment for other factors</t>
  </si>
  <si>
    <t>Conversion costs</t>
  </si>
  <si>
    <t>Contract termination fees</t>
  </si>
  <si>
    <t>Legal fees</t>
  </si>
  <si>
    <t>Severance costs</t>
  </si>
  <si>
    <t>Accounting and auditing costs</t>
  </si>
  <si>
    <t>Other costs</t>
  </si>
  <si>
    <t>Core Deposits | Northern Hancock</t>
  </si>
  <si>
    <t>Weighted average useful life</t>
  </si>
  <si>
    <t>8 years</t>
  </si>
  <si>
    <t>Mergers and Acquisitions - Northern Hancock Bank &amp; Trust Co., Estimated Fair Value of Assets Acquired and Liabilities Assumed (Details) (Details) - USD ($) $ in Thousands</t>
  </si>
  <si>
    <t>Consideration paid:</t>
  </si>
  <si>
    <t>Loans receivable</t>
  </si>
  <si>
    <t>Total assets acquired</t>
  </si>
  <si>
    <t>Total liabilities assumed</t>
  </si>
  <si>
    <t>Identifiable net assets acquired</t>
  </si>
  <si>
    <t>Cash</t>
  </si>
  <si>
    <t>Total consideration</t>
  </si>
  <si>
    <t>Mergers and Acquisitions - United American Savings Bank, Additional Information (Details) - USD ($) $ / shares in Units, $ in Thousands</t>
  </si>
  <si>
    <t>Apr. 30, 2016</t>
  </si>
  <si>
    <t>Acquisition share price (in dollars per share)</t>
  </si>
  <si>
    <t>United American Savings Bank | Core Deposits</t>
  </si>
  <si>
    <t>Mergers and Acquisitions - United American Savings Bank, Estimated Fair Value of Assets Acquired and Liabilities Assumed (Details) - USD ($) $ in Thousands</t>
  </si>
  <si>
    <t>Assets acquired:</t>
  </si>
  <si>
    <t>Liabilities assum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85880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1.5</v>
      </c>
    </row>
    <row r="17" spans="1:4">
      <c r="A17" s="4" t="s">
        <v>28</v>
      </c>
      <c r="B17" s="4" t="s">
        <v>29</v>
      </c>
    </row>
    <row r="18" spans="1:4">
      <c r="A18" s="4" t="s">
        <v>30</v>
      </c>
      <c r="C18" s="5" t="n">
        <v>2271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32</v>
      </c>
      <c r="C2" s="2" t="s">
        <v>2</v>
      </c>
    </row>
    <row r="3" spans="1:3">
      <c r="A3" s="3" t="s">
        <v>985</v>
      </c>
    </row>
    <row r="4" spans="1:3">
      <c r="A4" s="4" t="s">
        <v>945</v>
      </c>
      <c r="B4" s="7" t="n">
        <v>1103000</v>
      </c>
      <c r="C4" s="7" t="n">
        <v>0</v>
      </c>
    </row>
    <row r="5" spans="1:3">
      <c r="A5" s="9" t="n">
        <v>3</v>
      </c>
    </row>
    <row r="6" spans="1:3">
      <c r="A6" s="3" t="s">
        <v>985</v>
      </c>
    </row>
    <row r="7" spans="1:3">
      <c r="A7" s="4" t="s">
        <v>945</v>
      </c>
      <c r="B7" s="5" t="n">
        <v>1103000</v>
      </c>
    </row>
    <row r="8" spans="1:3">
      <c r="A8" s="4" t="s">
        <v>986</v>
      </c>
    </row>
    <row r="9" spans="1:3">
      <c r="A9" s="3" t="s">
        <v>985</v>
      </c>
    </row>
    <row r="10" spans="1:3">
      <c r="A10" s="4" t="s">
        <v>945</v>
      </c>
      <c r="B10" s="5" t="n">
        <v>58000</v>
      </c>
    </row>
    <row r="11" spans="1:3">
      <c r="A11" s="4" t="s">
        <v>989</v>
      </c>
    </row>
    <row r="12" spans="1:3">
      <c r="A12" s="3" t="s">
        <v>985</v>
      </c>
    </row>
    <row r="13" spans="1:3">
      <c r="A13" s="4" t="s">
        <v>945</v>
      </c>
      <c r="B13" s="7" t="n">
        <v>58000</v>
      </c>
    </row>
    <row r="14" spans="1:3">
      <c r="A14" s="4" t="s">
        <v>999</v>
      </c>
      <c r="B14" s="4" t="s">
        <v>731</v>
      </c>
    </row>
    <row r="15" spans="1:3">
      <c r="A15" s="4" t="s">
        <v>990</v>
      </c>
    </row>
    <row r="16" spans="1:3">
      <c r="A16" s="3" t="s">
        <v>985</v>
      </c>
    </row>
    <row r="17" spans="1:3">
      <c r="A17" s="4" t="s">
        <v>945</v>
      </c>
      <c r="B17" s="7" t="n">
        <v>463000</v>
      </c>
    </row>
    <row r="18" spans="1:3">
      <c r="A18" s="4" t="s">
        <v>993</v>
      </c>
    </row>
    <row r="19" spans="1:3">
      <c r="A19" s="3" t="s">
        <v>985</v>
      </c>
    </row>
    <row r="20" spans="1:3">
      <c r="A20" s="4" t="s">
        <v>945</v>
      </c>
      <c r="B20" s="7" t="n">
        <v>463000</v>
      </c>
    </row>
    <row r="21" spans="1:3">
      <c r="A21" s="4" t="s">
        <v>999</v>
      </c>
      <c r="B21" s="4" t="s">
        <v>878</v>
      </c>
    </row>
    <row r="22" spans="1:3">
      <c r="A22" s="4" t="s">
        <v>994</v>
      </c>
    </row>
    <row r="23" spans="1:3">
      <c r="A23" s="3" t="s">
        <v>985</v>
      </c>
    </row>
    <row r="24" spans="1:3">
      <c r="A24" s="4" t="s">
        <v>945</v>
      </c>
      <c r="B24" s="7" t="n">
        <v>582000</v>
      </c>
    </row>
    <row r="25" spans="1:3">
      <c r="A25" s="4" t="s">
        <v>997</v>
      </c>
    </row>
    <row r="26" spans="1:3">
      <c r="A26" s="3" t="s">
        <v>985</v>
      </c>
    </row>
    <row r="27" spans="1:3">
      <c r="A27" s="4" t="s">
        <v>945</v>
      </c>
      <c r="B27" s="7" t="n">
        <v>582000</v>
      </c>
    </row>
    <row r="28" spans="1:3">
      <c r="A28" s="4" t="s">
        <v>999</v>
      </c>
      <c r="B28" s="4" t="s">
        <v>1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2</v>
      </c>
    </row>
    <row r="2" spans="1:3">
      <c r="A2" s="3" t="s">
        <v>1002</v>
      </c>
    </row>
    <row r="3" spans="1:3">
      <c r="A3" s="4" t="s">
        <v>37</v>
      </c>
      <c r="B3" s="7" t="n">
        <v>101167</v>
      </c>
      <c r="C3" s="7" t="n">
        <v>101560</v>
      </c>
    </row>
    <row r="4" spans="1:3">
      <c r="A4" s="9" t="n">
        <v>1</v>
      </c>
    </row>
    <row r="5" spans="1:3">
      <c r="A5" s="3" t="s">
        <v>1002</v>
      </c>
    </row>
    <row r="6" spans="1:3">
      <c r="A6" s="4" t="s">
        <v>37</v>
      </c>
      <c r="B6" s="5" t="n">
        <v>6155</v>
      </c>
      <c r="C6" s="5" t="n">
        <v>6554</v>
      </c>
    </row>
    <row r="7" spans="1:3">
      <c r="A7" s="9" t="n">
        <v>2</v>
      </c>
    </row>
    <row r="8" spans="1:3">
      <c r="A8" s="3" t="s">
        <v>1002</v>
      </c>
    </row>
    <row r="9" spans="1:3">
      <c r="A9" s="4" t="s">
        <v>37</v>
      </c>
      <c r="B9" s="5" t="n">
        <v>86880</v>
      </c>
      <c r="C9" s="5" t="n">
        <v>94870</v>
      </c>
    </row>
    <row r="10" spans="1:3">
      <c r="A10" s="9" t="n">
        <v>3</v>
      </c>
    </row>
    <row r="11" spans="1:3">
      <c r="A11" s="3" t="s">
        <v>1002</v>
      </c>
    </row>
    <row r="12" spans="1:3">
      <c r="A12" s="4" t="s">
        <v>37</v>
      </c>
      <c r="B12" s="5" t="n">
        <v>8132</v>
      </c>
      <c r="C12" s="5" t="n">
        <v>136</v>
      </c>
    </row>
    <row r="13" spans="1:3">
      <c r="A13" s="4" t="s">
        <v>1003</v>
      </c>
    </row>
    <row r="14" spans="1:3">
      <c r="A14" s="3" t="s">
        <v>1002</v>
      </c>
    </row>
    <row r="15" spans="1:3">
      <c r="A15" s="4" t="s">
        <v>1004</v>
      </c>
      <c r="B15" s="5" t="n">
        <v>14374</v>
      </c>
      <c r="C15" s="5" t="n">
        <v>17568</v>
      </c>
    </row>
    <row r="16" spans="1:3">
      <c r="A16" s="4" t="s">
        <v>37</v>
      </c>
      <c r="B16" s="5" t="n">
        <v>101167</v>
      </c>
      <c r="C16" s="5" t="n">
        <v>101560</v>
      </c>
    </row>
    <row r="17" spans="1:3">
      <c r="A17" s="4" t="s">
        <v>39</v>
      </c>
      <c r="B17" s="5" t="n">
        <v>504</v>
      </c>
      <c r="C17" s="5" t="n">
        <v>68</v>
      </c>
    </row>
    <row r="18" spans="1:3">
      <c r="A18" s="4" t="s">
        <v>1005</v>
      </c>
      <c r="B18" s="5" t="n">
        <v>577234</v>
      </c>
      <c r="C18" s="5" t="n">
        <v>515435</v>
      </c>
    </row>
    <row r="19" spans="1:3">
      <c r="A19" s="4" t="s">
        <v>1006</v>
      </c>
      <c r="B19" s="5" t="n">
        <v>4662</v>
      </c>
      <c r="C19" s="5" t="n">
        <v>4861</v>
      </c>
    </row>
    <row r="20" spans="1:3">
      <c r="A20" s="4" t="s">
        <v>42</v>
      </c>
      <c r="B20" s="5" t="n">
        <v>2217</v>
      </c>
      <c r="C20" s="5" t="n">
        <v>1815</v>
      </c>
    </row>
    <row r="21" spans="1:3">
      <c r="A21" s="3" t="s">
        <v>1007</v>
      </c>
    </row>
    <row r="22" spans="1:3">
      <c r="A22" s="4" t="s">
        <v>83</v>
      </c>
      <c r="B22" s="5" t="n">
        <v>654643</v>
      </c>
      <c r="C22" s="5" t="n">
        <v>584940</v>
      </c>
    </row>
    <row r="23" spans="1:3">
      <c r="A23" s="4" t="s">
        <v>1008</v>
      </c>
      <c r="B23" s="5" t="n">
        <v>26000</v>
      </c>
      <c r="C23" s="5" t="n">
        <v>44000</v>
      </c>
    </row>
    <row r="24" spans="1:3">
      <c r="A24" s="4" t="s">
        <v>53</v>
      </c>
      <c r="B24" s="5" t="n">
        <v>413</v>
      </c>
      <c r="C24" s="5" t="n">
        <v>239</v>
      </c>
    </row>
    <row r="25" spans="1:3">
      <c r="A25" s="4" t="s">
        <v>1009</v>
      </c>
    </row>
    <row r="26" spans="1:3">
      <c r="A26" s="3" t="s">
        <v>1002</v>
      </c>
    </row>
    <row r="27" spans="1:3">
      <c r="A27" s="4" t="s">
        <v>1004</v>
      </c>
      <c r="B27" s="5" t="n">
        <v>14374</v>
      </c>
      <c r="C27" s="5" t="n">
        <v>17568</v>
      </c>
    </row>
    <row r="28" spans="1:3">
      <c r="A28" s="4" t="s">
        <v>37</v>
      </c>
      <c r="B28" s="5" t="n">
        <v>101167</v>
      </c>
      <c r="C28" s="5" t="n">
        <v>101560</v>
      </c>
    </row>
    <row r="29" spans="1:3">
      <c r="A29" s="4" t="s">
        <v>39</v>
      </c>
      <c r="B29" s="5" t="n">
        <v>504</v>
      </c>
      <c r="C29" s="5" t="n">
        <v>68</v>
      </c>
    </row>
    <row r="30" spans="1:3">
      <c r="A30" s="4" t="s">
        <v>1005</v>
      </c>
      <c r="B30" s="5" t="n">
        <v>577616</v>
      </c>
      <c r="C30" s="5" t="n">
        <v>519573</v>
      </c>
    </row>
    <row r="31" spans="1:3">
      <c r="A31" s="4" t="s">
        <v>42</v>
      </c>
      <c r="B31" s="5" t="n">
        <v>2217</v>
      </c>
      <c r="C31" s="5" t="n">
        <v>1815</v>
      </c>
    </row>
    <row r="32" spans="1:3">
      <c r="A32" s="3" t="s">
        <v>1007</v>
      </c>
    </row>
    <row r="33" spans="1:3">
      <c r="A33" s="4" t="s">
        <v>83</v>
      </c>
      <c r="B33" s="5" t="n">
        <v>657414</v>
      </c>
      <c r="C33" s="5" t="n">
        <v>582458</v>
      </c>
    </row>
    <row r="34" spans="1:3">
      <c r="A34" s="4" t="s">
        <v>1008</v>
      </c>
      <c r="B34" s="5" t="n">
        <v>25499</v>
      </c>
      <c r="C34" s="5" t="n">
        <v>44027</v>
      </c>
    </row>
    <row r="35" spans="1:3">
      <c r="A35" s="4" t="s">
        <v>53</v>
      </c>
      <c r="B35" s="5" t="n">
        <v>413</v>
      </c>
      <c r="C35" s="5" t="n">
        <v>239</v>
      </c>
    </row>
    <row r="36" spans="1:3">
      <c r="A36" s="4" t="s">
        <v>1010</v>
      </c>
    </row>
    <row r="37" spans="1:3">
      <c r="A37" s="3" t="s">
        <v>1002</v>
      </c>
    </row>
    <row r="38" spans="1:3">
      <c r="A38" s="4" t="s">
        <v>1004</v>
      </c>
      <c r="B38" s="5" t="n">
        <v>14374</v>
      </c>
      <c r="C38" s="5" t="n">
        <v>17568</v>
      </c>
    </row>
    <row r="39" spans="1:3">
      <c r="A39" s="4" t="s">
        <v>37</v>
      </c>
      <c r="B39" s="5" t="n">
        <v>6155</v>
      </c>
      <c r="C39" s="5" t="n">
        <v>6554</v>
      </c>
    </row>
    <row r="40" spans="1:3">
      <c r="A40" s="4" t="s">
        <v>39</v>
      </c>
      <c r="B40" s="5" t="n">
        <v>0</v>
      </c>
      <c r="C40" s="5" t="n">
        <v>0</v>
      </c>
    </row>
    <row r="41" spans="1:3">
      <c r="A41" s="4" t="s">
        <v>1005</v>
      </c>
      <c r="B41" s="5" t="n">
        <v>0</v>
      </c>
      <c r="C41" s="5" t="n">
        <v>0</v>
      </c>
    </row>
    <row r="42" spans="1:3">
      <c r="A42" s="4" t="s">
        <v>42</v>
      </c>
      <c r="B42" s="5" t="n">
        <v>59</v>
      </c>
      <c r="C42" s="5" t="n">
        <v>37</v>
      </c>
    </row>
    <row r="43" spans="1:3">
      <c r="A43" s="3" t="s">
        <v>1007</v>
      </c>
    </row>
    <row r="44" spans="1:3">
      <c r="A44" s="4" t="s">
        <v>83</v>
      </c>
      <c r="B44" s="5" t="n">
        <v>483956</v>
      </c>
      <c r="C44" s="5" t="n">
        <v>423693</v>
      </c>
    </row>
    <row r="45" spans="1:3">
      <c r="A45" s="4" t="s">
        <v>1008</v>
      </c>
      <c r="B45" s="5" t="n">
        <v>0</v>
      </c>
      <c r="C45" s="5" t="n">
        <v>0</v>
      </c>
    </row>
    <row r="46" spans="1:3">
      <c r="A46" s="4" t="s">
        <v>53</v>
      </c>
      <c r="B46" s="5" t="n">
        <v>23</v>
      </c>
      <c r="C46" s="5" t="n">
        <v>7</v>
      </c>
    </row>
    <row r="47" spans="1:3">
      <c r="A47" s="4" t="s">
        <v>1011</v>
      </c>
    </row>
    <row r="48" spans="1:3">
      <c r="A48" s="3" t="s">
        <v>1002</v>
      </c>
    </row>
    <row r="49" spans="1:3">
      <c r="A49" s="4" t="s">
        <v>1004</v>
      </c>
      <c r="B49" s="5" t="n">
        <v>0</v>
      </c>
      <c r="C49" s="5" t="n">
        <v>0</v>
      </c>
    </row>
    <row r="50" spans="1:3">
      <c r="A50" s="4" t="s">
        <v>37</v>
      </c>
      <c r="B50" s="5" t="n">
        <v>86880</v>
      </c>
      <c r="C50" s="5" t="n">
        <v>94870</v>
      </c>
    </row>
    <row r="51" spans="1:3">
      <c r="A51" s="4" t="s">
        <v>39</v>
      </c>
      <c r="B51" s="5" t="n">
        <v>504</v>
      </c>
      <c r="C51" s="5" t="n">
        <v>68</v>
      </c>
    </row>
    <row r="52" spans="1:3">
      <c r="A52" s="4" t="s">
        <v>1005</v>
      </c>
      <c r="B52" s="5" t="n">
        <v>0</v>
      </c>
      <c r="C52" s="5" t="n">
        <v>0</v>
      </c>
    </row>
    <row r="53" spans="1:3">
      <c r="A53" s="4" t="s">
        <v>42</v>
      </c>
      <c r="B53" s="5" t="n">
        <v>338</v>
      </c>
      <c r="C53" s="5" t="n">
        <v>365</v>
      </c>
    </row>
    <row r="54" spans="1:3">
      <c r="A54" s="3" t="s">
        <v>1007</v>
      </c>
    </row>
    <row r="55" spans="1:3">
      <c r="A55" s="4" t="s">
        <v>83</v>
      </c>
      <c r="B55" s="5" t="n">
        <v>173458</v>
      </c>
      <c r="C55" s="5" t="n">
        <v>158765</v>
      </c>
    </row>
    <row r="56" spans="1:3">
      <c r="A56" s="4" t="s">
        <v>1008</v>
      </c>
      <c r="B56" s="5" t="n">
        <v>25499</v>
      </c>
      <c r="C56" s="5" t="n">
        <v>44027</v>
      </c>
    </row>
    <row r="57" spans="1:3">
      <c r="A57" s="4" t="s">
        <v>53</v>
      </c>
      <c r="B57" s="5" t="n">
        <v>390</v>
      </c>
      <c r="C57" s="5" t="n">
        <v>232</v>
      </c>
    </row>
    <row r="58" spans="1:3">
      <c r="A58" s="4" t="s">
        <v>1012</v>
      </c>
    </row>
    <row r="59" spans="1:3">
      <c r="A59" s="3" t="s">
        <v>1002</v>
      </c>
    </row>
    <row r="60" spans="1:3">
      <c r="A60" s="4" t="s">
        <v>1004</v>
      </c>
      <c r="B60" s="5" t="n">
        <v>0</v>
      </c>
      <c r="C60" s="5" t="n">
        <v>0</v>
      </c>
    </row>
    <row r="61" spans="1:3">
      <c r="A61" s="4" t="s">
        <v>37</v>
      </c>
      <c r="B61" s="5" t="n">
        <v>8132</v>
      </c>
      <c r="C61" s="5" t="n">
        <v>136</v>
      </c>
    </row>
    <row r="62" spans="1:3">
      <c r="A62" s="4" t="s">
        <v>39</v>
      </c>
      <c r="B62" s="5" t="n">
        <v>0</v>
      </c>
      <c r="C62" s="5" t="n">
        <v>0</v>
      </c>
    </row>
    <row r="63" spans="1:3">
      <c r="A63" s="4" t="s">
        <v>1005</v>
      </c>
      <c r="B63" s="5" t="n">
        <v>577616</v>
      </c>
      <c r="C63" s="5" t="n">
        <v>519573</v>
      </c>
    </row>
    <row r="64" spans="1:3">
      <c r="A64" s="4" t="s">
        <v>42</v>
      </c>
      <c r="B64" s="5" t="n">
        <v>1820</v>
      </c>
      <c r="C64" s="5" t="n">
        <v>1413</v>
      </c>
    </row>
    <row r="65" spans="1:3">
      <c r="A65" s="3" t="s">
        <v>1007</v>
      </c>
    </row>
    <row r="66" spans="1:3">
      <c r="A66" s="4" t="s">
        <v>83</v>
      </c>
      <c r="B66" s="5" t="n">
        <v>0</v>
      </c>
      <c r="C66" s="5" t="n">
        <v>0</v>
      </c>
    </row>
    <row r="67" spans="1:3">
      <c r="A67" s="4" t="s">
        <v>1008</v>
      </c>
      <c r="B67" s="5" t="n">
        <v>0</v>
      </c>
      <c r="C67" s="5" t="n">
        <v>0</v>
      </c>
    </row>
    <row r="68" spans="1:3">
      <c r="A68" s="4" t="s">
        <v>53</v>
      </c>
      <c r="B68" s="7" t="n">
        <v>0</v>
      </c>
      <c r="C68"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2</v>
      </c>
      <c r="C2" s="2" t="s">
        <v>32</v>
      </c>
    </row>
    <row r="3" spans="1:3">
      <c r="A3" s="3" t="s">
        <v>1014</v>
      </c>
    </row>
    <row r="4" spans="1:3">
      <c r="A4" s="4" t="s">
        <v>1015</v>
      </c>
      <c r="B4" s="7" t="n">
        <v>17063</v>
      </c>
      <c r="C4" s="7" t="n">
        <v>17147</v>
      </c>
    </row>
    <row r="5" spans="1:3">
      <c r="A5" s="4" t="s">
        <v>1016</v>
      </c>
      <c r="B5" s="5" t="n">
        <v>72667</v>
      </c>
      <c r="C5" s="5" t="n">
        <v>75379</v>
      </c>
    </row>
    <row r="6" spans="1:3">
      <c r="A6" s="4" t="s">
        <v>1017</v>
      </c>
    </row>
    <row r="7" spans="1:3">
      <c r="A7" s="3" t="s">
        <v>1014</v>
      </c>
    </row>
    <row r="8" spans="1:3">
      <c r="A8" s="4" t="s">
        <v>1015</v>
      </c>
      <c r="B8" s="5" t="n">
        <v>8611</v>
      </c>
      <c r="C8" s="5" t="n">
        <v>11940</v>
      </c>
    </row>
    <row r="9" spans="1:3">
      <c r="A9" s="4" t="s">
        <v>1016</v>
      </c>
      <c r="B9" s="5" t="n">
        <v>1022</v>
      </c>
      <c r="C9" s="5" t="n">
        <v>12785</v>
      </c>
    </row>
    <row r="10" spans="1:3">
      <c r="A10" s="4" t="s">
        <v>1018</v>
      </c>
    </row>
    <row r="11" spans="1:3">
      <c r="A11" s="3" t="s">
        <v>1014</v>
      </c>
    </row>
    <row r="12" spans="1:3">
      <c r="A12" s="4" t="s">
        <v>1015</v>
      </c>
      <c r="B12" s="5" t="n">
        <v>8452</v>
      </c>
      <c r="C12" s="5" t="n">
        <v>5207</v>
      </c>
    </row>
    <row r="13" spans="1:3">
      <c r="A13" s="4" t="s">
        <v>1016</v>
      </c>
      <c r="B13" s="7" t="n">
        <v>71645</v>
      </c>
      <c r="C13" s="7" t="n">
        <v>6259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9</v>
      </c>
      <c r="B1" s="2" t="s">
        <v>2</v>
      </c>
      <c r="C1" s="2" t="s">
        <v>32</v>
      </c>
      <c r="D1" s="2" t="s">
        <v>488</v>
      </c>
    </row>
    <row r="2" spans="1:4">
      <c r="A2" s="3" t="s">
        <v>33</v>
      </c>
    </row>
    <row r="3" spans="1:4">
      <c r="A3" s="4" t="s">
        <v>1004</v>
      </c>
      <c r="B3" s="7" t="n">
        <v>14374</v>
      </c>
      <c r="C3" s="7" t="n">
        <v>17568</v>
      </c>
      <c r="D3" s="7" t="n">
        <v>11546</v>
      </c>
    </row>
    <row r="4" spans="1:4">
      <c r="A4" s="4" t="s">
        <v>37</v>
      </c>
      <c r="B4" s="5" t="n">
        <v>101167</v>
      </c>
      <c r="C4" s="5" t="n">
        <v>101560</v>
      </c>
    </row>
    <row r="5" spans="1:4">
      <c r="A5" s="4" t="s">
        <v>47</v>
      </c>
      <c r="B5" s="5" t="n">
        <v>750084</v>
      </c>
      <c r="C5" s="5" t="n">
        <v>692135</v>
      </c>
    </row>
    <row r="6" spans="1:4">
      <c r="A6" s="3" t="s">
        <v>1020</v>
      </c>
    </row>
    <row r="7" spans="1:4">
      <c r="A7" s="4" t="s">
        <v>85</v>
      </c>
      <c r="B7" s="5" t="n">
        <v>23500</v>
      </c>
      <c r="C7" s="5" t="n">
        <v>34500</v>
      </c>
    </row>
    <row r="8" spans="1:4">
      <c r="A8" s="4" t="s">
        <v>54</v>
      </c>
      <c r="B8" s="5" t="n">
        <v>9937</v>
      </c>
      <c r="C8" s="5" t="n">
        <v>8883</v>
      </c>
    </row>
    <row r="9" spans="1:4">
      <c r="A9" s="4" t="s">
        <v>1021</v>
      </c>
      <c r="B9" s="5" t="n">
        <v>59091</v>
      </c>
      <c r="C9" s="5" t="n">
        <v>54073</v>
      </c>
      <c r="D9" s="5" t="n">
        <v>52839</v>
      </c>
    </row>
    <row r="10" spans="1:4">
      <c r="A10" s="4" t="s">
        <v>65</v>
      </c>
      <c r="B10" s="5" t="n">
        <v>750084</v>
      </c>
      <c r="C10" s="5" t="n">
        <v>692135</v>
      </c>
    </row>
    <row r="11" spans="1:4">
      <c r="A11" s="4" t="s">
        <v>1022</v>
      </c>
    </row>
    <row r="12" spans="1:4">
      <c r="A12" s="3" t="s">
        <v>33</v>
      </c>
    </row>
    <row r="13" spans="1:4">
      <c r="A13" s="4" t="s">
        <v>1004</v>
      </c>
      <c r="B13" s="5" t="n">
        <v>53</v>
      </c>
      <c r="C13" s="5" t="n">
        <v>20</v>
      </c>
      <c r="D13" s="7" t="n">
        <v>107</v>
      </c>
    </row>
    <row r="14" spans="1:4">
      <c r="A14" s="4" t="s">
        <v>37</v>
      </c>
      <c r="B14" s="5" t="n">
        <v>1691</v>
      </c>
      <c r="C14" s="5" t="n">
        <v>2056</v>
      </c>
    </row>
    <row r="15" spans="1:4">
      <c r="A15" s="4" t="s">
        <v>1023</v>
      </c>
      <c r="B15" s="5" t="n">
        <v>63194</v>
      </c>
      <c r="C15" s="5" t="n">
        <v>59078</v>
      </c>
    </row>
    <row r="16" spans="1:4">
      <c r="A16" s="4" t="s">
        <v>1024</v>
      </c>
      <c r="B16" s="5" t="n">
        <v>1218</v>
      </c>
      <c r="C16" s="5" t="n">
        <v>982</v>
      </c>
    </row>
    <row r="17" spans="1:4">
      <c r="A17" s="4" t="s">
        <v>47</v>
      </c>
      <c r="B17" s="5" t="n">
        <v>66156</v>
      </c>
      <c r="C17" s="5" t="n">
        <v>62136</v>
      </c>
    </row>
    <row r="18" spans="1:4">
      <c r="A18" s="3" t="s">
        <v>1020</v>
      </c>
    </row>
    <row r="19" spans="1:4">
      <c r="A19" s="4" t="s">
        <v>1025</v>
      </c>
      <c r="B19" s="5" t="n">
        <v>1000</v>
      </c>
      <c r="C19" s="5" t="n">
        <v>1000</v>
      </c>
    </row>
    <row r="20" spans="1:4">
      <c r="A20" s="4" t="s">
        <v>1026</v>
      </c>
      <c r="B20" s="5" t="n">
        <v>2500</v>
      </c>
      <c r="C20" s="5" t="n">
        <v>2500</v>
      </c>
    </row>
    <row r="21" spans="1:4">
      <c r="A21" s="4" t="s">
        <v>85</v>
      </c>
      <c r="B21" s="5" t="n">
        <v>3500</v>
      </c>
      <c r="C21" s="5" t="n">
        <v>4500</v>
      </c>
    </row>
    <row r="22" spans="1:4">
      <c r="A22" s="4" t="s">
        <v>54</v>
      </c>
      <c r="B22" s="5" t="n">
        <v>65</v>
      </c>
      <c r="C22" s="5" t="n">
        <v>63</v>
      </c>
    </row>
    <row r="23" spans="1:4">
      <c r="A23" s="4" t="s">
        <v>1021</v>
      </c>
      <c r="B23" s="5" t="n">
        <v>59091</v>
      </c>
      <c r="C23" s="5" t="n">
        <v>54073</v>
      </c>
    </row>
    <row r="24" spans="1:4">
      <c r="A24" s="4" t="s">
        <v>65</v>
      </c>
      <c r="B24" s="7" t="n">
        <v>66156</v>
      </c>
      <c r="C24" s="7" t="n">
        <v>6213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32</v>
      </c>
    </row>
    <row r="3" spans="1:3">
      <c r="A3" s="3" t="s">
        <v>1028</v>
      </c>
    </row>
    <row r="4" spans="1:3">
      <c r="A4" s="4" t="s">
        <v>92</v>
      </c>
      <c r="B4" s="7" t="n">
        <v>346</v>
      </c>
      <c r="C4" s="7" t="n">
        <v>82</v>
      </c>
    </row>
    <row r="5" spans="1:3">
      <c r="A5" s="4" t="s">
        <v>81</v>
      </c>
      <c r="B5" s="5" t="n">
        <v>26400</v>
      </c>
      <c r="C5" s="5" t="n">
        <v>23425</v>
      </c>
    </row>
    <row r="6" spans="1:3">
      <c r="A6" s="3" t="s">
        <v>1029</v>
      </c>
    </row>
    <row r="7" spans="1:3">
      <c r="A7" s="4" t="s">
        <v>82</v>
      </c>
      <c r="B7" s="5" t="n">
        <v>4493</v>
      </c>
      <c r="C7" s="5" t="n">
        <v>3945</v>
      </c>
    </row>
    <row r="8" spans="1:3">
      <c r="A8" s="4" t="s">
        <v>99</v>
      </c>
      <c r="B8" s="5" t="n">
        <v>19635</v>
      </c>
      <c r="C8" s="5" t="n">
        <v>17437</v>
      </c>
    </row>
    <row r="9" spans="1:3">
      <c r="A9" s="4" t="s">
        <v>1030</v>
      </c>
      <c r="B9" s="5" t="n">
        <v>6391</v>
      </c>
      <c r="C9" s="5" t="n">
        <v>5234</v>
      </c>
    </row>
    <row r="10" spans="1:3">
      <c r="A10" s="4" t="s">
        <v>1031</v>
      </c>
      <c r="B10" s="5" t="n">
        <v>-2114</v>
      </c>
      <c r="C10" s="5" t="n">
        <v>-1248</v>
      </c>
    </row>
    <row r="11" spans="1:3">
      <c r="A11" s="4" t="s">
        <v>109</v>
      </c>
      <c r="B11" s="5" t="n">
        <v>4277</v>
      </c>
      <c r="C11" s="5" t="n">
        <v>3986</v>
      </c>
    </row>
    <row r="12" spans="1:3">
      <c r="A12" s="4" t="s">
        <v>127</v>
      </c>
      <c r="B12" s="5" t="n">
        <v>4113</v>
      </c>
      <c r="C12" s="5" t="n">
        <v>3257</v>
      </c>
    </row>
    <row r="13" spans="1:3">
      <c r="A13" s="4" t="s">
        <v>1022</v>
      </c>
    </row>
    <row r="14" spans="1:3">
      <c r="A14" s="3" t="s">
        <v>1028</v>
      </c>
    </row>
    <row r="15" spans="1:3">
      <c r="A15" s="4" t="s">
        <v>1032</v>
      </c>
      <c r="B15" s="5" t="n">
        <v>3138</v>
      </c>
      <c r="C15" s="5" t="n">
        <v>3132</v>
      </c>
    </row>
    <row r="16" spans="1:3">
      <c r="A16" s="4" t="s">
        <v>92</v>
      </c>
      <c r="B16" s="5" t="n">
        <v>62</v>
      </c>
      <c r="C16" s="5" t="n">
        <v>66</v>
      </c>
    </row>
    <row r="17" spans="1:3">
      <c r="A17" s="4" t="s">
        <v>92</v>
      </c>
      <c r="B17" s="5" t="n">
        <v>168</v>
      </c>
      <c r="C17" s="5" t="n">
        <v>0</v>
      </c>
    </row>
    <row r="18" spans="1:3">
      <c r="A18" s="4" t="s">
        <v>81</v>
      </c>
      <c r="B18" s="5" t="n">
        <v>3368</v>
      </c>
      <c r="C18" s="5" t="n">
        <v>3198</v>
      </c>
    </row>
    <row r="19" spans="1:3">
      <c r="A19" s="3" t="s">
        <v>1029</v>
      </c>
    </row>
    <row r="20" spans="1:3">
      <c r="A20" s="4" t="s">
        <v>82</v>
      </c>
      <c r="B20" s="5" t="n">
        <v>340</v>
      </c>
      <c r="C20" s="5" t="n">
        <v>265</v>
      </c>
    </row>
    <row r="21" spans="1:3">
      <c r="A21" s="4" t="s">
        <v>99</v>
      </c>
      <c r="B21" s="5" t="n">
        <v>463</v>
      </c>
      <c r="C21" s="5" t="n">
        <v>392</v>
      </c>
    </row>
    <row r="22" spans="1:3">
      <c r="A22" s="4" t="s">
        <v>1033</v>
      </c>
      <c r="B22" s="5" t="n">
        <v>803</v>
      </c>
      <c r="C22" s="5" t="n">
        <v>657</v>
      </c>
    </row>
    <row r="23" spans="1:3">
      <c r="A23" s="4" t="s">
        <v>1034</v>
      </c>
      <c r="B23" s="5" t="n">
        <v>2565</v>
      </c>
      <c r="C23" s="5" t="n">
        <v>2541</v>
      </c>
    </row>
    <row r="24" spans="1:3">
      <c r="A24" s="4" t="s">
        <v>1035</v>
      </c>
      <c r="B24" s="5" t="n">
        <v>1529</v>
      </c>
      <c r="C24" s="5" t="n">
        <v>1244</v>
      </c>
    </row>
    <row r="25" spans="1:3">
      <c r="A25" s="4" t="s">
        <v>1030</v>
      </c>
      <c r="B25" s="5" t="n">
        <v>4094</v>
      </c>
      <c r="C25" s="5" t="n">
        <v>3785</v>
      </c>
    </row>
    <row r="26" spans="1:3">
      <c r="A26" s="4" t="s">
        <v>1031</v>
      </c>
      <c r="B26" s="5" t="n">
        <v>183</v>
      </c>
      <c r="C26" s="5" t="n">
        <v>201</v>
      </c>
    </row>
    <row r="27" spans="1:3">
      <c r="A27" s="4" t="s">
        <v>109</v>
      </c>
      <c r="B27" s="5" t="n">
        <v>4277</v>
      </c>
      <c r="C27" s="5" t="n">
        <v>3986</v>
      </c>
    </row>
    <row r="28" spans="1:3">
      <c r="A28" s="4" t="s">
        <v>127</v>
      </c>
      <c r="B28" s="7" t="n">
        <v>4113</v>
      </c>
      <c r="C28" s="7" t="n">
        <v>325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6</v>
      </c>
      <c r="B1" s="2" t="s">
        <v>1</v>
      </c>
    </row>
    <row r="2" spans="1:3">
      <c r="B2" s="2" t="s">
        <v>2</v>
      </c>
      <c r="C2" s="2" t="s">
        <v>32</v>
      </c>
    </row>
    <row r="3" spans="1:3">
      <c r="A3" s="3" t="s">
        <v>1037</v>
      </c>
    </row>
    <row r="4" spans="1:3">
      <c r="A4" s="4" t="s">
        <v>109</v>
      </c>
      <c r="B4" s="7" t="n">
        <v>4277</v>
      </c>
      <c r="C4" s="7" t="n">
        <v>3986</v>
      </c>
    </row>
    <row r="5" spans="1:3">
      <c r="A5" s="3" t="s">
        <v>154</v>
      </c>
    </row>
    <row r="6" spans="1:3">
      <c r="A6" s="4" t="s">
        <v>159</v>
      </c>
      <c r="B6" s="5" t="n">
        <v>-346</v>
      </c>
      <c r="C6" s="5" t="n">
        <v>-82</v>
      </c>
    </row>
    <row r="7" spans="1:3">
      <c r="A7" s="4" t="s">
        <v>172</v>
      </c>
      <c r="B7" s="5" t="n">
        <v>8214</v>
      </c>
      <c r="C7" s="5" t="n">
        <v>5660</v>
      </c>
    </row>
    <row r="8" spans="1:3">
      <c r="A8" s="3" t="s">
        <v>1038</v>
      </c>
    </row>
    <row r="9" spans="1:3">
      <c r="A9" s="4" t="s">
        <v>186</v>
      </c>
      <c r="B9" s="5" t="n">
        <v>-42364</v>
      </c>
      <c r="C9" s="5" t="n">
        <v>-14513</v>
      </c>
    </row>
    <row r="10" spans="1:3">
      <c r="A10" s="3" t="s">
        <v>1039</v>
      </c>
    </row>
    <row r="11" spans="1:3">
      <c r="A11" s="4" t="s">
        <v>193</v>
      </c>
      <c r="B11" s="5" t="n">
        <v>1375</v>
      </c>
      <c r="C11" s="5" t="n">
        <v>0</v>
      </c>
    </row>
    <row r="12" spans="1:3">
      <c r="A12" s="4" t="s">
        <v>194</v>
      </c>
      <c r="B12" s="5" t="n">
        <v>-2374</v>
      </c>
      <c r="C12" s="5" t="n">
        <v>-2232</v>
      </c>
    </row>
    <row r="13" spans="1:3">
      <c r="A13" s="4" t="s">
        <v>195</v>
      </c>
      <c r="B13" s="5" t="n">
        <v>30956</v>
      </c>
      <c r="C13" s="5" t="n">
        <v>14875</v>
      </c>
    </row>
    <row r="14" spans="1:3">
      <c r="A14" s="4" t="s">
        <v>196</v>
      </c>
      <c r="B14" s="5" t="n">
        <v>-3194</v>
      </c>
      <c r="C14" s="5" t="n">
        <v>6022</v>
      </c>
    </row>
    <row r="15" spans="1:3">
      <c r="A15" s="4" t="s">
        <v>197</v>
      </c>
      <c r="B15" s="5" t="n">
        <v>17568</v>
      </c>
      <c r="C15" s="5" t="n">
        <v>11546</v>
      </c>
    </row>
    <row r="16" spans="1:3">
      <c r="A16" s="4" t="s">
        <v>198</v>
      </c>
      <c r="B16" s="5" t="n">
        <v>14374</v>
      </c>
      <c r="C16" s="5" t="n">
        <v>17568</v>
      </c>
    </row>
    <row r="17" spans="1:3">
      <c r="A17" s="4" t="s">
        <v>1022</v>
      </c>
    </row>
    <row r="18" spans="1:3">
      <c r="A18" s="3" t="s">
        <v>1037</v>
      </c>
    </row>
    <row r="19" spans="1:3">
      <c r="A19" s="4" t="s">
        <v>109</v>
      </c>
      <c r="B19" s="5" t="n">
        <v>4277</v>
      </c>
      <c r="C19" s="5" t="n">
        <v>3986</v>
      </c>
    </row>
    <row r="20" spans="1:3">
      <c r="A20" s="3" t="s">
        <v>154</v>
      </c>
    </row>
    <row r="21" spans="1:3">
      <c r="A21" s="4" t="s">
        <v>1035</v>
      </c>
      <c r="B21" s="5" t="n">
        <v>-1529</v>
      </c>
      <c r="C21" s="5" t="n">
        <v>-1244</v>
      </c>
    </row>
    <row r="22" spans="1:3">
      <c r="A22" s="4" t="s">
        <v>159</v>
      </c>
      <c r="B22" s="5" t="n">
        <v>-168</v>
      </c>
      <c r="C22" s="5" t="n">
        <v>0</v>
      </c>
    </row>
    <row r="23" spans="1:3">
      <c r="A23" s="4" t="s">
        <v>771</v>
      </c>
      <c r="B23" s="5" t="n">
        <v>35</v>
      </c>
      <c r="C23" s="5" t="n">
        <v>-101</v>
      </c>
    </row>
    <row r="24" spans="1:3">
      <c r="A24" s="4" t="s">
        <v>172</v>
      </c>
      <c r="B24" s="5" t="n">
        <v>2615</v>
      </c>
      <c r="C24" s="5" t="n">
        <v>2641</v>
      </c>
    </row>
    <row r="25" spans="1:3">
      <c r="A25" s="3" t="s">
        <v>1038</v>
      </c>
    </row>
    <row r="26" spans="1:3">
      <c r="A26" s="4" t="s">
        <v>1040</v>
      </c>
      <c r="B26" s="5" t="n">
        <v>417</v>
      </c>
      <c r="C26" s="5" t="n">
        <v>0</v>
      </c>
    </row>
    <row r="27" spans="1:3">
      <c r="A27" s="4" t="s">
        <v>1041</v>
      </c>
      <c r="B27" s="5" t="n">
        <v>-1000</v>
      </c>
      <c r="C27" s="5" t="n">
        <v>-7500</v>
      </c>
    </row>
    <row r="28" spans="1:3">
      <c r="A28" s="4" t="s">
        <v>186</v>
      </c>
      <c r="B28" s="5" t="n">
        <v>-583</v>
      </c>
      <c r="C28" s="5" t="n">
        <v>-7500</v>
      </c>
    </row>
    <row r="29" spans="1:3">
      <c r="A29" s="3" t="s">
        <v>1039</v>
      </c>
    </row>
    <row r="30" spans="1:3">
      <c r="A30" s="4" t="s">
        <v>1042</v>
      </c>
      <c r="B30" s="5" t="n">
        <v>-1000</v>
      </c>
      <c r="C30" s="5" t="n">
        <v>7000</v>
      </c>
    </row>
    <row r="31" spans="1:3">
      <c r="A31" s="4" t="s">
        <v>193</v>
      </c>
      <c r="B31" s="5" t="n">
        <v>1375</v>
      </c>
      <c r="C31" s="5" t="n">
        <v>4</v>
      </c>
    </row>
    <row r="32" spans="1:3">
      <c r="A32" s="4" t="s">
        <v>194</v>
      </c>
      <c r="B32" s="5" t="n">
        <v>-2374</v>
      </c>
      <c r="C32" s="5" t="n">
        <v>-2232</v>
      </c>
    </row>
    <row r="33" spans="1:3">
      <c r="A33" s="4" t="s">
        <v>195</v>
      </c>
      <c r="B33" s="5" t="n">
        <v>-1999</v>
      </c>
      <c r="C33" s="5" t="n">
        <v>4772</v>
      </c>
    </row>
    <row r="34" spans="1:3">
      <c r="A34" s="4" t="s">
        <v>196</v>
      </c>
      <c r="B34" s="5" t="n">
        <v>33</v>
      </c>
      <c r="C34" s="5" t="n">
        <v>-87</v>
      </c>
    </row>
    <row r="35" spans="1:3">
      <c r="A35" s="4" t="s">
        <v>197</v>
      </c>
      <c r="B35" s="5" t="n">
        <v>20</v>
      </c>
      <c r="C35" s="5" t="n">
        <v>107</v>
      </c>
    </row>
    <row r="36" spans="1:3">
      <c r="A36" s="4" t="s">
        <v>198</v>
      </c>
      <c r="B36" s="7" t="n">
        <v>53</v>
      </c>
      <c r="C36" s="7" t="n">
        <v>2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32</v>
      </c>
    </row>
    <row r="3" spans="1:3">
      <c r="A3" s="4" t="s">
        <v>1044</v>
      </c>
    </row>
    <row r="4" spans="1:3">
      <c r="A4" s="3" t="s">
        <v>1045</v>
      </c>
    </row>
    <row r="5" spans="1:3">
      <c r="A5" s="4" t="s">
        <v>1046</v>
      </c>
      <c r="B5" s="6" t="n">
        <v>1.1</v>
      </c>
      <c r="C5" s="6" t="n">
        <v>1.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v>
      </c>
      <c r="C2" s="2" t="s">
        <v>32</v>
      </c>
    </row>
    <row r="3" spans="1:3">
      <c r="A3" s="3" t="s">
        <v>1045</v>
      </c>
    </row>
    <row r="4" spans="1:3">
      <c r="A4" s="4" t="s">
        <v>1048</v>
      </c>
      <c r="B4" s="7" t="n">
        <v>4753</v>
      </c>
      <c r="C4" s="7" t="n">
        <v>4039</v>
      </c>
    </row>
    <row r="5" spans="1:3">
      <c r="A5" s="4" t="s">
        <v>1044</v>
      </c>
    </row>
    <row r="6" spans="1:3">
      <c r="A6" s="3" t="s">
        <v>1045</v>
      </c>
    </row>
    <row r="7" spans="1:3">
      <c r="A7" s="4" t="s">
        <v>1048</v>
      </c>
      <c r="B7" s="5" t="n">
        <v>591</v>
      </c>
      <c r="C7" s="5" t="n">
        <v>516</v>
      </c>
    </row>
    <row r="8" spans="1:3">
      <c r="A8" s="4" t="s">
        <v>1049</v>
      </c>
    </row>
    <row r="9" spans="1:3">
      <c r="A9" s="3" t="s">
        <v>1045</v>
      </c>
    </row>
    <row r="10" spans="1:3">
      <c r="A10" s="4" t="s">
        <v>1048</v>
      </c>
      <c r="B10" s="5" t="n">
        <v>481</v>
      </c>
      <c r="C10" s="5" t="n">
        <v>422</v>
      </c>
    </row>
    <row r="11" spans="1:3">
      <c r="A11" s="4" t="s">
        <v>1050</v>
      </c>
    </row>
    <row r="12" spans="1:3">
      <c r="A12" s="3" t="s">
        <v>1045</v>
      </c>
    </row>
    <row r="13" spans="1:3">
      <c r="A13" s="4" t="s">
        <v>1048</v>
      </c>
      <c r="B13" s="5" t="n">
        <v>476</v>
      </c>
      <c r="C13" s="5" t="n">
        <v>465</v>
      </c>
    </row>
    <row r="14" spans="1:3">
      <c r="A14" s="4" t="s">
        <v>1051</v>
      </c>
    </row>
    <row r="15" spans="1:3">
      <c r="A15" s="3" t="s">
        <v>1045</v>
      </c>
    </row>
    <row r="16" spans="1:3">
      <c r="A16" s="4" t="s">
        <v>1048</v>
      </c>
      <c r="B16" s="5" t="n">
        <v>371</v>
      </c>
      <c r="C16" s="5" t="n">
        <v>292</v>
      </c>
    </row>
    <row r="17" spans="1:3">
      <c r="A17" s="4" t="s">
        <v>1052</v>
      </c>
    </row>
    <row r="18" spans="1:3">
      <c r="A18" s="3" t="s">
        <v>1045</v>
      </c>
    </row>
    <row r="19" spans="1:3">
      <c r="A19" s="4" t="s">
        <v>1048</v>
      </c>
      <c r="B19" s="5" t="n">
        <v>365</v>
      </c>
      <c r="C19" s="5" t="n">
        <v>346</v>
      </c>
    </row>
    <row r="20" spans="1:3">
      <c r="A20" s="4" t="s">
        <v>1053</v>
      </c>
    </row>
    <row r="21" spans="1:3">
      <c r="A21" s="3" t="s">
        <v>1045</v>
      </c>
    </row>
    <row r="22" spans="1:3">
      <c r="A22" s="4" t="s">
        <v>1048</v>
      </c>
      <c r="B22" s="5" t="n">
        <v>352</v>
      </c>
      <c r="C22" s="5" t="n">
        <v>330</v>
      </c>
    </row>
    <row r="23" spans="1:3">
      <c r="A23" s="4" t="s">
        <v>1054</v>
      </c>
    </row>
    <row r="24" spans="1:3">
      <c r="A24" s="3" t="s">
        <v>1045</v>
      </c>
    </row>
    <row r="25" spans="1:3">
      <c r="A25" s="4" t="s">
        <v>1048</v>
      </c>
      <c r="B25" s="5" t="n">
        <v>339</v>
      </c>
      <c r="C25" s="5" t="n">
        <v>265</v>
      </c>
    </row>
    <row r="26" spans="1:3">
      <c r="A26" s="4" t="s">
        <v>1055</v>
      </c>
    </row>
    <row r="27" spans="1:3">
      <c r="A27" s="3" t="s">
        <v>1045</v>
      </c>
    </row>
    <row r="28" spans="1:3">
      <c r="A28" s="4" t="s">
        <v>1048</v>
      </c>
      <c r="B28" s="5" t="n">
        <v>291</v>
      </c>
      <c r="C28" s="5" t="n">
        <v>362</v>
      </c>
    </row>
    <row r="29" spans="1:3">
      <c r="A29" s="4" t="s">
        <v>1056</v>
      </c>
    </row>
    <row r="30" spans="1:3">
      <c r="A30" s="3" t="s">
        <v>1045</v>
      </c>
    </row>
    <row r="31" spans="1:3">
      <c r="A31" s="4" t="s">
        <v>1048</v>
      </c>
      <c r="B31" s="5" t="n">
        <v>287</v>
      </c>
      <c r="C31" s="5" t="n">
        <v>291</v>
      </c>
    </row>
    <row r="32" spans="1:3">
      <c r="A32" s="4" t="s">
        <v>1057</v>
      </c>
    </row>
    <row r="33" spans="1:3">
      <c r="A33" s="3" t="s">
        <v>1045</v>
      </c>
    </row>
    <row r="34" spans="1:3">
      <c r="A34" s="4" t="s">
        <v>1048</v>
      </c>
      <c r="B34" s="5" t="n">
        <v>181</v>
      </c>
      <c r="C34" s="5" t="n">
        <v>180</v>
      </c>
    </row>
    <row r="35" spans="1:3">
      <c r="A35" s="4" t="s">
        <v>1058</v>
      </c>
    </row>
    <row r="36" spans="1:3">
      <c r="A36" s="3" t="s">
        <v>1045</v>
      </c>
    </row>
    <row r="37" spans="1:3">
      <c r="A37" s="4" t="s">
        <v>1048</v>
      </c>
      <c r="B37" s="5" t="n">
        <v>185</v>
      </c>
      <c r="C37" s="5" t="n">
        <v>177</v>
      </c>
    </row>
    <row r="38" spans="1:3">
      <c r="A38" s="4" t="s">
        <v>1059</v>
      </c>
    </row>
    <row r="39" spans="1:3">
      <c r="A39" s="3" t="s">
        <v>1045</v>
      </c>
    </row>
    <row r="40" spans="1:3">
      <c r="A40" s="4" t="s">
        <v>1048</v>
      </c>
      <c r="B40" s="5" t="n">
        <v>130</v>
      </c>
      <c r="C40" s="5" t="n">
        <v>131</v>
      </c>
    </row>
    <row r="41" spans="1:3">
      <c r="A41" s="4" t="s">
        <v>1060</v>
      </c>
    </row>
    <row r="42" spans="1:3">
      <c r="A42" s="3" t="s">
        <v>1045</v>
      </c>
    </row>
    <row r="43" spans="1:3">
      <c r="A43" s="4" t="s">
        <v>1048</v>
      </c>
      <c r="B43" s="5" t="n">
        <v>99</v>
      </c>
      <c r="C43" s="5" t="n">
        <v>94</v>
      </c>
    </row>
    <row r="44" spans="1:3">
      <c r="A44" s="4" t="s">
        <v>1061</v>
      </c>
    </row>
    <row r="45" spans="1:3">
      <c r="A45" s="3" t="s">
        <v>1045</v>
      </c>
    </row>
    <row r="46" spans="1:3">
      <c r="A46" s="4" t="s">
        <v>1048</v>
      </c>
      <c r="B46" s="5" t="n">
        <v>0</v>
      </c>
      <c r="C46" s="5" t="n">
        <v>71</v>
      </c>
    </row>
    <row r="47" spans="1:3">
      <c r="A47" s="4" t="s">
        <v>97</v>
      </c>
    </row>
    <row r="48" spans="1:3">
      <c r="A48" s="3" t="s">
        <v>1045</v>
      </c>
    </row>
    <row r="49" spans="1:3">
      <c r="A49" s="4" t="s">
        <v>1048</v>
      </c>
      <c r="B49" s="7" t="n">
        <v>605</v>
      </c>
      <c r="C49" s="7" t="n">
        <v>9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v>
      </c>
      <c r="C2" s="2" t="s">
        <v>32</v>
      </c>
    </row>
    <row r="3" spans="1:3">
      <c r="A3" s="3" t="s">
        <v>1063</v>
      </c>
    </row>
    <row r="4" spans="1:3">
      <c r="A4" s="4" t="s">
        <v>109</v>
      </c>
      <c r="B4" s="7" t="n">
        <v>4277</v>
      </c>
      <c r="C4" s="7" t="n">
        <v>3986</v>
      </c>
    </row>
    <row r="5" spans="1:3">
      <c r="A5" s="4" t="s">
        <v>1064</v>
      </c>
      <c r="B5" s="5" t="n">
        <v>2197440</v>
      </c>
      <c r="C5" s="5" t="n">
        <v>2146130</v>
      </c>
    </row>
    <row r="6" spans="1:3">
      <c r="A6" s="4" t="s">
        <v>1065</v>
      </c>
      <c r="B6" s="8" t="n">
        <v>1.95</v>
      </c>
      <c r="C6" s="8" t="n">
        <v>1.86</v>
      </c>
    </row>
    <row r="7" spans="1:3">
      <c r="A7" s="3" t="s">
        <v>1066</v>
      </c>
    </row>
    <row r="8" spans="1:3">
      <c r="A8" s="4" t="s">
        <v>109</v>
      </c>
      <c r="B8" s="7" t="n">
        <v>4277</v>
      </c>
      <c r="C8" s="7" t="n">
        <v>3986</v>
      </c>
    </row>
    <row r="9" spans="1:3">
      <c r="A9" s="4" t="s">
        <v>1064</v>
      </c>
      <c r="B9" s="5" t="n">
        <v>2197440</v>
      </c>
      <c r="C9" s="5" t="n">
        <v>2146130</v>
      </c>
    </row>
    <row r="10" spans="1:3">
      <c r="A10" s="4" t="s">
        <v>1067</v>
      </c>
      <c r="B10" s="5" t="n">
        <v>17128</v>
      </c>
      <c r="C10" s="5" t="n">
        <v>5971</v>
      </c>
    </row>
    <row r="11" spans="1:3">
      <c r="A11" s="4" t="s">
        <v>1068</v>
      </c>
      <c r="B11" s="5" t="n">
        <v>2214568</v>
      </c>
      <c r="C11" s="5" t="n">
        <v>2152101</v>
      </c>
    </row>
    <row r="12" spans="1:3">
      <c r="A12" s="4" t="s">
        <v>1069</v>
      </c>
      <c r="B12" s="8" t="n">
        <v>1.93</v>
      </c>
      <c r="C12" s="8" t="n">
        <v>1.85</v>
      </c>
    </row>
    <row r="13" spans="1:3">
      <c r="A13" s="4" t="s">
        <v>1070</v>
      </c>
      <c r="B13" s="5" t="n">
        <v>0</v>
      </c>
      <c r="C13" s="5" t="n">
        <v>57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71</v>
      </c>
      <c r="B1" s="2" t="s">
        <v>446</v>
      </c>
      <c r="C1" s="2" t="s">
        <v>1</v>
      </c>
    </row>
    <row r="2" spans="1:4">
      <c r="B2" s="2" t="s">
        <v>2</v>
      </c>
      <c r="C2" s="2" t="s">
        <v>2</v>
      </c>
      <c r="D2" s="2" t="s">
        <v>32</v>
      </c>
    </row>
    <row r="3" spans="1:4">
      <c r="A3" s="3" t="s">
        <v>1072</v>
      </c>
    </row>
    <row r="4" spans="1:4">
      <c r="A4" s="4" t="s">
        <v>1073</v>
      </c>
      <c r="C4" s="7" t="n">
        <v>54073</v>
      </c>
      <c r="D4" s="7" t="n">
        <v>52839</v>
      </c>
    </row>
    <row r="5" spans="1:4">
      <c r="A5" s="4" t="s">
        <v>1074</v>
      </c>
      <c r="C5" s="5" t="n">
        <v>-383</v>
      </c>
      <c r="D5" s="5" t="n">
        <v>-820</v>
      </c>
    </row>
    <row r="6" spans="1:4">
      <c r="A6" s="4" t="s">
        <v>1075</v>
      </c>
      <c r="C6" s="5" t="n">
        <v>219</v>
      </c>
      <c r="D6" s="5" t="n">
        <v>91</v>
      </c>
    </row>
    <row r="7" spans="1:4">
      <c r="A7" s="4" t="s">
        <v>126</v>
      </c>
      <c r="C7" s="5" t="n">
        <v>-164</v>
      </c>
      <c r="D7" s="5" t="n">
        <v>-729</v>
      </c>
    </row>
    <row r="8" spans="1:4">
      <c r="A8" s="4" t="s">
        <v>144</v>
      </c>
      <c r="B8" s="7" t="n">
        <v>863</v>
      </c>
      <c r="C8" s="5" t="n">
        <v>0</v>
      </c>
    </row>
    <row r="9" spans="1:4">
      <c r="A9" s="4" t="s">
        <v>1076</v>
      </c>
      <c r="B9" s="5" t="n">
        <v>59091</v>
      </c>
      <c r="C9" s="5" t="n">
        <v>59091</v>
      </c>
      <c r="D9" s="5" t="n">
        <v>54073</v>
      </c>
    </row>
    <row r="10" spans="1:4">
      <c r="A10" s="4" t="s">
        <v>129</v>
      </c>
    </row>
    <row r="11" spans="1:4">
      <c r="A11" s="3" t="s">
        <v>1072</v>
      </c>
    </row>
    <row r="12" spans="1:4">
      <c r="A12" s="4" t="s">
        <v>1073</v>
      </c>
      <c r="C12" s="5" t="n">
        <v>-4491</v>
      </c>
      <c r="D12" s="5" t="n">
        <v>-3762</v>
      </c>
    </row>
    <row r="13" spans="1:4">
      <c r="A13" s="4" t="s">
        <v>144</v>
      </c>
      <c r="C13" s="5" t="n">
        <v>-863</v>
      </c>
    </row>
    <row r="14" spans="1:4">
      <c r="A14" s="4" t="s">
        <v>1076</v>
      </c>
      <c r="B14" s="5" t="n">
        <v>-5518</v>
      </c>
      <c r="C14" s="5" t="n">
        <v>-5518</v>
      </c>
      <c r="D14" s="5" t="n">
        <v>-4491</v>
      </c>
    </row>
    <row r="15" spans="1:4">
      <c r="A15" s="4" t="s">
        <v>1077</v>
      </c>
    </row>
    <row r="16" spans="1:4">
      <c r="A16" s="3" t="s">
        <v>1072</v>
      </c>
    </row>
    <row r="17" spans="1:4">
      <c r="A17" s="4" t="s">
        <v>1073</v>
      </c>
      <c r="C17" s="5" t="n">
        <v>-679</v>
      </c>
      <c r="D17" s="5" t="n">
        <v>-248</v>
      </c>
    </row>
    <row r="18" spans="1:4">
      <c r="A18" s="4" t="s">
        <v>1074</v>
      </c>
      <c r="C18" s="5" t="n">
        <v>5</v>
      </c>
      <c r="D18" s="5" t="n">
        <v>-377</v>
      </c>
    </row>
    <row r="19" spans="1:4">
      <c r="A19" s="4" t="s">
        <v>1075</v>
      </c>
      <c r="C19" s="5" t="n">
        <v>107</v>
      </c>
      <c r="D19" s="5" t="n">
        <v>-54</v>
      </c>
    </row>
    <row r="20" spans="1:4">
      <c r="A20" s="4" t="s">
        <v>126</v>
      </c>
      <c r="C20" s="5" t="n">
        <v>112</v>
      </c>
      <c r="D20" s="5" t="n">
        <v>-431</v>
      </c>
    </row>
    <row r="21" spans="1:4">
      <c r="A21" s="4" t="s">
        <v>144</v>
      </c>
      <c r="C21" s="5" t="n">
        <v>-112</v>
      </c>
    </row>
    <row r="22" spans="1:4">
      <c r="A22" s="4" t="s">
        <v>1076</v>
      </c>
      <c r="B22" s="5" t="n">
        <v>-679</v>
      </c>
      <c r="C22" s="5" t="n">
        <v>-679</v>
      </c>
      <c r="D22" s="5" t="n">
        <v>-679</v>
      </c>
    </row>
    <row r="23" spans="1:4">
      <c r="A23" s="4" t="s">
        <v>1078</v>
      </c>
    </row>
    <row r="24" spans="1:4">
      <c r="A24" s="3" t="s">
        <v>1072</v>
      </c>
    </row>
    <row r="25" spans="1:4">
      <c r="A25" s="4" t="s">
        <v>1073</v>
      </c>
      <c r="C25" s="5" t="n">
        <v>-3812</v>
      </c>
      <c r="D25" s="5" t="n">
        <v>-3514</v>
      </c>
    </row>
    <row r="26" spans="1:4">
      <c r="A26" s="4" t="s">
        <v>1074</v>
      </c>
      <c r="C26" s="5" t="n">
        <v>-388</v>
      </c>
      <c r="D26" s="5" t="n">
        <v>-443</v>
      </c>
    </row>
    <row r="27" spans="1:4">
      <c r="A27" s="4" t="s">
        <v>1075</v>
      </c>
      <c r="C27" s="5" t="n">
        <v>112</v>
      </c>
      <c r="D27" s="5" t="n">
        <v>145</v>
      </c>
    </row>
    <row r="28" spans="1:4">
      <c r="A28" s="4" t="s">
        <v>126</v>
      </c>
      <c r="C28" s="5" t="n">
        <v>-276</v>
      </c>
      <c r="D28" s="5" t="n">
        <v>-298</v>
      </c>
    </row>
    <row r="29" spans="1:4">
      <c r="A29" s="4" t="s">
        <v>144</v>
      </c>
      <c r="C29" s="5" t="n">
        <v>-751</v>
      </c>
    </row>
    <row r="30" spans="1:4">
      <c r="A30" s="4" t="s">
        <v>1076</v>
      </c>
      <c r="B30" s="7" t="n">
        <v>-4839</v>
      </c>
      <c r="C30" s="7" t="n">
        <v>-4839</v>
      </c>
      <c r="D30" s="7" t="n">
        <v>-3812</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v>
      </c>
      <c r="C2" s="2" t="s">
        <v>32</v>
      </c>
    </row>
    <row r="3" spans="1:3">
      <c r="A3" s="3" t="s">
        <v>1080</v>
      </c>
    </row>
    <row r="4" spans="1:3">
      <c r="A4" s="4" t="s">
        <v>92</v>
      </c>
      <c r="B4" s="7" t="n">
        <v>346</v>
      </c>
      <c r="C4" s="7" t="n">
        <v>82</v>
      </c>
    </row>
    <row r="5" spans="1:3">
      <c r="A5" s="4" t="s">
        <v>100</v>
      </c>
      <c r="B5" s="5" t="n">
        <v>-9258</v>
      </c>
      <c r="C5" s="5" t="n">
        <v>-8630</v>
      </c>
    </row>
    <row r="6" spans="1:3">
      <c r="A6" s="4" t="s">
        <v>120</v>
      </c>
      <c r="B6" s="5" t="n">
        <v>-2114</v>
      </c>
      <c r="C6" s="5" t="n">
        <v>-1248</v>
      </c>
    </row>
    <row r="7" spans="1:3">
      <c r="A7" s="4" t="s">
        <v>109</v>
      </c>
      <c r="B7" s="5" t="n">
        <v>4277</v>
      </c>
      <c r="C7" s="5" t="n">
        <v>3986</v>
      </c>
    </row>
    <row r="8" spans="1:3">
      <c r="A8" s="4" t="s">
        <v>1081</v>
      </c>
    </row>
    <row r="9" spans="1:3">
      <c r="A9" s="3" t="s">
        <v>1080</v>
      </c>
    </row>
    <row r="10" spans="1:3">
      <c r="A10" s="4" t="s">
        <v>109</v>
      </c>
      <c r="B10" s="5" t="n">
        <v>219</v>
      </c>
      <c r="C10" s="5" t="n">
        <v>-91</v>
      </c>
    </row>
    <row r="11" spans="1:3">
      <c r="A11" s="4" t="s">
        <v>1082</v>
      </c>
    </row>
    <row r="12" spans="1:3">
      <c r="A12" s="3" t="s">
        <v>1080</v>
      </c>
    </row>
    <row r="13" spans="1:3">
      <c r="A13" s="4" t="s">
        <v>92</v>
      </c>
      <c r="B13" s="5" t="n">
        <v>-346</v>
      </c>
      <c r="C13" s="5" t="n">
        <v>82</v>
      </c>
    </row>
    <row r="14" spans="1:3">
      <c r="A14" s="4" t="s">
        <v>1083</v>
      </c>
      <c r="B14" s="5" t="n">
        <v>508</v>
      </c>
    </row>
    <row r="15" spans="1:3">
      <c r="A15" s="4" t="s">
        <v>120</v>
      </c>
      <c r="B15" s="5" t="n">
        <v>-55</v>
      </c>
      <c r="C15" s="5" t="n">
        <v>-28</v>
      </c>
    </row>
    <row r="16" spans="1:3">
      <c r="A16" s="4" t="s">
        <v>109</v>
      </c>
      <c r="B16" s="5" t="n">
        <v>107</v>
      </c>
      <c r="C16" s="5" t="n">
        <v>54</v>
      </c>
    </row>
    <row r="17" spans="1:3">
      <c r="A17" s="4" t="s">
        <v>1084</v>
      </c>
    </row>
    <row r="18" spans="1:3">
      <c r="A18" s="3" t="s">
        <v>1080</v>
      </c>
    </row>
    <row r="19" spans="1:3">
      <c r="A19" s="4" t="s">
        <v>100</v>
      </c>
      <c r="B19" s="5" t="n">
        <v>239</v>
      </c>
      <c r="C19" s="5" t="n">
        <v>-220</v>
      </c>
    </row>
    <row r="20" spans="1:3">
      <c r="A20" s="4" t="s">
        <v>120</v>
      </c>
      <c r="B20" s="5" t="n">
        <v>-127</v>
      </c>
      <c r="C20" s="5" t="n">
        <v>75</v>
      </c>
    </row>
    <row r="21" spans="1:3">
      <c r="A21" s="4" t="s">
        <v>109</v>
      </c>
      <c r="B21" s="5" t="n">
        <v>112</v>
      </c>
      <c r="C21" s="5" t="n">
        <v>-145</v>
      </c>
    </row>
    <row r="22" spans="1:3">
      <c r="A22" s="4" t="s">
        <v>1085</v>
      </c>
    </row>
    <row r="23" spans="1:3">
      <c r="A23" s="3" t="s">
        <v>1080</v>
      </c>
    </row>
    <row r="24" spans="1:3">
      <c r="A24" s="4" t="s">
        <v>100</v>
      </c>
      <c r="B24" s="5" t="n">
        <v>0</v>
      </c>
      <c r="C24" s="5" t="n">
        <v>23</v>
      </c>
    </row>
    <row r="25" spans="1:3">
      <c r="A25" s="4" t="s">
        <v>1086</v>
      </c>
    </row>
    <row r="26" spans="1:3">
      <c r="A26" s="3" t="s">
        <v>1080</v>
      </c>
    </row>
    <row r="27" spans="1:3">
      <c r="A27" s="4" t="s">
        <v>100</v>
      </c>
      <c r="B27" s="7" t="n">
        <v>239</v>
      </c>
      <c r="C27" s="7" t="n">
        <v>-24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7</v>
      </c>
      <c r="B1" s="2" t="s">
        <v>1088</v>
      </c>
      <c r="C1" s="2" t="s">
        <v>2</v>
      </c>
      <c r="D1" s="2" t="s">
        <v>2</v>
      </c>
      <c r="E1" s="2" t="s">
        <v>32</v>
      </c>
    </row>
    <row r="2" spans="1:5">
      <c r="A2" s="3" t="s">
        <v>631</v>
      </c>
    </row>
    <row r="3" spans="1:5">
      <c r="A3" s="4" t="s">
        <v>96</v>
      </c>
      <c r="D3" s="7" t="n">
        <v>1316</v>
      </c>
      <c r="E3" s="7" t="n">
        <v>0</v>
      </c>
    </row>
    <row r="4" spans="1:5">
      <c r="A4" s="4" t="s">
        <v>102</v>
      </c>
      <c r="D4" s="5" t="n">
        <v>246</v>
      </c>
      <c r="E4" s="5" t="n">
        <v>226</v>
      </c>
    </row>
    <row r="5" spans="1:5">
      <c r="A5" s="3" t="s">
        <v>1089</v>
      </c>
    </row>
    <row r="6" spans="1:5">
      <c r="A6" s="5" t="n">
        <v>2018</v>
      </c>
      <c r="C6" s="7" t="n">
        <v>236</v>
      </c>
      <c r="D6" s="5" t="n">
        <v>236</v>
      </c>
    </row>
    <row r="7" spans="1:5">
      <c r="A7" s="5" t="n">
        <v>2019</v>
      </c>
      <c r="C7" s="5" t="n">
        <v>55</v>
      </c>
      <c r="D7" s="5" t="n">
        <v>55</v>
      </c>
    </row>
    <row r="8" spans="1:5">
      <c r="A8" s="5" t="n">
        <v>2020</v>
      </c>
      <c r="C8" s="5" t="n">
        <v>43</v>
      </c>
      <c r="D8" s="5" t="n">
        <v>43</v>
      </c>
    </row>
    <row r="9" spans="1:5">
      <c r="A9" s="5" t="n">
        <v>2021</v>
      </c>
      <c r="C9" s="5" t="n">
        <v>33</v>
      </c>
      <c r="D9" s="5" t="n">
        <v>33</v>
      </c>
    </row>
    <row r="10" spans="1:5">
      <c r="A10" s="5" t="n">
        <v>2022</v>
      </c>
      <c r="C10" s="5" t="n">
        <v>29</v>
      </c>
      <c r="D10" s="5" t="n">
        <v>29</v>
      </c>
    </row>
    <row r="11" spans="1:5">
      <c r="A11" s="4" t="s">
        <v>619</v>
      </c>
      <c r="C11" s="5" t="n">
        <v>85</v>
      </c>
      <c r="D11" s="5" t="n">
        <v>85</v>
      </c>
    </row>
    <row r="12" spans="1:5">
      <c r="A12" s="4" t="s">
        <v>105</v>
      </c>
      <c r="D12" s="5" t="n">
        <v>1119</v>
      </c>
      <c r="E12" s="7" t="n">
        <v>401</v>
      </c>
    </row>
    <row r="13" spans="1:5">
      <c r="A13" s="4" t="s">
        <v>516</v>
      </c>
    </row>
    <row r="14" spans="1:5">
      <c r="A14" s="3" t="s">
        <v>631</v>
      </c>
    </row>
    <row r="15" spans="1:5">
      <c r="A15" s="4" t="s">
        <v>1090</v>
      </c>
      <c r="B15" s="5" t="n">
        <v>54445</v>
      </c>
    </row>
    <row r="16" spans="1:5">
      <c r="A16" s="4" t="s">
        <v>1091</v>
      </c>
      <c r="B16" s="7" t="n">
        <v>1674</v>
      </c>
    </row>
    <row r="17" spans="1:5">
      <c r="A17" s="4" t="s">
        <v>1092</v>
      </c>
      <c r="B17" s="5" t="n">
        <v>22</v>
      </c>
    </row>
    <row r="18" spans="1:5">
      <c r="A18" s="4" t="s">
        <v>96</v>
      </c>
      <c r="B18" s="5" t="n">
        <v>1316</v>
      </c>
    </row>
    <row r="19" spans="1:5">
      <c r="A19" s="4" t="s">
        <v>1093</v>
      </c>
      <c r="B19" s="5" t="n">
        <v>167</v>
      </c>
    </row>
    <row r="20" spans="1:5">
      <c r="A20" s="3" t="s">
        <v>1089</v>
      </c>
    </row>
    <row r="21" spans="1:5">
      <c r="A21" s="4" t="s">
        <v>1094</v>
      </c>
      <c r="B21" s="5" t="n">
        <v>18500</v>
      </c>
    </row>
    <row r="22" spans="1:5">
      <c r="A22" s="4" t="s">
        <v>1095</v>
      </c>
      <c r="B22" s="5" t="n">
        <v>-566</v>
      </c>
    </row>
    <row r="23" spans="1:5">
      <c r="A23" s="4" t="s">
        <v>1096</v>
      </c>
      <c r="B23" s="5" t="n">
        <v>537</v>
      </c>
    </row>
    <row r="24" spans="1:5">
      <c r="A24" s="4" t="s">
        <v>105</v>
      </c>
      <c r="D24" s="5" t="n">
        <v>1100</v>
      </c>
    </row>
    <row r="25" spans="1:5">
      <c r="A25" s="4" t="s">
        <v>1097</v>
      </c>
      <c r="D25" s="5" t="n">
        <v>421</v>
      </c>
    </row>
    <row r="26" spans="1:5">
      <c r="A26" s="4" t="s">
        <v>1098</v>
      </c>
      <c r="D26" s="5" t="n">
        <v>279</v>
      </c>
    </row>
    <row r="27" spans="1:5">
      <c r="A27" s="4" t="s">
        <v>1099</v>
      </c>
      <c r="D27" s="5" t="n">
        <v>173</v>
      </c>
    </row>
    <row r="28" spans="1:5">
      <c r="A28" s="4" t="s">
        <v>1100</v>
      </c>
      <c r="D28" s="5" t="n">
        <v>108</v>
      </c>
    </row>
    <row r="29" spans="1:5">
      <c r="A29" s="4" t="s">
        <v>1101</v>
      </c>
      <c r="D29" s="5" t="n">
        <v>55</v>
      </c>
    </row>
    <row r="30" spans="1:5">
      <c r="A30" s="4" t="s">
        <v>1102</v>
      </c>
      <c r="D30" s="5" t="n">
        <v>84</v>
      </c>
    </row>
    <row r="31" spans="1:5">
      <c r="A31" s="4" t="s">
        <v>1103</v>
      </c>
    </row>
    <row r="32" spans="1:5">
      <c r="A32" s="3" t="s">
        <v>631</v>
      </c>
    </row>
    <row r="33" spans="1:5">
      <c r="A33" s="4" t="s">
        <v>1093</v>
      </c>
      <c r="B33" s="7" t="n">
        <v>167</v>
      </c>
    </row>
    <row r="34" spans="1:5">
      <c r="A34" s="4" t="s">
        <v>1104</v>
      </c>
      <c r="B34" s="4" t="s">
        <v>1105</v>
      </c>
    </row>
    <row r="35" spans="1:5">
      <c r="A35" s="4" t="s">
        <v>102</v>
      </c>
      <c r="C35" s="5" t="n">
        <v>11</v>
      </c>
    </row>
    <row r="36" spans="1:5">
      <c r="A36" s="3" t="s">
        <v>1089</v>
      </c>
    </row>
    <row r="37" spans="1:5">
      <c r="A37" s="5" t="n">
        <v>2018</v>
      </c>
      <c r="C37" s="5" t="n">
        <v>40</v>
      </c>
      <c r="D37" s="5" t="n">
        <v>40</v>
      </c>
    </row>
    <row r="38" spans="1:5">
      <c r="A38" s="5" t="n">
        <v>2019</v>
      </c>
      <c r="C38" s="5" t="n">
        <v>30</v>
      </c>
      <c r="D38" s="5" t="n">
        <v>30</v>
      </c>
    </row>
    <row r="39" spans="1:5">
      <c r="A39" s="5" t="n">
        <v>2020</v>
      </c>
      <c r="C39" s="5" t="n">
        <v>22</v>
      </c>
      <c r="D39" s="5" t="n">
        <v>22</v>
      </c>
    </row>
    <row r="40" spans="1:5">
      <c r="A40" s="5" t="n">
        <v>2021</v>
      </c>
      <c r="C40" s="5" t="n">
        <v>17</v>
      </c>
      <c r="D40" s="5" t="n">
        <v>17</v>
      </c>
    </row>
    <row r="41" spans="1:5">
      <c r="A41" s="5" t="n">
        <v>2022</v>
      </c>
      <c r="C41" s="5" t="n">
        <v>13</v>
      </c>
      <c r="D41" s="5" t="n">
        <v>13</v>
      </c>
    </row>
    <row r="42" spans="1:5">
      <c r="A42" s="4" t="s">
        <v>619</v>
      </c>
      <c r="C42" s="7" t="n">
        <v>34</v>
      </c>
      <c r="D42" s="7" t="n">
        <v>3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6</v>
      </c>
      <c r="B1" s="2" t="s">
        <v>1088</v>
      </c>
      <c r="C1" s="2" t="s">
        <v>2</v>
      </c>
      <c r="D1" s="2" t="s">
        <v>32</v>
      </c>
    </row>
    <row r="2" spans="1:4">
      <c r="A2" s="3" t="s">
        <v>1107</v>
      </c>
    </row>
    <row r="3" spans="1:4">
      <c r="A3" s="4" t="s">
        <v>96</v>
      </c>
      <c r="C3" s="7" t="n">
        <v>1316</v>
      </c>
      <c r="D3" s="7" t="n">
        <v>0</v>
      </c>
    </row>
    <row r="4" spans="1:4">
      <c r="A4" s="4" t="s">
        <v>516</v>
      </c>
    </row>
    <row r="5" spans="1:4">
      <c r="A5" s="3" t="s">
        <v>631</v>
      </c>
    </row>
    <row r="6" spans="1:4">
      <c r="A6" s="4" t="s">
        <v>1004</v>
      </c>
      <c r="B6" s="7" t="n">
        <v>2539</v>
      </c>
    </row>
    <row r="7" spans="1:4">
      <c r="A7" s="4" t="s">
        <v>1108</v>
      </c>
      <c r="B7" s="5" t="n">
        <v>18480</v>
      </c>
    </row>
    <row r="8" spans="1:4">
      <c r="A8" s="4" t="s">
        <v>79</v>
      </c>
      <c r="B8" s="5" t="n">
        <v>11</v>
      </c>
    </row>
    <row r="9" spans="1:4">
      <c r="A9" s="4" t="s">
        <v>42</v>
      </c>
      <c r="B9" s="5" t="n">
        <v>103</v>
      </c>
    </row>
    <row r="10" spans="1:4">
      <c r="A10" s="4" t="s">
        <v>101</v>
      </c>
      <c r="B10" s="5" t="n">
        <v>708</v>
      </c>
    </row>
    <row r="11" spans="1:4">
      <c r="A11" s="4" t="s">
        <v>1093</v>
      </c>
      <c r="B11" s="5" t="n">
        <v>167</v>
      </c>
    </row>
    <row r="12" spans="1:4">
      <c r="A12" s="4" t="s">
        <v>46</v>
      </c>
      <c r="B12" s="5" t="n">
        <v>766</v>
      </c>
    </row>
    <row r="13" spans="1:4">
      <c r="A13" s="4" t="s">
        <v>1109</v>
      </c>
      <c r="B13" s="5" t="n">
        <v>22774</v>
      </c>
    </row>
    <row r="14" spans="1:4">
      <c r="A14" s="4" t="s">
        <v>83</v>
      </c>
      <c r="B14" s="5" t="n">
        <v>19748</v>
      </c>
    </row>
    <row r="15" spans="1:4">
      <c r="A15" s="4" t="s">
        <v>53</v>
      </c>
      <c r="B15" s="5" t="n">
        <v>6</v>
      </c>
    </row>
    <row r="16" spans="1:4">
      <c r="A16" s="4" t="s">
        <v>54</v>
      </c>
      <c r="B16" s="5" t="n">
        <v>8</v>
      </c>
    </row>
    <row r="17" spans="1:4">
      <c r="A17" s="4" t="s">
        <v>1110</v>
      </c>
      <c r="B17" s="5" t="n">
        <v>19762</v>
      </c>
    </row>
    <row r="18" spans="1:4">
      <c r="A18" s="4" t="s">
        <v>1111</v>
      </c>
      <c r="B18" s="5" t="n">
        <v>3012</v>
      </c>
    </row>
    <row r="19" spans="1:4">
      <c r="A19" s="3" t="s">
        <v>1107</v>
      </c>
    </row>
    <row r="20" spans="1:4">
      <c r="A20" s="4" t="s">
        <v>1112</v>
      </c>
      <c r="B20" s="5" t="n">
        <v>22</v>
      </c>
    </row>
    <row r="21" spans="1:4">
      <c r="A21" s="4" t="s">
        <v>1091</v>
      </c>
      <c r="B21" s="5" t="n">
        <v>1674</v>
      </c>
    </row>
    <row r="22" spans="1:4">
      <c r="A22" s="4" t="s">
        <v>1113</v>
      </c>
      <c r="B22" s="5" t="n">
        <v>1696</v>
      </c>
    </row>
    <row r="23" spans="1:4">
      <c r="A23" s="4" t="s">
        <v>96</v>
      </c>
      <c r="B23" s="7" t="n">
        <v>131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4</v>
      </c>
      <c r="B1" s="2" t="s">
        <v>1115</v>
      </c>
      <c r="C1" s="2" t="s">
        <v>2</v>
      </c>
      <c r="D1" s="2" t="s">
        <v>32</v>
      </c>
    </row>
    <row r="2" spans="1:4">
      <c r="A2" s="3" t="s">
        <v>631</v>
      </c>
    </row>
    <row r="3" spans="1:4">
      <c r="A3" s="4" t="s">
        <v>44</v>
      </c>
      <c r="C3" s="7" t="n">
        <v>10288</v>
      </c>
      <c r="D3" s="7" t="n">
        <v>10288</v>
      </c>
    </row>
    <row r="4" spans="1:4">
      <c r="A4" s="4" t="s">
        <v>102</v>
      </c>
      <c r="C4" s="5" t="n">
        <v>246</v>
      </c>
      <c r="D4" s="5" t="n">
        <v>226</v>
      </c>
    </row>
    <row r="5" spans="1:4">
      <c r="A5" s="3" t="s">
        <v>1089</v>
      </c>
    </row>
    <row r="6" spans="1:4">
      <c r="A6" s="5" t="n">
        <v>2018</v>
      </c>
      <c r="C6" s="5" t="n">
        <v>236</v>
      </c>
    </row>
    <row r="7" spans="1:4">
      <c r="A7" s="5" t="n">
        <v>2019</v>
      </c>
      <c r="C7" s="5" t="n">
        <v>55</v>
      </c>
    </row>
    <row r="8" spans="1:4">
      <c r="A8" s="5" t="n">
        <v>2020</v>
      </c>
      <c r="C8" s="5" t="n">
        <v>43</v>
      </c>
    </row>
    <row r="9" spans="1:4">
      <c r="A9" s="5" t="n">
        <v>2021</v>
      </c>
      <c r="C9" s="5" t="n">
        <v>33</v>
      </c>
    </row>
    <row r="10" spans="1:4">
      <c r="A10" s="5" t="n">
        <v>2022</v>
      </c>
      <c r="C10" s="5" t="n">
        <v>29</v>
      </c>
    </row>
    <row r="11" spans="1:4">
      <c r="A11" s="4" t="s">
        <v>619</v>
      </c>
      <c r="C11" s="5" t="n">
        <v>85</v>
      </c>
    </row>
    <row r="12" spans="1:4">
      <c r="A12" s="4" t="s">
        <v>105</v>
      </c>
      <c r="C12" s="5" t="n">
        <v>1119</v>
      </c>
      <c r="D12" s="5" t="n">
        <v>401</v>
      </c>
    </row>
    <row r="13" spans="1:4">
      <c r="A13" s="4" t="s">
        <v>517</v>
      </c>
    </row>
    <row r="14" spans="1:4">
      <c r="A14" s="3" t="s">
        <v>631</v>
      </c>
    </row>
    <row r="15" spans="1:4">
      <c r="A15" s="4" t="s">
        <v>1092</v>
      </c>
      <c r="B15" s="7" t="n">
        <v>13200</v>
      </c>
    </row>
    <row r="16" spans="1:4">
      <c r="A16" s="4" t="s">
        <v>1116</v>
      </c>
      <c r="B16" s="8" t="n">
        <v>42.67</v>
      </c>
    </row>
    <row r="17" spans="1:4">
      <c r="A17" s="4" t="s">
        <v>44</v>
      </c>
      <c r="B17" s="7" t="n">
        <v>6624</v>
      </c>
      <c r="D17" s="5" t="n">
        <v>6600</v>
      </c>
    </row>
    <row r="18" spans="1:4">
      <c r="A18" s="4" t="s">
        <v>1093</v>
      </c>
      <c r="B18" s="5" t="n">
        <v>232</v>
      </c>
    </row>
    <row r="19" spans="1:4">
      <c r="A19" s="3" t="s">
        <v>1089</v>
      </c>
    </row>
    <row r="20" spans="1:4">
      <c r="A20" s="4" t="s">
        <v>1108</v>
      </c>
      <c r="B20" s="5" t="n">
        <v>66145</v>
      </c>
    </row>
    <row r="21" spans="1:4">
      <c r="A21" s="4" t="s">
        <v>1095</v>
      </c>
      <c r="B21" s="5" t="n">
        <v>927</v>
      </c>
    </row>
    <row r="22" spans="1:4">
      <c r="A22" s="4" t="s">
        <v>1096</v>
      </c>
      <c r="B22" s="7" t="n">
        <v>982</v>
      </c>
    </row>
    <row r="23" spans="1:4">
      <c r="A23" s="4" t="s">
        <v>105</v>
      </c>
      <c r="D23" s="5" t="n">
        <v>401</v>
      </c>
    </row>
    <row r="24" spans="1:4">
      <c r="A24" s="4" t="s">
        <v>1099</v>
      </c>
      <c r="D24" s="5" t="n">
        <v>194</v>
      </c>
    </row>
    <row r="25" spans="1:4">
      <c r="A25" s="4" t="s">
        <v>1097</v>
      </c>
      <c r="D25" s="5" t="n">
        <v>132</v>
      </c>
    </row>
    <row r="26" spans="1:4">
      <c r="A26" s="4" t="s">
        <v>1102</v>
      </c>
      <c r="D26" s="7" t="n">
        <v>75</v>
      </c>
    </row>
    <row r="27" spans="1:4">
      <c r="A27" s="4" t="s">
        <v>1117</v>
      </c>
    </row>
    <row r="28" spans="1:4">
      <c r="A28" s="3" t="s">
        <v>631</v>
      </c>
    </row>
    <row r="29" spans="1:4">
      <c r="A29" s="4" t="s">
        <v>1104</v>
      </c>
      <c r="B29" s="4" t="s">
        <v>434</v>
      </c>
    </row>
    <row r="30" spans="1:4">
      <c r="A30" s="4" t="s">
        <v>102</v>
      </c>
      <c r="C30" s="5" t="n">
        <v>40</v>
      </c>
    </row>
    <row r="31" spans="1:4">
      <c r="A31" s="3" t="s">
        <v>1089</v>
      </c>
    </row>
    <row r="32" spans="1:4">
      <c r="A32" s="5" t="n">
        <v>2018</v>
      </c>
      <c r="C32" s="5" t="n">
        <v>32</v>
      </c>
    </row>
    <row r="33" spans="1:4">
      <c r="A33" s="5" t="n">
        <v>2019</v>
      </c>
      <c r="C33" s="5" t="n">
        <v>26</v>
      </c>
    </row>
    <row r="34" spans="1:4">
      <c r="A34" s="5" t="n">
        <v>2020</v>
      </c>
      <c r="C34" s="5" t="n">
        <v>21</v>
      </c>
    </row>
    <row r="35" spans="1:4">
      <c r="A35" s="5" t="n">
        <v>2021</v>
      </c>
      <c r="C35" s="5" t="n">
        <v>17</v>
      </c>
    </row>
    <row r="36" spans="1:4">
      <c r="A36" s="5" t="n">
        <v>2022</v>
      </c>
      <c r="C36" s="5" t="n">
        <v>15</v>
      </c>
    </row>
    <row r="37" spans="1:4">
      <c r="A37" s="4" t="s">
        <v>619</v>
      </c>
      <c r="C37" s="7" t="n">
        <v>5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8</v>
      </c>
      <c r="B1" s="2" t="s">
        <v>2</v>
      </c>
      <c r="C1" s="2" t="s">
        <v>32</v>
      </c>
      <c r="D1" s="2" t="s">
        <v>1115</v>
      </c>
    </row>
    <row r="2" spans="1:4">
      <c r="A2" s="3" t="s">
        <v>1119</v>
      </c>
    </row>
    <row r="3" spans="1:4">
      <c r="A3" s="4" t="s">
        <v>44</v>
      </c>
      <c r="B3" s="7" t="n">
        <v>10288</v>
      </c>
      <c r="C3" s="7" t="n">
        <v>10288</v>
      </c>
    </row>
    <row r="4" spans="1:4">
      <c r="A4" s="4" t="s">
        <v>517</v>
      </c>
    </row>
    <row r="5" spans="1:4">
      <c r="A5" s="3" t="s">
        <v>1119</v>
      </c>
    </row>
    <row r="6" spans="1:4">
      <c r="A6" s="4" t="s">
        <v>1004</v>
      </c>
      <c r="D6" s="7" t="n">
        <v>9899</v>
      </c>
    </row>
    <row r="7" spans="1:4">
      <c r="A7" s="4" t="s">
        <v>37</v>
      </c>
      <c r="D7" s="5" t="n">
        <v>60</v>
      </c>
    </row>
    <row r="8" spans="1:4">
      <c r="A8" s="4" t="s">
        <v>1108</v>
      </c>
      <c r="D8" s="5" t="n">
        <v>66145</v>
      </c>
    </row>
    <row r="9" spans="1:4">
      <c r="A9" s="4" t="s">
        <v>79</v>
      </c>
      <c r="D9" s="5" t="n">
        <v>978</v>
      </c>
    </row>
    <row r="10" spans="1:4">
      <c r="A10" s="4" t="s">
        <v>42</v>
      </c>
      <c r="D10" s="5" t="n">
        <v>187</v>
      </c>
    </row>
    <row r="11" spans="1:4">
      <c r="A11" s="4" t="s">
        <v>101</v>
      </c>
      <c r="D11" s="5" t="n">
        <v>1169</v>
      </c>
    </row>
    <row r="12" spans="1:4">
      <c r="A12" s="4" t="s">
        <v>44</v>
      </c>
      <c r="C12" s="7" t="n">
        <v>6600</v>
      </c>
      <c r="D12" s="5" t="n">
        <v>6624</v>
      </c>
    </row>
    <row r="13" spans="1:4">
      <c r="A13" s="4" t="s">
        <v>1093</v>
      </c>
      <c r="D13" s="5" t="n">
        <v>232</v>
      </c>
    </row>
    <row r="14" spans="1:4">
      <c r="A14" s="4" t="s">
        <v>46</v>
      </c>
      <c r="D14" s="5" t="n">
        <v>989</v>
      </c>
    </row>
    <row r="15" spans="1:4">
      <c r="A15" s="4" t="s">
        <v>1109</v>
      </c>
      <c r="D15" s="5" t="n">
        <v>86283</v>
      </c>
    </row>
    <row r="16" spans="1:4">
      <c r="A16" s="3" t="s">
        <v>1120</v>
      </c>
    </row>
    <row r="17" spans="1:4">
      <c r="A17" s="4" t="s">
        <v>83</v>
      </c>
      <c r="D17" s="5" t="n">
        <v>72700</v>
      </c>
    </row>
    <row r="18" spans="1:4">
      <c r="A18" s="4" t="s">
        <v>53</v>
      </c>
      <c r="D18" s="5" t="n">
        <v>29</v>
      </c>
    </row>
    <row r="19" spans="1:4">
      <c r="A19" s="4" t="s">
        <v>54</v>
      </c>
      <c r="D19" s="5" t="n">
        <v>346</v>
      </c>
    </row>
    <row r="20" spans="1:4">
      <c r="A20" s="4" t="s">
        <v>1110</v>
      </c>
      <c r="D20" s="5" t="n">
        <v>73075</v>
      </c>
    </row>
    <row r="21" spans="1:4">
      <c r="A21" s="4" t="s">
        <v>1111</v>
      </c>
      <c r="D21" s="7" t="n">
        <v>1320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3</v>
      </c>
      <c r="B1" s="2" t="s">
        <v>1</v>
      </c>
    </row>
    <row r="2" spans="1:2">
      <c r="B2" s="2" t="s">
        <v>2</v>
      </c>
    </row>
    <row r="3" spans="1:2">
      <c r="A3" s="3" t="s">
        <v>226</v>
      </c>
    </row>
    <row r="4" spans="1:2">
      <c r="A4" s="4" t="s">
        <v>83</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15</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072</v>
      </c>
      <c r="C3" s="7" t="n">
        <v>2758</v>
      </c>
    </row>
    <row r="4" spans="1:3">
      <c r="A4" s="4" t="s">
        <v>35</v>
      </c>
      <c r="B4" s="5" t="n">
        <v>11302</v>
      </c>
      <c r="C4" s="5" t="n">
        <v>14810</v>
      </c>
    </row>
    <row r="5" spans="1:3">
      <c r="A5" s="4" t="s">
        <v>36</v>
      </c>
      <c r="B5" s="5" t="n">
        <v>14374</v>
      </c>
      <c r="C5" s="5" t="n">
        <v>17568</v>
      </c>
    </row>
    <row r="6" spans="1:3">
      <c r="A6" s="4" t="s">
        <v>37</v>
      </c>
      <c r="B6" s="5" t="n">
        <v>101167</v>
      </c>
      <c r="C6" s="5" t="n">
        <v>101560</v>
      </c>
    </row>
    <row r="7" spans="1:3">
      <c r="A7" s="4" t="s">
        <v>38</v>
      </c>
      <c r="B7" s="5" t="n">
        <v>577234</v>
      </c>
      <c r="C7" s="5" t="n">
        <v>515435</v>
      </c>
    </row>
    <row r="8" spans="1:3">
      <c r="A8" s="4" t="s">
        <v>39</v>
      </c>
      <c r="B8" s="5" t="n">
        <v>504</v>
      </c>
      <c r="C8" s="5" t="n">
        <v>68</v>
      </c>
    </row>
    <row r="9" spans="1:3">
      <c r="A9" s="4" t="s">
        <v>40</v>
      </c>
      <c r="B9" s="5" t="n">
        <v>4662</v>
      </c>
      <c r="C9" s="5" t="n">
        <v>4861</v>
      </c>
    </row>
    <row r="10" spans="1:3">
      <c r="A10" s="4" t="s">
        <v>41</v>
      </c>
      <c r="B10" s="5" t="n">
        <v>11724</v>
      </c>
      <c r="C10" s="5" t="n">
        <v>11390</v>
      </c>
    </row>
    <row r="11" spans="1:3">
      <c r="A11" s="4" t="s">
        <v>42</v>
      </c>
      <c r="B11" s="5" t="n">
        <v>2217</v>
      </c>
      <c r="C11" s="5" t="n">
        <v>1815</v>
      </c>
    </row>
    <row r="12" spans="1:3">
      <c r="A12" s="4" t="s">
        <v>43</v>
      </c>
      <c r="B12" s="5" t="n">
        <v>18010</v>
      </c>
      <c r="C12" s="5" t="n">
        <v>18282</v>
      </c>
    </row>
    <row r="13" spans="1:3">
      <c r="A13" s="4" t="s">
        <v>44</v>
      </c>
      <c r="B13" s="5" t="n">
        <v>10288</v>
      </c>
      <c r="C13" s="5" t="n">
        <v>10288</v>
      </c>
    </row>
    <row r="14" spans="1:3">
      <c r="A14" s="4" t="s">
        <v>45</v>
      </c>
      <c r="B14" s="5" t="n">
        <v>481</v>
      </c>
      <c r="C14" s="5" t="n">
        <v>560</v>
      </c>
    </row>
    <row r="15" spans="1:3">
      <c r="A15" s="4" t="s">
        <v>46</v>
      </c>
      <c r="B15" s="5" t="n">
        <v>9423</v>
      </c>
      <c r="C15" s="5" t="n">
        <v>10308</v>
      </c>
    </row>
    <row r="16" spans="1:3">
      <c r="A16" s="4" t="s">
        <v>47</v>
      </c>
      <c r="B16" s="5" t="n">
        <v>750084</v>
      </c>
      <c r="C16" s="5" t="n">
        <v>692135</v>
      </c>
    </row>
    <row r="17" spans="1:3">
      <c r="A17" s="3" t="s">
        <v>48</v>
      </c>
    </row>
    <row r="18" spans="1:3">
      <c r="A18" s="4" t="s">
        <v>49</v>
      </c>
      <c r="B18" s="5" t="n">
        <v>126263</v>
      </c>
      <c r="C18" s="5" t="n">
        <v>123717</v>
      </c>
    </row>
    <row r="19" spans="1:3">
      <c r="A19" s="4" t="s">
        <v>50</v>
      </c>
      <c r="B19" s="5" t="n">
        <v>528380</v>
      </c>
      <c r="C19" s="5" t="n">
        <v>461223</v>
      </c>
    </row>
    <row r="20" spans="1:3">
      <c r="A20" s="4" t="s">
        <v>51</v>
      </c>
      <c r="B20" s="5" t="n">
        <v>654643</v>
      </c>
      <c r="C20" s="5" t="n">
        <v>584940</v>
      </c>
    </row>
    <row r="21" spans="1:3">
      <c r="A21" s="4" t="s">
        <v>52</v>
      </c>
      <c r="B21" s="5" t="n">
        <v>26000</v>
      </c>
      <c r="C21" s="5" t="n">
        <v>44000</v>
      </c>
    </row>
    <row r="22" spans="1:3">
      <c r="A22" s="4" t="s">
        <v>53</v>
      </c>
      <c r="B22" s="5" t="n">
        <v>413</v>
      </c>
      <c r="C22" s="5" t="n">
        <v>239</v>
      </c>
    </row>
    <row r="23" spans="1:3">
      <c r="A23" s="4" t="s">
        <v>54</v>
      </c>
      <c r="B23" s="5" t="n">
        <v>9937</v>
      </c>
      <c r="C23" s="5" t="n">
        <v>8883</v>
      </c>
    </row>
    <row r="24" spans="1:3">
      <c r="A24" s="4" t="s">
        <v>55</v>
      </c>
      <c r="B24" s="5" t="n">
        <v>690993</v>
      </c>
      <c r="C24" s="5" t="n">
        <v>638062</v>
      </c>
    </row>
    <row r="25" spans="1:3">
      <c r="A25" s="4" t="s">
        <v>56</v>
      </c>
      <c r="B25" s="4" t="s">
        <v>57</v>
      </c>
      <c r="C25" s="4" t="s">
        <v>57</v>
      </c>
    </row>
    <row r="26" spans="1:3">
      <c r="A26" s="3" t="s">
        <v>58</v>
      </c>
    </row>
    <row r="27" spans="1:3">
      <c r="A27" s="4" t="s">
        <v>59</v>
      </c>
      <c r="B27" s="5" t="n">
        <v>2966</v>
      </c>
      <c r="C27" s="5" t="n">
        <v>2818</v>
      </c>
    </row>
    <row r="28" spans="1:3">
      <c r="A28" s="4" t="s">
        <v>60</v>
      </c>
      <c r="B28" s="5" t="n">
        <v>31031</v>
      </c>
      <c r="C28" s="5" t="n">
        <v>27900</v>
      </c>
    </row>
    <row r="29" spans="1:3">
      <c r="A29" s="4" t="s">
        <v>61</v>
      </c>
      <c r="B29" s="5" t="n">
        <v>-2114</v>
      </c>
      <c r="C29" s="5" t="n">
        <v>-2114</v>
      </c>
    </row>
    <row r="30" spans="1:3">
      <c r="A30" s="4" t="s">
        <v>62</v>
      </c>
      <c r="B30" s="5" t="n">
        <v>32726</v>
      </c>
      <c r="C30" s="5" t="n">
        <v>29960</v>
      </c>
    </row>
    <row r="31" spans="1:3">
      <c r="A31" s="4" t="s">
        <v>63</v>
      </c>
      <c r="B31" s="5" t="n">
        <v>-5518</v>
      </c>
      <c r="C31" s="5" t="n">
        <v>-4491</v>
      </c>
    </row>
    <row r="32" spans="1:3">
      <c r="A32" s="4" t="s">
        <v>64</v>
      </c>
      <c r="B32" s="5" t="n">
        <v>59091</v>
      </c>
      <c r="C32" s="5" t="n">
        <v>54073</v>
      </c>
    </row>
    <row r="33" spans="1:3">
      <c r="A33" s="4" t="s">
        <v>65</v>
      </c>
      <c r="B33" s="7" t="n">
        <v>750084</v>
      </c>
      <c r="C33" s="7" t="n">
        <v>6921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06</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14</v>
      </c>
      <c r="B14" s="4" t="s">
        <v>285</v>
      </c>
    </row>
    <row r="15" spans="1:2">
      <c r="A15" s="4" t="s">
        <v>286</v>
      </c>
      <c r="B15" s="4" t="s">
        <v>287</v>
      </c>
    </row>
    <row r="16" spans="1:2">
      <c r="A16" s="4" t="s">
        <v>217</v>
      </c>
      <c r="B16" s="4" t="s">
        <v>288</v>
      </c>
    </row>
    <row r="17" spans="1:2">
      <c r="A17" s="4" t="s">
        <v>220</v>
      </c>
      <c r="B17" s="4" t="s">
        <v>289</v>
      </c>
    </row>
    <row r="18" spans="1:2">
      <c r="A18" s="4" t="s">
        <v>290</v>
      </c>
      <c r="B18" s="4" t="s">
        <v>291</v>
      </c>
    </row>
    <row r="19" spans="1:2">
      <c r="A19" s="4" t="s">
        <v>292</v>
      </c>
      <c r="B19" s="4" t="s">
        <v>293</v>
      </c>
    </row>
    <row r="20" spans="1:2">
      <c r="A20" s="4" t="s">
        <v>132</v>
      </c>
      <c r="B20" s="4" t="s">
        <v>294</v>
      </c>
    </row>
    <row r="21" spans="1:2">
      <c r="A21" s="4" t="s">
        <v>236</v>
      </c>
      <c r="B21" s="4" t="s">
        <v>295</v>
      </c>
    </row>
    <row r="22" spans="1:2">
      <c r="A22" s="4" t="s">
        <v>296</v>
      </c>
      <c r="B22" s="4" t="s">
        <v>297</v>
      </c>
    </row>
    <row r="23" spans="1:2">
      <c r="A23" s="4" t="s">
        <v>298</v>
      </c>
      <c r="B23" s="4" t="s">
        <v>299</v>
      </c>
    </row>
    <row r="24" spans="1:2">
      <c r="A24" s="4" t="s">
        <v>300</v>
      </c>
      <c r="B24" s="4" t="s">
        <v>301</v>
      </c>
    </row>
    <row r="25" spans="1:2">
      <c r="A25" s="4" t="s">
        <v>302</v>
      </c>
      <c r="B25" s="4" t="s">
        <v>303</v>
      </c>
    </row>
    <row r="26" spans="1:2">
      <c r="A26" s="4" t="s">
        <v>242</v>
      </c>
      <c r="B26" s="4" t="s">
        <v>304</v>
      </c>
    </row>
    <row r="27" spans="1:2">
      <c r="A27" s="4" t="s">
        <v>305</v>
      </c>
      <c r="B27" s="4" t="s">
        <v>306</v>
      </c>
    </row>
    <row r="28" spans="1:2">
      <c r="A28" s="4" t="s">
        <v>307</v>
      </c>
      <c r="B28" s="4" t="s">
        <v>308</v>
      </c>
    </row>
    <row r="29" spans="1:2">
      <c r="A29" s="4" t="s">
        <v>309</v>
      </c>
      <c r="B29" s="4" t="s">
        <v>310</v>
      </c>
    </row>
    <row r="30" spans="1:2">
      <c r="A30" s="4" t="s">
        <v>311</v>
      </c>
      <c r="B30" s="4" t="s">
        <v>312</v>
      </c>
    </row>
    <row r="31" spans="1:2">
      <c r="A31" s="4" t="s">
        <v>313</v>
      </c>
      <c r="B31"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33</v>
      </c>
    </row>
    <row r="3" spans="1:3">
      <c r="A3" s="4" t="s">
        <v>67</v>
      </c>
      <c r="B3" s="7" t="n">
        <v>6127</v>
      </c>
      <c r="C3" s="7" t="n">
        <v>5545</v>
      </c>
    </row>
    <row r="4" spans="1:3">
      <c r="A4" s="3" t="s">
        <v>58</v>
      </c>
    </row>
    <row r="5" spans="1:3">
      <c r="A5" s="4" t="s">
        <v>68</v>
      </c>
      <c r="B5" s="8" t="n">
        <v>1.25</v>
      </c>
      <c r="C5" s="8" t="n">
        <v>1.25</v>
      </c>
    </row>
    <row r="6" spans="1:3">
      <c r="A6" s="4" t="s">
        <v>69</v>
      </c>
      <c r="B6" s="5" t="n">
        <v>12000000</v>
      </c>
      <c r="C6" s="5" t="n">
        <v>12000000</v>
      </c>
    </row>
    <row r="7" spans="1:3">
      <c r="A7" s="4" t="s">
        <v>70</v>
      </c>
      <c r="B7" s="5" t="n">
        <v>2373156</v>
      </c>
      <c r="C7" s="5" t="n">
        <v>2254375</v>
      </c>
    </row>
    <row r="8" spans="1:3">
      <c r="A8" s="4" t="s">
        <v>71</v>
      </c>
      <c r="B8" s="5" t="n">
        <v>2271139</v>
      </c>
      <c r="C8" s="5" t="n">
        <v>2152358</v>
      </c>
    </row>
    <row r="9" spans="1:3">
      <c r="A9" s="4" t="s">
        <v>72</v>
      </c>
      <c r="B9" s="5" t="n">
        <v>102017</v>
      </c>
      <c r="C9" s="5" t="n">
        <v>102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9</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1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3" t="s">
        <v>22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7</v>
      </c>
      <c r="B1" s="2" t="s">
        <v>1</v>
      </c>
    </row>
    <row r="2" spans="1:2">
      <c r="B2" s="2" t="s">
        <v>2</v>
      </c>
    </row>
    <row r="3" spans="1:2">
      <c r="A3" s="3" t="s">
        <v>226</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2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5</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37</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0</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2</v>
      </c>
      <c r="B1" s="2" t="s">
        <v>1</v>
      </c>
    </row>
    <row r="2" spans="1:2">
      <c r="B2" s="2" t="s">
        <v>2</v>
      </c>
    </row>
    <row r="3" spans="1:2">
      <c r="A3" s="3" t="s">
        <v>243</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3</v>
      </c>
      <c r="B1" s="2" t="s">
        <v>1</v>
      </c>
    </row>
    <row r="2" spans="1:3">
      <c r="B2" s="2" t="s">
        <v>2</v>
      </c>
      <c r="C2" s="2" t="s">
        <v>32</v>
      </c>
    </row>
    <row r="3" spans="1:3">
      <c r="A3" s="3" t="s">
        <v>74</v>
      </c>
    </row>
    <row r="4" spans="1:3">
      <c r="A4" s="4" t="s">
        <v>75</v>
      </c>
      <c r="B4" s="7" t="n">
        <v>23738</v>
      </c>
      <c r="C4" s="7" t="n">
        <v>20814</v>
      </c>
    </row>
    <row r="5" spans="1:3">
      <c r="A5" s="3" t="s">
        <v>76</v>
      </c>
    </row>
    <row r="6" spans="1:3">
      <c r="A6" s="4" t="s">
        <v>77</v>
      </c>
      <c r="B6" s="5" t="n">
        <v>1615</v>
      </c>
      <c r="C6" s="5" t="n">
        <v>1662</v>
      </c>
    </row>
    <row r="7" spans="1:3">
      <c r="A7" s="4" t="s">
        <v>78</v>
      </c>
      <c r="B7" s="5" t="n">
        <v>570</v>
      </c>
      <c r="C7" s="5" t="n">
        <v>628</v>
      </c>
    </row>
    <row r="8" spans="1:3">
      <c r="A8" s="4" t="s">
        <v>79</v>
      </c>
      <c r="B8" s="5" t="n">
        <v>242</v>
      </c>
      <c r="C8" s="5" t="n">
        <v>186</v>
      </c>
    </row>
    <row r="9" spans="1:3">
      <c r="A9" s="4" t="s">
        <v>80</v>
      </c>
      <c r="B9" s="5" t="n">
        <v>235</v>
      </c>
      <c r="C9" s="5" t="n">
        <v>135</v>
      </c>
    </row>
    <row r="10" spans="1:3">
      <c r="A10" s="4" t="s">
        <v>81</v>
      </c>
      <c r="B10" s="5" t="n">
        <v>26400</v>
      </c>
      <c r="C10" s="5" t="n">
        <v>23425</v>
      </c>
    </row>
    <row r="11" spans="1:3">
      <c r="A11" s="3" t="s">
        <v>82</v>
      </c>
    </row>
    <row r="12" spans="1:3">
      <c r="A12" s="4" t="s">
        <v>83</v>
      </c>
      <c r="B12" s="5" t="n">
        <v>3275</v>
      </c>
      <c r="C12" s="5" t="n">
        <v>2791</v>
      </c>
    </row>
    <row r="13" spans="1:3">
      <c r="A13" s="4" t="s">
        <v>84</v>
      </c>
      <c r="B13" s="5" t="n">
        <v>130</v>
      </c>
      <c r="C13" s="5" t="n">
        <v>78</v>
      </c>
    </row>
    <row r="14" spans="1:3">
      <c r="A14" s="4" t="s">
        <v>85</v>
      </c>
      <c r="B14" s="5" t="n">
        <v>1088</v>
      </c>
      <c r="C14" s="5" t="n">
        <v>1076</v>
      </c>
    </row>
    <row r="15" spans="1:3">
      <c r="A15" s="4" t="s">
        <v>86</v>
      </c>
      <c r="B15" s="5" t="n">
        <v>4493</v>
      </c>
      <c r="C15" s="5" t="n">
        <v>3945</v>
      </c>
    </row>
    <row r="16" spans="1:3">
      <c r="A16" s="4" t="s">
        <v>87</v>
      </c>
      <c r="B16" s="5" t="n">
        <v>21907</v>
      </c>
      <c r="C16" s="5" t="n">
        <v>19480</v>
      </c>
    </row>
    <row r="17" spans="1:3">
      <c r="A17" s="4" t="s">
        <v>88</v>
      </c>
      <c r="B17" s="5" t="n">
        <v>903</v>
      </c>
      <c r="C17" s="5" t="n">
        <v>464</v>
      </c>
    </row>
    <row r="18" spans="1:3">
      <c r="A18" s="4" t="s">
        <v>89</v>
      </c>
      <c r="B18" s="5" t="n">
        <v>21004</v>
      </c>
      <c r="C18" s="5" t="n">
        <v>19016</v>
      </c>
    </row>
    <row r="19" spans="1:3">
      <c r="A19" s="3" t="s">
        <v>90</v>
      </c>
    </row>
    <row r="20" spans="1:3">
      <c r="A20" s="4" t="s">
        <v>91</v>
      </c>
      <c r="B20" s="5" t="n">
        <v>1749</v>
      </c>
      <c r="C20" s="5" t="n">
        <v>1616</v>
      </c>
    </row>
    <row r="21" spans="1:3">
      <c r="A21" s="4" t="s">
        <v>92</v>
      </c>
      <c r="B21" s="5" t="n">
        <v>346</v>
      </c>
      <c r="C21" s="5" t="n">
        <v>82</v>
      </c>
    </row>
    <row r="22" spans="1:3">
      <c r="A22" s="4" t="s">
        <v>93</v>
      </c>
      <c r="B22" s="5" t="n">
        <v>248</v>
      </c>
      <c r="C22" s="5" t="n">
        <v>119</v>
      </c>
    </row>
    <row r="23" spans="1:3">
      <c r="A23" s="4" t="s">
        <v>94</v>
      </c>
      <c r="B23" s="5" t="n">
        <v>-508</v>
      </c>
      <c r="C23" s="5" t="n">
        <v>0</v>
      </c>
    </row>
    <row r="24" spans="1:3">
      <c r="A24" s="4" t="s">
        <v>95</v>
      </c>
      <c r="B24" s="5" t="n">
        <v>412</v>
      </c>
      <c r="C24" s="5" t="n">
        <v>406</v>
      </c>
    </row>
    <row r="25" spans="1:3">
      <c r="A25" s="4" t="s">
        <v>96</v>
      </c>
      <c r="B25" s="5" t="n">
        <v>1316</v>
      </c>
      <c r="C25" s="5" t="n">
        <v>0</v>
      </c>
    </row>
    <row r="26" spans="1:3">
      <c r="A26" s="4" t="s">
        <v>97</v>
      </c>
      <c r="B26" s="5" t="n">
        <v>1459</v>
      </c>
      <c r="C26" s="5" t="n">
        <v>1432</v>
      </c>
    </row>
    <row r="27" spans="1:3">
      <c r="A27" s="4" t="s">
        <v>98</v>
      </c>
      <c r="B27" s="5" t="n">
        <v>5022</v>
      </c>
      <c r="C27" s="5" t="n">
        <v>3655</v>
      </c>
    </row>
    <row r="28" spans="1:3">
      <c r="A28" s="3" t="s">
        <v>99</v>
      </c>
    </row>
    <row r="29" spans="1:3">
      <c r="A29" s="4" t="s">
        <v>100</v>
      </c>
      <c r="B29" s="5" t="n">
        <v>9258</v>
      </c>
      <c r="C29" s="5" t="n">
        <v>8630</v>
      </c>
    </row>
    <row r="30" spans="1:3">
      <c r="A30" s="4" t="s">
        <v>101</v>
      </c>
      <c r="B30" s="5" t="n">
        <v>2975</v>
      </c>
      <c r="C30" s="5" t="n">
        <v>2849</v>
      </c>
    </row>
    <row r="31" spans="1:3">
      <c r="A31" s="4" t="s">
        <v>102</v>
      </c>
      <c r="B31" s="5" t="n">
        <v>246</v>
      </c>
      <c r="C31" s="5" t="n">
        <v>226</v>
      </c>
    </row>
    <row r="32" spans="1:3">
      <c r="A32" s="4" t="s">
        <v>103</v>
      </c>
      <c r="B32" s="5" t="n">
        <v>841</v>
      </c>
      <c r="C32" s="5" t="n">
        <v>876</v>
      </c>
    </row>
    <row r="33" spans="1:3">
      <c r="A33" s="4" t="s">
        <v>104</v>
      </c>
      <c r="B33" s="5" t="n">
        <v>443</v>
      </c>
      <c r="C33" s="5" t="n">
        <v>416</v>
      </c>
    </row>
    <row r="34" spans="1:3">
      <c r="A34" s="4" t="s">
        <v>105</v>
      </c>
      <c r="B34" s="5" t="n">
        <v>1119</v>
      </c>
      <c r="C34" s="5" t="n">
        <v>401</v>
      </c>
    </row>
    <row r="35" spans="1:3">
      <c r="A35" s="4" t="s">
        <v>97</v>
      </c>
      <c r="B35" s="5" t="n">
        <v>4753</v>
      </c>
      <c r="C35" s="5" t="n">
        <v>4039</v>
      </c>
    </row>
    <row r="36" spans="1:3">
      <c r="A36" s="4" t="s">
        <v>106</v>
      </c>
      <c r="B36" s="5" t="n">
        <v>19635</v>
      </c>
      <c r="C36" s="5" t="n">
        <v>17437</v>
      </c>
    </row>
    <row r="37" spans="1:3">
      <c r="A37" s="4" t="s">
        <v>107</v>
      </c>
      <c r="B37" s="5" t="n">
        <v>6391</v>
      </c>
      <c r="C37" s="5" t="n">
        <v>5234</v>
      </c>
    </row>
    <row r="38" spans="1:3">
      <c r="A38" s="4" t="s">
        <v>108</v>
      </c>
      <c r="B38" s="5" t="n">
        <v>2114</v>
      </c>
      <c r="C38" s="5" t="n">
        <v>1248</v>
      </c>
    </row>
    <row r="39" spans="1:3">
      <c r="A39" s="4" t="s">
        <v>109</v>
      </c>
      <c r="B39" s="7" t="n">
        <v>4277</v>
      </c>
      <c r="C39" s="7" t="n">
        <v>3986</v>
      </c>
    </row>
    <row r="40" spans="1:3">
      <c r="A40" s="3" t="s">
        <v>110</v>
      </c>
    </row>
    <row r="41" spans="1:3">
      <c r="A41" s="4" t="s">
        <v>111</v>
      </c>
      <c r="B41" s="8" t="n">
        <v>1.95</v>
      </c>
      <c r="C41" s="8" t="n">
        <v>1.86</v>
      </c>
    </row>
    <row r="42" spans="1:3">
      <c r="A42" s="4" t="s">
        <v>112</v>
      </c>
      <c r="B42" s="8" t="n">
        <v>1.93</v>
      </c>
      <c r="C42" s="8" t="n">
        <v>1.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6</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9</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7</v>
      </c>
      <c r="B1" s="2" t="s">
        <v>1</v>
      </c>
    </row>
    <row r="2" spans="1:2">
      <c r="B2" s="2" t="s">
        <v>2</v>
      </c>
    </row>
    <row r="3" spans="1:2">
      <c r="A3" s="3" t="s">
        <v>253</v>
      </c>
    </row>
    <row r="4" spans="1:2">
      <c r="A4" s="4" t="s">
        <v>408</v>
      </c>
      <c r="B4"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0</v>
      </c>
      <c r="B1" s="2" t="s">
        <v>1</v>
      </c>
    </row>
    <row r="2" spans="1:2">
      <c r="B2" s="2" t="s">
        <v>2</v>
      </c>
    </row>
    <row r="3" spans="1:2">
      <c r="A3" s="3" t="s">
        <v>256</v>
      </c>
    </row>
    <row r="4" spans="1:2">
      <c r="A4" s="4" t="s">
        <v>411</v>
      </c>
      <c r="B4"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3</v>
      </c>
      <c r="B1" s="2" t="s">
        <v>1</v>
      </c>
    </row>
    <row r="2" spans="1:2">
      <c r="B2" s="2" t="s">
        <v>2</v>
      </c>
    </row>
    <row r="3" spans="1:2">
      <c r="A3" s="3" t="s">
        <v>259</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18</v>
      </c>
      <c r="B1" s="2" t="s">
        <v>1</v>
      </c>
    </row>
    <row r="2" spans="1:2">
      <c r="B2" s="2" t="s">
        <v>2</v>
      </c>
    </row>
    <row r="3" spans="1:2">
      <c r="A3" s="3" t="s">
        <v>262</v>
      </c>
    </row>
    <row r="4" spans="1:2">
      <c r="A4" s="4" t="s">
        <v>419</v>
      </c>
      <c r="B4"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6"/>
  </cols>
  <sheetData>
    <row r="1" spans="1:2">
      <c r="A1" s="1" t="s">
        <v>421</v>
      </c>
      <c r="B1" s="2" t="s">
        <v>1</v>
      </c>
    </row>
    <row r="2" spans="1:2">
      <c r="B2" s="2" t="s">
        <v>2</v>
      </c>
    </row>
    <row r="3" spans="1:2">
      <c r="A3" s="3" t="s">
        <v>206</v>
      </c>
    </row>
    <row r="4" spans="1:2">
      <c r="A4" s="4" t="s">
        <v>422</v>
      </c>
      <c r="B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430</v>
      </c>
    </row>
    <row r="9" spans="1:2">
      <c r="A9" s="4" t="s">
        <v>431</v>
      </c>
    </row>
    <row r="10" spans="1:2">
      <c r="A10" s="3" t="s">
        <v>426</v>
      </c>
    </row>
    <row r="11" spans="1:2">
      <c r="A11" s="4" t="s">
        <v>427</v>
      </c>
      <c r="B11" s="4" t="s">
        <v>432</v>
      </c>
    </row>
    <row r="12" spans="1:2">
      <c r="A12" s="4" t="s">
        <v>433</v>
      </c>
    </row>
    <row r="13" spans="1:2">
      <c r="A13" s="3" t="s">
        <v>426</v>
      </c>
    </row>
    <row r="14" spans="1:2">
      <c r="A14" s="4" t="s">
        <v>427</v>
      </c>
      <c r="B14"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35</v>
      </c>
      <c r="B1" s="2" t="s">
        <v>1</v>
      </c>
    </row>
    <row r="2" spans="1:2">
      <c r="B2" s="2" t="s">
        <v>2</v>
      </c>
    </row>
    <row r="3" spans="1:2">
      <c r="A3" s="4" t="s">
        <v>436</v>
      </c>
    </row>
    <row r="4" spans="1:2">
      <c r="A4" s="3" t="s">
        <v>437</v>
      </c>
    </row>
    <row r="5" spans="1:2">
      <c r="A5" s="4" t="s">
        <v>427</v>
      </c>
      <c r="B5"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206</v>
      </c>
    </row>
    <row r="3" spans="1:3">
      <c r="A3" s="4" t="s">
        <v>440</v>
      </c>
      <c r="B3" s="7" t="n">
        <v>492</v>
      </c>
      <c r="C3" s="7" t="n">
        <v>291</v>
      </c>
    </row>
    <row r="4" spans="1:3">
      <c r="A4" s="4" t="s">
        <v>441</v>
      </c>
      <c r="B4" s="7" t="n">
        <v>948</v>
      </c>
      <c r="C4" s="7" t="n">
        <v>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2</v>
      </c>
    </row>
    <row r="3" spans="1:3">
      <c r="A3" s="3" t="s">
        <v>114</v>
      </c>
    </row>
    <row r="4" spans="1:3">
      <c r="A4" s="4" t="s">
        <v>109</v>
      </c>
      <c r="B4" s="7" t="n">
        <v>4277</v>
      </c>
      <c r="C4" s="7" t="n">
        <v>3986</v>
      </c>
    </row>
    <row r="5" spans="1:3">
      <c r="A5" s="3" t="s">
        <v>115</v>
      </c>
    </row>
    <row r="6" spans="1:3">
      <c r="A6" s="4" t="s">
        <v>116</v>
      </c>
      <c r="B6" s="5" t="n">
        <v>6</v>
      </c>
      <c r="C6" s="5" t="n">
        <v>-571</v>
      </c>
    </row>
    <row r="7" spans="1:3">
      <c r="A7" s="4" t="s">
        <v>117</v>
      </c>
      <c r="B7" s="5" t="n">
        <v>508</v>
      </c>
      <c r="C7" s="5" t="n">
        <v>0</v>
      </c>
    </row>
    <row r="8" spans="1:3">
      <c r="A8" s="4" t="s">
        <v>118</v>
      </c>
      <c r="B8" s="5" t="n">
        <v>-346</v>
      </c>
      <c r="C8" s="5" t="n">
        <v>-82</v>
      </c>
    </row>
    <row r="9" spans="1:3">
      <c r="A9" s="4" t="s">
        <v>119</v>
      </c>
      <c r="B9" s="5" t="n">
        <v>168</v>
      </c>
      <c r="C9" s="5" t="n">
        <v>-653</v>
      </c>
    </row>
    <row r="10" spans="1:3">
      <c r="A10" s="4" t="s">
        <v>120</v>
      </c>
      <c r="B10" s="5" t="n">
        <v>-56</v>
      </c>
      <c r="C10" s="5" t="n">
        <v>222</v>
      </c>
    </row>
    <row r="11" spans="1:3">
      <c r="A11" s="4" t="s">
        <v>121</v>
      </c>
      <c r="B11" s="5" t="n">
        <v>112</v>
      </c>
      <c r="C11" s="5" t="n">
        <v>-431</v>
      </c>
    </row>
    <row r="12" spans="1:3">
      <c r="A12" s="3" t="s">
        <v>122</v>
      </c>
    </row>
    <row r="13" spans="1:3">
      <c r="A13" s="4" t="s">
        <v>123</v>
      </c>
      <c r="B13" s="5" t="n">
        <v>-588</v>
      </c>
      <c r="C13" s="5" t="n">
        <v>-671</v>
      </c>
    </row>
    <row r="14" spans="1:3">
      <c r="A14" s="4" t="s">
        <v>124</v>
      </c>
      <c r="B14" s="5" t="n">
        <v>239</v>
      </c>
      <c r="C14" s="5" t="n">
        <v>220</v>
      </c>
    </row>
    <row r="15" spans="1:3">
      <c r="A15" s="4" t="s">
        <v>125</v>
      </c>
      <c r="B15" s="5" t="n">
        <v>-349</v>
      </c>
      <c r="C15" s="5" t="n">
        <v>-451</v>
      </c>
    </row>
    <row r="16" spans="1:3">
      <c r="A16" s="4" t="s">
        <v>120</v>
      </c>
      <c r="B16" s="5" t="n">
        <v>73</v>
      </c>
      <c r="C16" s="5" t="n">
        <v>153</v>
      </c>
    </row>
    <row r="17" spans="1:3">
      <c r="A17" s="4" t="s">
        <v>121</v>
      </c>
      <c r="B17" s="5" t="n">
        <v>-276</v>
      </c>
      <c r="C17" s="5" t="n">
        <v>-298</v>
      </c>
    </row>
    <row r="18" spans="1:3">
      <c r="A18" s="4" t="s">
        <v>126</v>
      </c>
      <c r="B18" s="5" t="n">
        <v>-164</v>
      </c>
      <c r="C18" s="5" t="n">
        <v>-729</v>
      </c>
    </row>
    <row r="19" spans="1:3">
      <c r="A19" s="4" t="s">
        <v>127</v>
      </c>
      <c r="B19" s="7" t="n">
        <v>4113</v>
      </c>
      <c r="C19" s="7" t="n">
        <v>32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442</v>
      </c>
      <c r="B1" s="2" t="s">
        <v>1</v>
      </c>
    </row>
    <row r="2" spans="1:2">
      <c r="B2" s="2" t="s">
        <v>443</v>
      </c>
    </row>
    <row r="3" spans="1:2">
      <c r="A3" s="3" t="s">
        <v>206</v>
      </c>
    </row>
    <row r="4" spans="1:2">
      <c r="A4" s="4" t="s">
        <v>444</v>
      </c>
      <c r="B4"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5</v>
      </c>
      <c r="B1" s="2" t="s">
        <v>446</v>
      </c>
      <c r="C1" s="2" t="s">
        <v>1</v>
      </c>
    </row>
    <row r="2" spans="1:3">
      <c r="B2" s="2" t="s">
        <v>2</v>
      </c>
      <c r="C2" s="2" t="s">
        <v>2</v>
      </c>
    </row>
    <row r="3" spans="1:3">
      <c r="A3" s="3" t="s">
        <v>206</v>
      </c>
    </row>
    <row r="4" spans="1:3">
      <c r="A4" s="4" t="s">
        <v>447</v>
      </c>
      <c r="B4" s="7" t="n">
        <v>863</v>
      </c>
      <c r="C4"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8</v>
      </c>
      <c r="B1" s="2" t="s">
        <v>2</v>
      </c>
      <c r="C1" s="2" t="s">
        <v>32</v>
      </c>
    </row>
    <row r="2" spans="1:3">
      <c r="A2" s="3" t="s">
        <v>449</v>
      </c>
    </row>
    <row r="3" spans="1:3">
      <c r="A3" s="4" t="s">
        <v>450</v>
      </c>
      <c r="B3" s="7" t="n">
        <v>102026</v>
      </c>
      <c r="C3" s="7" t="n">
        <v>102587</v>
      </c>
    </row>
    <row r="4" spans="1:3">
      <c r="A4" s="4" t="s">
        <v>451</v>
      </c>
      <c r="B4" s="5" t="n">
        <v>414</v>
      </c>
      <c r="C4" s="5" t="n">
        <v>450</v>
      </c>
    </row>
    <row r="5" spans="1:3">
      <c r="A5" s="4" t="s">
        <v>452</v>
      </c>
      <c r="B5" s="5" t="n">
        <v>-1273</v>
      </c>
      <c r="C5" s="5" t="n">
        <v>-1477</v>
      </c>
    </row>
    <row r="6" spans="1:3">
      <c r="A6" s="4" t="s">
        <v>37</v>
      </c>
      <c r="B6" s="5" t="n">
        <v>101167</v>
      </c>
      <c r="C6" s="5" t="n">
        <v>101560</v>
      </c>
    </row>
    <row r="7" spans="1:3">
      <c r="A7" s="4" t="s">
        <v>453</v>
      </c>
    </row>
    <row r="8" spans="1:3">
      <c r="A8" s="3" t="s">
        <v>449</v>
      </c>
    </row>
    <row r="9" spans="1:3">
      <c r="A9" s="4" t="s">
        <v>450</v>
      </c>
      <c r="B9" s="5" t="n">
        <v>4541</v>
      </c>
      <c r="C9" s="5" t="n">
        <v>4550</v>
      </c>
    </row>
    <row r="10" spans="1:3">
      <c r="A10" s="4" t="s">
        <v>451</v>
      </c>
      <c r="B10" s="5" t="n">
        <v>0</v>
      </c>
      <c r="C10" s="5" t="n">
        <v>0</v>
      </c>
    </row>
    <row r="11" spans="1:3">
      <c r="A11" s="4" t="s">
        <v>452</v>
      </c>
      <c r="B11" s="5" t="n">
        <v>-69</v>
      </c>
      <c r="C11" s="5" t="n">
        <v>-50</v>
      </c>
    </row>
    <row r="12" spans="1:3">
      <c r="A12" s="4" t="s">
        <v>37</v>
      </c>
      <c r="B12" s="5" t="n">
        <v>4472</v>
      </c>
      <c r="C12" s="5" t="n">
        <v>4500</v>
      </c>
    </row>
    <row r="13" spans="1:3">
      <c r="A13" s="4" t="s">
        <v>454</v>
      </c>
    </row>
    <row r="14" spans="1:3">
      <c r="A14" s="3" t="s">
        <v>449</v>
      </c>
    </row>
    <row r="15" spans="1:3">
      <c r="A15" s="4" t="s">
        <v>450</v>
      </c>
      <c r="B15" s="5" t="n">
        <v>14136</v>
      </c>
      <c r="C15" s="5" t="n">
        <v>9186</v>
      </c>
    </row>
    <row r="16" spans="1:3">
      <c r="A16" s="4" t="s">
        <v>451</v>
      </c>
      <c r="B16" s="5" t="n">
        <v>2</v>
      </c>
      <c r="C16" s="5" t="n">
        <v>0</v>
      </c>
    </row>
    <row r="17" spans="1:3">
      <c r="A17" s="4" t="s">
        <v>452</v>
      </c>
      <c r="B17" s="5" t="n">
        <v>-212</v>
      </c>
      <c r="C17" s="5" t="n">
        <v>-188</v>
      </c>
    </row>
    <row r="18" spans="1:3">
      <c r="A18" s="4" t="s">
        <v>37</v>
      </c>
      <c r="B18" s="5" t="n">
        <v>13926</v>
      </c>
      <c r="C18" s="5" t="n">
        <v>8998</v>
      </c>
    </row>
    <row r="19" spans="1:3">
      <c r="A19" s="4" t="s">
        <v>455</v>
      </c>
    </row>
    <row r="20" spans="1:3">
      <c r="A20" s="3" t="s">
        <v>449</v>
      </c>
    </row>
    <row r="21" spans="1:3">
      <c r="A21" s="4" t="s">
        <v>450</v>
      </c>
      <c r="B21" s="5" t="n">
        <v>20904</v>
      </c>
      <c r="C21" s="5" t="n">
        <v>25790</v>
      </c>
    </row>
    <row r="22" spans="1:3">
      <c r="A22" s="4" t="s">
        <v>451</v>
      </c>
      <c r="B22" s="5" t="n">
        <v>7</v>
      </c>
      <c r="C22" s="5" t="n">
        <v>32</v>
      </c>
    </row>
    <row r="23" spans="1:3">
      <c r="A23" s="4" t="s">
        <v>452</v>
      </c>
      <c r="B23" s="5" t="n">
        <v>-153</v>
      </c>
      <c r="C23" s="5" t="n">
        <v>-196</v>
      </c>
    </row>
    <row r="24" spans="1:3">
      <c r="A24" s="4" t="s">
        <v>37</v>
      </c>
      <c r="B24" s="5" t="n">
        <v>20758</v>
      </c>
      <c r="C24" s="5" t="n">
        <v>25626</v>
      </c>
    </row>
    <row r="25" spans="1:3">
      <c r="A25" s="4" t="s">
        <v>456</v>
      </c>
    </row>
    <row r="26" spans="1:3">
      <c r="A26" s="3" t="s">
        <v>449</v>
      </c>
    </row>
    <row r="27" spans="1:3">
      <c r="A27" s="4" t="s">
        <v>450</v>
      </c>
      <c r="B27" s="5" t="n">
        <v>22607</v>
      </c>
      <c r="C27" s="5" t="n">
        <v>25367</v>
      </c>
    </row>
    <row r="28" spans="1:3">
      <c r="A28" s="4" t="s">
        <v>451</v>
      </c>
      <c r="B28" s="5" t="n">
        <v>25</v>
      </c>
      <c r="C28" s="5" t="n">
        <v>23</v>
      </c>
    </row>
    <row r="29" spans="1:3">
      <c r="A29" s="4" t="s">
        <v>452</v>
      </c>
      <c r="B29" s="5" t="n">
        <v>-708</v>
      </c>
      <c r="C29" s="5" t="n">
        <v>-684</v>
      </c>
    </row>
    <row r="30" spans="1:3">
      <c r="A30" s="4" t="s">
        <v>37</v>
      </c>
      <c r="B30" s="5" t="n">
        <v>21924</v>
      </c>
      <c r="C30" s="5" t="n">
        <v>24706</v>
      </c>
    </row>
    <row r="31" spans="1:3">
      <c r="A31" s="4" t="s">
        <v>457</v>
      </c>
    </row>
    <row r="32" spans="1:3">
      <c r="A32" s="3" t="s">
        <v>449</v>
      </c>
    </row>
    <row r="33" spans="1:3">
      <c r="A33" s="4" t="s">
        <v>450</v>
      </c>
      <c r="B33" s="5" t="n">
        <v>29249</v>
      </c>
      <c r="C33" s="5" t="n">
        <v>27853</v>
      </c>
    </row>
    <row r="34" spans="1:3">
      <c r="A34" s="4" t="s">
        <v>451</v>
      </c>
      <c r="B34" s="5" t="n">
        <v>87</v>
      </c>
      <c r="C34" s="5" t="n">
        <v>17</v>
      </c>
    </row>
    <row r="35" spans="1:3">
      <c r="A35" s="4" t="s">
        <v>452</v>
      </c>
      <c r="B35" s="5" t="n">
        <v>-96</v>
      </c>
      <c r="C35" s="5" t="n">
        <v>-262</v>
      </c>
    </row>
    <row r="36" spans="1:3">
      <c r="A36" s="4" t="s">
        <v>37</v>
      </c>
      <c r="B36" s="5" t="n">
        <v>29240</v>
      </c>
      <c r="C36" s="5" t="n">
        <v>27608</v>
      </c>
    </row>
    <row r="37" spans="1:3">
      <c r="A37" s="4" t="s">
        <v>458</v>
      </c>
    </row>
    <row r="38" spans="1:3">
      <c r="A38" s="3" t="s">
        <v>449</v>
      </c>
    </row>
    <row r="39" spans="1:3">
      <c r="A39" s="4" t="s">
        <v>450</v>
      </c>
      <c r="B39" s="5" t="n">
        <v>9009</v>
      </c>
      <c r="C39" s="5" t="n">
        <v>8012</v>
      </c>
    </row>
    <row r="40" spans="1:3">
      <c r="A40" s="4" t="s">
        <v>451</v>
      </c>
      <c r="B40" s="5" t="n">
        <v>38</v>
      </c>
      <c r="C40" s="5" t="n">
        <v>5</v>
      </c>
    </row>
    <row r="41" spans="1:3">
      <c r="A41" s="4" t="s">
        <v>452</v>
      </c>
      <c r="B41" s="5" t="n">
        <v>-17</v>
      </c>
      <c r="C41" s="5" t="n">
        <v>-85</v>
      </c>
    </row>
    <row r="42" spans="1:3">
      <c r="A42" s="4" t="s">
        <v>37</v>
      </c>
      <c r="B42" s="5" t="n">
        <v>9030</v>
      </c>
      <c r="C42" s="5" t="n">
        <v>7932</v>
      </c>
    </row>
    <row r="43" spans="1:3">
      <c r="A43" s="4" t="s">
        <v>459</v>
      </c>
    </row>
    <row r="44" spans="1:3">
      <c r="A44" s="3" t="s">
        <v>449</v>
      </c>
    </row>
    <row r="45" spans="1:3">
      <c r="A45" s="4" t="s">
        <v>450</v>
      </c>
      <c r="B45" s="5" t="n">
        <v>1580</v>
      </c>
      <c r="C45" s="5" t="n">
        <v>1829</v>
      </c>
    </row>
    <row r="46" spans="1:3">
      <c r="A46" s="4" t="s">
        <v>451</v>
      </c>
      <c r="B46" s="5" t="n">
        <v>255</v>
      </c>
      <c r="C46" s="5" t="n">
        <v>373</v>
      </c>
    </row>
    <row r="47" spans="1:3">
      <c r="A47" s="4" t="s">
        <v>452</v>
      </c>
      <c r="B47" s="5" t="n">
        <v>-18</v>
      </c>
      <c r="C47" s="5" t="n">
        <v>-12</v>
      </c>
    </row>
    <row r="48" spans="1:3">
      <c r="A48" s="4" t="s">
        <v>37</v>
      </c>
      <c r="B48" s="7" t="n">
        <v>1817</v>
      </c>
      <c r="C48" s="7" t="n">
        <v>21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29"/>
    <col customWidth="1" max="3" min="3" width="21"/>
  </cols>
  <sheetData>
    <row r="1" spans="1:3">
      <c r="A1" s="1" t="s">
        <v>460</v>
      </c>
      <c r="B1" s="2" t="s">
        <v>1</v>
      </c>
    </row>
    <row r="2" spans="1:3">
      <c r="B2" s="2" t="s">
        <v>461</v>
      </c>
      <c r="C2" s="2" t="s">
        <v>462</v>
      </c>
    </row>
    <row r="3" spans="1:3">
      <c r="A3" s="3" t="s">
        <v>209</v>
      </c>
    </row>
    <row r="4" spans="1:3">
      <c r="A4" s="4" t="s">
        <v>463</v>
      </c>
      <c r="B4" s="7" t="n">
        <v>21800000</v>
      </c>
      <c r="C4" s="7" t="n">
        <v>24600000</v>
      </c>
    </row>
    <row r="5" spans="1:3">
      <c r="A5" s="4" t="s">
        <v>459</v>
      </c>
    </row>
    <row r="6" spans="1:3">
      <c r="A6" s="3" t="s">
        <v>449</v>
      </c>
    </row>
    <row r="7" spans="1:3">
      <c r="A7" s="4" t="s">
        <v>464</v>
      </c>
      <c r="B7" s="5" t="n">
        <v>1</v>
      </c>
    </row>
    <row r="8" spans="1:3">
      <c r="A8" s="4" t="s">
        <v>465</v>
      </c>
      <c r="B8" s="7" t="n">
        <v>0</v>
      </c>
    </row>
    <row r="9" spans="1:3">
      <c r="A9" s="4" t="s">
        <v>466</v>
      </c>
    </row>
    <row r="10" spans="1:3">
      <c r="A10" s="3" t="s">
        <v>449</v>
      </c>
    </row>
    <row r="11" spans="1:3">
      <c r="A11" s="4" t="s">
        <v>464</v>
      </c>
      <c r="B11" s="5" t="n">
        <v>55</v>
      </c>
    </row>
    <row r="12" spans="1:3">
      <c r="A12" s="4" t="s">
        <v>467</v>
      </c>
      <c r="B12" s="5" t="n">
        <v>101</v>
      </c>
    </row>
    <row r="13" spans="1:3">
      <c r="A13" s="4" t="s">
        <v>457</v>
      </c>
    </row>
    <row r="14" spans="1:3">
      <c r="A14" s="3" t="s">
        <v>449</v>
      </c>
    </row>
    <row r="15" spans="1:3">
      <c r="A15" s="4" t="s">
        <v>467</v>
      </c>
      <c r="B15" s="5" t="n">
        <v>41</v>
      </c>
    </row>
    <row r="16" spans="1:3">
      <c r="A16" s="4" t="s">
        <v>456</v>
      </c>
    </row>
    <row r="17" spans="1:3">
      <c r="A17" s="3" t="s">
        <v>449</v>
      </c>
    </row>
    <row r="18" spans="1:3">
      <c r="A18" s="4" t="s">
        <v>467</v>
      </c>
      <c r="B18" s="5" t="n">
        <v>25</v>
      </c>
    </row>
    <row r="19" spans="1:3">
      <c r="A19" s="4" t="s">
        <v>454</v>
      </c>
    </row>
    <row r="20" spans="1:3">
      <c r="A20" s="3" t="s">
        <v>449</v>
      </c>
    </row>
    <row r="21" spans="1:3">
      <c r="A21" s="4" t="s">
        <v>467</v>
      </c>
      <c r="B21" s="5" t="n">
        <v>12</v>
      </c>
    </row>
    <row r="22" spans="1:3">
      <c r="A22" s="4" t="s">
        <v>455</v>
      </c>
    </row>
    <row r="23" spans="1:3">
      <c r="A23" s="3" t="s">
        <v>449</v>
      </c>
    </row>
    <row r="24" spans="1:3">
      <c r="A24" s="4" t="s">
        <v>467</v>
      </c>
      <c r="B24" s="5" t="n">
        <v>10</v>
      </c>
    </row>
    <row r="25" spans="1:3">
      <c r="A25" s="4" t="s">
        <v>458</v>
      </c>
    </row>
    <row r="26" spans="1:3">
      <c r="A26" s="3" t="s">
        <v>449</v>
      </c>
    </row>
    <row r="27" spans="1:3">
      <c r="A27" s="4" t="s">
        <v>465</v>
      </c>
      <c r="B27" s="7" t="n">
        <v>508000</v>
      </c>
    </row>
    <row r="28" spans="1:3">
      <c r="A28" s="4" t="s">
        <v>467</v>
      </c>
      <c r="B28" s="5" t="n">
        <v>8</v>
      </c>
    </row>
    <row r="29" spans="1:3">
      <c r="A29" s="4" t="s">
        <v>453</v>
      </c>
    </row>
    <row r="30" spans="1:3">
      <c r="A30" s="3" t="s">
        <v>449</v>
      </c>
    </row>
    <row r="31" spans="1:3">
      <c r="A31" s="4" t="s">
        <v>467</v>
      </c>
      <c r="B31" s="5"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2</v>
      </c>
    </row>
    <row r="3" spans="1:3">
      <c r="A3" s="3" t="s">
        <v>209</v>
      </c>
    </row>
    <row r="4" spans="1:3">
      <c r="A4" s="4" t="s">
        <v>469</v>
      </c>
      <c r="B4" s="7" t="n">
        <v>18360</v>
      </c>
      <c r="C4" s="7" t="n">
        <v>6618</v>
      </c>
    </row>
    <row r="5" spans="1:3">
      <c r="A5" s="4" t="s">
        <v>470</v>
      </c>
      <c r="B5" s="5" t="n">
        <v>350</v>
      </c>
      <c r="C5" s="5" t="n">
        <v>108</v>
      </c>
    </row>
    <row r="6" spans="1:3">
      <c r="A6" s="4" t="s">
        <v>471</v>
      </c>
      <c r="B6" s="5" t="n">
        <v>-4</v>
      </c>
      <c r="C6" s="5" t="n">
        <v>-26</v>
      </c>
    </row>
    <row r="7" spans="1:3">
      <c r="A7" s="4" t="s">
        <v>472</v>
      </c>
      <c r="B7" s="7" t="n">
        <v>118</v>
      </c>
      <c r="C7" s="7" t="n">
        <v>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21"/>
  </cols>
  <sheetData>
    <row r="1" spans="1:2">
      <c r="A1" s="1" t="s">
        <v>473</v>
      </c>
      <c r="B1" s="2" t="s">
        <v>474</v>
      </c>
    </row>
    <row r="2" spans="1:2">
      <c r="A2" s="3" t="s">
        <v>450</v>
      </c>
    </row>
    <row r="3" spans="1:2">
      <c r="A3" s="4" t="s">
        <v>475</v>
      </c>
      <c r="B3" s="7" t="n">
        <v>1851</v>
      </c>
    </row>
    <row r="4" spans="1:2">
      <c r="A4" s="4" t="s">
        <v>476</v>
      </c>
      <c r="B4" s="5" t="n">
        <v>32578</v>
      </c>
    </row>
    <row r="5" spans="1:2">
      <c r="A5" s="4" t="s">
        <v>477</v>
      </c>
      <c r="B5" s="5" t="n">
        <v>18512</v>
      </c>
    </row>
    <row r="6" spans="1:2">
      <c r="A6" s="4" t="s">
        <v>478</v>
      </c>
      <c r="B6" s="5" t="n">
        <v>3994</v>
      </c>
    </row>
    <row r="7" spans="1:2">
      <c r="A7" s="4" t="s">
        <v>479</v>
      </c>
      <c r="B7" s="5" t="n">
        <v>100446</v>
      </c>
    </row>
    <row r="8" spans="1:2">
      <c r="A8" s="3" t="s">
        <v>480</v>
      </c>
    </row>
    <row r="9" spans="1:2">
      <c r="A9" s="4" t="s">
        <v>475</v>
      </c>
      <c r="B9" s="5" t="n">
        <v>1849</v>
      </c>
    </row>
    <row r="10" spans="1:2">
      <c r="A10" s="4" t="s">
        <v>476</v>
      </c>
      <c r="B10" s="5" t="n">
        <v>32291</v>
      </c>
    </row>
    <row r="11" spans="1:2">
      <c r="A11" s="4" t="s">
        <v>477</v>
      </c>
      <c r="B11" s="5" t="n">
        <v>18526</v>
      </c>
    </row>
    <row r="12" spans="1:2">
      <c r="A12" s="4" t="s">
        <v>478</v>
      </c>
      <c r="B12" s="5" t="n">
        <v>4002</v>
      </c>
    </row>
    <row r="13" spans="1:2">
      <c r="A13" s="4" t="s">
        <v>481</v>
      </c>
      <c r="B13" s="5" t="n">
        <v>99350</v>
      </c>
    </row>
    <row r="14" spans="1:2">
      <c r="A14" s="4" t="s">
        <v>455</v>
      </c>
    </row>
    <row r="15" spans="1:2">
      <c r="A15" s="3" t="s">
        <v>450</v>
      </c>
    </row>
    <row r="16" spans="1:2">
      <c r="A16" s="4" t="s">
        <v>482</v>
      </c>
      <c r="B16" s="5" t="n">
        <v>20904</v>
      </c>
    </row>
    <row r="17" spans="1:2">
      <c r="A17" s="3" t="s">
        <v>480</v>
      </c>
    </row>
    <row r="18" spans="1:2">
      <c r="A18" s="4" t="s">
        <v>482</v>
      </c>
      <c r="B18" s="5" t="n">
        <v>20758</v>
      </c>
    </row>
    <row r="19" spans="1:2">
      <c r="A19" s="4" t="s">
        <v>456</v>
      </c>
    </row>
    <row r="20" spans="1:2">
      <c r="A20" s="3" t="s">
        <v>450</v>
      </c>
    </row>
    <row r="21" spans="1:2">
      <c r="A21" s="4" t="s">
        <v>482</v>
      </c>
      <c r="B21" s="5" t="n">
        <v>22607</v>
      </c>
    </row>
    <row r="22" spans="1:2">
      <c r="A22" s="3" t="s">
        <v>480</v>
      </c>
    </row>
    <row r="23" spans="1:2">
      <c r="A23" s="4" t="s">
        <v>482</v>
      </c>
      <c r="B23" s="7" t="n">
        <v>219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2</v>
      </c>
    </row>
    <row r="3" spans="1:3">
      <c r="A3" s="3" t="s">
        <v>480</v>
      </c>
    </row>
    <row r="4" spans="1:3">
      <c r="A4" s="4" t="s">
        <v>484</v>
      </c>
      <c r="B4" s="7" t="n">
        <v>27562</v>
      </c>
      <c r="C4" s="7" t="n">
        <v>76196</v>
      </c>
    </row>
    <row r="5" spans="1:3">
      <c r="A5" s="4" t="s">
        <v>485</v>
      </c>
      <c r="B5" s="5" t="n">
        <v>43892</v>
      </c>
      <c r="C5" s="5" t="n">
        <v>9554</v>
      </c>
    </row>
    <row r="6" spans="1:3">
      <c r="A6" s="4" t="s">
        <v>129</v>
      </c>
      <c r="B6" s="5" t="n">
        <v>71454</v>
      </c>
      <c r="C6" s="5" t="n">
        <v>85750</v>
      </c>
    </row>
    <row r="7" spans="1:3">
      <c r="A7" s="3" t="s">
        <v>486</v>
      </c>
    </row>
    <row r="8" spans="1:3">
      <c r="A8" s="4" t="s">
        <v>484</v>
      </c>
      <c r="B8" s="5" t="n">
        <v>-182</v>
      </c>
      <c r="C8" s="5" t="n">
        <v>-1219</v>
      </c>
    </row>
    <row r="9" spans="1:3">
      <c r="A9" s="4" t="s">
        <v>485</v>
      </c>
      <c r="B9" s="5" t="n">
        <v>-1091</v>
      </c>
      <c r="C9" s="5" t="n">
        <v>-258</v>
      </c>
    </row>
    <row r="10" spans="1:3">
      <c r="A10" s="4" t="s">
        <v>129</v>
      </c>
      <c r="B10" s="5" t="n">
        <v>-1273</v>
      </c>
      <c r="C10" s="5" t="n">
        <v>-1477</v>
      </c>
    </row>
    <row r="11" spans="1:3">
      <c r="A11" s="4" t="s">
        <v>453</v>
      </c>
    </row>
    <row r="12" spans="1:3">
      <c r="A12" s="3" t="s">
        <v>480</v>
      </c>
    </row>
    <row r="13" spans="1:3">
      <c r="A13" s="4" t="s">
        <v>484</v>
      </c>
      <c r="B13" s="5" t="n">
        <v>0</v>
      </c>
      <c r="C13" s="5" t="n">
        <v>4500</v>
      </c>
    </row>
    <row r="14" spans="1:3">
      <c r="A14" s="4" t="s">
        <v>485</v>
      </c>
      <c r="B14" s="5" t="n">
        <v>4472</v>
      </c>
      <c r="C14" s="5" t="n">
        <v>0</v>
      </c>
    </row>
    <row r="15" spans="1:3">
      <c r="A15" s="4" t="s">
        <v>129</v>
      </c>
      <c r="B15" s="5" t="n">
        <v>4472</v>
      </c>
      <c r="C15" s="5" t="n">
        <v>4500</v>
      </c>
    </row>
    <row r="16" spans="1:3">
      <c r="A16" s="3" t="s">
        <v>486</v>
      </c>
    </row>
    <row r="17" spans="1:3">
      <c r="A17" s="4" t="s">
        <v>484</v>
      </c>
      <c r="B17" s="5" t="n">
        <v>0</v>
      </c>
      <c r="C17" s="5" t="n">
        <v>-50</v>
      </c>
    </row>
    <row r="18" spans="1:3">
      <c r="A18" s="4" t="s">
        <v>485</v>
      </c>
      <c r="B18" s="5" t="n">
        <v>-69</v>
      </c>
      <c r="C18" s="5" t="n">
        <v>0</v>
      </c>
    </row>
    <row r="19" spans="1:3">
      <c r="A19" s="4" t="s">
        <v>129</v>
      </c>
      <c r="B19" s="5" t="n">
        <v>-69</v>
      </c>
      <c r="C19" s="5" t="n">
        <v>-50</v>
      </c>
    </row>
    <row r="20" spans="1:3">
      <c r="A20" s="4" t="s">
        <v>454</v>
      </c>
    </row>
    <row r="21" spans="1:3">
      <c r="A21" s="3" t="s">
        <v>480</v>
      </c>
    </row>
    <row r="22" spans="1:3">
      <c r="A22" s="4" t="s">
        <v>484</v>
      </c>
      <c r="B22" s="5" t="n">
        <v>3447</v>
      </c>
      <c r="C22" s="5" t="n">
        <v>8998</v>
      </c>
    </row>
    <row r="23" spans="1:3">
      <c r="A23" s="4" t="s">
        <v>485</v>
      </c>
      <c r="B23" s="5" t="n">
        <v>8975</v>
      </c>
      <c r="C23" s="5" t="n">
        <v>0</v>
      </c>
    </row>
    <row r="24" spans="1:3">
      <c r="A24" s="4" t="s">
        <v>129</v>
      </c>
      <c r="B24" s="5" t="n">
        <v>12422</v>
      </c>
      <c r="C24" s="5" t="n">
        <v>8998</v>
      </c>
    </row>
    <row r="25" spans="1:3">
      <c r="A25" s="3" t="s">
        <v>486</v>
      </c>
    </row>
    <row r="26" spans="1:3">
      <c r="A26" s="4" t="s">
        <v>484</v>
      </c>
      <c r="B26" s="5" t="n">
        <v>-42</v>
      </c>
      <c r="C26" s="5" t="n">
        <v>-188</v>
      </c>
    </row>
    <row r="27" spans="1:3">
      <c r="A27" s="4" t="s">
        <v>485</v>
      </c>
      <c r="B27" s="5" t="n">
        <v>-170</v>
      </c>
      <c r="C27" s="5" t="n">
        <v>0</v>
      </c>
    </row>
    <row r="28" spans="1:3">
      <c r="A28" s="4" t="s">
        <v>129</v>
      </c>
      <c r="B28" s="5" t="n">
        <v>-212</v>
      </c>
      <c r="C28" s="5" t="n">
        <v>-188</v>
      </c>
    </row>
    <row r="29" spans="1:3">
      <c r="A29" s="4" t="s">
        <v>455</v>
      </c>
    </row>
    <row r="30" spans="1:3">
      <c r="A30" s="3" t="s">
        <v>480</v>
      </c>
    </row>
    <row r="31" spans="1:3">
      <c r="A31" s="4" t="s">
        <v>484</v>
      </c>
      <c r="B31" s="5" t="n">
        <v>9659</v>
      </c>
      <c r="C31" s="5" t="n">
        <v>23279</v>
      </c>
    </row>
    <row r="32" spans="1:3">
      <c r="A32" s="4" t="s">
        <v>485</v>
      </c>
      <c r="B32" s="5" t="n">
        <v>6581</v>
      </c>
      <c r="C32" s="5" t="n">
        <v>0</v>
      </c>
    </row>
    <row r="33" spans="1:3">
      <c r="A33" s="4" t="s">
        <v>129</v>
      </c>
      <c r="B33" s="5" t="n">
        <v>16240</v>
      </c>
      <c r="C33" s="5" t="n">
        <v>23279</v>
      </c>
    </row>
    <row r="34" spans="1:3">
      <c r="A34" s="3" t="s">
        <v>486</v>
      </c>
    </row>
    <row r="35" spans="1:3">
      <c r="A35" s="4" t="s">
        <v>484</v>
      </c>
      <c r="B35" s="5" t="n">
        <v>-48</v>
      </c>
      <c r="C35" s="5" t="n">
        <v>-196</v>
      </c>
    </row>
    <row r="36" spans="1:3">
      <c r="A36" s="4" t="s">
        <v>485</v>
      </c>
      <c r="B36" s="5" t="n">
        <v>-105</v>
      </c>
      <c r="C36" s="5" t="n">
        <v>0</v>
      </c>
    </row>
    <row r="37" spans="1:3">
      <c r="A37" s="4" t="s">
        <v>129</v>
      </c>
      <c r="B37" s="5" t="n">
        <v>-153</v>
      </c>
      <c r="C37" s="5" t="n">
        <v>-196</v>
      </c>
    </row>
    <row r="38" spans="1:3">
      <c r="A38" s="4" t="s">
        <v>456</v>
      </c>
    </row>
    <row r="39" spans="1:3">
      <c r="A39" s="3" t="s">
        <v>480</v>
      </c>
    </row>
    <row r="40" spans="1:3">
      <c r="A40" s="4" t="s">
        <v>484</v>
      </c>
      <c r="B40" s="5" t="n">
        <v>954</v>
      </c>
      <c r="C40" s="5" t="n">
        <v>13568</v>
      </c>
    </row>
    <row r="41" spans="1:3">
      <c r="A41" s="4" t="s">
        <v>485</v>
      </c>
      <c r="B41" s="5" t="n">
        <v>19147</v>
      </c>
      <c r="C41" s="5" t="n">
        <v>9317</v>
      </c>
    </row>
    <row r="42" spans="1:3">
      <c r="A42" s="4" t="s">
        <v>129</v>
      </c>
      <c r="B42" s="5" t="n">
        <v>20101</v>
      </c>
      <c r="C42" s="5" t="n">
        <v>22885</v>
      </c>
    </row>
    <row r="43" spans="1:3">
      <c r="A43" s="3" t="s">
        <v>486</v>
      </c>
    </row>
    <row r="44" spans="1:3">
      <c r="A44" s="4" t="s">
        <v>484</v>
      </c>
      <c r="B44" s="5" t="n">
        <v>-16</v>
      </c>
      <c r="C44" s="5" t="n">
        <v>-438</v>
      </c>
    </row>
    <row r="45" spans="1:3">
      <c r="A45" s="4" t="s">
        <v>485</v>
      </c>
      <c r="B45" s="5" t="n">
        <v>-692</v>
      </c>
      <c r="C45" s="5" t="n">
        <v>-246</v>
      </c>
    </row>
    <row r="46" spans="1:3">
      <c r="A46" s="4" t="s">
        <v>129</v>
      </c>
      <c r="B46" s="5" t="n">
        <v>-708</v>
      </c>
      <c r="C46" s="5" t="n">
        <v>-684</v>
      </c>
    </row>
    <row r="47" spans="1:3">
      <c r="A47" s="4" t="s">
        <v>457</v>
      </c>
    </row>
    <row r="48" spans="1:3">
      <c r="A48" s="3" t="s">
        <v>480</v>
      </c>
    </row>
    <row r="49" spans="1:3">
      <c r="A49" s="4" t="s">
        <v>484</v>
      </c>
      <c r="B49" s="5" t="n">
        <v>10510</v>
      </c>
      <c r="C49" s="5" t="n">
        <v>21924</v>
      </c>
    </row>
    <row r="50" spans="1:3">
      <c r="A50" s="4" t="s">
        <v>485</v>
      </c>
      <c r="B50" s="5" t="n">
        <v>3487</v>
      </c>
      <c r="C50" s="5" t="n">
        <v>0</v>
      </c>
    </row>
    <row r="51" spans="1:3">
      <c r="A51" s="4" t="s">
        <v>129</v>
      </c>
      <c r="B51" s="5" t="n">
        <v>13997</v>
      </c>
      <c r="C51" s="5" t="n">
        <v>21924</v>
      </c>
    </row>
    <row r="52" spans="1:3">
      <c r="A52" s="3" t="s">
        <v>486</v>
      </c>
    </row>
    <row r="53" spans="1:3">
      <c r="A53" s="4" t="s">
        <v>484</v>
      </c>
      <c r="B53" s="5" t="n">
        <v>-60</v>
      </c>
      <c r="C53" s="5" t="n">
        <v>-262</v>
      </c>
    </row>
    <row r="54" spans="1:3">
      <c r="A54" s="4" t="s">
        <v>485</v>
      </c>
      <c r="B54" s="5" t="n">
        <v>-36</v>
      </c>
      <c r="C54" s="5" t="n">
        <v>0</v>
      </c>
    </row>
    <row r="55" spans="1:3">
      <c r="A55" s="4" t="s">
        <v>129</v>
      </c>
      <c r="B55" s="5" t="n">
        <v>-96</v>
      </c>
      <c r="C55" s="5" t="n">
        <v>-262</v>
      </c>
    </row>
    <row r="56" spans="1:3">
      <c r="A56" s="4" t="s">
        <v>458</v>
      </c>
    </row>
    <row r="57" spans="1:3">
      <c r="A57" s="3" t="s">
        <v>480</v>
      </c>
    </row>
    <row r="58" spans="1:3">
      <c r="A58" s="4" t="s">
        <v>484</v>
      </c>
      <c r="B58" s="5" t="n">
        <v>2992</v>
      </c>
      <c r="C58" s="5" t="n">
        <v>3927</v>
      </c>
    </row>
    <row r="59" spans="1:3">
      <c r="A59" s="4" t="s">
        <v>485</v>
      </c>
      <c r="B59" s="5" t="n">
        <v>999</v>
      </c>
      <c r="C59" s="5" t="n">
        <v>0</v>
      </c>
    </row>
    <row r="60" spans="1:3">
      <c r="A60" s="4" t="s">
        <v>129</v>
      </c>
      <c r="B60" s="5" t="n">
        <v>3991</v>
      </c>
      <c r="C60" s="5" t="n">
        <v>3927</v>
      </c>
    </row>
    <row r="61" spans="1:3">
      <c r="A61" s="3" t="s">
        <v>486</v>
      </c>
    </row>
    <row r="62" spans="1:3">
      <c r="A62" s="4" t="s">
        <v>484</v>
      </c>
      <c r="B62" s="5" t="n">
        <v>-16</v>
      </c>
      <c r="C62" s="5" t="n">
        <v>-85</v>
      </c>
    </row>
    <row r="63" spans="1:3">
      <c r="A63" s="4" t="s">
        <v>485</v>
      </c>
      <c r="B63" s="5" t="n">
        <v>-1</v>
      </c>
      <c r="C63" s="5" t="n">
        <v>0</v>
      </c>
    </row>
    <row r="64" spans="1:3">
      <c r="A64" s="4" t="s">
        <v>129</v>
      </c>
      <c r="B64" s="5" t="n">
        <v>-17</v>
      </c>
      <c r="C64" s="5" t="n">
        <v>-85</v>
      </c>
    </row>
    <row r="65" spans="1:3">
      <c r="A65" s="4" t="s">
        <v>459</v>
      </c>
    </row>
    <row r="66" spans="1:3">
      <c r="A66" s="3" t="s">
        <v>480</v>
      </c>
    </row>
    <row r="67" spans="1:3">
      <c r="A67" s="4" t="s">
        <v>484</v>
      </c>
      <c r="B67" s="5" t="n">
        <v>0</v>
      </c>
      <c r="C67" s="5" t="n">
        <v>0</v>
      </c>
    </row>
    <row r="68" spans="1:3">
      <c r="A68" s="4" t="s">
        <v>485</v>
      </c>
      <c r="B68" s="5" t="n">
        <v>231</v>
      </c>
      <c r="C68" s="5" t="n">
        <v>237</v>
      </c>
    </row>
    <row r="69" spans="1:3">
      <c r="A69" s="4" t="s">
        <v>129</v>
      </c>
      <c r="B69" s="5" t="n">
        <v>231</v>
      </c>
      <c r="C69" s="5" t="n">
        <v>237</v>
      </c>
    </row>
    <row r="70" spans="1:3">
      <c r="A70" s="3" t="s">
        <v>486</v>
      </c>
    </row>
    <row r="71" spans="1:3">
      <c r="A71" s="4" t="s">
        <v>484</v>
      </c>
      <c r="B71" s="5" t="n">
        <v>0</v>
      </c>
      <c r="C71" s="5" t="n">
        <v>0</v>
      </c>
    </row>
    <row r="72" spans="1:3">
      <c r="A72" s="4" t="s">
        <v>485</v>
      </c>
      <c r="B72" s="5" t="n">
        <v>-18</v>
      </c>
      <c r="C72" s="5" t="n">
        <v>-12</v>
      </c>
    </row>
    <row r="73" spans="1:3">
      <c r="A73" s="4" t="s">
        <v>129</v>
      </c>
      <c r="B73" s="7" t="n">
        <v>-18</v>
      </c>
      <c r="C73" s="7" t="n">
        <v>-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7</v>
      </c>
      <c r="B1" s="2" t="s">
        <v>2</v>
      </c>
      <c r="C1" s="2" t="s">
        <v>32</v>
      </c>
      <c r="D1" s="2" t="s">
        <v>488</v>
      </c>
    </row>
    <row r="2" spans="1:4">
      <c r="A2" s="3" t="s">
        <v>489</v>
      </c>
    </row>
    <row r="3" spans="1:4">
      <c r="A3" s="4" t="s">
        <v>490</v>
      </c>
      <c r="B3" s="7" t="n">
        <v>583361</v>
      </c>
      <c r="C3" s="7" t="n">
        <v>520980</v>
      </c>
    </row>
    <row r="4" spans="1:4">
      <c r="A4" s="4" t="s">
        <v>491</v>
      </c>
      <c r="B4" s="5" t="n">
        <v>6127</v>
      </c>
      <c r="C4" s="5" t="n">
        <v>5545</v>
      </c>
      <c r="D4" s="7" t="n">
        <v>5205</v>
      </c>
    </row>
    <row r="5" spans="1:4">
      <c r="A5" s="4" t="s">
        <v>492</v>
      </c>
      <c r="B5" s="5" t="n">
        <v>577234</v>
      </c>
      <c r="C5" s="5" t="n">
        <v>515435</v>
      </c>
    </row>
    <row r="6" spans="1:4">
      <c r="A6" s="4" t="s">
        <v>493</v>
      </c>
    </row>
    <row r="7" spans="1:4">
      <c r="A7" s="3" t="s">
        <v>489</v>
      </c>
    </row>
    <row r="8" spans="1:4">
      <c r="A8" s="4" t="s">
        <v>490</v>
      </c>
      <c r="B8" s="5" t="n">
        <v>221823</v>
      </c>
      <c r="C8" s="5" t="n">
        <v>198167</v>
      </c>
    </row>
    <row r="9" spans="1:4">
      <c r="A9" s="4" t="s">
        <v>491</v>
      </c>
      <c r="B9" s="5" t="n">
        <v>2090</v>
      </c>
      <c r="C9" s="5" t="n">
        <v>1846</v>
      </c>
      <c r="D9" s="5" t="n">
        <v>1429</v>
      </c>
    </row>
    <row r="10" spans="1:4">
      <c r="A10" s="4" t="s">
        <v>494</v>
      </c>
    </row>
    <row r="11" spans="1:4">
      <c r="A11" s="3" t="s">
        <v>489</v>
      </c>
    </row>
    <row r="12" spans="1:4">
      <c r="A12" s="4" t="s">
        <v>490</v>
      </c>
      <c r="B12" s="5" t="n">
        <v>99940</v>
      </c>
      <c r="C12" s="5" t="n">
        <v>91359</v>
      </c>
    </row>
    <row r="13" spans="1:4">
      <c r="A13" s="4" t="s">
        <v>491</v>
      </c>
      <c r="B13" s="5" t="n">
        <v>646</v>
      </c>
      <c r="C13" s="5" t="n">
        <v>633</v>
      </c>
      <c r="D13" s="5" t="n">
        <v>586</v>
      </c>
    </row>
    <row r="14" spans="1:4">
      <c r="A14" s="4" t="s">
        <v>495</v>
      </c>
    </row>
    <row r="15" spans="1:4">
      <c r="A15" s="3" t="s">
        <v>489</v>
      </c>
    </row>
    <row r="16" spans="1:4">
      <c r="A16" s="4" t="s">
        <v>490</v>
      </c>
      <c r="B16" s="5" t="n">
        <v>193068</v>
      </c>
      <c r="C16" s="5" t="n">
        <v>166994</v>
      </c>
    </row>
    <row r="17" spans="1:4">
      <c r="A17" s="4" t="s">
        <v>491</v>
      </c>
      <c r="B17" s="5" t="n">
        <v>2753</v>
      </c>
      <c r="C17" s="5" t="n">
        <v>2314</v>
      </c>
      <c r="D17" s="5" t="n">
        <v>2185</v>
      </c>
    </row>
    <row r="18" spans="1:4">
      <c r="A18" s="4" t="s">
        <v>496</v>
      </c>
    </row>
    <row r="19" spans="1:4">
      <c r="A19" s="3" t="s">
        <v>489</v>
      </c>
    </row>
    <row r="20" spans="1:4">
      <c r="A20" s="4" t="s">
        <v>490</v>
      </c>
      <c r="B20" s="5" t="n">
        <v>58941</v>
      </c>
      <c r="C20" s="5" t="n">
        <v>57788</v>
      </c>
    </row>
    <row r="21" spans="1:4">
      <c r="A21" s="4" t="s">
        <v>491</v>
      </c>
      <c r="B21" s="5" t="n">
        <v>585</v>
      </c>
      <c r="C21" s="5" t="n">
        <v>700</v>
      </c>
      <c r="D21" s="5" t="n">
        <v>960</v>
      </c>
    </row>
    <row r="22" spans="1:4">
      <c r="A22" s="4" t="s">
        <v>497</v>
      </c>
    </row>
    <row r="23" spans="1:4">
      <c r="A23" s="3" t="s">
        <v>489</v>
      </c>
    </row>
    <row r="24" spans="1:4">
      <c r="A24" s="4" t="s">
        <v>490</v>
      </c>
      <c r="B24" s="5" t="n">
        <v>9589</v>
      </c>
      <c r="C24" s="5" t="n">
        <v>6672</v>
      </c>
    </row>
    <row r="25" spans="1:4">
      <c r="A25" s="4" t="s">
        <v>491</v>
      </c>
      <c r="B25" s="5" t="n">
        <v>53</v>
      </c>
      <c r="C25" s="5" t="n">
        <v>52</v>
      </c>
      <c r="D25" s="7" t="n">
        <v>45</v>
      </c>
    </row>
    <row r="26" spans="1:4">
      <c r="A26" s="4" t="s">
        <v>498</v>
      </c>
    </row>
    <row r="27" spans="1:4">
      <c r="A27" s="3" t="s">
        <v>489</v>
      </c>
    </row>
    <row r="28" spans="1:4">
      <c r="A28" s="4" t="s">
        <v>490</v>
      </c>
      <c r="B28" s="5" t="n">
        <v>514831</v>
      </c>
      <c r="C28" s="5" t="n">
        <v>456520</v>
      </c>
    </row>
    <row r="29" spans="1:4">
      <c r="A29" s="4" t="s">
        <v>499</v>
      </c>
    </row>
    <row r="30" spans="1:4">
      <c r="A30" s="3" t="s">
        <v>489</v>
      </c>
    </row>
    <row r="31" spans="1:4">
      <c r="A31" s="4" t="s">
        <v>490</v>
      </c>
      <c r="B31" s="5" t="n">
        <v>221823</v>
      </c>
      <c r="C31" s="5" t="n">
        <v>198167</v>
      </c>
    </row>
    <row r="32" spans="1:4">
      <c r="A32" s="4" t="s">
        <v>500</v>
      </c>
    </row>
    <row r="33" spans="1:4">
      <c r="A33" s="3" t="s">
        <v>489</v>
      </c>
    </row>
    <row r="34" spans="1:4">
      <c r="A34" s="4" t="s">
        <v>490</v>
      </c>
      <c r="B34" s="5" t="n">
        <v>99940</v>
      </c>
      <c r="C34" s="5" t="n">
        <v>91359</v>
      </c>
    </row>
    <row r="35" spans="1:4">
      <c r="A35" s="4" t="s">
        <v>501</v>
      </c>
    </row>
    <row r="36" spans="1:4">
      <c r="A36" s="3" t="s">
        <v>489</v>
      </c>
    </row>
    <row r="37" spans="1:4">
      <c r="A37" s="4" t="s">
        <v>490</v>
      </c>
      <c r="B37" s="5" t="n">
        <v>193068</v>
      </c>
      <c r="C37" s="5" t="n">
        <v>166994</v>
      </c>
    </row>
    <row r="38" spans="1:4">
      <c r="A38" s="4" t="s">
        <v>502</v>
      </c>
    </row>
    <row r="39" spans="1:4">
      <c r="A39" s="3" t="s">
        <v>489</v>
      </c>
    </row>
    <row r="40" spans="1:4">
      <c r="A40" s="4" t="s">
        <v>490</v>
      </c>
      <c r="B40" s="5" t="n">
        <v>68530</v>
      </c>
      <c r="C40" s="5" t="n">
        <v>64460</v>
      </c>
    </row>
    <row r="41" spans="1:4">
      <c r="A41" s="4" t="s">
        <v>503</v>
      </c>
    </row>
    <row r="42" spans="1:4">
      <c r="A42" s="3" t="s">
        <v>489</v>
      </c>
    </row>
    <row r="43" spans="1:4">
      <c r="A43" s="4" t="s">
        <v>490</v>
      </c>
      <c r="B43" s="5" t="n">
        <v>58941</v>
      </c>
      <c r="C43" s="5" t="n">
        <v>57788</v>
      </c>
    </row>
    <row r="44" spans="1:4">
      <c r="A44" s="4" t="s">
        <v>504</v>
      </c>
    </row>
    <row r="45" spans="1:4">
      <c r="A45" s="3" t="s">
        <v>489</v>
      </c>
    </row>
    <row r="46" spans="1:4">
      <c r="A46" s="4" t="s">
        <v>490</v>
      </c>
      <c r="B46" s="7" t="n">
        <v>9589</v>
      </c>
      <c r="C46" s="7" t="n">
        <v>66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05</v>
      </c>
      <c r="B1" s="2" t="s">
        <v>1</v>
      </c>
    </row>
    <row r="2" spans="1:4">
      <c r="B2" s="2" t="s">
        <v>506</v>
      </c>
      <c r="C2" s="2" t="s">
        <v>507</v>
      </c>
      <c r="D2" s="2" t="s">
        <v>508</v>
      </c>
    </row>
    <row r="3" spans="1:4">
      <c r="A3" s="3" t="s">
        <v>509</v>
      </c>
    </row>
    <row r="4" spans="1:4">
      <c r="A4" s="4" t="s">
        <v>175</v>
      </c>
      <c r="C4" s="7" t="n">
        <v>6900000</v>
      </c>
    </row>
    <row r="5" spans="1:4">
      <c r="A5" s="4" t="s">
        <v>510</v>
      </c>
      <c r="B5" s="7" t="n">
        <v>1500000</v>
      </c>
      <c r="C5" s="5" t="n">
        <v>1300000</v>
      </c>
    </row>
    <row r="6" spans="1:4">
      <c r="A6" s="4" t="s">
        <v>67</v>
      </c>
      <c r="B6" s="5" t="n">
        <v>6127000</v>
      </c>
      <c r="C6" s="5" t="n">
        <v>5545000</v>
      </c>
      <c r="D6" s="7" t="n">
        <v>5205000</v>
      </c>
    </row>
    <row r="7" spans="1:4">
      <c r="A7" s="4" t="s">
        <v>511</v>
      </c>
      <c r="B7" s="5" t="n">
        <v>433000</v>
      </c>
      <c r="C7" s="5" t="n">
        <v>239000</v>
      </c>
    </row>
    <row r="8" spans="1:4">
      <c r="A8" s="4" t="s">
        <v>512</v>
      </c>
      <c r="B8" s="7" t="n">
        <v>7000</v>
      </c>
      <c r="C8" s="5" t="n">
        <v>19000</v>
      </c>
    </row>
    <row r="9" spans="1:4">
      <c r="A9" s="4" t="s">
        <v>513</v>
      </c>
      <c r="B9" s="5" t="n">
        <v>0</v>
      </c>
    </row>
    <row r="10" spans="1:4">
      <c r="A10" s="4" t="s">
        <v>494</v>
      </c>
    </row>
    <row r="11" spans="1:4">
      <c r="A11" s="3" t="s">
        <v>509</v>
      </c>
    </row>
    <row r="12" spans="1:4">
      <c r="A12" s="4" t="s">
        <v>67</v>
      </c>
      <c r="B12" s="7" t="n">
        <v>646000</v>
      </c>
      <c r="C12" s="5" t="n">
        <v>633000</v>
      </c>
      <c r="D12" s="5" t="n">
        <v>586000</v>
      </c>
    </row>
    <row r="13" spans="1:4">
      <c r="A13" s="4" t="s">
        <v>511</v>
      </c>
      <c r="C13" s="7" t="n">
        <v>10000</v>
      </c>
    </row>
    <row r="14" spans="1:4">
      <c r="A14" s="4" t="s">
        <v>514</v>
      </c>
      <c r="C14" s="5" t="n">
        <v>1</v>
      </c>
    </row>
    <row r="15" spans="1:4">
      <c r="A15" s="4" t="s">
        <v>493</v>
      </c>
    </row>
    <row r="16" spans="1:4">
      <c r="A16" s="3" t="s">
        <v>509</v>
      </c>
    </row>
    <row r="17" spans="1:4">
      <c r="A17" s="4" t="s">
        <v>67</v>
      </c>
      <c r="B17" s="5" t="n">
        <v>2090000</v>
      </c>
      <c r="C17" s="7" t="n">
        <v>1846000</v>
      </c>
      <c r="D17" s="7" t="n">
        <v>1429000</v>
      </c>
    </row>
    <row r="18" spans="1:4">
      <c r="A18" s="4" t="s">
        <v>511</v>
      </c>
      <c r="B18" s="7" t="n">
        <v>323000</v>
      </c>
    </row>
    <row r="19" spans="1:4">
      <c r="A19" s="4" t="s">
        <v>514</v>
      </c>
      <c r="B19" s="5" t="n">
        <v>1</v>
      </c>
      <c r="C19" s="5" t="n">
        <v>1</v>
      </c>
    </row>
    <row r="20" spans="1:4">
      <c r="A20" s="4" t="s">
        <v>515</v>
      </c>
      <c r="C20" s="7" t="n">
        <v>10000</v>
      </c>
    </row>
    <row r="21" spans="1:4">
      <c r="A21" s="4" t="s">
        <v>516</v>
      </c>
    </row>
    <row r="22" spans="1:4">
      <c r="A22" s="3" t="s">
        <v>509</v>
      </c>
    </row>
    <row r="23" spans="1:4">
      <c r="A23" s="4" t="s">
        <v>67</v>
      </c>
      <c r="B23" s="7" t="n">
        <v>0</v>
      </c>
      <c r="C23" s="5" t="n">
        <v>0</v>
      </c>
    </row>
    <row r="24" spans="1:4">
      <c r="A24" s="4" t="s">
        <v>517</v>
      </c>
    </row>
    <row r="25" spans="1:4">
      <c r="A25" s="3" t="s">
        <v>509</v>
      </c>
    </row>
    <row r="26" spans="1:4">
      <c r="A26" s="4" t="s">
        <v>67</v>
      </c>
      <c r="B26" s="7" t="n">
        <v>0</v>
      </c>
      <c r="C26"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2</v>
      </c>
    </row>
    <row r="3" spans="1:3">
      <c r="A3" s="3" t="s">
        <v>519</v>
      </c>
    </row>
    <row r="4" spans="1:3">
      <c r="A4" s="4" t="s">
        <v>520</v>
      </c>
      <c r="B4" s="7" t="n">
        <v>5545</v>
      </c>
      <c r="C4" s="7" t="n">
        <v>5205</v>
      </c>
    </row>
    <row r="5" spans="1:3">
      <c r="A5" s="4" t="s">
        <v>88</v>
      </c>
      <c r="B5" s="5" t="n">
        <v>903</v>
      </c>
      <c r="C5" s="5" t="n">
        <v>464</v>
      </c>
    </row>
    <row r="6" spans="1:3">
      <c r="A6" s="4" t="s">
        <v>521</v>
      </c>
      <c r="B6" s="5" t="n">
        <v>-366</v>
      </c>
      <c r="C6" s="5" t="n">
        <v>-296</v>
      </c>
    </row>
    <row r="7" spans="1:3">
      <c r="A7" s="4" t="s">
        <v>522</v>
      </c>
      <c r="B7" s="5" t="n">
        <v>45</v>
      </c>
      <c r="C7" s="5" t="n">
        <v>172</v>
      </c>
    </row>
    <row r="8" spans="1:3">
      <c r="A8" s="4" t="s">
        <v>523</v>
      </c>
      <c r="B8" s="7" t="n">
        <v>6127</v>
      </c>
      <c r="C8" s="7" t="n">
        <v>55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18"/>
    <col customWidth="1" max="7" min="7" width="37"/>
  </cols>
  <sheetData>
    <row r="1" spans="1:7">
      <c r="A1" s="1" t="s">
        <v>128</v>
      </c>
      <c r="B1" s="2" t="s">
        <v>129</v>
      </c>
      <c r="C1" s="2" t="s">
        <v>130</v>
      </c>
      <c r="D1" s="2" t="s">
        <v>131</v>
      </c>
      <c r="E1" s="2" t="s">
        <v>132</v>
      </c>
      <c r="F1" s="2" t="s">
        <v>133</v>
      </c>
      <c r="G1" s="2" t="s">
        <v>134</v>
      </c>
    </row>
    <row r="2" spans="1:7">
      <c r="A2" s="4" t="s">
        <v>135</v>
      </c>
      <c r="B2" s="7" t="n">
        <v>52839</v>
      </c>
      <c r="C2" s="7" t="n">
        <v>2808</v>
      </c>
      <c r="D2" s="7" t="n">
        <v>27701</v>
      </c>
      <c r="E2" s="7" t="n">
        <v>-2114</v>
      </c>
      <c r="F2" s="7" t="n">
        <v>28206</v>
      </c>
      <c r="G2" s="7" t="n">
        <v>-3762</v>
      </c>
    </row>
    <row r="3" spans="1:7">
      <c r="A3" s="3" t="s">
        <v>136</v>
      </c>
    </row>
    <row r="4" spans="1:7">
      <c r="A4" s="4" t="s">
        <v>109</v>
      </c>
      <c r="B4" s="5" t="n">
        <v>3986</v>
      </c>
      <c r="F4" s="5" t="n">
        <v>3986</v>
      </c>
    </row>
    <row r="5" spans="1:7">
      <c r="A5" s="4" t="s">
        <v>137</v>
      </c>
      <c r="B5" s="5" t="n">
        <v>-729</v>
      </c>
      <c r="G5" s="5" t="n">
        <v>-729</v>
      </c>
    </row>
    <row r="6" spans="1:7">
      <c r="A6" s="4" t="s">
        <v>138</v>
      </c>
      <c r="B6" s="5" t="n">
        <v>205</v>
      </c>
      <c r="D6" s="5" t="n">
        <v>205</v>
      </c>
    </row>
    <row r="7" spans="1:7">
      <c r="A7" s="4" t="s">
        <v>139</v>
      </c>
      <c r="B7" s="5" t="n">
        <v>4</v>
      </c>
      <c r="C7" s="5" t="n">
        <v>10</v>
      </c>
      <c r="D7" s="5" t="n">
        <v>-6</v>
      </c>
    </row>
    <row r="8" spans="1:7">
      <c r="A8" s="4" t="s">
        <v>140</v>
      </c>
      <c r="B8" s="5" t="n">
        <v>-2232</v>
      </c>
      <c r="F8" s="5" t="n">
        <v>-2232</v>
      </c>
    </row>
    <row r="9" spans="1:7">
      <c r="A9" s="4" t="s">
        <v>141</v>
      </c>
      <c r="B9" s="5" t="n">
        <v>54073</v>
      </c>
      <c r="C9" s="5" t="n">
        <v>2818</v>
      </c>
      <c r="D9" s="5" t="n">
        <v>27900</v>
      </c>
      <c r="E9" s="5" t="n">
        <v>-2114</v>
      </c>
      <c r="F9" s="5" t="n">
        <v>29960</v>
      </c>
      <c r="G9" s="5" t="n">
        <v>-4491</v>
      </c>
    </row>
    <row r="10" spans="1:7">
      <c r="A10" s="3" t="s">
        <v>136</v>
      </c>
    </row>
    <row r="11" spans="1:7">
      <c r="A11" s="4" t="s">
        <v>109</v>
      </c>
      <c r="B11" s="5" t="n">
        <v>4277</v>
      </c>
      <c r="F11" s="5" t="n">
        <v>4277</v>
      </c>
    </row>
    <row r="12" spans="1:7">
      <c r="A12" s="4" t="s">
        <v>137</v>
      </c>
      <c r="B12" s="5" t="n">
        <v>-164</v>
      </c>
      <c r="G12" s="5" t="n">
        <v>-164</v>
      </c>
    </row>
    <row r="13" spans="1:7">
      <c r="A13" s="4" t="s">
        <v>138</v>
      </c>
      <c r="B13" s="5" t="n">
        <v>230</v>
      </c>
      <c r="D13" s="5" t="n">
        <v>230</v>
      </c>
    </row>
    <row r="14" spans="1:7">
      <c r="A14" s="4" t="s">
        <v>142</v>
      </c>
      <c r="B14" s="5" t="n">
        <v>1375</v>
      </c>
      <c r="C14" s="5" t="n">
        <v>67</v>
      </c>
      <c r="D14" s="5" t="n">
        <v>1308</v>
      </c>
    </row>
    <row r="15" spans="1:7">
      <c r="A15" s="4" t="s">
        <v>143</v>
      </c>
      <c r="B15" s="5" t="n">
        <v>1674</v>
      </c>
      <c r="C15" s="5" t="n">
        <v>73</v>
      </c>
      <c r="D15" s="5" t="n">
        <v>1601</v>
      </c>
    </row>
    <row r="16" spans="1:7">
      <c r="A16" s="4" t="s">
        <v>139</v>
      </c>
      <c r="B16" s="5" t="n">
        <v>0</v>
      </c>
      <c r="C16" s="5" t="n">
        <v>8</v>
      </c>
      <c r="D16" s="5" t="n">
        <v>-8</v>
      </c>
    </row>
    <row r="17" spans="1:7">
      <c r="A17" s="4" t="s">
        <v>144</v>
      </c>
      <c r="B17" s="5" t="n">
        <v>0</v>
      </c>
      <c r="F17" s="5" t="n">
        <v>863</v>
      </c>
      <c r="G17" s="5" t="n">
        <v>-863</v>
      </c>
    </row>
    <row r="18" spans="1:7">
      <c r="A18" s="4" t="s">
        <v>140</v>
      </c>
      <c r="B18" s="5" t="n">
        <v>-2374</v>
      </c>
      <c r="F18" s="5" t="n">
        <v>-2374</v>
      </c>
    </row>
    <row r="19" spans="1:7">
      <c r="A19" s="4" t="s">
        <v>145</v>
      </c>
      <c r="B19" s="7" t="n">
        <v>59091</v>
      </c>
      <c r="C19" s="7" t="n">
        <v>2966</v>
      </c>
      <c r="D19" s="7" t="n">
        <v>31031</v>
      </c>
      <c r="E19" s="7" t="n">
        <v>-2114</v>
      </c>
      <c r="F19" s="7" t="n">
        <v>32726</v>
      </c>
      <c r="G19" s="7" t="n">
        <v>-55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2</v>
      </c>
    </row>
    <row r="3" spans="1:3">
      <c r="A3" s="3" t="s">
        <v>519</v>
      </c>
    </row>
    <row r="4" spans="1:3">
      <c r="A4" s="4" t="s">
        <v>520</v>
      </c>
      <c r="B4" s="7" t="n">
        <v>5545</v>
      </c>
      <c r="C4" s="7" t="n">
        <v>5205</v>
      </c>
    </row>
    <row r="5" spans="1:3">
      <c r="A5" s="4" t="s">
        <v>521</v>
      </c>
      <c r="B5" s="5" t="n">
        <v>-366</v>
      </c>
      <c r="C5" s="5" t="n">
        <v>-296</v>
      </c>
    </row>
    <row r="6" spans="1:3">
      <c r="A6" s="4" t="s">
        <v>522</v>
      </c>
      <c r="B6" s="5" t="n">
        <v>45</v>
      </c>
      <c r="C6" s="5" t="n">
        <v>172</v>
      </c>
    </row>
    <row r="7" spans="1:3">
      <c r="A7" s="4" t="s">
        <v>525</v>
      </c>
      <c r="B7" s="5" t="n">
        <v>903</v>
      </c>
      <c r="C7" s="5" t="n">
        <v>464</v>
      </c>
    </row>
    <row r="8" spans="1:3">
      <c r="A8" s="4" t="s">
        <v>523</v>
      </c>
      <c r="B8" s="5" t="n">
        <v>6127</v>
      </c>
      <c r="C8" s="5" t="n">
        <v>5545</v>
      </c>
    </row>
    <row r="9" spans="1:3">
      <c r="A9" s="3" t="s">
        <v>526</v>
      </c>
    </row>
    <row r="10" spans="1:3">
      <c r="A10" s="4" t="s">
        <v>527</v>
      </c>
      <c r="B10" s="5" t="n">
        <v>7</v>
      </c>
      <c r="C10" s="5" t="n">
        <v>120</v>
      </c>
    </row>
    <row r="11" spans="1:3">
      <c r="A11" s="4" t="s">
        <v>528</v>
      </c>
      <c r="B11" s="5" t="n">
        <v>0</v>
      </c>
      <c r="C11" s="5" t="n">
        <v>0</v>
      </c>
    </row>
    <row r="12" spans="1:3">
      <c r="A12" s="4" t="s">
        <v>529</v>
      </c>
      <c r="B12" s="5" t="n">
        <v>6120</v>
      </c>
      <c r="C12" s="5" t="n">
        <v>5425</v>
      </c>
    </row>
    <row r="13" spans="1:3">
      <c r="A13" s="3" t="s">
        <v>530</v>
      </c>
    </row>
    <row r="14" spans="1:3">
      <c r="A14" s="4" t="s">
        <v>527</v>
      </c>
      <c r="B14" s="5" t="n">
        <v>1916</v>
      </c>
      <c r="C14" s="5" t="n">
        <v>1833</v>
      </c>
    </row>
    <row r="15" spans="1:3">
      <c r="A15" s="4" t="s">
        <v>528</v>
      </c>
      <c r="B15" s="5" t="n">
        <v>62921</v>
      </c>
      <c r="C15" s="5" t="n">
        <v>58936</v>
      </c>
    </row>
    <row r="16" spans="1:3">
      <c r="A16" s="4" t="s">
        <v>529</v>
      </c>
      <c r="B16" s="5" t="n">
        <v>518524</v>
      </c>
      <c r="C16" s="5" t="n">
        <v>460211</v>
      </c>
    </row>
    <row r="17" spans="1:3">
      <c r="A17" s="4" t="s">
        <v>490</v>
      </c>
      <c r="B17" s="5" t="n">
        <v>583361</v>
      </c>
      <c r="C17" s="5" t="n">
        <v>520980</v>
      </c>
    </row>
    <row r="18" spans="1:3">
      <c r="A18" s="4" t="s">
        <v>531</v>
      </c>
    </row>
    <row r="19" spans="1:3">
      <c r="A19" s="3" t="s">
        <v>519</v>
      </c>
    </row>
    <row r="20" spans="1:3">
      <c r="A20" s="4" t="s">
        <v>520</v>
      </c>
      <c r="B20" s="5" t="n">
        <v>1846</v>
      </c>
      <c r="C20" s="5" t="n">
        <v>1429</v>
      </c>
    </row>
    <row r="21" spans="1:3">
      <c r="A21" s="4" t="s">
        <v>521</v>
      </c>
      <c r="B21" s="5" t="n">
        <v>-40</v>
      </c>
      <c r="C21" s="5" t="n">
        <v>-101</v>
      </c>
    </row>
    <row r="22" spans="1:3">
      <c r="A22" s="4" t="s">
        <v>522</v>
      </c>
      <c r="B22" s="5" t="n">
        <v>0</v>
      </c>
      <c r="C22" s="5" t="n">
        <v>0</v>
      </c>
    </row>
    <row r="23" spans="1:3">
      <c r="A23" s="4" t="s">
        <v>525</v>
      </c>
      <c r="B23" s="5" t="n">
        <v>284</v>
      </c>
      <c r="C23" s="5" t="n">
        <v>518</v>
      </c>
    </row>
    <row r="24" spans="1:3">
      <c r="A24" s="4" t="s">
        <v>523</v>
      </c>
      <c r="B24" s="5" t="n">
        <v>2090</v>
      </c>
      <c r="C24" s="5" t="n">
        <v>1846</v>
      </c>
    </row>
    <row r="25" spans="1:3">
      <c r="A25" s="3" t="s">
        <v>526</v>
      </c>
    </row>
    <row r="26" spans="1:3">
      <c r="A26" s="4" t="s">
        <v>527</v>
      </c>
      <c r="B26" s="5" t="n">
        <v>7</v>
      </c>
      <c r="C26" s="5" t="n">
        <v>19</v>
      </c>
    </row>
    <row r="27" spans="1:3">
      <c r="A27" s="4" t="s">
        <v>528</v>
      </c>
      <c r="B27" s="5" t="n">
        <v>0</v>
      </c>
      <c r="C27" s="5" t="n">
        <v>0</v>
      </c>
    </row>
    <row r="28" spans="1:3">
      <c r="A28" s="4" t="s">
        <v>529</v>
      </c>
      <c r="B28" s="5" t="n">
        <v>2083</v>
      </c>
      <c r="C28" s="5" t="n">
        <v>1827</v>
      </c>
    </row>
    <row r="29" spans="1:3">
      <c r="A29" s="3" t="s">
        <v>530</v>
      </c>
    </row>
    <row r="30" spans="1:3">
      <c r="A30" s="4" t="s">
        <v>527</v>
      </c>
      <c r="B30" s="5" t="n">
        <v>425</v>
      </c>
      <c r="C30" s="5" t="n">
        <v>135</v>
      </c>
    </row>
    <row r="31" spans="1:3">
      <c r="A31" s="4" t="s">
        <v>528</v>
      </c>
      <c r="B31" s="5" t="n">
        <v>20300</v>
      </c>
      <c r="C31" s="5" t="n">
        <v>25024</v>
      </c>
    </row>
    <row r="32" spans="1:3">
      <c r="A32" s="4" t="s">
        <v>529</v>
      </c>
      <c r="B32" s="5" t="n">
        <v>201098</v>
      </c>
      <c r="C32" s="5" t="n">
        <v>173008</v>
      </c>
    </row>
    <row r="33" spans="1:3">
      <c r="A33" s="4" t="s">
        <v>490</v>
      </c>
      <c r="B33" s="5" t="n">
        <v>221823</v>
      </c>
      <c r="C33" s="5" t="n">
        <v>198167</v>
      </c>
    </row>
    <row r="34" spans="1:3">
      <c r="A34" s="4" t="s">
        <v>532</v>
      </c>
    </row>
    <row r="35" spans="1:3">
      <c r="A35" s="3" t="s">
        <v>519</v>
      </c>
    </row>
    <row r="36" spans="1:3">
      <c r="A36" s="4" t="s">
        <v>520</v>
      </c>
      <c r="B36" s="5" t="n">
        <v>633</v>
      </c>
      <c r="C36" s="5" t="n">
        <v>586</v>
      </c>
    </row>
    <row r="37" spans="1:3">
      <c r="A37" s="4" t="s">
        <v>521</v>
      </c>
      <c r="B37" s="5" t="n">
        <v>-114</v>
      </c>
      <c r="C37" s="5" t="n">
        <v>-118</v>
      </c>
    </row>
    <row r="38" spans="1:3">
      <c r="A38" s="4" t="s">
        <v>522</v>
      </c>
      <c r="B38" s="5" t="n">
        <v>23</v>
      </c>
      <c r="C38" s="5" t="n">
        <v>3</v>
      </c>
    </row>
    <row r="39" spans="1:3">
      <c r="A39" s="4" t="s">
        <v>525</v>
      </c>
      <c r="B39" s="5" t="n">
        <v>104</v>
      </c>
      <c r="C39" s="5" t="n">
        <v>162</v>
      </c>
    </row>
    <row r="40" spans="1:3">
      <c r="A40" s="4" t="s">
        <v>523</v>
      </c>
      <c r="B40" s="5" t="n">
        <v>646</v>
      </c>
      <c r="C40" s="5" t="n">
        <v>633</v>
      </c>
    </row>
    <row r="41" spans="1:3">
      <c r="A41" s="3" t="s">
        <v>526</v>
      </c>
    </row>
    <row r="42" spans="1:3">
      <c r="A42" s="4" t="s">
        <v>527</v>
      </c>
      <c r="B42" s="5" t="n">
        <v>0</v>
      </c>
      <c r="C42" s="5" t="n">
        <v>0</v>
      </c>
    </row>
    <row r="43" spans="1:3">
      <c r="A43" s="4" t="s">
        <v>528</v>
      </c>
      <c r="B43" s="5" t="n">
        <v>0</v>
      </c>
      <c r="C43" s="5" t="n">
        <v>0</v>
      </c>
    </row>
    <row r="44" spans="1:3">
      <c r="A44" s="4" t="s">
        <v>529</v>
      </c>
      <c r="B44" s="5" t="n">
        <v>646</v>
      </c>
      <c r="C44" s="5" t="n">
        <v>633</v>
      </c>
    </row>
    <row r="45" spans="1:3">
      <c r="A45" s="3" t="s">
        <v>530</v>
      </c>
    </row>
    <row r="46" spans="1:3">
      <c r="A46" s="4" t="s">
        <v>527</v>
      </c>
      <c r="B46" s="5" t="n">
        <v>8</v>
      </c>
      <c r="C46" s="5" t="n">
        <v>0</v>
      </c>
    </row>
    <row r="47" spans="1:3">
      <c r="A47" s="4" t="s">
        <v>528</v>
      </c>
      <c r="B47" s="5" t="n">
        <v>10873</v>
      </c>
      <c r="C47" s="5" t="n">
        <v>5225</v>
      </c>
    </row>
    <row r="48" spans="1:3">
      <c r="A48" s="4" t="s">
        <v>529</v>
      </c>
      <c r="B48" s="5" t="n">
        <v>89059</v>
      </c>
      <c r="C48" s="5" t="n">
        <v>86134</v>
      </c>
    </row>
    <row r="49" spans="1:3">
      <c r="A49" s="4" t="s">
        <v>490</v>
      </c>
      <c r="B49" s="5" t="n">
        <v>99940</v>
      </c>
      <c r="C49" s="5" t="n">
        <v>91359</v>
      </c>
    </row>
    <row r="50" spans="1:3">
      <c r="A50" s="4" t="s">
        <v>533</v>
      </c>
    </row>
    <row r="51" spans="1:3">
      <c r="A51" s="3" t="s">
        <v>519</v>
      </c>
    </row>
    <row r="52" spans="1:3">
      <c r="A52" s="4" t="s">
        <v>520</v>
      </c>
      <c r="B52" s="5" t="n">
        <v>2314</v>
      </c>
      <c r="C52" s="5" t="n">
        <v>2185</v>
      </c>
    </row>
    <row r="53" spans="1:3">
      <c r="A53" s="4" t="s">
        <v>521</v>
      </c>
      <c r="B53" s="5" t="n">
        <v>-127</v>
      </c>
      <c r="C53" s="5" t="n">
        <v>-18</v>
      </c>
    </row>
    <row r="54" spans="1:3">
      <c r="A54" s="4" t="s">
        <v>522</v>
      </c>
      <c r="B54" s="5" t="n">
        <v>8</v>
      </c>
      <c r="C54" s="5" t="n">
        <v>158</v>
      </c>
    </row>
    <row r="55" spans="1:3">
      <c r="A55" s="4" t="s">
        <v>525</v>
      </c>
      <c r="B55" s="5" t="n">
        <v>558</v>
      </c>
      <c r="C55" s="5" t="n">
        <v>-11</v>
      </c>
    </row>
    <row r="56" spans="1:3">
      <c r="A56" s="4" t="s">
        <v>523</v>
      </c>
      <c r="B56" s="5" t="n">
        <v>2753</v>
      </c>
      <c r="C56" s="5" t="n">
        <v>2314</v>
      </c>
    </row>
    <row r="57" spans="1:3">
      <c r="A57" s="3" t="s">
        <v>526</v>
      </c>
    </row>
    <row r="58" spans="1:3">
      <c r="A58" s="4" t="s">
        <v>527</v>
      </c>
      <c r="B58" s="5" t="n">
        <v>0</v>
      </c>
      <c r="C58" s="5" t="n">
        <v>95</v>
      </c>
    </row>
    <row r="59" spans="1:3">
      <c r="A59" s="4" t="s">
        <v>528</v>
      </c>
      <c r="B59" s="5" t="n">
        <v>0</v>
      </c>
      <c r="C59" s="5" t="n">
        <v>0</v>
      </c>
    </row>
    <row r="60" spans="1:3">
      <c r="A60" s="4" t="s">
        <v>529</v>
      </c>
      <c r="B60" s="5" t="n">
        <v>2753</v>
      </c>
      <c r="C60" s="5" t="n">
        <v>2219</v>
      </c>
    </row>
    <row r="61" spans="1:3">
      <c r="A61" s="3" t="s">
        <v>530</v>
      </c>
    </row>
    <row r="62" spans="1:3">
      <c r="A62" s="4" t="s">
        <v>527</v>
      </c>
      <c r="B62" s="5" t="n">
        <v>914</v>
      </c>
      <c r="C62" s="5" t="n">
        <v>1014</v>
      </c>
    </row>
    <row r="63" spans="1:3">
      <c r="A63" s="4" t="s">
        <v>528</v>
      </c>
      <c r="B63" s="5" t="n">
        <v>27404</v>
      </c>
      <c r="C63" s="5" t="n">
        <v>27492</v>
      </c>
    </row>
    <row r="64" spans="1:3">
      <c r="A64" s="4" t="s">
        <v>529</v>
      </c>
      <c r="B64" s="5" t="n">
        <v>164750</v>
      </c>
      <c r="C64" s="5" t="n">
        <v>138488</v>
      </c>
    </row>
    <row r="65" spans="1:3">
      <c r="A65" s="4" t="s">
        <v>490</v>
      </c>
      <c r="B65" s="5" t="n">
        <v>193068</v>
      </c>
      <c r="C65" s="5" t="n">
        <v>166994</v>
      </c>
    </row>
    <row r="66" spans="1:3">
      <c r="A66" s="4" t="s">
        <v>534</v>
      </c>
    </row>
    <row r="67" spans="1:3">
      <c r="A67" s="3" t="s">
        <v>519</v>
      </c>
    </row>
    <row r="68" spans="1:3">
      <c r="A68" s="4" t="s">
        <v>520</v>
      </c>
      <c r="B68" s="5" t="n">
        <v>700</v>
      </c>
      <c r="C68" s="5" t="n">
        <v>960</v>
      </c>
    </row>
    <row r="69" spans="1:3">
      <c r="A69" s="4" t="s">
        <v>521</v>
      </c>
      <c r="B69" s="5" t="n">
        <v>-14</v>
      </c>
      <c r="C69" s="5" t="n">
        <v>-11</v>
      </c>
    </row>
    <row r="70" spans="1:3">
      <c r="A70" s="4" t="s">
        <v>522</v>
      </c>
      <c r="B70" s="5" t="n">
        <v>2</v>
      </c>
      <c r="C70" s="5" t="n">
        <v>0</v>
      </c>
    </row>
    <row r="71" spans="1:3">
      <c r="A71" s="4" t="s">
        <v>525</v>
      </c>
      <c r="B71" s="5" t="n">
        <v>-103</v>
      </c>
      <c r="C71" s="5" t="n">
        <v>-249</v>
      </c>
    </row>
    <row r="72" spans="1:3">
      <c r="A72" s="4" t="s">
        <v>523</v>
      </c>
      <c r="B72" s="5" t="n">
        <v>585</v>
      </c>
      <c r="C72" s="5" t="n">
        <v>700</v>
      </c>
    </row>
    <row r="73" spans="1:3">
      <c r="A73" s="3" t="s">
        <v>526</v>
      </c>
    </row>
    <row r="74" spans="1:3">
      <c r="A74" s="4" t="s">
        <v>527</v>
      </c>
      <c r="B74" s="5" t="n">
        <v>0</v>
      </c>
      <c r="C74" s="5" t="n">
        <v>6</v>
      </c>
    </row>
    <row r="75" spans="1:3">
      <c r="A75" s="4" t="s">
        <v>528</v>
      </c>
      <c r="B75" s="5" t="n">
        <v>0</v>
      </c>
      <c r="C75" s="5" t="n">
        <v>0</v>
      </c>
    </row>
    <row r="76" spans="1:3">
      <c r="A76" s="4" t="s">
        <v>529</v>
      </c>
      <c r="B76" s="5" t="n">
        <v>585</v>
      </c>
      <c r="C76" s="5" t="n">
        <v>694</v>
      </c>
    </row>
    <row r="77" spans="1:3">
      <c r="A77" s="3" t="s">
        <v>530</v>
      </c>
    </row>
    <row r="78" spans="1:3">
      <c r="A78" s="4" t="s">
        <v>527</v>
      </c>
      <c r="B78" s="5" t="n">
        <v>569</v>
      </c>
      <c r="C78" s="5" t="n">
        <v>684</v>
      </c>
    </row>
    <row r="79" spans="1:3">
      <c r="A79" s="4" t="s">
        <v>528</v>
      </c>
      <c r="B79" s="5" t="n">
        <v>1451</v>
      </c>
      <c r="C79" s="5" t="n">
        <v>1182</v>
      </c>
    </row>
    <row r="80" spans="1:3">
      <c r="A80" s="4" t="s">
        <v>529</v>
      </c>
      <c r="B80" s="5" t="n">
        <v>56921</v>
      </c>
      <c r="C80" s="5" t="n">
        <v>55922</v>
      </c>
    </row>
    <row r="81" spans="1:3">
      <c r="A81" s="4" t="s">
        <v>490</v>
      </c>
      <c r="B81" s="5" t="n">
        <v>58941</v>
      </c>
      <c r="C81" s="5" t="n">
        <v>57788</v>
      </c>
    </row>
    <row r="82" spans="1:3">
      <c r="A82" s="4" t="s">
        <v>497</v>
      </c>
    </row>
    <row r="83" spans="1:3">
      <c r="A83" s="3" t="s">
        <v>519</v>
      </c>
    </row>
    <row r="84" spans="1:3">
      <c r="A84" s="4" t="s">
        <v>520</v>
      </c>
      <c r="B84" s="5" t="n">
        <v>52</v>
      </c>
      <c r="C84" s="5" t="n">
        <v>45</v>
      </c>
    </row>
    <row r="85" spans="1:3">
      <c r="A85" s="4" t="s">
        <v>521</v>
      </c>
      <c r="B85" s="5" t="n">
        <v>-71</v>
      </c>
      <c r="C85" s="5" t="n">
        <v>-48</v>
      </c>
    </row>
    <row r="86" spans="1:3">
      <c r="A86" s="4" t="s">
        <v>522</v>
      </c>
      <c r="B86" s="5" t="n">
        <v>12</v>
      </c>
      <c r="C86" s="5" t="n">
        <v>11</v>
      </c>
    </row>
    <row r="87" spans="1:3">
      <c r="A87" s="4" t="s">
        <v>525</v>
      </c>
      <c r="B87" s="5" t="n">
        <v>60</v>
      </c>
      <c r="C87" s="5" t="n">
        <v>44</v>
      </c>
    </row>
    <row r="88" spans="1:3">
      <c r="A88" s="4" t="s">
        <v>523</v>
      </c>
      <c r="B88" s="5" t="n">
        <v>53</v>
      </c>
      <c r="C88" s="5" t="n">
        <v>52</v>
      </c>
    </row>
    <row r="89" spans="1:3">
      <c r="A89" s="3" t="s">
        <v>526</v>
      </c>
    </row>
    <row r="90" spans="1:3">
      <c r="A90" s="4" t="s">
        <v>527</v>
      </c>
      <c r="B90" s="5" t="n">
        <v>0</v>
      </c>
      <c r="C90" s="5" t="n">
        <v>0</v>
      </c>
    </row>
    <row r="91" spans="1:3">
      <c r="A91" s="4" t="s">
        <v>528</v>
      </c>
      <c r="B91" s="5" t="n">
        <v>0</v>
      </c>
      <c r="C91" s="5" t="n">
        <v>0</v>
      </c>
    </row>
    <row r="92" spans="1:3">
      <c r="A92" s="4" t="s">
        <v>529</v>
      </c>
      <c r="B92" s="5" t="n">
        <v>53</v>
      </c>
      <c r="C92" s="5" t="n">
        <v>52</v>
      </c>
    </row>
    <row r="93" spans="1:3">
      <c r="A93" s="3" t="s">
        <v>530</v>
      </c>
    </row>
    <row r="94" spans="1:3">
      <c r="A94" s="4" t="s">
        <v>527</v>
      </c>
      <c r="B94" s="5" t="n">
        <v>0</v>
      </c>
      <c r="C94" s="5" t="n">
        <v>0</v>
      </c>
    </row>
    <row r="95" spans="1:3">
      <c r="A95" s="4" t="s">
        <v>528</v>
      </c>
      <c r="B95" s="5" t="n">
        <v>2893</v>
      </c>
      <c r="C95" s="5" t="n">
        <v>13</v>
      </c>
    </row>
    <row r="96" spans="1:3">
      <c r="A96" s="4" t="s">
        <v>529</v>
      </c>
      <c r="B96" s="5" t="n">
        <v>6696</v>
      </c>
      <c r="C96" s="5" t="n">
        <v>6659</v>
      </c>
    </row>
    <row r="97" spans="1:3">
      <c r="A97" s="4" t="s">
        <v>490</v>
      </c>
      <c r="B97" s="7" t="n">
        <v>9589</v>
      </c>
      <c r="C97" s="7" t="n">
        <v>667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2</v>
      </c>
    </row>
    <row r="3" spans="1:3">
      <c r="A3" s="3" t="s">
        <v>536</v>
      </c>
    </row>
    <row r="4" spans="1:3">
      <c r="A4" s="4" t="s">
        <v>537</v>
      </c>
      <c r="B4" s="7" t="n">
        <v>83</v>
      </c>
      <c r="C4" s="7" t="n">
        <v>1313</v>
      </c>
    </row>
    <row r="5" spans="1:3">
      <c r="A5" s="4" t="s">
        <v>538</v>
      </c>
      <c r="B5" s="5" t="n">
        <v>83</v>
      </c>
      <c r="C5" s="5" t="n">
        <v>1280</v>
      </c>
    </row>
    <row r="6" spans="1:3">
      <c r="A6" s="4" t="s">
        <v>539</v>
      </c>
      <c r="B6" s="5" t="n">
        <v>7</v>
      </c>
      <c r="C6" s="5" t="n">
        <v>120</v>
      </c>
    </row>
    <row r="7" spans="1:3">
      <c r="A7" s="4" t="s">
        <v>540</v>
      </c>
      <c r="B7" s="5" t="n">
        <v>319</v>
      </c>
      <c r="C7" s="5" t="n">
        <v>677</v>
      </c>
    </row>
    <row r="8" spans="1:3">
      <c r="A8" s="4" t="s">
        <v>541</v>
      </c>
      <c r="B8" s="5" t="n">
        <v>3</v>
      </c>
      <c r="C8" s="5" t="n">
        <v>29</v>
      </c>
    </row>
    <row r="9" spans="1:3">
      <c r="A9" s="4" t="s">
        <v>542</v>
      </c>
      <c r="B9" s="5" t="n">
        <v>3</v>
      </c>
      <c r="C9" s="5" t="n">
        <v>6</v>
      </c>
    </row>
    <row r="10" spans="1:3">
      <c r="A10" s="3" t="s">
        <v>543</v>
      </c>
    </row>
    <row r="11" spans="1:3">
      <c r="A11" s="4" t="s">
        <v>537</v>
      </c>
      <c r="B11" s="5" t="n">
        <v>2119</v>
      </c>
      <c r="C11" s="5" t="n">
        <v>727</v>
      </c>
    </row>
    <row r="12" spans="1:3">
      <c r="A12" s="4" t="s">
        <v>538</v>
      </c>
      <c r="B12" s="5" t="n">
        <v>1833</v>
      </c>
      <c r="C12" s="5" t="n">
        <v>553</v>
      </c>
    </row>
    <row r="13" spans="1:3">
      <c r="A13" s="4" t="s">
        <v>540</v>
      </c>
      <c r="B13" s="5" t="n">
        <v>1642</v>
      </c>
      <c r="C13" s="5" t="n">
        <v>1080</v>
      </c>
    </row>
    <row r="14" spans="1:3">
      <c r="A14" s="4" t="s">
        <v>541</v>
      </c>
      <c r="B14" s="5" t="n">
        <v>14</v>
      </c>
      <c r="C14" s="5" t="n">
        <v>5</v>
      </c>
    </row>
    <row r="15" spans="1:3">
      <c r="A15" s="4" t="s">
        <v>542</v>
      </c>
      <c r="B15" s="5" t="n">
        <v>14</v>
      </c>
      <c r="C15" s="5" t="n">
        <v>5</v>
      </c>
    </row>
    <row r="16" spans="1:3">
      <c r="A16" s="4" t="s">
        <v>493</v>
      </c>
    </row>
    <row r="17" spans="1:3">
      <c r="A17" s="3" t="s">
        <v>536</v>
      </c>
    </row>
    <row r="18" spans="1:3">
      <c r="A18" s="4" t="s">
        <v>537</v>
      </c>
      <c r="B18" s="5" t="n">
        <v>75</v>
      </c>
      <c r="C18" s="5" t="n">
        <v>168</v>
      </c>
    </row>
    <row r="19" spans="1:3">
      <c r="A19" s="4" t="s">
        <v>538</v>
      </c>
      <c r="B19" s="5" t="n">
        <v>75</v>
      </c>
      <c r="C19" s="5" t="n">
        <v>135</v>
      </c>
    </row>
    <row r="20" spans="1:3">
      <c r="A20" s="4" t="s">
        <v>539</v>
      </c>
      <c r="B20" s="5" t="n">
        <v>7</v>
      </c>
      <c r="C20" s="5" t="n">
        <v>19</v>
      </c>
    </row>
    <row r="21" spans="1:3">
      <c r="A21" s="4" t="s">
        <v>540</v>
      </c>
      <c r="B21" s="5" t="n">
        <v>88</v>
      </c>
      <c r="C21" s="5" t="n">
        <v>119</v>
      </c>
    </row>
    <row r="22" spans="1:3">
      <c r="A22" s="4" t="s">
        <v>541</v>
      </c>
      <c r="B22" s="5" t="n">
        <v>3</v>
      </c>
      <c r="C22" s="5" t="n">
        <v>6</v>
      </c>
    </row>
    <row r="23" spans="1:3">
      <c r="A23" s="4" t="s">
        <v>542</v>
      </c>
      <c r="B23" s="5" t="n">
        <v>3</v>
      </c>
      <c r="C23" s="5" t="n">
        <v>6</v>
      </c>
    </row>
    <row r="24" spans="1:3">
      <c r="A24" s="3" t="s">
        <v>543</v>
      </c>
    </row>
    <row r="25" spans="1:3">
      <c r="A25" s="4" t="s">
        <v>537</v>
      </c>
      <c r="B25" s="5" t="n">
        <v>461</v>
      </c>
      <c r="C25" s="5" t="n">
        <v>0</v>
      </c>
    </row>
    <row r="26" spans="1:3">
      <c r="A26" s="4" t="s">
        <v>538</v>
      </c>
      <c r="B26" s="5" t="n">
        <v>350</v>
      </c>
      <c r="C26" s="5" t="n">
        <v>0</v>
      </c>
    </row>
    <row r="27" spans="1:3">
      <c r="A27" s="4" t="s">
        <v>540</v>
      </c>
      <c r="B27" s="5" t="n">
        <v>289</v>
      </c>
      <c r="C27" s="5" t="n">
        <v>23</v>
      </c>
    </row>
    <row r="28" spans="1:3">
      <c r="A28" s="4" t="s">
        <v>541</v>
      </c>
      <c r="B28" s="5" t="n">
        <v>8</v>
      </c>
      <c r="C28" s="5" t="n">
        <v>0</v>
      </c>
    </row>
    <row r="29" spans="1:3">
      <c r="A29" s="4" t="s">
        <v>542</v>
      </c>
      <c r="B29" s="5" t="n">
        <v>8</v>
      </c>
      <c r="C29" s="5" t="n">
        <v>0</v>
      </c>
    </row>
    <row r="30" spans="1:3">
      <c r="A30" s="4" t="s">
        <v>494</v>
      </c>
    </row>
    <row r="31" spans="1:3">
      <c r="A31" s="3" t="s">
        <v>536</v>
      </c>
    </row>
    <row r="32" spans="1:3">
      <c r="A32" s="4" t="s">
        <v>537</v>
      </c>
      <c r="B32" s="5" t="n">
        <v>8</v>
      </c>
      <c r="C32" s="5" t="n">
        <v>0</v>
      </c>
    </row>
    <row r="33" spans="1:3">
      <c r="A33" s="4" t="s">
        <v>538</v>
      </c>
      <c r="B33" s="5" t="n">
        <v>8</v>
      </c>
      <c r="C33" s="5" t="n">
        <v>0</v>
      </c>
    </row>
    <row r="34" spans="1:3">
      <c r="A34" s="4" t="s">
        <v>539</v>
      </c>
      <c r="B34" s="5" t="n">
        <v>0</v>
      </c>
      <c r="C34" s="5" t="n">
        <v>0</v>
      </c>
    </row>
    <row r="35" spans="1:3">
      <c r="A35" s="4" t="s">
        <v>540</v>
      </c>
      <c r="B35" s="5" t="n">
        <v>2</v>
      </c>
      <c r="C35" s="5" t="n">
        <v>0</v>
      </c>
    </row>
    <row r="36" spans="1:3">
      <c r="A36" s="4" t="s">
        <v>541</v>
      </c>
      <c r="B36" s="5" t="n">
        <v>0</v>
      </c>
      <c r="C36" s="5" t="n">
        <v>0</v>
      </c>
    </row>
    <row r="37" spans="1:3">
      <c r="A37" s="4" t="s">
        <v>542</v>
      </c>
      <c r="B37" s="5" t="n">
        <v>0</v>
      </c>
      <c r="C37" s="5" t="n">
        <v>0</v>
      </c>
    </row>
    <row r="38" spans="1:3">
      <c r="A38" s="3" t="s">
        <v>543</v>
      </c>
    </row>
    <row r="39" spans="1:3">
      <c r="A39" s="4" t="s">
        <v>537</v>
      </c>
      <c r="B39" s="5" t="n">
        <v>0</v>
      </c>
      <c r="C39" s="5" t="n">
        <v>0</v>
      </c>
    </row>
    <row r="40" spans="1:3">
      <c r="A40" s="4" t="s">
        <v>538</v>
      </c>
      <c r="B40" s="5" t="n">
        <v>0</v>
      </c>
      <c r="C40" s="5" t="n">
        <v>0</v>
      </c>
    </row>
    <row r="41" spans="1:3">
      <c r="A41" s="4" t="s">
        <v>540</v>
      </c>
      <c r="B41" s="5" t="n">
        <v>0</v>
      </c>
      <c r="C41" s="5" t="n">
        <v>0</v>
      </c>
    </row>
    <row r="42" spans="1:3">
      <c r="A42" s="4" t="s">
        <v>541</v>
      </c>
      <c r="B42" s="5" t="n">
        <v>0</v>
      </c>
      <c r="C42" s="5" t="n">
        <v>0</v>
      </c>
    </row>
    <row r="43" spans="1:3">
      <c r="A43" s="4" t="s">
        <v>542</v>
      </c>
      <c r="B43" s="5" t="n">
        <v>0</v>
      </c>
      <c r="C43" s="5" t="n">
        <v>0</v>
      </c>
    </row>
    <row r="44" spans="1:3">
      <c r="A44" s="4" t="s">
        <v>495</v>
      </c>
    </row>
    <row r="45" spans="1:3">
      <c r="A45" s="3" t="s">
        <v>536</v>
      </c>
    </row>
    <row r="46" spans="1:3">
      <c r="A46" s="4" t="s">
        <v>537</v>
      </c>
      <c r="B46" s="5" t="n">
        <v>0</v>
      </c>
      <c r="C46" s="5" t="n">
        <v>557</v>
      </c>
    </row>
    <row r="47" spans="1:3">
      <c r="A47" s="4" t="s">
        <v>538</v>
      </c>
      <c r="B47" s="5" t="n">
        <v>0</v>
      </c>
      <c r="C47" s="5" t="n">
        <v>557</v>
      </c>
    </row>
    <row r="48" spans="1:3">
      <c r="A48" s="4" t="s">
        <v>539</v>
      </c>
      <c r="B48" s="5" t="n">
        <v>0</v>
      </c>
      <c r="C48" s="5" t="n">
        <v>95</v>
      </c>
    </row>
    <row r="49" spans="1:3">
      <c r="A49" s="4" t="s">
        <v>540</v>
      </c>
      <c r="B49" s="5" t="n">
        <v>111</v>
      </c>
      <c r="C49" s="5" t="n">
        <v>130</v>
      </c>
    </row>
    <row r="50" spans="1:3">
      <c r="A50" s="4" t="s">
        <v>541</v>
      </c>
      <c r="B50" s="5" t="n">
        <v>0</v>
      </c>
      <c r="C50" s="5" t="n">
        <v>23</v>
      </c>
    </row>
    <row r="51" spans="1:3">
      <c r="A51" s="4" t="s">
        <v>542</v>
      </c>
      <c r="B51" s="5" t="n">
        <v>0</v>
      </c>
      <c r="C51" s="5" t="n">
        <v>0</v>
      </c>
    </row>
    <row r="52" spans="1:3">
      <c r="A52" s="3" t="s">
        <v>543</v>
      </c>
    </row>
    <row r="53" spans="1:3">
      <c r="A53" s="4" t="s">
        <v>537</v>
      </c>
      <c r="B53" s="5" t="n">
        <v>1089</v>
      </c>
      <c r="C53" s="5" t="n">
        <v>631</v>
      </c>
    </row>
    <row r="54" spans="1:3">
      <c r="A54" s="4" t="s">
        <v>538</v>
      </c>
      <c r="B54" s="5" t="n">
        <v>914</v>
      </c>
      <c r="C54" s="5" t="n">
        <v>457</v>
      </c>
    </row>
    <row r="55" spans="1:3">
      <c r="A55" s="4" t="s">
        <v>540</v>
      </c>
      <c r="B55" s="5" t="n">
        <v>855</v>
      </c>
      <c r="C55" s="5" t="n">
        <v>735</v>
      </c>
    </row>
    <row r="56" spans="1:3">
      <c r="A56" s="4" t="s">
        <v>541</v>
      </c>
      <c r="B56" s="5" t="n">
        <v>3</v>
      </c>
      <c r="C56" s="5" t="n">
        <v>3</v>
      </c>
    </row>
    <row r="57" spans="1:3">
      <c r="A57" s="4" t="s">
        <v>542</v>
      </c>
      <c r="B57" s="5" t="n">
        <v>3</v>
      </c>
      <c r="C57" s="5" t="n">
        <v>3</v>
      </c>
    </row>
    <row r="58" spans="1:3">
      <c r="A58" s="4" t="s">
        <v>496</v>
      </c>
    </row>
    <row r="59" spans="1:3">
      <c r="A59" s="3" t="s">
        <v>536</v>
      </c>
    </row>
    <row r="60" spans="1:3">
      <c r="A60" s="4" t="s">
        <v>537</v>
      </c>
      <c r="B60" s="5" t="n">
        <v>0</v>
      </c>
      <c r="C60" s="5" t="n">
        <v>588</v>
      </c>
    </row>
    <row r="61" spans="1:3">
      <c r="A61" s="4" t="s">
        <v>538</v>
      </c>
      <c r="B61" s="5" t="n">
        <v>0</v>
      </c>
      <c r="C61" s="5" t="n">
        <v>588</v>
      </c>
    </row>
    <row r="62" spans="1:3">
      <c r="A62" s="4" t="s">
        <v>539</v>
      </c>
      <c r="B62" s="5" t="n">
        <v>0</v>
      </c>
      <c r="C62" s="5" t="n">
        <v>6</v>
      </c>
    </row>
    <row r="63" spans="1:3">
      <c r="A63" s="4" t="s">
        <v>540</v>
      </c>
      <c r="B63" s="5" t="n">
        <v>118</v>
      </c>
      <c r="C63" s="5" t="n">
        <v>428</v>
      </c>
    </row>
    <row r="64" spans="1:3">
      <c r="A64" s="4" t="s">
        <v>541</v>
      </c>
      <c r="B64" s="5" t="n">
        <v>0</v>
      </c>
      <c r="C64" s="5" t="n">
        <v>0</v>
      </c>
    </row>
    <row r="65" spans="1:3">
      <c r="A65" s="4" t="s">
        <v>542</v>
      </c>
      <c r="B65" s="5" t="n">
        <v>0</v>
      </c>
      <c r="C65" s="5" t="n">
        <v>0</v>
      </c>
    </row>
    <row r="66" spans="1:3">
      <c r="A66" s="3" t="s">
        <v>543</v>
      </c>
    </row>
    <row r="67" spans="1:3">
      <c r="A67" s="4" t="s">
        <v>537</v>
      </c>
      <c r="B67" s="5" t="n">
        <v>569</v>
      </c>
      <c r="C67" s="5" t="n">
        <v>96</v>
      </c>
    </row>
    <row r="68" spans="1:3">
      <c r="A68" s="4" t="s">
        <v>538</v>
      </c>
      <c r="B68" s="5" t="n">
        <v>569</v>
      </c>
      <c r="C68" s="5" t="n">
        <v>96</v>
      </c>
    </row>
    <row r="69" spans="1:3">
      <c r="A69" s="4" t="s">
        <v>540</v>
      </c>
      <c r="B69" s="5" t="n">
        <v>498</v>
      </c>
      <c r="C69" s="5" t="n">
        <v>322</v>
      </c>
    </row>
    <row r="70" spans="1:3">
      <c r="A70" s="4" t="s">
        <v>541</v>
      </c>
      <c r="B70" s="5" t="n">
        <v>3</v>
      </c>
      <c r="C70" s="5" t="n">
        <v>2</v>
      </c>
    </row>
    <row r="71" spans="1:3">
      <c r="A71" s="4" t="s">
        <v>542</v>
      </c>
      <c r="B71" s="5" t="n">
        <v>3</v>
      </c>
      <c r="C71" s="5" t="n">
        <v>2</v>
      </c>
    </row>
    <row r="72" spans="1:3">
      <c r="A72" s="4" t="s">
        <v>497</v>
      </c>
    </row>
    <row r="73" spans="1:3">
      <c r="A73" s="3" t="s">
        <v>536</v>
      </c>
    </row>
    <row r="74" spans="1:3">
      <c r="A74" s="4" t="s">
        <v>537</v>
      </c>
      <c r="B74" s="5" t="n">
        <v>0</v>
      </c>
      <c r="C74" s="5" t="n">
        <v>0</v>
      </c>
    </row>
    <row r="75" spans="1:3">
      <c r="A75" s="4" t="s">
        <v>538</v>
      </c>
      <c r="B75" s="5" t="n">
        <v>0</v>
      </c>
      <c r="C75" s="5" t="n">
        <v>0</v>
      </c>
    </row>
    <row r="76" spans="1:3">
      <c r="A76" s="4" t="s">
        <v>539</v>
      </c>
      <c r="B76" s="5" t="n">
        <v>0</v>
      </c>
      <c r="C76" s="5" t="n">
        <v>0</v>
      </c>
    </row>
    <row r="77" spans="1:3">
      <c r="A77" s="4" t="s">
        <v>540</v>
      </c>
      <c r="B77" s="5" t="n">
        <v>0</v>
      </c>
      <c r="C77" s="5" t="n">
        <v>0</v>
      </c>
    </row>
    <row r="78" spans="1:3">
      <c r="A78" s="4" t="s">
        <v>541</v>
      </c>
      <c r="B78" s="5" t="n">
        <v>0</v>
      </c>
      <c r="C78" s="5" t="n">
        <v>0</v>
      </c>
    </row>
    <row r="79" spans="1:3">
      <c r="A79" s="4" t="s">
        <v>542</v>
      </c>
      <c r="B79" s="5" t="n">
        <v>0</v>
      </c>
      <c r="C79" s="5" t="n">
        <v>0</v>
      </c>
    </row>
    <row r="80" spans="1:3">
      <c r="A80" s="3" t="s">
        <v>543</v>
      </c>
    </row>
    <row r="81" spans="1:3">
      <c r="A81" s="4" t="s">
        <v>537</v>
      </c>
      <c r="B81" s="5" t="n">
        <v>0</v>
      </c>
      <c r="C81" s="5" t="n">
        <v>0</v>
      </c>
    </row>
    <row r="82" spans="1:3">
      <c r="A82" s="4" t="s">
        <v>538</v>
      </c>
      <c r="B82" s="5" t="n">
        <v>0</v>
      </c>
      <c r="C82" s="5" t="n">
        <v>0</v>
      </c>
    </row>
    <row r="83" spans="1:3">
      <c r="A83" s="4" t="s">
        <v>540</v>
      </c>
      <c r="B83" s="5" t="n">
        <v>0</v>
      </c>
      <c r="C83" s="5" t="n">
        <v>0</v>
      </c>
    </row>
    <row r="84" spans="1:3">
      <c r="A84" s="4" t="s">
        <v>541</v>
      </c>
      <c r="B84" s="5" t="n">
        <v>0</v>
      </c>
      <c r="C84" s="5" t="n">
        <v>0</v>
      </c>
    </row>
    <row r="85" spans="1:3">
      <c r="A85" s="4" t="s">
        <v>542</v>
      </c>
      <c r="B85" s="7" t="n">
        <v>0</v>
      </c>
      <c r="C85"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509</v>
      </c>
    </row>
    <row r="3" spans="1:3">
      <c r="A3" s="4" t="s">
        <v>129</v>
      </c>
      <c r="B3" s="7" t="n">
        <v>583361</v>
      </c>
      <c r="C3" s="7" t="n">
        <v>520980</v>
      </c>
    </row>
    <row r="4" spans="1:3">
      <c r="A4" s="4" t="s">
        <v>545</v>
      </c>
    </row>
    <row r="5" spans="1:3">
      <c r="A5" s="3" t="s">
        <v>509</v>
      </c>
    </row>
    <row r="6" spans="1:3">
      <c r="A6" s="4" t="s">
        <v>129</v>
      </c>
      <c r="B6" s="5" t="n">
        <v>329119</v>
      </c>
      <c r="C6" s="5" t="n">
        <v>294717</v>
      </c>
    </row>
    <row r="7" spans="1:3">
      <c r="A7" s="4" t="s">
        <v>546</v>
      </c>
    </row>
    <row r="8" spans="1:3">
      <c r="A8" s="3" t="s">
        <v>509</v>
      </c>
    </row>
    <row r="9" spans="1:3">
      <c r="A9" s="4" t="s">
        <v>129</v>
      </c>
      <c r="B9" s="5" t="n">
        <v>239420</v>
      </c>
      <c r="C9" s="5" t="n">
        <v>213437</v>
      </c>
    </row>
    <row r="10" spans="1:3">
      <c r="A10" s="4" t="s">
        <v>547</v>
      </c>
    </row>
    <row r="11" spans="1:3">
      <c r="A11" s="3" t="s">
        <v>509</v>
      </c>
    </row>
    <row r="12" spans="1:3">
      <c r="A12" s="4" t="s">
        <v>129</v>
      </c>
      <c r="B12" s="5" t="n">
        <v>3221</v>
      </c>
      <c r="C12" s="5" t="n">
        <v>6003</v>
      </c>
    </row>
    <row r="13" spans="1:3">
      <c r="A13" s="4" t="s">
        <v>548</v>
      </c>
    </row>
    <row r="14" spans="1:3">
      <c r="A14" s="3" t="s">
        <v>509</v>
      </c>
    </row>
    <row r="15" spans="1:3">
      <c r="A15" s="4" t="s">
        <v>129</v>
      </c>
      <c r="B15" s="5" t="n">
        <v>11601</v>
      </c>
      <c r="C15" s="5" t="n">
        <v>6823</v>
      </c>
    </row>
    <row r="16" spans="1:3">
      <c r="A16" s="4" t="s">
        <v>549</v>
      </c>
    </row>
    <row r="17" spans="1:3">
      <c r="A17" s="3" t="s">
        <v>509</v>
      </c>
    </row>
    <row r="18" spans="1:3">
      <c r="A18" s="4" t="s">
        <v>129</v>
      </c>
      <c r="B18" s="5" t="n">
        <v>0</v>
      </c>
      <c r="C18" s="5" t="n">
        <v>0</v>
      </c>
    </row>
    <row r="19" spans="1:3">
      <c r="A19" s="4" t="s">
        <v>493</v>
      </c>
    </row>
    <row r="20" spans="1:3">
      <c r="A20" s="3" t="s">
        <v>509</v>
      </c>
    </row>
    <row r="21" spans="1:3">
      <c r="A21" s="4" t="s">
        <v>129</v>
      </c>
      <c r="B21" s="5" t="n">
        <v>221823</v>
      </c>
      <c r="C21" s="5" t="n">
        <v>198167</v>
      </c>
    </row>
    <row r="22" spans="1:3">
      <c r="A22" s="4" t="s">
        <v>550</v>
      </c>
    </row>
    <row r="23" spans="1:3">
      <c r="A23" s="3" t="s">
        <v>509</v>
      </c>
    </row>
    <row r="24" spans="1:3">
      <c r="A24" s="4" t="s">
        <v>129</v>
      </c>
      <c r="B24" s="5" t="n">
        <v>220730</v>
      </c>
      <c r="C24" s="5" t="n">
        <v>197041</v>
      </c>
    </row>
    <row r="25" spans="1:3">
      <c r="A25" s="4" t="s">
        <v>551</v>
      </c>
    </row>
    <row r="26" spans="1:3">
      <c r="A26" s="3" t="s">
        <v>509</v>
      </c>
    </row>
    <row r="27" spans="1:3">
      <c r="A27" s="4" t="s">
        <v>129</v>
      </c>
      <c r="B27" s="5" t="n">
        <v>0</v>
      </c>
      <c r="C27" s="5" t="n">
        <v>0</v>
      </c>
    </row>
    <row r="28" spans="1:3">
      <c r="A28" s="4" t="s">
        <v>552</v>
      </c>
    </row>
    <row r="29" spans="1:3">
      <c r="A29" s="3" t="s">
        <v>509</v>
      </c>
    </row>
    <row r="30" spans="1:3">
      <c r="A30" s="4" t="s">
        <v>129</v>
      </c>
      <c r="B30" s="5" t="n">
        <v>0</v>
      </c>
      <c r="C30" s="5" t="n">
        <v>0</v>
      </c>
    </row>
    <row r="31" spans="1:3">
      <c r="A31" s="4" t="s">
        <v>553</v>
      </c>
    </row>
    <row r="32" spans="1:3">
      <c r="A32" s="3" t="s">
        <v>509</v>
      </c>
    </row>
    <row r="33" spans="1:3">
      <c r="A33" s="4" t="s">
        <v>129</v>
      </c>
      <c r="B33" s="5" t="n">
        <v>1093</v>
      </c>
      <c r="C33" s="5" t="n">
        <v>1126</v>
      </c>
    </row>
    <row r="34" spans="1:3">
      <c r="A34" s="4" t="s">
        <v>554</v>
      </c>
    </row>
    <row r="35" spans="1:3">
      <c r="A35" s="3" t="s">
        <v>509</v>
      </c>
    </row>
    <row r="36" spans="1:3">
      <c r="A36" s="4" t="s">
        <v>129</v>
      </c>
      <c r="B36" s="5" t="n">
        <v>0</v>
      </c>
      <c r="C36" s="5" t="n">
        <v>0</v>
      </c>
    </row>
    <row r="37" spans="1:3">
      <c r="A37" s="4" t="s">
        <v>494</v>
      </c>
    </row>
    <row r="38" spans="1:3">
      <c r="A38" s="3" t="s">
        <v>509</v>
      </c>
    </row>
    <row r="39" spans="1:3">
      <c r="A39" s="4" t="s">
        <v>129</v>
      </c>
      <c r="B39" s="5" t="n">
        <v>99940</v>
      </c>
      <c r="C39" s="5" t="n">
        <v>91359</v>
      </c>
    </row>
    <row r="40" spans="1:3">
      <c r="A40" s="4" t="s">
        <v>555</v>
      </c>
    </row>
    <row r="41" spans="1:3">
      <c r="A41" s="3" t="s">
        <v>509</v>
      </c>
    </row>
    <row r="42" spans="1:3">
      <c r="A42" s="4" t="s">
        <v>129</v>
      </c>
      <c r="B42" s="5" t="n">
        <v>98946</v>
      </c>
      <c r="C42" s="5" t="n">
        <v>91017</v>
      </c>
    </row>
    <row r="43" spans="1:3">
      <c r="A43" s="4" t="s">
        <v>556</v>
      </c>
    </row>
    <row r="44" spans="1:3">
      <c r="A44" s="3" t="s">
        <v>509</v>
      </c>
    </row>
    <row r="45" spans="1:3">
      <c r="A45" s="4" t="s">
        <v>129</v>
      </c>
      <c r="B45" s="5" t="n">
        <v>0</v>
      </c>
      <c r="C45" s="5" t="n">
        <v>0</v>
      </c>
    </row>
    <row r="46" spans="1:3">
      <c r="A46" s="4" t="s">
        <v>557</v>
      </c>
    </row>
    <row r="47" spans="1:3">
      <c r="A47" s="3" t="s">
        <v>509</v>
      </c>
    </row>
    <row r="48" spans="1:3">
      <c r="A48" s="4" t="s">
        <v>129</v>
      </c>
      <c r="B48" s="5" t="n">
        <v>0</v>
      </c>
      <c r="C48" s="5" t="n">
        <v>0</v>
      </c>
    </row>
    <row r="49" spans="1:3">
      <c r="A49" s="4" t="s">
        <v>558</v>
      </c>
    </row>
    <row r="50" spans="1:3">
      <c r="A50" s="3" t="s">
        <v>509</v>
      </c>
    </row>
    <row r="51" spans="1:3">
      <c r="A51" s="4" t="s">
        <v>129</v>
      </c>
      <c r="B51" s="5" t="n">
        <v>994</v>
      </c>
      <c r="C51" s="5" t="n">
        <v>342</v>
      </c>
    </row>
    <row r="52" spans="1:3">
      <c r="A52" s="4" t="s">
        <v>559</v>
      </c>
    </row>
    <row r="53" spans="1:3">
      <c r="A53" s="3" t="s">
        <v>509</v>
      </c>
    </row>
    <row r="54" spans="1:3">
      <c r="A54" s="4" t="s">
        <v>129</v>
      </c>
      <c r="B54" s="5" t="n">
        <v>0</v>
      </c>
      <c r="C54" s="5" t="n">
        <v>0</v>
      </c>
    </row>
    <row r="55" spans="1:3">
      <c r="A55" s="4" t="s">
        <v>495</v>
      </c>
    </row>
    <row r="56" spans="1:3">
      <c r="A56" s="3" t="s">
        <v>509</v>
      </c>
    </row>
    <row r="57" spans="1:3">
      <c r="A57" s="4" t="s">
        <v>129</v>
      </c>
      <c r="B57" s="5" t="n">
        <v>193068</v>
      </c>
      <c r="C57" s="5" t="n">
        <v>166994</v>
      </c>
    </row>
    <row r="58" spans="1:3">
      <c r="A58" s="4" t="s">
        <v>560</v>
      </c>
    </row>
    <row r="59" spans="1:3">
      <c r="A59" s="3" t="s">
        <v>509</v>
      </c>
    </row>
    <row r="60" spans="1:3">
      <c r="A60" s="4" t="s">
        <v>129</v>
      </c>
      <c r="B60" s="5" t="n">
        <v>0</v>
      </c>
      <c r="C60" s="5" t="n">
        <v>0</v>
      </c>
    </row>
    <row r="61" spans="1:3">
      <c r="A61" s="4" t="s">
        <v>561</v>
      </c>
    </row>
    <row r="62" spans="1:3">
      <c r="A62" s="3" t="s">
        <v>509</v>
      </c>
    </row>
    <row r="63" spans="1:3">
      <c r="A63" s="4" t="s">
        <v>129</v>
      </c>
      <c r="B63" s="5" t="n">
        <v>182460</v>
      </c>
      <c r="C63" s="5" t="n">
        <v>161312</v>
      </c>
    </row>
    <row r="64" spans="1:3">
      <c r="A64" s="4" t="s">
        <v>562</v>
      </c>
    </row>
    <row r="65" spans="1:3">
      <c r="A65" s="3" t="s">
        <v>509</v>
      </c>
    </row>
    <row r="66" spans="1:3">
      <c r="A66" s="4" t="s">
        <v>129</v>
      </c>
      <c r="B66" s="5" t="n">
        <v>2744</v>
      </c>
      <c r="C66" s="5" t="n">
        <v>1077</v>
      </c>
    </row>
    <row r="67" spans="1:3">
      <c r="A67" s="4" t="s">
        <v>563</v>
      </c>
    </row>
    <row r="68" spans="1:3">
      <c r="A68" s="3" t="s">
        <v>509</v>
      </c>
    </row>
    <row r="69" spans="1:3">
      <c r="A69" s="4" t="s">
        <v>129</v>
      </c>
      <c r="B69" s="5" t="n">
        <v>7864</v>
      </c>
      <c r="C69" s="5" t="n">
        <v>4605</v>
      </c>
    </row>
    <row r="70" spans="1:3">
      <c r="A70" s="4" t="s">
        <v>564</v>
      </c>
    </row>
    <row r="71" spans="1:3">
      <c r="A71" s="3" t="s">
        <v>509</v>
      </c>
    </row>
    <row r="72" spans="1:3">
      <c r="A72" s="4" t="s">
        <v>129</v>
      </c>
      <c r="B72" s="5" t="n">
        <v>0</v>
      </c>
      <c r="C72" s="5" t="n">
        <v>0</v>
      </c>
    </row>
    <row r="73" spans="1:3">
      <c r="A73" s="4" t="s">
        <v>534</v>
      </c>
    </row>
    <row r="74" spans="1:3">
      <c r="A74" s="3" t="s">
        <v>509</v>
      </c>
    </row>
    <row r="75" spans="1:3">
      <c r="A75" s="4" t="s">
        <v>129</v>
      </c>
      <c r="B75" s="5" t="n">
        <v>58941</v>
      </c>
      <c r="C75" s="5" t="n">
        <v>57788</v>
      </c>
    </row>
    <row r="76" spans="1:3">
      <c r="A76" s="4" t="s">
        <v>565</v>
      </c>
    </row>
    <row r="77" spans="1:3">
      <c r="A77" s="3" t="s">
        <v>509</v>
      </c>
    </row>
    <row r="78" spans="1:3">
      <c r="A78" s="4" t="s">
        <v>129</v>
      </c>
      <c r="B78" s="5" t="n">
        <v>0</v>
      </c>
      <c r="C78" s="5" t="n">
        <v>0</v>
      </c>
    </row>
    <row r="79" spans="1:3">
      <c r="A79" s="4" t="s">
        <v>566</v>
      </c>
    </row>
    <row r="80" spans="1:3">
      <c r="A80" s="3" t="s">
        <v>509</v>
      </c>
    </row>
    <row r="81" spans="1:3">
      <c r="A81" s="4" t="s">
        <v>129</v>
      </c>
      <c r="B81" s="5" t="n">
        <v>56960</v>
      </c>
      <c r="C81" s="5" t="n">
        <v>52125</v>
      </c>
    </row>
    <row r="82" spans="1:3">
      <c r="A82" s="4" t="s">
        <v>567</v>
      </c>
    </row>
    <row r="83" spans="1:3">
      <c r="A83" s="3" t="s">
        <v>509</v>
      </c>
    </row>
    <row r="84" spans="1:3">
      <c r="A84" s="4" t="s">
        <v>129</v>
      </c>
      <c r="B84" s="5" t="n">
        <v>477</v>
      </c>
      <c r="C84" s="5" t="n">
        <v>4926</v>
      </c>
    </row>
    <row r="85" spans="1:3">
      <c r="A85" s="4" t="s">
        <v>568</v>
      </c>
    </row>
    <row r="86" spans="1:3">
      <c r="A86" s="3" t="s">
        <v>509</v>
      </c>
    </row>
    <row r="87" spans="1:3">
      <c r="A87" s="4" t="s">
        <v>129</v>
      </c>
      <c r="B87" s="5" t="n">
        <v>1504</v>
      </c>
      <c r="C87" s="5" t="n">
        <v>737</v>
      </c>
    </row>
    <row r="88" spans="1:3">
      <c r="A88" s="4" t="s">
        <v>569</v>
      </c>
    </row>
    <row r="89" spans="1:3">
      <c r="A89" s="3" t="s">
        <v>509</v>
      </c>
    </row>
    <row r="90" spans="1:3">
      <c r="A90" s="4" t="s">
        <v>129</v>
      </c>
      <c r="B90" s="5" t="n">
        <v>0</v>
      </c>
      <c r="C90" s="5" t="n">
        <v>0</v>
      </c>
    </row>
    <row r="91" spans="1:3">
      <c r="A91" s="4" t="s">
        <v>497</v>
      </c>
    </row>
    <row r="92" spans="1:3">
      <c r="A92" s="3" t="s">
        <v>509</v>
      </c>
    </row>
    <row r="93" spans="1:3">
      <c r="A93" s="4" t="s">
        <v>129</v>
      </c>
      <c r="B93" s="5" t="n">
        <v>9589</v>
      </c>
      <c r="C93" s="5" t="n">
        <v>6672</v>
      </c>
    </row>
    <row r="94" spans="1:3">
      <c r="A94" s="4" t="s">
        <v>570</v>
      </c>
    </row>
    <row r="95" spans="1:3">
      <c r="A95" s="3" t="s">
        <v>509</v>
      </c>
    </row>
    <row r="96" spans="1:3">
      <c r="A96" s="4" t="s">
        <v>129</v>
      </c>
      <c r="B96" s="5" t="n">
        <v>9443</v>
      </c>
      <c r="C96" s="5" t="n">
        <v>6659</v>
      </c>
    </row>
    <row r="97" spans="1:3">
      <c r="A97" s="4" t="s">
        <v>571</v>
      </c>
    </row>
    <row r="98" spans="1:3">
      <c r="A98" s="3" t="s">
        <v>509</v>
      </c>
    </row>
    <row r="99" spans="1:3">
      <c r="A99" s="4" t="s">
        <v>129</v>
      </c>
      <c r="B99" s="5" t="n">
        <v>0</v>
      </c>
      <c r="C99" s="5" t="n">
        <v>0</v>
      </c>
    </row>
    <row r="100" spans="1:3">
      <c r="A100" s="4" t="s">
        <v>572</v>
      </c>
    </row>
    <row r="101" spans="1:3">
      <c r="A101" s="3" t="s">
        <v>509</v>
      </c>
    </row>
    <row r="102" spans="1:3">
      <c r="A102" s="4" t="s">
        <v>129</v>
      </c>
      <c r="B102" s="5" t="n">
        <v>0</v>
      </c>
      <c r="C102" s="5" t="n">
        <v>0</v>
      </c>
    </row>
    <row r="103" spans="1:3">
      <c r="A103" s="4" t="s">
        <v>573</v>
      </c>
    </row>
    <row r="104" spans="1:3">
      <c r="A104" s="3" t="s">
        <v>509</v>
      </c>
    </row>
    <row r="105" spans="1:3">
      <c r="A105" s="4" t="s">
        <v>129</v>
      </c>
      <c r="B105" s="5" t="n">
        <v>146</v>
      </c>
      <c r="C105" s="5" t="n">
        <v>13</v>
      </c>
    </row>
    <row r="106" spans="1:3">
      <c r="A106" s="4" t="s">
        <v>574</v>
      </c>
    </row>
    <row r="107" spans="1:3">
      <c r="A107" s="3" t="s">
        <v>509</v>
      </c>
    </row>
    <row r="108" spans="1:3">
      <c r="A108" s="4" t="s">
        <v>129</v>
      </c>
      <c r="B108" s="7" t="n">
        <v>0</v>
      </c>
      <c r="C108"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3" t="s">
        <v>576</v>
      </c>
    </row>
    <row r="3" spans="1:3">
      <c r="A3" s="4" t="s">
        <v>577</v>
      </c>
      <c r="B3" s="7" t="n">
        <v>574298</v>
      </c>
      <c r="C3" s="7" t="n">
        <v>514279</v>
      </c>
    </row>
    <row r="4" spans="1:3">
      <c r="A4" s="4" t="s">
        <v>578</v>
      </c>
      <c r="B4" s="5" t="n">
        <v>3003</v>
      </c>
      <c r="C4" s="5" t="n">
        <v>3278</v>
      </c>
    </row>
    <row r="5" spans="1:3">
      <c r="A5" s="4" t="s">
        <v>579</v>
      </c>
      <c r="B5" s="5" t="n">
        <v>583361</v>
      </c>
      <c r="C5" s="5" t="n">
        <v>520980</v>
      </c>
    </row>
    <row r="6" spans="1:3">
      <c r="A6" s="4" t="s">
        <v>580</v>
      </c>
    </row>
    <row r="7" spans="1:3">
      <c r="A7" s="3" t="s">
        <v>576</v>
      </c>
    </row>
    <row r="8" spans="1:3">
      <c r="A8" s="4" t="s">
        <v>581</v>
      </c>
      <c r="B8" s="5" t="n">
        <v>3907</v>
      </c>
      <c r="C8" s="5" t="n">
        <v>3021</v>
      </c>
    </row>
    <row r="9" spans="1:3">
      <c r="A9" s="4" t="s">
        <v>578</v>
      </c>
      <c r="B9" s="5" t="n">
        <v>0</v>
      </c>
      <c r="C9" s="5" t="n">
        <v>77</v>
      </c>
    </row>
    <row r="10" spans="1:3">
      <c r="A10" s="4" t="s">
        <v>582</v>
      </c>
    </row>
    <row r="11" spans="1:3">
      <c r="A11" s="3" t="s">
        <v>576</v>
      </c>
    </row>
    <row r="12" spans="1:3">
      <c r="A12" s="4" t="s">
        <v>581</v>
      </c>
      <c r="B12" s="5" t="n">
        <v>1463</v>
      </c>
      <c r="C12" s="5" t="n">
        <v>358</v>
      </c>
    </row>
    <row r="13" spans="1:3">
      <c r="A13" s="4" t="s">
        <v>578</v>
      </c>
      <c r="B13" s="5" t="n">
        <v>75</v>
      </c>
      <c r="C13" s="5" t="n">
        <v>557</v>
      </c>
    </row>
    <row r="14" spans="1:3">
      <c r="A14" s="4" t="s">
        <v>583</v>
      </c>
    </row>
    <row r="15" spans="1:3">
      <c r="A15" s="3" t="s">
        <v>576</v>
      </c>
    </row>
    <row r="16" spans="1:3">
      <c r="A16" s="4" t="s">
        <v>581</v>
      </c>
      <c r="B16" s="5" t="n">
        <v>690</v>
      </c>
      <c r="C16" s="5" t="n">
        <v>44</v>
      </c>
    </row>
    <row r="17" spans="1:3">
      <c r="A17" s="4" t="s">
        <v>578</v>
      </c>
      <c r="B17" s="5" t="n">
        <v>1644</v>
      </c>
      <c r="C17" s="5" t="n">
        <v>1544</v>
      </c>
    </row>
    <row r="18" spans="1:3">
      <c r="A18" s="4" t="s">
        <v>493</v>
      </c>
    </row>
    <row r="19" spans="1:3">
      <c r="A19" s="3" t="s">
        <v>576</v>
      </c>
    </row>
    <row r="20" spans="1:3">
      <c r="A20" s="4" t="s">
        <v>577</v>
      </c>
      <c r="B20" s="5" t="n">
        <v>218515</v>
      </c>
      <c r="C20" s="5" t="n">
        <v>194830</v>
      </c>
    </row>
    <row r="21" spans="1:3">
      <c r="A21" s="4" t="s">
        <v>578</v>
      </c>
      <c r="B21" s="5" t="n">
        <v>856</v>
      </c>
      <c r="C21" s="5" t="n">
        <v>1126</v>
      </c>
    </row>
    <row r="22" spans="1:3">
      <c r="A22" s="4" t="s">
        <v>579</v>
      </c>
      <c r="B22" s="5" t="n">
        <v>221823</v>
      </c>
      <c r="C22" s="5" t="n">
        <v>198167</v>
      </c>
    </row>
    <row r="23" spans="1:3">
      <c r="A23" s="4" t="s">
        <v>584</v>
      </c>
    </row>
    <row r="24" spans="1:3">
      <c r="A24" s="3" t="s">
        <v>576</v>
      </c>
    </row>
    <row r="25" spans="1:3">
      <c r="A25" s="4" t="s">
        <v>581</v>
      </c>
      <c r="B25" s="5" t="n">
        <v>1936</v>
      </c>
      <c r="C25" s="5" t="n">
        <v>1916</v>
      </c>
    </row>
    <row r="26" spans="1:3">
      <c r="A26" s="4" t="s">
        <v>578</v>
      </c>
      <c r="B26" s="5" t="n">
        <v>0</v>
      </c>
      <c r="C26" s="5" t="n">
        <v>77</v>
      </c>
    </row>
    <row r="27" spans="1:3">
      <c r="A27" s="4" t="s">
        <v>585</v>
      </c>
    </row>
    <row r="28" spans="1:3">
      <c r="A28" s="3" t="s">
        <v>576</v>
      </c>
    </row>
    <row r="29" spans="1:3">
      <c r="A29" s="4" t="s">
        <v>581</v>
      </c>
      <c r="B29" s="5" t="n">
        <v>357</v>
      </c>
      <c r="C29" s="5" t="n">
        <v>295</v>
      </c>
    </row>
    <row r="30" spans="1:3">
      <c r="A30" s="4" t="s">
        <v>578</v>
      </c>
      <c r="B30" s="5" t="n">
        <v>75</v>
      </c>
      <c r="C30" s="5" t="n">
        <v>0</v>
      </c>
    </row>
    <row r="31" spans="1:3">
      <c r="A31" s="4" t="s">
        <v>586</v>
      </c>
    </row>
    <row r="32" spans="1:3">
      <c r="A32" s="3" t="s">
        <v>576</v>
      </c>
    </row>
    <row r="33" spans="1:3">
      <c r="A33" s="4" t="s">
        <v>581</v>
      </c>
      <c r="B33" s="5" t="n">
        <v>159</v>
      </c>
      <c r="C33" s="5" t="n">
        <v>0</v>
      </c>
    </row>
    <row r="34" spans="1:3">
      <c r="A34" s="4" t="s">
        <v>578</v>
      </c>
      <c r="B34" s="5" t="n">
        <v>415</v>
      </c>
      <c r="C34" s="5" t="n">
        <v>977</v>
      </c>
    </row>
    <row r="35" spans="1:3">
      <c r="A35" s="4" t="s">
        <v>494</v>
      </c>
    </row>
    <row r="36" spans="1:3">
      <c r="A36" s="3" t="s">
        <v>576</v>
      </c>
    </row>
    <row r="37" spans="1:3">
      <c r="A37" s="4" t="s">
        <v>577</v>
      </c>
      <c r="B37" s="5" t="n">
        <v>98112</v>
      </c>
      <c r="C37" s="5" t="n">
        <v>90557</v>
      </c>
    </row>
    <row r="38" spans="1:3">
      <c r="A38" s="4" t="s">
        <v>578</v>
      </c>
      <c r="B38" s="5" t="n">
        <v>526</v>
      </c>
      <c r="C38" s="5" t="n">
        <v>340</v>
      </c>
    </row>
    <row r="39" spans="1:3">
      <c r="A39" s="4" t="s">
        <v>579</v>
      </c>
      <c r="B39" s="5" t="n">
        <v>99940</v>
      </c>
      <c r="C39" s="5" t="n">
        <v>91359</v>
      </c>
    </row>
    <row r="40" spans="1:3">
      <c r="A40" s="4" t="s">
        <v>587</v>
      </c>
    </row>
    <row r="41" spans="1:3">
      <c r="A41" s="3" t="s">
        <v>576</v>
      </c>
    </row>
    <row r="42" spans="1:3">
      <c r="A42" s="4" t="s">
        <v>581</v>
      </c>
      <c r="B42" s="5" t="n">
        <v>598</v>
      </c>
      <c r="C42" s="5" t="n">
        <v>460</v>
      </c>
    </row>
    <row r="43" spans="1:3">
      <c r="A43" s="4" t="s">
        <v>578</v>
      </c>
      <c r="B43" s="5" t="n">
        <v>0</v>
      </c>
      <c r="C43" s="5" t="n">
        <v>0</v>
      </c>
    </row>
    <row r="44" spans="1:3">
      <c r="A44" s="4" t="s">
        <v>588</v>
      </c>
    </row>
    <row r="45" spans="1:3">
      <c r="A45" s="3" t="s">
        <v>576</v>
      </c>
    </row>
    <row r="46" spans="1:3">
      <c r="A46" s="4" t="s">
        <v>581</v>
      </c>
      <c r="B46" s="5" t="n">
        <v>370</v>
      </c>
      <c r="C46" s="5" t="n">
        <v>0</v>
      </c>
    </row>
    <row r="47" spans="1:3">
      <c r="A47" s="4" t="s">
        <v>578</v>
      </c>
      <c r="B47" s="5" t="n">
        <v>0</v>
      </c>
      <c r="C47" s="5" t="n">
        <v>0</v>
      </c>
    </row>
    <row r="48" spans="1:3">
      <c r="A48" s="4" t="s">
        <v>589</v>
      </c>
    </row>
    <row r="49" spans="1:3">
      <c r="A49" s="3" t="s">
        <v>576</v>
      </c>
    </row>
    <row r="50" spans="1:3">
      <c r="A50" s="4" t="s">
        <v>581</v>
      </c>
      <c r="B50" s="5" t="n">
        <v>334</v>
      </c>
      <c r="C50" s="5" t="n">
        <v>2</v>
      </c>
    </row>
    <row r="51" spans="1:3">
      <c r="A51" s="4" t="s">
        <v>578</v>
      </c>
      <c r="B51" s="5" t="n">
        <v>518</v>
      </c>
      <c r="C51" s="5" t="n">
        <v>340</v>
      </c>
    </row>
    <row r="52" spans="1:3">
      <c r="A52" s="4" t="s">
        <v>495</v>
      </c>
    </row>
    <row r="53" spans="1:3">
      <c r="A53" s="3" t="s">
        <v>576</v>
      </c>
    </row>
    <row r="54" spans="1:3">
      <c r="A54" s="4" t="s">
        <v>577</v>
      </c>
      <c r="B54" s="5" t="n">
        <v>190451</v>
      </c>
      <c r="C54" s="5" t="n">
        <v>165318</v>
      </c>
    </row>
    <row r="55" spans="1:3">
      <c r="A55" s="4" t="s">
        <v>578</v>
      </c>
      <c r="B55" s="5" t="n">
        <v>964</v>
      </c>
      <c r="C55" s="5" t="n">
        <v>1073</v>
      </c>
    </row>
    <row r="56" spans="1:3">
      <c r="A56" s="4" t="s">
        <v>579</v>
      </c>
      <c r="B56" s="5" t="n">
        <v>193068</v>
      </c>
      <c r="C56" s="5" t="n">
        <v>166994</v>
      </c>
    </row>
    <row r="57" spans="1:3">
      <c r="A57" s="4" t="s">
        <v>590</v>
      </c>
    </row>
    <row r="58" spans="1:3">
      <c r="A58" s="3" t="s">
        <v>576</v>
      </c>
    </row>
    <row r="59" spans="1:3">
      <c r="A59" s="4" t="s">
        <v>581</v>
      </c>
      <c r="B59" s="5" t="n">
        <v>1026</v>
      </c>
      <c r="C59" s="5" t="n">
        <v>561</v>
      </c>
    </row>
    <row r="60" spans="1:3">
      <c r="A60" s="4" t="s">
        <v>578</v>
      </c>
      <c r="B60" s="5" t="n">
        <v>0</v>
      </c>
      <c r="C60" s="5" t="n">
        <v>0</v>
      </c>
    </row>
    <row r="61" spans="1:3">
      <c r="A61" s="4" t="s">
        <v>591</v>
      </c>
    </row>
    <row r="62" spans="1:3">
      <c r="A62" s="3" t="s">
        <v>576</v>
      </c>
    </row>
    <row r="63" spans="1:3">
      <c r="A63" s="4" t="s">
        <v>581</v>
      </c>
      <c r="B63" s="5" t="n">
        <v>430</v>
      </c>
      <c r="C63" s="5" t="n">
        <v>0</v>
      </c>
    </row>
    <row r="64" spans="1:3">
      <c r="A64" s="4" t="s">
        <v>578</v>
      </c>
      <c r="B64" s="5" t="n">
        <v>0</v>
      </c>
      <c r="C64" s="5" t="n">
        <v>557</v>
      </c>
    </row>
    <row r="65" spans="1:3">
      <c r="A65" s="4" t="s">
        <v>592</v>
      </c>
    </row>
    <row r="66" spans="1:3">
      <c r="A66" s="3" t="s">
        <v>576</v>
      </c>
    </row>
    <row r="67" spans="1:3">
      <c r="A67" s="4" t="s">
        <v>581</v>
      </c>
      <c r="B67" s="5" t="n">
        <v>197</v>
      </c>
      <c r="C67" s="5" t="n">
        <v>42</v>
      </c>
    </row>
    <row r="68" spans="1:3">
      <c r="A68" s="4" t="s">
        <v>578</v>
      </c>
      <c r="B68" s="5" t="n">
        <v>623</v>
      </c>
      <c r="C68" s="5" t="n">
        <v>119</v>
      </c>
    </row>
    <row r="69" spans="1:3">
      <c r="A69" s="4" t="s">
        <v>496</v>
      </c>
    </row>
    <row r="70" spans="1:3">
      <c r="A70" s="3" t="s">
        <v>576</v>
      </c>
    </row>
    <row r="71" spans="1:3">
      <c r="A71" s="4" t="s">
        <v>577</v>
      </c>
      <c r="B71" s="5" t="n">
        <v>58058</v>
      </c>
      <c r="C71" s="5" t="n">
        <v>56972</v>
      </c>
    </row>
    <row r="72" spans="1:3">
      <c r="A72" s="4" t="s">
        <v>578</v>
      </c>
      <c r="B72" s="5" t="n">
        <v>584</v>
      </c>
      <c r="C72" s="5" t="n">
        <v>726</v>
      </c>
    </row>
    <row r="73" spans="1:3">
      <c r="A73" s="4" t="s">
        <v>579</v>
      </c>
      <c r="B73" s="5" t="n">
        <v>58941</v>
      </c>
      <c r="C73" s="5" t="n">
        <v>57788</v>
      </c>
    </row>
    <row r="74" spans="1:3">
      <c r="A74" s="4" t="s">
        <v>593</v>
      </c>
    </row>
    <row r="75" spans="1:3">
      <c r="A75" s="3" t="s">
        <v>576</v>
      </c>
    </row>
    <row r="76" spans="1:3">
      <c r="A76" s="4" t="s">
        <v>581</v>
      </c>
      <c r="B76" s="5" t="n">
        <v>74</v>
      </c>
      <c r="C76" s="5" t="n">
        <v>56</v>
      </c>
    </row>
    <row r="77" spans="1:3">
      <c r="A77" s="4" t="s">
        <v>578</v>
      </c>
      <c r="B77" s="5" t="n">
        <v>0</v>
      </c>
      <c r="C77" s="5" t="n">
        <v>0</v>
      </c>
    </row>
    <row r="78" spans="1:3">
      <c r="A78" s="4" t="s">
        <v>594</v>
      </c>
    </row>
    <row r="79" spans="1:3">
      <c r="A79" s="3" t="s">
        <v>576</v>
      </c>
    </row>
    <row r="80" spans="1:3">
      <c r="A80" s="4" t="s">
        <v>581</v>
      </c>
      <c r="B80" s="5" t="n">
        <v>225</v>
      </c>
      <c r="C80" s="5" t="n">
        <v>34</v>
      </c>
    </row>
    <row r="81" spans="1:3">
      <c r="A81" s="4" t="s">
        <v>578</v>
      </c>
      <c r="B81" s="5" t="n">
        <v>0</v>
      </c>
      <c r="C81" s="5" t="n">
        <v>0</v>
      </c>
    </row>
    <row r="82" spans="1:3">
      <c r="A82" s="4" t="s">
        <v>595</v>
      </c>
    </row>
    <row r="83" spans="1:3">
      <c r="A83" s="3" t="s">
        <v>576</v>
      </c>
    </row>
    <row r="84" spans="1:3">
      <c r="A84" s="4" t="s">
        <v>581</v>
      </c>
      <c r="B84" s="5" t="n">
        <v>0</v>
      </c>
      <c r="C84" s="5" t="n">
        <v>0</v>
      </c>
    </row>
    <row r="85" spans="1:3">
      <c r="A85" s="4" t="s">
        <v>578</v>
      </c>
      <c r="B85" s="5" t="n">
        <v>15</v>
      </c>
      <c r="C85" s="5" t="n">
        <v>95</v>
      </c>
    </row>
    <row r="86" spans="1:3">
      <c r="A86" s="4" t="s">
        <v>497</v>
      </c>
    </row>
    <row r="87" spans="1:3">
      <c r="A87" s="3" t="s">
        <v>576</v>
      </c>
    </row>
    <row r="88" spans="1:3">
      <c r="A88" s="4" t="s">
        <v>577</v>
      </c>
      <c r="B88" s="5" t="n">
        <v>9162</v>
      </c>
      <c r="C88" s="5" t="n">
        <v>6602</v>
      </c>
    </row>
    <row r="89" spans="1:3">
      <c r="A89" s="4" t="s">
        <v>578</v>
      </c>
      <c r="B89" s="5" t="n">
        <v>73</v>
      </c>
      <c r="C89" s="5" t="n">
        <v>13</v>
      </c>
    </row>
    <row r="90" spans="1:3">
      <c r="A90" s="4" t="s">
        <v>579</v>
      </c>
      <c r="B90" s="5" t="n">
        <v>9589</v>
      </c>
      <c r="C90" s="5" t="n">
        <v>6672</v>
      </c>
    </row>
    <row r="91" spans="1:3">
      <c r="A91" s="4" t="s">
        <v>596</v>
      </c>
    </row>
    <row r="92" spans="1:3">
      <c r="A92" s="3" t="s">
        <v>576</v>
      </c>
    </row>
    <row r="93" spans="1:3">
      <c r="A93" s="4" t="s">
        <v>581</v>
      </c>
      <c r="B93" s="5" t="n">
        <v>273</v>
      </c>
      <c r="C93" s="5" t="n">
        <v>28</v>
      </c>
    </row>
    <row r="94" spans="1:3">
      <c r="A94" s="4" t="s">
        <v>578</v>
      </c>
      <c r="B94" s="5" t="n">
        <v>0</v>
      </c>
      <c r="C94" s="5" t="n">
        <v>0</v>
      </c>
    </row>
    <row r="95" spans="1:3">
      <c r="A95" s="4" t="s">
        <v>597</v>
      </c>
    </row>
    <row r="96" spans="1:3">
      <c r="A96" s="3" t="s">
        <v>576</v>
      </c>
    </row>
    <row r="97" spans="1:3">
      <c r="A97" s="4" t="s">
        <v>581</v>
      </c>
      <c r="B97" s="5" t="n">
        <v>81</v>
      </c>
      <c r="C97" s="5" t="n">
        <v>29</v>
      </c>
    </row>
    <row r="98" spans="1:3">
      <c r="A98" s="4" t="s">
        <v>578</v>
      </c>
      <c r="B98" s="5" t="n">
        <v>0</v>
      </c>
      <c r="C98" s="5" t="n">
        <v>0</v>
      </c>
    </row>
    <row r="99" spans="1:3">
      <c r="A99" s="4" t="s">
        <v>598</v>
      </c>
    </row>
    <row r="100" spans="1:3">
      <c r="A100" s="3" t="s">
        <v>576</v>
      </c>
    </row>
    <row r="101" spans="1:3">
      <c r="A101" s="4" t="s">
        <v>581</v>
      </c>
      <c r="B101" s="5" t="n">
        <v>0</v>
      </c>
      <c r="C101" s="5" t="n">
        <v>0</v>
      </c>
    </row>
    <row r="102" spans="1:3">
      <c r="A102" s="4" t="s">
        <v>578</v>
      </c>
      <c r="B102" s="7" t="n">
        <v>73</v>
      </c>
      <c r="C102" s="7" t="n">
        <v>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3" t="s">
        <v>576</v>
      </c>
    </row>
    <row r="3" spans="1:3">
      <c r="A3" s="4" t="s">
        <v>579</v>
      </c>
      <c r="B3" s="7" t="n">
        <v>3003</v>
      </c>
      <c r="C3" s="7" t="n">
        <v>3278</v>
      </c>
    </row>
    <row r="4" spans="1:3">
      <c r="A4" s="4" t="s">
        <v>600</v>
      </c>
    </row>
    <row r="5" spans="1:3">
      <c r="A5" s="3" t="s">
        <v>576</v>
      </c>
    </row>
    <row r="6" spans="1:3">
      <c r="A6" s="4" t="s">
        <v>579</v>
      </c>
      <c r="B6" s="5" t="n">
        <v>1284</v>
      </c>
      <c r="C6" s="5" t="n">
        <v>1100</v>
      </c>
    </row>
    <row r="7" spans="1:3">
      <c r="A7" s="4" t="s">
        <v>580</v>
      </c>
    </row>
    <row r="8" spans="1:3">
      <c r="A8" s="3" t="s">
        <v>576</v>
      </c>
    </row>
    <row r="9" spans="1:3">
      <c r="A9" s="4" t="s">
        <v>579</v>
      </c>
      <c r="B9" s="5" t="n">
        <v>0</v>
      </c>
      <c r="C9" s="5" t="n">
        <v>77</v>
      </c>
    </row>
    <row r="10" spans="1:3">
      <c r="A10" s="4" t="s">
        <v>582</v>
      </c>
    </row>
    <row r="11" spans="1:3">
      <c r="A11" s="3" t="s">
        <v>576</v>
      </c>
    </row>
    <row r="12" spans="1:3">
      <c r="A12" s="4" t="s">
        <v>579</v>
      </c>
      <c r="B12" s="5" t="n">
        <v>75</v>
      </c>
      <c r="C12" s="5" t="n">
        <v>557</v>
      </c>
    </row>
    <row r="13" spans="1:3">
      <c r="A13" s="4" t="s">
        <v>583</v>
      </c>
    </row>
    <row r="14" spans="1:3">
      <c r="A14" s="3" t="s">
        <v>576</v>
      </c>
    </row>
    <row r="15" spans="1:3">
      <c r="A15" s="4" t="s">
        <v>579</v>
      </c>
      <c r="B15" s="5" t="n">
        <v>1644</v>
      </c>
      <c r="C15" s="5" t="n">
        <v>1544</v>
      </c>
    </row>
    <row r="16" spans="1:3">
      <c r="A16" s="4" t="s">
        <v>493</v>
      </c>
    </row>
    <row r="17" spans="1:3">
      <c r="A17" s="3" t="s">
        <v>576</v>
      </c>
    </row>
    <row r="18" spans="1:3">
      <c r="A18" s="4" t="s">
        <v>579</v>
      </c>
      <c r="B18" s="5" t="n">
        <v>856</v>
      </c>
      <c r="C18" s="5" t="n">
        <v>1126</v>
      </c>
    </row>
    <row r="19" spans="1:3">
      <c r="A19" s="4" t="s">
        <v>601</v>
      </c>
    </row>
    <row r="20" spans="1:3">
      <c r="A20" s="3" t="s">
        <v>576</v>
      </c>
    </row>
    <row r="21" spans="1:3">
      <c r="A21" s="4" t="s">
        <v>579</v>
      </c>
      <c r="B21" s="5" t="n">
        <v>366</v>
      </c>
      <c r="C21" s="5" t="n">
        <v>72</v>
      </c>
    </row>
    <row r="22" spans="1:3">
      <c r="A22" s="4" t="s">
        <v>584</v>
      </c>
    </row>
    <row r="23" spans="1:3">
      <c r="A23" s="3" t="s">
        <v>576</v>
      </c>
    </row>
    <row r="24" spans="1:3">
      <c r="A24" s="4" t="s">
        <v>579</v>
      </c>
      <c r="B24" s="5" t="n">
        <v>0</v>
      </c>
      <c r="C24" s="5" t="n">
        <v>77</v>
      </c>
    </row>
    <row r="25" spans="1:3">
      <c r="A25" s="4" t="s">
        <v>585</v>
      </c>
    </row>
    <row r="26" spans="1:3">
      <c r="A26" s="3" t="s">
        <v>576</v>
      </c>
    </row>
    <row r="27" spans="1:3">
      <c r="A27" s="4" t="s">
        <v>579</v>
      </c>
      <c r="B27" s="5" t="n">
        <v>75</v>
      </c>
      <c r="C27" s="5" t="n">
        <v>0</v>
      </c>
    </row>
    <row r="28" spans="1:3">
      <c r="A28" s="4" t="s">
        <v>586</v>
      </c>
    </row>
    <row r="29" spans="1:3">
      <c r="A29" s="3" t="s">
        <v>576</v>
      </c>
    </row>
    <row r="30" spans="1:3">
      <c r="A30" s="4" t="s">
        <v>579</v>
      </c>
      <c r="B30" s="5" t="n">
        <v>415</v>
      </c>
      <c r="C30" s="5" t="n">
        <v>977</v>
      </c>
    </row>
    <row r="31" spans="1:3">
      <c r="A31" s="4" t="s">
        <v>494</v>
      </c>
    </row>
    <row r="32" spans="1:3">
      <c r="A32" s="3" t="s">
        <v>576</v>
      </c>
    </row>
    <row r="33" spans="1:3">
      <c r="A33" s="4" t="s">
        <v>579</v>
      </c>
      <c r="B33" s="5" t="n">
        <v>526</v>
      </c>
      <c r="C33" s="5" t="n">
        <v>340</v>
      </c>
    </row>
    <row r="34" spans="1:3">
      <c r="A34" s="4" t="s">
        <v>602</v>
      </c>
    </row>
    <row r="35" spans="1:3">
      <c r="A35" s="3" t="s">
        <v>576</v>
      </c>
    </row>
    <row r="36" spans="1:3">
      <c r="A36" s="4" t="s">
        <v>579</v>
      </c>
      <c r="B36" s="5" t="n">
        <v>8</v>
      </c>
      <c r="C36" s="5" t="n">
        <v>0</v>
      </c>
    </row>
    <row r="37" spans="1:3">
      <c r="A37" s="4" t="s">
        <v>587</v>
      </c>
    </row>
    <row r="38" spans="1:3">
      <c r="A38" s="3" t="s">
        <v>576</v>
      </c>
    </row>
    <row r="39" spans="1:3">
      <c r="A39" s="4" t="s">
        <v>579</v>
      </c>
      <c r="B39" s="5" t="n">
        <v>0</v>
      </c>
      <c r="C39" s="5" t="n">
        <v>0</v>
      </c>
    </row>
    <row r="40" spans="1:3">
      <c r="A40" s="4" t="s">
        <v>588</v>
      </c>
    </row>
    <row r="41" spans="1:3">
      <c r="A41" s="3" t="s">
        <v>576</v>
      </c>
    </row>
    <row r="42" spans="1:3">
      <c r="A42" s="4" t="s">
        <v>579</v>
      </c>
      <c r="B42" s="5" t="n">
        <v>0</v>
      </c>
      <c r="C42" s="5" t="n">
        <v>0</v>
      </c>
    </row>
    <row r="43" spans="1:3">
      <c r="A43" s="4" t="s">
        <v>589</v>
      </c>
    </row>
    <row r="44" spans="1:3">
      <c r="A44" s="3" t="s">
        <v>576</v>
      </c>
    </row>
    <row r="45" spans="1:3">
      <c r="A45" s="4" t="s">
        <v>579</v>
      </c>
      <c r="B45" s="5" t="n">
        <v>518</v>
      </c>
      <c r="C45" s="5" t="n">
        <v>340</v>
      </c>
    </row>
    <row r="46" spans="1:3">
      <c r="A46" s="4" t="s">
        <v>495</v>
      </c>
    </row>
    <row r="47" spans="1:3">
      <c r="A47" s="3" t="s">
        <v>576</v>
      </c>
    </row>
    <row r="48" spans="1:3">
      <c r="A48" s="4" t="s">
        <v>579</v>
      </c>
      <c r="B48" s="5" t="n">
        <v>964</v>
      </c>
      <c r="C48" s="5" t="n">
        <v>1073</v>
      </c>
    </row>
    <row r="49" spans="1:3">
      <c r="A49" s="4" t="s">
        <v>603</v>
      </c>
    </row>
    <row r="50" spans="1:3">
      <c r="A50" s="3" t="s">
        <v>576</v>
      </c>
    </row>
    <row r="51" spans="1:3">
      <c r="A51" s="4" t="s">
        <v>579</v>
      </c>
      <c r="B51" s="5" t="n">
        <v>341</v>
      </c>
      <c r="C51" s="5" t="n">
        <v>397</v>
      </c>
    </row>
    <row r="52" spans="1:3">
      <c r="A52" s="4" t="s">
        <v>590</v>
      </c>
    </row>
    <row r="53" spans="1:3">
      <c r="A53" s="3" t="s">
        <v>576</v>
      </c>
    </row>
    <row r="54" spans="1:3">
      <c r="A54" s="4" t="s">
        <v>579</v>
      </c>
      <c r="B54" s="5" t="n">
        <v>0</v>
      </c>
      <c r="C54" s="5" t="n">
        <v>0</v>
      </c>
    </row>
    <row r="55" spans="1:3">
      <c r="A55" s="4" t="s">
        <v>591</v>
      </c>
    </row>
    <row r="56" spans="1:3">
      <c r="A56" s="3" t="s">
        <v>576</v>
      </c>
    </row>
    <row r="57" spans="1:3">
      <c r="A57" s="4" t="s">
        <v>579</v>
      </c>
      <c r="B57" s="5" t="n">
        <v>0</v>
      </c>
      <c r="C57" s="5" t="n">
        <v>557</v>
      </c>
    </row>
    <row r="58" spans="1:3">
      <c r="A58" s="4" t="s">
        <v>592</v>
      </c>
    </row>
    <row r="59" spans="1:3">
      <c r="A59" s="3" t="s">
        <v>576</v>
      </c>
    </row>
    <row r="60" spans="1:3">
      <c r="A60" s="4" t="s">
        <v>579</v>
      </c>
      <c r="B60" s="5" t="n">
        <v>623</v>
      </c>
      <c r="C60" s="5" t="n">
        <v>119</v>
      </c>
    </row>
    <row r="61" spans="1:3">
      <c r="A61" s="4" t="s">
        <v>496</v>
      </c>
    </row>
    <row r="62" spans="1:3">
      <c r="A62" s="3" t="s">
        <v>576</v>
      </c>
    </row>
    <row r="63" spans="1:3">
      <c r="A63" s="4" t="s">
        <v>579</v>
      </c>
      <c r="B63" s="5" t="n">
        <v>584</v>
      </c>
      <c r="C63" s="5" t="n">
        <v>726</v>
      </c>
    </row>
    <row r="64" spans="1:3">
      <c r="A64" s="4" t="s">
        <v>604</v>
      </c>
    </row>
    <row r="65" spans="1:3">
      <c r="A65" s="3" t="s">
        <v>576</v>
      </c>
    </row>
    <row r="66" spans="1:3">
      <c r="A66" s="4" t="s">
        <v>579</v>
      </c>
      <c r="B66" s="5" t="n">
        <v>569</v>
      </c>
      <c r="C66" s="5" t="n">
        <v>631</v>
      </c>
    </row>
    <row r="67" spans="1:3">
      <c r="A67" s="4" t="s">
        <v>593</v>
      </c>
    </row>
    <row r="68" spans="1:3">
      <c r="A68" s="3" t="s">
        <v>576</v>
      </c>
    </row>
    <row r="69" spans="1:3">
      <c r="A69" s="4" t="s">
        <v>579</v>
      </c>
      <c r="B69" s="5" t="n">
        <v>0</v>
      </c>
      <c r="C69" s="5" t="n">
        <v>0</v>
      </c>
    </row>
    <row r="70" spans="1:3">
      <c r="A70" s="4" t="s">
        <v>594</v>
      </c>
    </row>
    <row r="71" spans="1:3">
      <c r="A71" s="3" t="s">
        <v>576</v>
      </c>
    </row>
    <row r="72" spans="1:3">
      <c r="A72" s="4" t="s">
        <v>579</v>
      </c>
      <c r="B72" s="5" t="n">
        <v>0</v>
      </c>
      <c r="C72" s="5" t="n">
        <v>0</v>
      </c>
    </row>
    <row r="73" spans="1:3">
      <c r="A73" s="4" t="s">
        <v>595</v>
      </c>
    </row>
    <row r="74" spans="1:3">
      <c r="A74" s="3" t="s">
        <v>576</v>
      </c>
    </row>
    <row r="75" spans="1:3">
      <c r="A75" s="4" t="s">
        <v>579</v>
      </c>
      <c r="B75" s="5" t="n">
        <v>15</v>
      </c>
      <c r="C75" s="5" t="n">
        <v>95</v>
      </c>
    </row>
    <row r="76" spans="1:3">
      <c r="A76" s="4" t="s">
        <v>497</v>
      </c>
    </row>
    <row r="77" spans="1:3">
      <c r="A77" s="3" t="s">
        <v>576</v>
      </c>
    </row>
    <row r="78" spans="1:3">
      <c r="A78" s="4" t="s">
        <v>579</v>
      </c>
      <c r="B78" s="5" t="n">
        <v>73</v>
      </c>
      <c r="C78" s="5" t="n">
        <v>13</v>
      </c>
    </row>
    <row r="79" spans="1:3">
      <c r="A79" s="4" t="s">
        <v>605</v>
      </c>
    </row>
    <row r="80" spans="1:3">
      <c r="A80" s="3" t="s">
        <v>576</v>
      </c>
    </row>
    <row r="81" spans="1:3">
      <c r="A81" s="4" t="s">
        <v>579</v>
      </c>
      <c r="B81" s="5" t="n">
        <v>0</v>
      </c>
      <c r="C81" s="5" t="n">
        <v>0</v>
      </c>
    </row>
    <row r="82" spans="1:3">
      <c r="A82" s="4" t="s">
        <v>596</v>
      </c>
    </row>
    <row r="83" spans="1:3">
      <c r="A83" s="3" t="s">
        <v>576</v>
      </c>
    </row>
    <row r="84" spans="1:3">
      <c r="A84" s="4" t="s">
        <v>579</v>
      </c>
      <c r="B84" s="5" t="n">
        <v>0</v>
      </c>
      <c r="C84" s="5" t="n">
        <v>0</v>
      </c>
    </row>
    <row r="85" spans="1:3">
      <c r="A85" s="4" t="s">
        <v>597</v>
      </c>
    </row>
    <row r="86" spans="1:3">
      <c r="A86" s="3" t="s">
        <v>576</v>
      </c>
    </row>
    <row r="87" spans="1:3">
      <c r="A87" s="4" t="s">
        <v>579</v>
      </c>
      <c r="B87" s="5" t="n">
        <v>0</v>
      </c>
      <c r="C87" s="5" t="n">
        <v>0</v>
      </c>
    </row>
    <row r="88" spans="1:3">
      <c r="A88" s="4" t="s">
        <v>598</v>
      </c>
    </row>
    <row r="89" spans="1:3">
      <c r="A89" s="3" t="s">
        <v>576</v>
      </c>
    </row>
    <row r="90" spans="1:3">
      <c r="A90" s="4" t="s">
        <v>579</v>
      </c>
      <c r="B90" s="7" t="n">
        <v>73</v>
      </c>
      <c r="C90" s="7" t="n">
        <v>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6</v>
      </c>
      <c r="B1" s="2" t="s">
        <v>2</v>
      </c>
      <c r="C1" s="2" t="s">
        <v>32</v>
      </c>
    </row>
    <row r="2" spans="1:3">
      <c r="A2" s="3" t="s">
        <v>215</v>
      </c>
    </row>
    <row r="3" spans="1:3">
      <c r="A3" s="4" t="s">
        <v>607</v>
      </c>
      <c r="B3" s="6" t="n">
        <v>3.3</v>
      </c>
      <c r="C3" s="6" t="n">
        <v>3.6</v>
      </c>
    </row>
    <row r="4" spans="1:3">
      <c r="A4" s="4" t="s">
        <v>608</v>
      </c>
      <c r="B4" s="6" t="n">
        <v>1.3</v>
      </c>
      <c r="C4" s="6" t="n">
        <v>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426</v>
      </c>
    </row>
    <row r="3" spans="1:3">
      <c r="A3" s="4" t="s">
        <v>610</v>
      </c>
      <c r="B3" s="7" t="n">
        <v>32665</v>
      </c>
      <c r="C3" s="7" t="n">
        <v>32163</v>
      </c>
    </row>
    <row r="4" spans="1:3">
      <c r="A4" s="4" t="s">
        <v>611</v>
      </c>
      <c r="B4" s="5" t="n">
        <v>14655</v>
      </c>
      <c r="C4" s="5" t="n">
        <v>13881</v>
      </c>
    </row>
    <row r="5" spans="1:3">
      <c r="A5" s="4" t="s">
        <v>43</v>
      </c>
      <c r="B5" s="5" t="n">
        <v>18010</v>
      </c>
      <c r="C5" s="5" t="n">
        <v>18282</v>
      </c>
    </row>
    <row r="6" spans="1:3">
      <c r="A6" s="4" t="s">
        <v>612</v>
      </c>
    </row>
    <row r="7" spans="1:3">
      <c r="A7" s="3" t="s">
        <v>426</v>
      </c>
    </row>
    <row r="8" spans="1:3">
      <c r="A8" s="4" t="s">
        <v>610</v>
      </c>
      <c r="B8" s="5" t="n">
        <v>4986</v>
      </c>
      <c r="C8" s="5" t="n">
        <v>4731</v>
      </c>
    </row>
    <row r="9" spans="1:3">
      <c r="A9" s="4" t="s">
        <v>613</v>
      </c>
    </row>
    <row r="10" spans="1:3">
      <c r="A10" s="3" t="s">
        <v>426</v>
      </c>
    </row>
    <row r="11" spans="1:3">
      <c r="A11" s="4" t="s">
        <v>610</v>
      </c>
      <c r="B11" s="5" t="n">
        <v>14328</v>
      </c>
      <c r="C11" s="5" t="n">
        <v>14122</v>
      </c>
    </row>
    <row r="12" spans="1:3">
      <c r="A12" s="4" t="s">
        <v>614</v>
      </c>
    </row>
    <row r="13" spans="1:3">
      <c r="A13" s="3" t="s">
        <v>426</v>
      </c>
    </row>
    <row r="14" spans="1:3">
      <c r="A14" s="4" t="s">
        <v>610</v>
      </c>
      <c r="B14" s="5" t="n">
        <v>1056</v>
      </c>
      <c r="C14" s="5" t="n">
        <v>1226</v>
      </c>
    </row>
    <row r="15" spans="1:3">
      <c r="A15" s="4" t="s">
        <v>615</v>
      </c>
    </row>
    <row r="16" spans="1:3">
      <c r="A16" s="3" t="s">
        <v>426</v>
      </c>
    </row>
    <row r="17" spans="1:3">
      <c r="A17" s="4" t="s">
        <v>610</v>
      </c>
      <c r="B17" s="5" t="n">
        <v>8506</v>
      </c>
      <c r="C17" s="5" t="n">
        <v>8332</v>
      </c>
    </row>
    <row r="18" spans="1:3">
      <c r="A18" s="4" t="s">
        <v>616</v>
      </c>
    </row>
    <row r="19" spans="1:3">
      <c r="A19" s="3" t="s">
        <v>426</v>
      </c>
    </row>
    <row r="20" spans="1:3">
      <c r="A20" s="4" t="s">
        <v>610</v>
      </c>
      <c r="B20" s="5" t="n">
        <v>3272</v>
      </c>
      <c r="C20" s="5" t="n">
        <v>3232</v>
      </c>
    </row>
    <row r="21" spans="1:3">
      <c r="A21" s="4" t="s">
        <v>617</v>
      </c>
    </row>
    <row r="22" spans="1:3">
      <c r="A22" s="3" t="s">
        <v>426</v>
      </c>
    </row>
    <row r="23" spans="1:3">
      <c r="A23" s="4" t="s">
        <v>610</v>
      </c>
      <c r="B23" s="7" t="n">
        <v>517</v>
      </c>
      <c r="C23" s="7" t="n">
        <v>5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18</v>
      </c>
      <c r="B1" s="2" t="s">
        <v>474</v>
      </c>
    </row>
    <row r="2" spans="1:2">
      <c r="A2" s="3" t="s">
        <v>218</v>
      </c>
    </row>
    <row r="3" spans="1:2">
      <c r="A3" s="5" t="n">
        <v>2018</v>
      </c>
      <c r="B3" s="7" t="n">
        <v>200</v>
      </c>
    </row>
    <row r="4" spans="1:2">
      <c r="A4" s="5" t="n">
        <v>2019</v>
      </c>
      <c r="B4" s="5" t="n">
        <v>201</v>
      </c>
    </row>
    <row r="5" spans="1:2">
      <c r="A5" s="5" t="n">
        <v>2020</v>
      </c>
      <c r="B5" s="5" t="n">
        <v>185</v>
      </c>
    </row>
    <row r="6" spans="1:2">
      <c r="A6" s="5" t="n">
        <v>2021</v>
      </c>
      <c r="B6" s="5" t="n">
        <v>153</v>
      </c>
    </row>
    <row r="7" spans="1:2">
      <c r="A7" s="5" t="n">
        <v>2022</v>
      </c>
      <c r="B7" s="5" t="n">
        <v>124</v>
      </c>
    </row>
    <row r="8" spans="1:2">
      <c r="A8" s="4" t="s">
        <v>619</v>
      </c>
      <c r="B8" s="5" t="n">
        <v>391</v>
      </c>
    </row>
    <row r="9" spans="1:2">
      <c r="A9" s="4" t="s">
        <v>620</v>
      </c>
      <c r="B9" s="7" t="n">
        <v>12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2</v>
      </c>
    </row>
    <row r="3" spans="1:3">
      <c r="A3" s="3" t="s">
        <v>218</v>
      </c>
    </row>
    <row r="4" spans="1:3">
      <c r="A4" s="4" t="s">
        <v>155</v>
      </c>
      <c r="B4" s="7" t="n">
        <v>1163</v>
      </c>
      <c r="C4" s="7" t="n">
        <v>1133</v>
      </c>
    </row>
    <row r="5" spans="1:3">
      <c r="A5" s="4" t="s">
        <v>622</v>
      </c>
      <c r="B5" s="7" t="n">
        <v>234</v>
      </c>
      <c r="C5" s="7" t="n">
        <v>28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2</v>
      </c>
    </row>
    <row r="2" spans="1:3">
      <c r="A2" s="3" t="s">
        <v>624</v>
      </c>
    </row>
    <row r="3" spans="1:3">
      <c r="A3" s="4" t="s">
        <v>44</v>
      </c>
      <c r="B3" s="7" t="n">
        <v>10288</v>
      </c>
      <c r="C3" s="7" t="n">
        <v>10288</v>
      </c>
    </row>
    <row r="4" spans="1:3">
      <c r="A4" s="4" t="s">
        <v>625</v>
      </c>
      <c r="B4" s="5" t="n">
        <v>4426</v>
      </c>
      <c r="C4" s="5" t="n">
        <v>4259</v>
      </c>
    </row>
    <row r="5" spans="1:3">
      <c r="A5" s="4" t="s">
        <v>129</v>
      </c>
      <c r="B5" s="5" t="n">
        <v>14714</v>
      </c>
      <c r="C5" s="5" t="n">
        <v>14547</v>
      </c>
    </row>
    <row r="6" spans="1:3">
      <c r="A6" s="3" t="s">
        <v>626</v>
      </c>
    </row>
    <row r="7" spans="1:3">
      <c r="A7" s="4" t="s">
        <v>44</v>
      </c>
      <c r="B7" s="5" t="n">
        <v>0</v>
      </c>
      <c r="C7" s="5" t="n">
        <v>0</v>
      </c>
    </row>
    <row r="8" spans="1:3">
      <c r="A8" s="4" t="s">
        <v>625</v>
      </c>
      <c r="B8" s="5" t="n">
        <v>3945</v>
      </c>
      <c r="C8" s="5" t="n">
        <v>3699</v>
      </c>
    </row>
    <row r="9" spans="1:3">
      <c r="A9" s="4" t="s">
        <v>129</v>
      </c>
      <c r="B9" s="7" t="n">
        <v>3945</v>
      </c>
      <c r="C9" s="7" t="n">
        <v>36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2</v>
      </c>
    </row>
    <row r="3" spans="1:3">
      <c r="A3" s="3" t="s">
        <v>147</v>
      </c>
    </row>
    <row r="4" spans="1:3">
      <c r="A4" s="4" t="s">
        <v>148</v>
      </c>
      <c r="B4" s="5" t="n">
        <v>53586</v>
      </c>
    </row>
    <row r="5" spans="1:3">
      <c r="A5" s="4" t="s">
        <v>149</v>
      </c>
      <c r="B5" s="5" t="n">
        <v>58445</v>
      </c>
    </row>
    <row r="6" spans="1:3">
      <c r="A6" s="4" t="s">
        <v>150</v>
      </c>
      <c r="B6" s="5" t="n">
        <v>6750</v>
      </c>
      <c r="C6" s="5" t="n">
        <v>7550</v>
      </c>
    </row>
    <row r="7" spans="1:3">
      <c r="A7" s="4" t="s">
        <v>151</v>
      </c>
      <c r="B7" s="8" t="n">
        <v>1.08</v>
      </c>
      <c r="C7" s="8" t="n">
        <v>1.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32"/>
    <col customWidth="1" max="3" min="3" width="21"/>
    <col customWidth="1" max="4" min="4" width="21"/>
  </cols>
  <sheetData>
    <row r="1" spans="1:4">
      <c r="A1" s="1" t="s">
        <v>627</v>
      </c>
      <c r="B1" s="2" t="s">
        <v>1</v>
      </c>
    </row>
    <row r="2" spans="1:4">
      <c r="B2" s="2" t="s">
        <v>628</v>
      </c>
      <c r="C2" s="2" t="s">
        <v>462</v>
      </c>
      <c r="D2" s="2" t="s">
        <v>629</v>
      </c>
    </row>
    <row r="3" spans="1:4">
      <c r="A3" s="3" t="s">
        <v>221</v>
      </c>
    </row>
    <row r="4" spans="1:4">
      <c r="A4" s="4" t="s">
        <v>630</v>
      </c>
      <c r="B4" s="5" t="n">
        <v>4</v>
      </c>
    </row>
    <row r="5" spans="1:4">
      <c r="A5" s="3" t="s">
        <v>631</v>
      </c>
    </row>
    <row r="6" spans="1:4">
      <c r="A6" s="4" t="s">
        <v>44</v>
      </c>
      <c r="B6" s="7" t="n">
        <v>10288000</v>
      </c>
      <c r="C6" s="7" t="n">
        <v>10288000</v>
      </c>
    </row>
    <row r="7" spans="1:4">
      <c r="A7" s="4" t="s">
        <v>632</v>
      </c>
      <c r="B7" s="7" t="n">
        <v>0</v>
      </c>
      <c r="C7" s="5" t="n">
        <v>0</v>
      </c>
    </row>
    <row r="8" spans="1:4">
      <c r="A8" s="4" t="s">
        <v>633</v>
      </c>
      <c r="B8" s="5" t="n">
        <v>3</v>
      </c>
    </row>
    <row r="9" spans="1:4">
      <c r="A9" s="4" t="s">
        <v>102</v>
      </c>
      <c r="B9" s="7" t="n">
        <v>246000</v>
      </c>
      <c r="C9" s="5" t="n">
        <v>226000</v>
      </c>
    </row>
    <row r="10" spans="1:4">
      <c r="A10" s="4" t="s">
        <v>517</v>
      </c>
    </row>
    <row r="11" spans="1:4">
      <c r="A11" s="3" t="s">
        <v>631</v>
      </c>
    </row>
    <row r="12" spans="1:4">
      <c r="A12" s="4" t="s">
        <v>44</v>
      </c>
      <c r="C12" s="7" t="n">
        <v>6600000</v>
      </c>
      <c r="D12" s="7" t="n">
        <v>6624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3" t="s">
        <v>221</v>
      </c>
    </row>
    <row r="3" spans="1:3">
      <c r="A3" s="5" t="n">
        <v>2018</v>
      </c>
      <c r="B3" s="7" t="n">
        <v>236</v>
      </c>
    </row>
    <row r="4" spans="1:3">
      <c r="A4" s="5" t="n">
        <v>2019</v>
      </c>
      <c r="B4" s="5" t="n">
        <v>55</v>
      </c>
    </row>
    <row r="5" spans="1:3">
      <c r="A5" s="5" t="n">
        <v>2020</v>
      </c>
      <c r="B5" s="5" t="n">
        <v>43</v>
      </c>
    </row>
    <row r="6" spans="1:3">
      <c r="A6" s="5" t="n">
        <v>2021</v>
      </c>
      <c r="B6" s="5" t="n">
        <v>33</v>
      </c>
    </row>
    <row r="7" spans="1:3">
      <c r="A7" s="5" t="n">
        <v>2022</v>
      </c>
      <c r="B7" s="5" t="n">
        <v>29</v>
      </c>
    </row>
    <row r="8" spans="1:3">
      <c r="A8" s="4" t="s">
        <v>619</v>
      </c>
      <c r="B8" s="5" t="n">
        <v>85</v>
      </c>
    </row>
    <row r="9" spans="1:3">
      <c r="A9" s="4" t="s">
        <v>129</v>
      </c>
      <c r="B9" s="7" t="n">
        <v>481</v>
      </c>
      <c r="C9" s="7" t="n">
        <v>5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2</v>
      </c>
    </row>
    <row r="3" spans="1:3">
      <c r="A3" s="3" t="s">
        <v>636</v>
      </c>
    </row>
    <row r="4" spans="1:3">
      <c r="A4" s="4" t="s">
        <v>637</v>
      </c>
      <c r="B4" s="7" t="n">
        <v>5100000</v>
      </c>
      <c r="C4" s="7" t="n">
        <v>5300000</v>
      </c>
    </row>
    <row r="5" spans="1:3">
      <c r="A5" s="4" t="s">
        <v>638</v>
      </c>
      <c r="B5" s="5" t="n">
        <v>0</v>
      </c>
    </row>
    <row r="6" spans="1:3">
      <c r="A6" s="4" t="s">
        <v>639</v>
      </c>
      <c r="B6" s="5" t="n">
        <v>200000</v>
      </c>
    </row>
    <row r="7" spans="1:3">
      <c r="A7" s="4" t="s">
        <v>640</v>
      </c>
      <c r="B7" s="7" t="n">
        <v>3600000</v>
      </c>
      <c r="C7" s="7" t="n">
        <v>83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1</v>
      </c>
      <c r="B1" s="2" t="s">
        <v>2</v>
      </c>
      <c r="C1" s="2" t="s">
        <v>32</v>
      </c>
    </row>
    <row r="2" spans="1:3">
      <c r="A2" s="3" t="s">
        <v>642</v>
      </c>
    </row>
    <row r="3" spans="1:3">
      <c r="A3" s="4" t="s">
        <v>643</v>
      </c>
      <c r="B3" s="4" t="s">
        <v>644</v>
      </c>
      <c r="C3" s="4" t="s">
        <v>644</v>
      </c>
    </row>
    <row r="4" spans="1:3">
      <c r="A4" s="4" t="s">
        <v>645</v>
      </c>
      <c r="B4" s="4" t="s">
        <v>646</v>
      </c>
      <c r="C4" s="4" t="s">
        <v>647</v>
      </c>
    </row>
    <row r="5" spans="1:3">
      <c r="A5" s="4" t="s">
        <v>648</v>
      </c>
      <c r="B5" s="4" t="s">
        <v>649</v>
      </c>
      <c r="C5" s="4" t="s">
        <v>650</v>
      </c>
    </row>
    <row r="6" spans="1:3">
      <c r="A6" s="4" t="s">
        <v>651</v>
      </c>
      <c r="B6" s="4" t="s">
        <v>652</v>
      </c>
      <c r="C6" s="4" t="s">
        <v>653</v>
      </c>
    </row>
    <row r="7" spans="1:3">
      <c r="A7" s="3" t="s">
        <v>654</v>
      </c>
    </row>
    <row r="8" spans="1:3">
      <c r="A8" s="4" t="s">
        <v>643</v>
      </c>
      <c r="B8" s="7" t="n">
        <v>126263</v>
      </c>
      <c r="C8" s="7" t="n">
        <v>123717</v>
      </c>
    </row>
    <row r="9" spans="1:3">
      <c r="A9" s="4" t="s">
        <v>645</v>
      </c>
      <c r="B9" s="5" t="n">
        <v>357693</v>
      </c>
      <c r="C9" s="5" t="n">
        <v>304265</v>
      </c>
    </row>
    <row r="10" spans="1:3">
      <c r="A10" s="4" t="s">
        <v>648</v>
      </c>
      <c r="B10" s="5" t="n">
        <v>170687</v>
      </c>
      <c r="C10" s="5" t="n">
        <v>156958</v>
      </c>
    </row>
    <row r="11" spans="1:3">
      <c r="A11" s="4" t="s">
        <v>51</v>
      </c>
      <c r="B11" s="7" t="n">
        <v>654643</v>
      </c>
      <c r="C11" s="7" t="n">
        <v>584940</v>
      </c>
    </row>
    <row r="12" spans="1:3">
      <c r="A12" s="3" t="s">
        <v>655</v>
      </c>
    </row>
    <row r="13" spans="1:3">
      <c r="A13" s="4" t="s">
        <v>643</v>
      </c>
      <c r="B13" s="4" t="s">
        <v>656</v>
      </c>
      <c r="C13" s="4" t="s">
        <v>657</v>
      </c>
    </row>
    <row r="14" spans="1:3">
      <c r="A14" s="4" t="s">
        <v>645</v>
      </c>
      <c r="B14" s="4" t="s">
        <v>658</v>
      </c>
      <c r="C14" s="4" t="s">
        <v>659</v>
      </c>
    </row>
    <row r="15" spans="1:3">
      <c r="A15" s="4" t="s">
        <v>648</v>
      </c>
      <c r="B15" s="4" t="s">
        <v>660</v>
      </c>
      <c r="C15" s="4" t="s">
        <v>661</v>
      </c>
    </row>
    <row r="16" spans="1:3">
      <c r="A16" s="4" t="s">
        <v>129</v>
      </c>
      <c r="B16" s="4" t="s">
        <v>662</v>
      </c>
      <c r="C16" s="4" t="s">
        <v>6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2</v>
      </c>
    </row>
    <row r="2" spans="1:3">
      <c r="A2" s="3" t="s">
        <v>664</v>
      </c>
    </row>
    <row r="3" spans="1:3">
      <c r="A3" s="5" t="n">
        <v>2018</v>
      </c>
      <c r="B3" s="7" t="n">
        <v>46907</v>
      </c>
    </row>
    <row r="4" spans="1:3">
      <c r="A4" s="5" t="n">
        <v>2019</v>
      </c>
      <c r="B4" s="5" t="n">
        <v>39576</v>
      </c>
    </row>
    <row r="5" spans="1:3">
      <c r="A5" s="5" t="n">
        <v>2020</v>
      </c>
      <c r="B5" s="5" t="n">
        <v>25214</v>
      </c>
    </row>
    <row r="6" spans="1:3">
      <c r="A6" s="5" t="n">
        <v>2021</v>
      </c>
      <c r="B6" s="5" t="n">
        <v>31122</v>
      </c>
    </row>
    <row r="7" spans="1:3">
      <c r="A7" s="5" t="n">
        <v>2022</v>
      </c>
      <c r="B7" s="5" t="n">
        <v>9616</v>
      </c>
    </row>
    <row r="8" spans="1:3">
      <c r="A8" s="4" t="s">
        <v>619</v>
      </c>
      <c r="B8" s="5" t="n">
        <v>18252</v>
      </c>
    </row>
    <row r="9" spans="1:3">
      <c r="A9" s="4" t="s">
        <v>665</v>
      </c>
      <c r="B9" s="7" t="n">
        <v>170687</v>
      </c>
      <c r="C9" s="7" t="n">
        <v>156958</v>
      </c>
    </row>
    <row r="10" spans="1:3">
      <c r="A10" s="3" t="s">
        <v>655</v>
      </c>
    </row>
    <row r="11" spans="1:3">
      <c r="A11" s="5" t="n">
        <v>2018</v>
      </c>
      <c r="B11" s="4" t="s">
        <v>666</v>
      </c>
    </row>
    <row r="12" spans="1:3">
      <c r="A12" s="5" t="n">
        <v>2019</v>
      </c>
      <c r="B12" s="4" t="s">
        <v>667</v>
      </c>
    </row>
    <row r="13" spans="1:3">
      <c r="A13" s="5" t="n">
        <v>2020</v>
      </c>
      <c r="B13" s="4" t="s">
        <v>668</v>
      </c>
    </row>
    <row r="14" spans="1:3">
      <c r="A14" s="5" t="n">
        <v>2021</v>
      </c>
      <c r="B14" s="4" t="s">
        <v>669</v>
      </c>
    </row>
    <row r="15" spans="1:3">
      <c r="A15" s="5" t="n">
        <v>2022</v>
      </c>
      <c r="B15" s="4" t="s">
        <v>670</v>
      </c>
    </row>
    <row r="16" spans="1:3">
      <c r="A16" s="4" t="s">
        <v>619</v>
      </c>
      <c r="B16" s="4" t="s">
        <v>671</v>
      </c>
    </row>
    <row r="17" spans="1:3">
      <c r="A17" s="4" t="s">
        <v>672</v>
      </c>
      <c r="B17" s="4" t="s">
        <v>66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3</v>
      </c>
      <c r="B1" s="2" t="s">
        <v>2</v>
      </c>
      <c r="C1" s="2" t="s">
        <v>32</v>
      </c>
    </row>
    <row r="2" spans="1:3">
      <c r="A2" s="3" t="s">
        <v>226</v>
      </c>
    </row>
    <row r="3" spans="1:3">
      <c r="A3" s="4" t="s">
        <v>674</v>
      </c>
      <c r="B3" s="7" t="n">
        <v>38989</v>
      </c>
      <c r="C3" s="7" t="n">
        <v>294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2</v>
      </c>
    </row>
    <row r="2" spans="1:3">
      <c r="A2" s="3" t="s">
        <v>226</v>
      </c>
    </row>
    <row r="3" spans="1:3">
      <c r="A3" s="4" t="s">
        <v>676</v>
      </c>
      <c r="B3" s="7" t="n">
        <v>1876</v>
      </c>
    </row>
    <row r="4" spans="1:3">
      <c r="A4" s="4" t="s">
        <v>677</v>
      </c>
      <c r="B4" s="5" t="n">
        <v>652</v>
      </c>
    </row>
    <row r="5" spans="1:3">
      <c r="A5" s="4" t="s">
        <v>678</v>
      </c>
      <c r="B5" s="5" t="n">
        <v>2439</v>
      </c>
    </row>
    <row r="6" spans="1:3">
      <c r="A6" s="4" t="s">
        <v>679</v>
      </c>
      <c r="B6" s="5" t="n">
        <v>34022</v>
      </c>
    </row>
    <row r="7" spans="1:3">
      <c r="A7" s="4" t="s">
        <v>674</v>
      </c>
      <c r="B7" s="7" t="n">
        <v>38989</v>
      </c>
      <c r="C7" s="7" t="n">
        <v>294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80</v>
      </c>
      <c r="B1" s="2" t="s">
        <v>1</v>
      </c>
    </row>
    <row r="2" spans="1:3">
      <c r="B2" s="2" t="s">
        <v>2</v>
      </c>
      <c r="C2" s="2" t="s">
        <v>32</v>
      </c>
    </row>
    <row r="3" spans="1:3">
      <c r="A3" s="3" t="s">
        <v>681</v>
      </c>
    </row>
    <row r="4" spans="1:3">
      <c r="A4" s="4" t="s">
        <v>84</v>
      </c>
      <c r="B4" s="7" t="n">
        <v>2500</v>
      </c>
      <c r="C4" s="7" t="n">
        <v>9500</v>
      </c>
    </row>
    <row r="5" spans="1:3">
      <c r="A5" s="4" t="s">
        <v>85</v>
      </c>
      <c r="B5" s="5" t="n">
        <v>23500</v>
      </c>
      <c r="C5" s="5" t="n">
        <v>34500</v>
      </c>
    </row>
    <row r="6" spans="1:3">
      <c r="A6" s="4" t="s">
        <v>682</v>
      </c>
      <c r="B6" s="5" t="n">
        <v>26000</v>
      </c>
      <c r="C6" s="5" t="n">
        <v>44000</v>
      </c>
    </row>
    <row r="7" spans="1:3">
      <c r="A7" s="3" t="s">
        <v>683</v>
      </c>
    </row>
    <row r="8" spans="1:3">
      <c r="A8" s="4" t="s">
        <v>84</v>
      </c>
      <c r="B8" s="5" t="n">
        <v>4588</v>
      </c>
      <c r="C8" s="5" t="n">
        <v>2341</v>
      </c>
    </row>
    <row r="9" spans="1:3">
      <c r="A9" s="4" t="s">
        <v>85</v>
      </c>
      <c r="B9" s="5" t="n">
        <v>35949</v>
      </c>
      <c r="C9" s="5" t="n">
        <v>35141</v>
      </c>
    </row>
    <row r="10" spans="1:3">
      <c r="A10" s="4" t="s">
        <v>52</v>
      </c>
      <c r="B10" s="7" t="n">
        <v>40537</v>
      </c>
      <c r="C10" s="7" t="n">
        <v>37482</v>
      </c>
    </row>
    <row r="11" spans="1:3">
      <c r="A11" s="3" t="s">
        <v>684</v>
      </c>
    </row>
    <row r="12" spans="1:3">
      <c r="A12" s="4" t="s">
        <v>84</v>
      </c>
      <c r="B12" s="4" t="s">
        <v>685</v>
      </c>
      <c r="C12" s="4" t="s">
        <v>686</v>
      </c>
    </row>
    <row r="13" spans="1:3">
      <c r="A13" s="4" t="s">
        <v>85</v>
      </c>
      <c r="B13" s="4" t="s">
        <v>687</v>
      </c>
      <c r="C13" s="4" t="s">
        <v>68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7"/>
    <col customWidth="1" max="2" min="2" width="21"/>
    <col customWidth="1" max="3" min="3" width="28"/>
    <col customWidth="1" max="4" min="4" width="28"/>
  </cols>
  <sheetData>
    <row r="1" spans="1:4">
      <c r="A1" s="1" t="s">
        <v>689</v>
      </c>
      <c r="B1" s="2" t="s">
        <v>690</v>
      </c>
    </row>
    <row r="2" spans="1:4">
      <c r="B2" s="2" t="s">
        <v>691</v>
      </c>
      <c r="C2" s="2" t="s">
        <v>692</v>
      </c>
      <c r="D2" s="2" t="s">
        <v>693</v>
      </c>
    </row>
    <row r="3" spans="1:4">
      <c r="A3" s="3" t="s">
        <v>694</v>
      </c>
    </row>
    <row r="4" spans="1:4">
      <c r="A4" s="4" t="s">
        <v>84</v>
      </c>
      <c r="C4" s="7" t="n">
        <v>2500000</v>
      </c>
      <c r="D4" s="7" t="n">
        <v>9500000</v>
      </c>
    </row>
    <row r="5" spans="1:4">
      <c r="A5" s="4" t="s">
        <v>695</v>
      </c>
      <c r="C5" s="5" t="n">
        <v>2200000</v>
      </c>
    </row>
    <row r="6" spans="1:4">
      <c r="A6" s="4" t="s">
        <v>696</v>
      </c>
      <c r="D6" s="7" t="n">
        <v>7000000</v>
      </c>
    </row>
    <row r="7" spans="1:4">
      <c r="A7" s="4" t="s">
        <v>697</v>
      </c>
      <c r="D7" s="4" t="s">
        <v>698</v>
      </c>
    </row>
    <row r="8" spans="1:4">
      <c r="A8" s="4" t="s">
        <v>699</v>
      </c>
      <c r="D8" s="5" t="n">
        <v>6</v>
      </c>
    </row>
    <row r="9" spans="1:4">
      <c r="A9" s="4" t="s">
        <v>700</v>
      </c>
      <c r="D9" s="7" t="n">
        <v>5000000</v>
      </c>
    </row>
    <row r="10" spans="1:4">
      <c r="A10" s="4" t="s">
        <v>701</v>
      </c>
      <c r="C10" s="5" t="n">
        <v>318600000</v>
      </c>
    </row>
    <row r="11" spans="1:4">
      <c r="A11" s="4" t="s">
        <v>85</v>
      </c>
      <c r="C11" s="5" t="n">
        <v>23500000</v>
      </c>
      <c r="D11" s="5" t="n">
        <v>34500000</v>
      </c>
    </row>
    <row r="12" spans="1:4">
      <c r="A12" s="4" t="s">
        <v>702</v>
      </c>
      <c r="C12" s="5" t="n">
        <v>20000000</v>
      </c>
    </row>
    <row r="13" spans="1:4">
      <c r="A13" s="4" t="s">
        <v>703</v>
      </c>
      <c r="C13" s="5" t="n">
        <v>120700000</v>
      </c>
    </row>
    <row r="14" spans="1:4">
      <c r="A14" s="4" t="s">
        <v>704</v>
      </c>
      <c r="C14" s="5" t="n">
        <v>177900000</v>
      </c>
    </row>
    <row r="15" spans="1:4">
      <c r="A15" s="4" t="s">
        <v>705</v>
      </c>
    </row>
    <row r="16" spans="1:4">
      <c r="A16" s="3" t="s">
        <v>694</v>
      </c>
    </row>
    <row r="17" spans="1:4">
      <c r="A17" s="4" t="s">
        <v>706</v>
      </c>
      <c r="B17" s="4" t="s">
        <v>707</v>
      </c>
    </row>
    <row r="18" spans="1:4">
      <c r="A18" s="4" t="s">
        <v>708</v>
      </c>
      <c r="B18" s="7" t="n">
        <v>5000000</v>
      </c>
    </row>
    <row r="19" spans="1:4">
      <c r="A19" s="4" t="s">
        <v>709</v>
      </c>
      <c r="B19" s="4" t="s">
        <v>710</v>
      </c>
    </row>
    <row r="20" spans="1:4">
      <c r="A20" s="4" t="s">
        <v>711</v>
      </c>
      <c r="B20" s="7" t="n">
        <v>250000</v>
      </c>
    </row>
    <row r="21" spans="1:4">
      <c r="A21" s="4" t="s">
        <v>85</v>
      </c>
      <c r="C21" s="7" t="n">
        <v>3500000</v>
      </c>
      <c r="D21" s="5" t="n">
        <v>4500000</v>
      </c>
    </row>
    <row r="22" spans="1:4">
      <c r="A22" s="4" t="s">
        <v>712</v>
      </c>
    </row>
    <row r="23" spans="1:4">
      <c r="A23" s="3" t="s">
        <v>694</v>
      </c>
    </row>
    <row r="24" spans="1:4">
      <c r="A24" s="4" t="s">
        <v>699</v>
      </c>
      <c r="C24" s="5" t="n">
        <v>4</v>
      </c>
    </row>
    <row r="25" spans="1:4">
      <c r="A25" s="4" t="s">
        <v>700</v>
      </c>
      <c r="C25" s="7" t="n">
        <v>20000000</v>
      </c>
      <c r="D25" s="5" t="n">
        <v>30000000</v>
      </c>
    </row>
    <row r="26" spans="1:4">
      <c r="A26" s="4" t="s">
        <v>713</v>
      </c>
    </row>
    <row r="27" spans="1:4">
      <c r="A27" s="3" t="s">
        <v>694</v>
      </c>
    </row>
    <row r="28" spans="1:4">
      <c r="A28" s="4" t="s">
        <v>697</v>
      </c>
      <c r="C28" s="4" t="s">
        <v>714</v>
      </c>
    </row>
    <row r="29" spans="1:4">
      <c r="A29" s="4" t="s">
        <v>715</v>
      </c>
    </row>
    <row r="30" spans="1:4">
      <c r="A30" s="3" t="s">
        <v>694</v>
      </c>
    </row>
    <row r="31" spans="1:4">
      <c r="A31" s="4" t="s">
        <v>697</v>
      </c>
      <c r="C31" s="4" t="s">
        <v>716</v>
      </c>
    </row>
    <row r="32" spans="1:4">
      <c r="A32" s="4" t="s">
        <v>717</v>
      </c>
    </row>
    <row r="33" spans="1:4">
      <c r="A33" s="3" t="s">
        <v>694</v>
      </c>
    </row>
    <row r="34" spans="1:4">
      <c r="A34" s="4" t="s">
        <v>700</v>
      </c>
      <c r="C34" s="7" t="n">
        <v>5000000</v>
      </c>
    </row>
    <row r="35" spans="1:4">
      <c r="A35" s="4" t="s">
        <v>718</v>
      </c>
    </row>
    <row r="36" spans="1:4">
      <c r="A36" s="3" t="s">
        <v>694</v>
      </c>
    </row>
    <row r="37" spans="1:4">
      <c r="A37" s="4" t="s">
        <v>700</v>
      </c>
      <c r="C37" s="5" t="n">
        <v>5000000</v>
      </c>
      <c r="D37" s="5" t="n">
        <v>5000000</v>
      </c>
    </row>
    <row r="38" spans="1:4">
      <c r="A38" s="4" t="s">
        <v>719</v>
      </c>
    </row>
    <row r="39" spans="1:4">
      <c r="A39" s="3" t="s">
        <v>694</v>
      </c>
    </row>
    <row r="40" spans="1:4">
      <c r="A40" s="4" t="s">
        <v>700</v>
      </c>
      <c r="C40" s="5" t="n">
        <v>5000000</v>
      </c>
      <c r="D40" s="5" t="n">
        <v>5000000</v>
      </c>
    </row>
    <row r="41" spans="1:4">
      <c r="A41" s="4" t="s">
        <v>720</v>
      </c>
    </row>
    <row r="42" spans="1:4">
      <c r="A42" s="3" t="s">
        <v>694</v>
      </c>
    </row>
    <row r="43" spans="1:4">
      <c r="A43" s="4" t="s">
        <v>700</v>
      </c>
      <c r="C43" s="5" t="n">
        <v>5000000</v>
      </c>
      <c r="D43" s="5" t="n">
        <v>5000000</v>
      </c>
    </row>
    <row r="44" spans="1:4">
      <c r="A44" s="4" t="s">
        <v>721</v>
      </c>
    </row>
    <row r="45" spans="1:4">
      <c r="A45" s="3" t="s">
        <v>694</v>
      </c>
    </row>
    <row r="46" spans="1:4">
      <c r="A46" s="4" t="s">
        <v>700</v>
      </c>
      <c r="D46" s="5" t="n">
        <v>5000000</v>
      </c>
    </row>
    <row r="47" spans="1:4">
      <c r="A47" s="4" t="s">
        <v>722</v>
      </c>
    </row>
    <row r="48" spans="1:4">
      <c r="A48" s="3" t="s">
        <v>694</v>
      </c>
    </row>
    <row r="49" spans="1:4">
      <c r="A49" s="4" t="s">
        <v>700</v>
      </c>
      <c r="D49" s="5" t="n">
        <v>5000000</v>
      </c>
    </row>
    <row r="50" spans="1:4">
      <c r="A50" s="4" t="s">
        <v>723</v>
      </c>
    </row>
    <row r="51" spans="1:4">
      <c r="A51" s="3" t="s">
        <v>694</v>
      </c>
    </row>
    <row r="52" spans="1:4">
      <c r="A52" s="4" t="s">
        <v>84</v>
      </c>
      <c r="C52" s="5" t="n">
        <v>2500000</v>
      </c>
      <c r="D52" s="5" t="n">
        <v>2500000</v>
      </c>
    </row>
    <row r="53" spans="1:4">
      <c r="A53" s="4" t="s">
        <v>695</v>
      </c>
      <c r="C53" s="7" t="n">
        <v>6000000</v>
      </c>
      <c r="D53" s="7" t="n">
        <v>5000000</v>
      </c>
    </row>
    <row r="54" spans="1:4">
      <c r="A54" s="4" t="s">
        <v>706</v>
      </c>
      <c r="C54" s="4" t="s">
        <v>707</v>
      </c>
      <c r="D54" s="4" t="s">
        <v>724</v>
      </c>
    </row>
    <row r="55" spans="1:4">
      <c r="A55" s="4" t="s">
        <v>725</v>
      </c>
      <c r="C55" s="7" t="n">
        <v>35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26</v>
      </c>
      <c r="B1" s="2" t="s">
        <v>2</v>
      </c>
      <c r="C1" s="2" t="s">
        <v>32</v>
      </c>
    </row>
    <row r="2" spans="1:3">
      <c r="A2" s="3" t="s">
        <v>727</v>
      </c>
    </row>
    <row r="3" spans="1:3">
      <c r="A3" s="5" t="n">
        <v>2018</v>
      </c>
      <c r="B3" s="7" t="n">
        <v>8500</v>
      </c>
    </row>
    <row r="4" spans="1:3">
      <c r="A4" s="5" t="n">
        <v>2019</v>
      </c>
      <c r="B4" s="5" t="n">
        <v>6000</v>
      </c>
    </row>
    <row r="5" spans="1:3">
      <c r="A5" s="5" t="n">
        <v>2020</v>
      </c>
      <c r="B5" s="5" t="n">
        <v>6000</v>
      </c>
    </row>
    <row r="6" spans="1:3">
      <c r="A6" s="5" t="n">
        <v>2021</v>
      </c>
      <c r="B6" s="5" t="n">
        <v>5500</v>
      </c>
    </row>
    <row r="7" spans="1:3">
      <c r="A7" s="5" t="n">
        <v>2022</v>
      </c>
      <c r="B7" s="5" t="n">
        <v>0</v>
      </c>
    </row>
    <row r="8" spans="1:3">
      <c r="A8" s="4" t="s">
        <v>619</v>
      </c>
      <c r="B8" s="5" t="n">
        <v>0</v>
      </c>
    </row>
    <row r="9" spans="1:3">
      <c r="A9" s="4" t="s">
        <v>682</v>
      </c>
      <c r="B9" s="7" t="n">
        <v>26000</v>
      </c>
      <c r="C9" s="7" t="n">
        <v>4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v>
      </c>
    </row>
    <row r="2" spans="1:3">
      <c r="B2" s="2" t="s">
        <v>2</v>
      </c>
      <c r="C2" s="2" t="s">
        <v>32</v>
      </c>
    </row>
    <row r="3" spans="1:3">
      <c r="A3" s="3" t="s">
        <v>153</v>
      </c>
    </row>
    <row r="4" spans="1:3">
      <c r="A4" s="4" t="s">
        <v>109</v>
      </c>
      <c r="B4" s="7" t="n">
        <v>4277</v>
      </c>
      <c r="C4" s="7" t="n">
        <v>3986</v>
      </c>
    </row>
    <row r="5" spans="1:3">
      <c r="A5" s="3" t="s">
        <v>154</v>
      </c>
    </row>
    <row r="6" spans="1:3">
      <c r="A6" s="4" t="s">
        <v>155</v>
      </c>
      <c r="B6" s="5" t="n">
        <v>1163</v>
      </c>
      <c r="C6" s="5" t="n">
        <v>1133</v>
      </c>
    </row>
    <row r="7" spans="1:3">
      <c r="A7" s="4" t="s">
        <v>88</v>
      </c>
      <c r="B7" s="5" t="n">
        <v>903</v>
      </c>
      <c r="C7" s="5" t="n">
        <v>464</v>
      </c>
    </row>
    <row r="8" spans="1:3">
      <c r="A8" s="4" t="s">
        <v>156</v>
      </c>
      <c r="B8" s="5" t="n">
        <v>488</v>
      </c>
      <c r="C8" s="5" t="n">
        <v>434</v>
      </c>
    </row>
    <row r="9" spans="1:3">
      <c r="A9" s="4" t="s">
        <v>157</v>
      </c>
      <c r="B9" s="5" t="n">
        <v>295</v>
      </c>
      <c r="C9" s="5" t="n">
        <v>246</v>
      </c>
    </row>
    <row r="10" spans="1:3">
      <c r="A10" s="4" t="s">
        <v>158</v>
      </c>
      <c r="B10" s="5" t="n">
        <v>508</v>
      </c>
      <c r="C10" s="5" t="n">
        <v>0</v>
      </c>
    </row>
    <row r="11" spans="1:3">
      <c r="A11" s="4" t="s">
        <v>159</v>
      </c>
      <c r="B11" s="5" t="n">
        <v>-346</v>
      </c>
      <c r="C11" s="5" t="n">
        <v>-82</v>
      </c>
    </row>
    <row r="12" spans="1:3">
      <c r="A12" s="4" t="s">
        <v>160</v>
      </c>
      <c r="B12" s="5" t="n">
        <v>-248</v>
      </c>
      <c r="C12" s="5" t="n">
        <v>-119</v>
      </c>
    </row>
    <row r="13" spans="1:3">
      <c r="A13" s="4" t="s">
        <v>161</v>
      </c>
      <c r="B13" s="5" t="n">
        <v>-32</v>
      </c>
      <c r="C13" s="5" t="n">
        <v>-22</v>
      </c>
    </row>
    <row r="14" spans="1:3">
      <c r="A14" s="4" t="s">
        <v>162</v>
      </c>
      <c r="B14" s="5" t="n">
        <v>16</v>
      </c>
      <c r="C14" s="5" t="n">
        <v>10</v>
      </c>
    </row>
    <row r="15" spans="1:3">
      <c r="A15" s="4" t="s">
        <v>163</v>
      </c>
      <c r="B15" s="5" t="n">
        <v>-5783</v>
      </c>
      <c r="C15" s="5" t="n">
        <v>-2224</v>
      </c>
    </row>
    <row r="16" spans="1:3">
      <c r="A16" s="4" t="s">
        <v>164</v>
      </c>
      <c r="B16" s="5" t="n">
        <v>6007</v>
      </c>
      <c r="C16" s="5" t="n">
        <v>2198</v>
      </c>
    </row>
    <row r="17" spans="1:3">
      <c r="A17" s="4" t="s">
        <v>96</v>
      </c>
      <c r="B17" s="5" t="n">
        <v>-1316</v>
      </c>
      <c r="C17" s="5" t="n">
        <v>0</v>
      </c>
    </row>
    <row r="18" spans="1:3">
      <c r="A18" s="4" t="s">
        <v>165</v>
      </c>
      <c r="B18" s="5" t="n">
        <v>230</v>
      </c>
      <c r="C18" s="5" t="n">
        <v>205</v>
      </c>
    </row>
    <row r="19" spans="1:3">
      <c r="A19" s="4" t="s">
        <v>166</v>
      </c>
      <c r="B19" s="5" t="n">
        <v>-334</v>
      </c>
      <c r="C19" s="5" t="n">
        <v>-334</v>
      </c>
    </row>
    <row r="20" spans="1:3">
      <c r="A20" s="4" t="s">
        <v>167</v>
      </c>
      <c r="B20" s="5" t="n">
        <v>-299</v>
      </c>
      <c r="C20" s="5" t="n">
        <v>-127</v>
      </c>
    </row>
    <row r="21" spans="1:3">
      <c r="A21" s="4" t="s">
        <v>168</v>
      </c>
      <c r="B21" s="5" t="n">
        <v>691</v>
      </c>
      <c r="C21" s="5" t="n">
        <v>203</v>
      </c>
    </row>
    <row r="22" spans="1:3">
      <c r="A22" s="4" t="s">
        <v>169</v>
      </c>
      <c r="B22" s="5" t="n">
        <v>1055</v>
      </c>
      <c r="C22" s="5" t="n">
        <v>-141</v>
      </c>
    </row>
    <row r="23" spans="1:3">
      <c r="A23" s="4" t="s">
        <v>170</v>
      </c>
      <c r="B23" s="5" t="n">
        <v>168</v>
      </c>
      <c r="C23" s="5" t="n">
        <v>31</v>
      </c>
    </row>
    <row r="24" spans="1:3">
      <c r="A24" s="4" t="s">
        <v>171</v>
      </c>
      <c r="B24" s="5" t="n">
        <v>771</v>
      </c>
      <c r="C24" s="5" t="n">
        <v>-201</v>
      </c>
    </row>
    <row r="25" spans="1:3">
      <c r="A25" s="4" t="s">
        <v>172</v>
      </c>
      <c r="B25" s="5" t="n">
        <v>8214</v>
      </c>
      <c r="C25" s="5" t="n">
        <v>5660</v>
      </c>
    </row>
    <row r="26" spans="1:3">
      <c r="A26" s="3" t="s">
        <v>173</v>
      </c>
    </row>
    <row r="27" spans="1:3">
      <c r="A27" s="4" t="s">
        <v>174</v>
      </c>
      <c r="B27" s="5" t="n">
        <v>-47231</v>
      </c>
      <c r="C27" s="5" t="n">
        <v>-15466</v>
      </c>
    </row>
    <row r="28" spans="1:3">
      <c r="A28" s="4" t="s">
        <v>175</v>
      </c>
      <c r="B28" s="5" t="n">
        <v>0</v>
      </c>
      <c r="C28" s="5" t="n">
        <v>-6911</v>
      </c>
    </row>
    <row r="29" spans="1:3">
      <c r="A29" s="4" t="s">
        <v>176</v>
      </c>
      <c r="B29" s="5" t="n">
        <v>1790</v>
      </c>
      <c r="C29" s="5" t="n">
        <v>1739</v>
      </c>
    </row>
    <row r="30" spans="1:3">
      <c r="A30" s="3" t="s">
        <v>177</v>
      </c>
    </row>
    <row r="31" spans="1:3">
      <c r="A31" s="4" t="s">
        <v>178</v>
      </c>
      <c r="B31" s="5" t="n">
        <v>18360</v>
      </c>
      <c r="C31" s="5" t="n">
        <v>6618</v>
      </c>
    </row>
    <row r="32" spans="1:3">
      <c r="A32" s="4" t="s">
        <v>179</v>
      </c>
      <c r="B32" s="5" t="n">
        <v>11453</v>
      </c>
      <c r="C32" s="5" t="n">
        <v>22790</v>
      </c>
    </row>
    <row r="33" spans="1:3">
      <c r="A33" s="4" t="s">
        <v>180</v>
      </c>
      <c r="B33" s="5" t="n">
        <v>-29474</v>
      </c>
      <c r="C33" s="5" t="n">
        <v>-18522</v>
      </c>
    </row>
    <row r="34" spans="1:3">
      <c r="A34" s="4" t="s">
        <v>181</v>
      </c>
      <c r="B34" s="5" t="n">
        <v>2517</v>
      </c>
      <c r="C34" s="5" t="n">
        <v>-3309</v>
      </c>
    </row>
    <row r="35" spans="1:3">
      <c r="A35" s="4" t="s">
        <v>182</v>
      </c>
      <c r="B35" s="5" t="n">
        <v>210</v>
      </c>
      <c r="C35" s="5" t="n">
        <v>357</v>
      </c>
    </row>
    <row r="36" spans="1:3">
      <c r="A36" s="4" t="s">
        <v>183</v>
      </c>
      <c r="B36" s="5" t="n">
        <v>5</v>
      </c>
      <c r="C36" s="5" t="n">
        <v>0</v>
      </c>
    </row>
    <row r="37" spans="1:3">
      <c r="A37" s="4" t="s">
        <v>184</v>
      </c>
      <c r="B37" s="5" t="n">
        <v>-204</v>
      </c>
      <c r="C37" s="5" t="n">
        <v>-2142</v>
      </c>
    </row>
    <row r="38" spans="1:3">
      <c r="A38" s="4" t="s">
        <v>185</v>
      </c>
      <c r="B38" s="5" t="n">
        <v>210</v>
      </c>
      <c r="C38" s="5" t="n">
        <v>333</v>
      </c>
    </row>
    <row r="39" spans="1:3">
      <c r="A39" s="4" t="s">
        <v>186</v>
      </c>
      <c r="B39" s="5" t="n">
        <v>-42364</v>
      </c>
      <c r="C39" s="5" t="n">
        <v>-14513</v>
      </c>
    </row>
    <row r="40" spans="1:3">
      <c r="A40" s="3" t="s">
        <v>187</v>
      </c>
    </row>
    <row r="41" spans="1:3">
      <c r="A41" s="4" t="s">
        <v>188</v>
      </c>
      <c r="B41" s="5" t="n">
        <v>49955</v>
      </c>
      <c r="C41" s="5" t="n">
        <v>22353</v>
      </c>
    </row>
    <row r="42" spans="1:3">
      <c r="A42" s="4" t="s">
        <v>189</v>
      </c>
      <c r="B42" s="5" t="n">
        <v>5000</v>
      </c>
      <c r="C42" s="5" t="n">
        <v>5000</v>
      </c>
    </row>
    <row r="43" spans="1:3">
      <c r="A43" s="4" t="s">
        <v>190</v>
      </c>
      <c r="B43" s="5" t="n">
        <v>-16000</v>
      </c>
      <c r="C43" s="5" t="n">
        <v>-5500</v>
      </c>
    </row>
    <row r="44" spans="1:3">
      <c r="A44" s="4" t="s">
        <v>191</v>
      </c>
      <c r="B44" s="5" t="n">
        <v>-7000</v>
      </c>
      <c r="C44" s="5" t="n">
        <v>-4750</v>
      </c>
    </row>
    <row r="45" spans="1:3">
      <c r="A45" s="4" t="s">
        <v>192</v>
      </c>
      <c r="B45" s="5" t="n">
        <v>0</v>
      </c>
      <c r="C45" s="5" t="n">
        <v>4</v>
      </c>
    </row>
    <row r="46" spans="1:3">
      <c r="A46" s="4" t="s">
        <v>193</v>
      </c>
      <c r="B46" s="5" t="n">
        <v>1375</v>
      </c>
      <c r="C46" s="5" t="n">
        <v>0</v>
      </c>
    </row>
    <row r="47" spans="1:3">
      <c r="A47" s="4" t="s">
        <v>194</v>
      </c>
      <c r="B47" s="5" t="n">
        <v>-2374</v>
      </c>
      <c r="C47" s="5" t="n">
        <v>-2232</v>
      </c>
    </row>
    <row r="48" spans="1:3">
      <c r="A48" s="4" t="s">
        <v>195</v>
      </c>
      <c r="B48" s="5" t="n">
        <v>30956</v>
      </c>
      <c r="C48" s="5" t="n">
        <v>14875</v>
      </c>
    </row>
    <row r="49" spans="1:3">
      <c r="A49" s="4" t="s">
        <v>196</v>
      </c>
      <c r="B49" s="5" t="n">
        <v>-3194</v>
      </c>
      <c r="C49" s="5" t="n">
        <v>6022</v>
      </c>
    </row>
    <row r="50" spans="1:3">
      <c r="A50" s="4" t="s">
        <v>197</v>
      </c>
      <c r="B50" s="5" t="n">
        <v>17568</v>
      </c>
      <c r="C50" s="5" t="n">
        <v>11546</v>
      </c>
    </row>
    <row r="51" spans="1:3">
      <c r="A51" s="4" t="s">
        <v>198</v>
      </c>
      <c r="B51" s="5" t="n">
        <v>14374</v>
      </c>
      <c r="C51" s="5" t="n">
        <v>17568</v>
      </c>
    </row>
    <row r="52" spans="1:3">
      <c r="A52" s="3" t="s">
        <v>199</v>
      </c>
    </row>
    <row r="53" spans="1:3">
      <c r="A53" s="4" t="s">
        <v>200</v>
      </c>
      <c r="B53" s="5" t="n">
        <v>4319</v>
      </c>
      <c r="C53" s="5" t="n">
        <v>3885</v>
      </c>
    </row>
    <row r="54" spans="1:3">
      <c r="A54" s="4" t="s">
        <v>201</v>
      </c>
      <c r="B54" s="5" t="n">
        <v>1325</v>
      </c>
      <c r="C54" s="5" t="n">
        <v>600</v>
      </c>
    </row>
    <row r="55" spans="1:3">
      <c r="A55" s="3" t="s">
        <v>202</v>
      </c>
    </row>
    <row r="56" spans="1:3">
      <c r="A56" s="4" t="s">
        <v>203</v>
      </c>
      <c r="B56" s="5" t="n">
        <v>379</v>
      </c>
      <c r="C56" s="5" t="n">
        <v>442</v>
      </c>
    </row>
    <row r="57" spans="1:3">
      <c r="A57" s="4" t="s">
        <v>204</v>
      </c>
      <c r="B57" s="7" t="n">
        <v>2202</v>
      </c>
      <c r="C57" s="7" t="n">
        <v>166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728</v>
      </c>
      <c r="B1" s="2" t="s">
        <v>1</v>
      </c>
    </row>
    <row r="2" spans="1:2">
      <c r="B2" s="2" t="s">
        <v>474</v>
      </c>
    </row>
    <row r="3" spans="1:2">
      <c r="A3" s="3" t="s">
        <v>215</v>
      </c>
    </row>
    <row r="4" spans="1:2">
      <c r="A4" s="4" t="s">
        <v>729</v>
      </c>
      <c r="B4" s="7" t="n">
        <v>4400000</v>
      </c>
    </row>
    <row r="5" spans="1:2">
      <c r="A5" s="4" t="s">
        <v>730</v>
      </c>
      <c r="B5" s="4" t="s">
        <v>731</v>
      </c>
    </row>
    <row r="6" spans="1:2">
      <c r="A6" s="4" t="s">
        <v>732</v>
      </c>
      <c r="B6" s="7" t="n">
        <v>4500000</v>
      </c>
    </row>
    <row r="7" spans="1:2">
      <c r="A7" s="4" t="s">
        <v>695</v>
      </c>
      <c r="B7" s="5" t="n">
        <v>2200000</v>
      </c>
    </row>
    <row r="8" spans="1:2">
      <c r="A8" s="4" t="s">
        <v>733</v>
      </c>
      <c r="B8" s="7" t="n">
        <v>1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2</v>
      </c>
    </row>
    <row r="2" spans="1:3">
      <c r="A2" s="3" t="s">
        <v>735</v>
      </c>
    </row>
    <row r="3" spans="1:3">
      <c r="A3" s="4" t="s">
        <v>736</v>
      </c>
      <c r="B3" s="7" t="n">
        <v>64221</v>
      </c>
      <c r="C3" s="7" t="n">
        <v>58605</v>
      </c>
    </row>
    <row r="4" spans="1:3">
      <c r="A4" s="4" t="s">
        <v>737</v>
      </c>
      <c r="B4" s="5" t="n">
        <v>39630</v>
      </c>
      <c r="C4" s="5" t="n">
        <v>35424</v>
      </c>
    </row>
    <row r="5" spans="1:3">
      <c r="A5" s="4" t="s">
        <v>738</v>
      </c>
      <c r="B5" s="5" t="n">
        <v>49537</v>
      </c>
      <c r="C5" s="5" t="n">
        <v>44280</v>
      </c>
    </row>
    <row r="6" spans="1:3">
      <c r="A6" s="3" t="s">
        <v>739</v>
      </c>
    </row>
    <row r="7" spans="1:3">
      <c r="A7" s="4" t="s">
        <v>736</v>
      </c>
      <c r="B7" s="5" t="n">
        <v>58088</v>
      </c>
      <c r="C7" s="5" t="n">
        <v>53050</v>
      </c>
    </row>
    <row r="8" spans="1:3">
      <c r="A8" s="4" t="s">
        <v>737</v>
      </c>
      <c r="B8" s="5" t="n">
        <v>29722</v>
      </c>
      <c r="C8" s="5" t="n">
        <v>26568</v>
      </c>
    </row>
    <row r="9" spans="1:3">
      <c r="A9" s="4" t="s">
        <v>738</v>
      </c>
      <c r="B9" s="5" t="n">
        <v>39630</v>
      </c>
      <c r="C9" s="5" t="n">
        <v>35424</v>
      </c>
    </row>
    <row r="10" spans="1:3">
      <c r="A10" s="3" t="s">
        <v>740</v>
      </c>
    </row>
    <row r="11" spans="1:3">
      <c r="A11" s="4" t="s">
        <v>736</v>
      </c>
      <c r="B11" s="5" t="n">
        <v>58088</v>
      </c>
      <c r="C11" s="5" t="n">
        <v>53050</v>
      </c>
    </row>
    <row r="12" spans="1:3">
      <c r="A12" s="4" t="s">
        <v>737</v>
      </c>
      <c r="B12" s="5" t="n">
        <v>22292</v>
      </c>
      <c r="C12" s="5" t="n">
        <v>19926</v>
      </c>
    </row>
    <row r="13" spans="1:3">
      <c r="A13" s="4" t="s">
        <v>738</v>
      </c>
      <c r="B13" s="5" t="n">
        <v>32199</v>
      </c>
      <c r="C13" s="5" t="n">
        <v>28782</v>
      </c>
    </row>
    <row r="14" spans="1:3">
      <c r="A14" s="3" t="s">
        <v>741</v>
      </c>
    </row>
    <row r="15" spans="1:3">
      <c r="A15" s="4" t="s">
        <v>736</v>
      </c>
      <c r="B15" s="5" t="n">
        <v>58088</v>
      </c>
      <c r="C15" s="5" t="n">
        <v>53050</v>
      </c>
    </row>
    <row r="16" spans="1:3">
      <c r="A16" s="4" t="s">
        <v>737</v>
      </c>
      <c r="B16" s="5" t="n">
        <v>30117</v>
      </c>
      <c r="C16" s="5" t="n">
        <v>27081</v>
      </c>
    </row>
    <row r="17" spans="1:3">
      <c r="A17" s="4" t="s">
        <v>738</v>
      </c>
      <c r="B17" s="7" t="n">
        <v>37647</v>
      </c>
      <c r="C17" s="7" t="n">
        <v>33852</v>
      </c>
    </row>
    <row r="18" spans="1:3">
      <c r="A18" s="3" t="s">
        <v>742</v>
      </c>
    </row>
    <row r="19" spans="1:3">
      <c r="A19" s="4" t="s">
        <v>736</v>
      </c>
      <c r="B19" s="4" t="s">
        <v>743</v>
      </c>
      <c r="C19" s="4" t="s">
        <v>744</v>
      </c>
    </row>
    <row r="20" spans="1:3">
      <c r="A20" s="4" t="s">
        <v>737</v>
      </c>
      <c r="B20" s="4" t="s">
        <v>745</v>
      </c>
      <c r="C20" s="4" t="s">
        <v>745</v>
      </c>
    </row>
    <row r="21" spans="1:3">
      <c r="A21" s="4" t="s">
        <v>738</v>
      </c>
      <c r="B21" s="4" t="s">
        <v>731</v>
      </c>
      <c r="C21" s="4" t="s">
        <v>731</v>
      </c>
    </row>
    <row r="22" spans="1:3">
      <c r="A22" s="3" t="s">
        <v>746</v>
      </c>
    </row>
    <row r="23" spans="1:3">
      <c r="A23" s="4" t="s">
        <v>736</v>
      </c>
      <c r="B23" s="4" t="s">
        <v>747</v>
      </c>
      <c r="C23" s="4" t="s">
        <v>748</v>
      </c>
    </row>
    <row r="24" spans="1:3">
      <c r="A24" s="4" t="s">
        <v>737</v>
      </c>
      <c r="B24" s="4" t="s">
        <v>749</v>
      </c>
      <c r="C24" s="4" t="s">
        <v>749</v>
      </c>
    </row>
    <row r="25" spans="1:3">
      <c r="A25" s="4" t="s">
        <v>738</v>
      </c>
      <c r="B25" s="4" t="s">
        <v>745</v>
      </c>
      <c r="C25" s="4" t="s">
        <v>745</v>
      </c>
    </row>
    <row r="26" spans="1:3">
      <c r="A26" s="3" t="s">
        <v>750</v>
      </c>
    </row>
    <row r="27" spans="1:3">
      <c r="A27" s="4" t="s">
        <v>736</v>
      </c>
      <c r="B27" s="4" t="s">
        <v>747</v>
      </c>
      <c r="C27" s="4" t="s">
        <v>748</v>
      </c>
    </row>
    <row r="28" spans="1:3">
      <c r="A28" s="4" t="s">
        <v>737</v>
      </c>
      <c r="B28" s="4" t="s">
        <v>751</v>
      </c>
      <c r="C28" s="4" t="s">
        <v>751</v>
      </c>
    </row>
    <row r="29" spans="1:3">
      <c r="A29" s="4" t="s">
        <v>738</v>
      </c>
      <c r="B29" s="4" t="s">
        <v>752</v>
      </c>
      <c r="C29" s="4" t="s">
        <v>752</v>
      </c>
    </row>
    <row r="30" spans="1:3">
      <c r="A30" s="3" t="s">
        <v>753</v>
      </c>
    </row>
    <row r="31" spans="1:3">
      <c r="A31" s="4" t="s">
        <v>736</v>
      </c>
      <c r="B31" s="4" t="s">
        <v>754</v>
      </c>
      <c r="C31" s="4" t="s">
        <v>755</v>
      </c>
    </row>
    <row r="32" spans="1:3">
      <c r="A32" s="4" t="s">
        <v>737</v>
      </c>
      <c r="B32" s="4" t="s">
        <v>756</v>
      </c>
      <c r="C32" s="4" t="s">
        <v>756</v>
      </c>
    </row>
    <row r="33" spans="1:3">
      <c r="A33" s="4" t="s">
        <v>738</v>
      </c>
      <c r="B33" s="4" t="s">
        <v>757</v>
      </c>
      <c r="C33" s="4" t="s">
        <v>7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58</v>
      </c>
      <c r="B1" s="2" t="s">
        <v>1</v>
      </c>
    </row>
    <row r="2" spans="1:3">
      <c r="B2" s="2" t="s">
        <v>2</v>
      </c>
      <c r="C2" s="2" t="s">
        <v>32</v>
      </c>
    </row>
    <row r="3" spans="1:3">
      <c r="A3" s="3" t="s">
        <v>237</v>
      </c>
    </row>
    <row r="4" spans="1:3">
      <c r="A4" s="4" t="s">
        <v>759</v>
      </c>
      <c r="B4" s="7" t="n">
        <v>1423</v>
      </c>
      <c r="C4" s="7" t="n">
        <v>1045</v>
      </c>
    </row>
    <row r="5" spans="1:3">
      <c r="A5" s="4" t="s">
        <v>760</v>
      </c>
      <c r="B5" s="5" t="n">
        <v>691</v>
      </c>
      <c r="C5" s="5" t="n">
        <v>203</v>
      </c>
    </row>
    <row r="6" spans="1:3">
      <c r="A6" s="4" t="s">
        <v>525</v>
      </c>
      <c r="B6" s="7" t="n">
        <v>2114</v>
      </c>
      <c r="C6" s="7" t="n">
        <v>124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61</v>
      </c>
      <c r="B1" s="2" t="s">
        <v>1</v>
      </c>
    </row>
    <row r="2" spans="1:3">
      <c r="B2" s="2" t="s">
        <v>2</v>
      </c>
      <c r="C2" s="2" t="s">
        <v>32</v>
      </c>
    </row>
    <row r="3" spans="1:3">
      <c r="A3" s="3" t="s">
        <v>237</v>
      </c>
    </row>
    <row r="4" spans="1:3">
      <c r="A4" s="4" t="s">
        <v>762</v>
      </c>
      <c r="B4" s="7" t="n">
        <v>827000</v>
      </c>
    </row>
    <row r="5" spans="1:3">
      <c r="A5" s="4" t="s">
        <v>763</v>
      </c>
      <c r="B5" s="5" t="n">
        <v>0</v>
      </c>
      <c r="C5" s="7" t="n">
        <v>0</v>
      </c>
    </row>
    <row r="6" spans="1:3">
      <c r="A6" s="4" t="s">
        <v>764</v>
      </c>
      <c r="B6" s="7"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2</v>
      </c>
    </row>
    <row r="3" spans="1:3">
      <c r="A3" s="3" t="s">
        <v>654</v>
      </c>
    </row>
    <row r="4" spans="1:3">
      <c r="A4" s="4" t="s">
        <v>766</v>
      </c>
      <c r="B4" s="7" t="n">
        <v>2173</v>
      </c>
      <c r="C4" s="7" t="n">
        <v>1779</v>
      </c>
    </row>
    <row r="5" spans="1:3">
      <c r="A5" s="3" t="s">
        <v>767</v>
      </c>
    </row>
    <row r="6" spans="1:3">
      <c r="A6" s="4" t="s">
        <v>768</v>
      </c>
      <c r="B6" s="5" t="n">
        <v>-447</v>
      </c>
      <c r="C6" s="5" t="n">
        <v>0</v>
      </c>
    </row>
    <row r="7" spans="1:3">
      <c r="A7" s="4" t="s">
        <v>769</v>
      </c>
      <c r="B7" s="5" t="n">
        <v>-446</v>
      </c>
      <c r="C7" s="5" t="n">
        <v>-472</v>
      </c>
    </row>
    <row r="8" spans="1:3">
      <c r="A8" s="4" t="s">
        <v>95</v>
      </c>
      <c r="B8" s="5" t="n">
        <v>-113</v>
      </c>
      <c r="C8" s="5" t="n">
        <v>-113</v>
      </c>
    </row>
    <row r="9" spans="1:3">
      <c r="A9" s="4" t="s">
        <v>770</v>
      </c>
      <c r="B9" s="5" t="n">
        <v>827</v>
      </c>
      <c r="C9" s="5" t="n">
        <v>0</v>
      </c>
    </row>
    <row r="10" spans="1:3">
      <c r="A10" s="4" t="s">
        <v>771</v>
      </c>
      <c r="B10" s="5" t="n">
        <v>120</v>
      </c>
      <c r="C10" s="5" t="n">
        <v>54</v>
      </c>
    </row>
    <row r="11" spans="1:3">
      <c r="A11" s="4" t="s">
        <v>525</v>
      </c>
      <c r="B11" s="7" t="n">
        <v>2114</v>
      </c>
      <c r="C11" s="7" t="n">
        <v>1248</v>
      </c>
    </row>
    <row r="12" spans="1:3">
      <c r="A12" s="3" t="s">
        <v>772</v>
      </c>
    </row>
    <row r="13" spans="1:3">
      <c r="A13" s="4" t="s">
        <v>766</v>
      </c>
      <c r="B13" s="4" t="s">
        <v>773</v>
      </c>
      <c r="C13" s="4" t="s">
        <v>773</v>
      </c>
    </row>
    <row r="14" spans="1:3">
      <c r="A14" s="3" t="s">
        <v>767</v>
      </c>
    </row>
    <row r="15" spans="1:3">
      <c r="A15" s="4" t="s">
        <v>768</v>
      </c>
      <c r="B15" s="4" t="s">
        <v>774</v>
      </c>
      <c r="C15" s="4" t="s">
        <v>775</v>
      </c>
    </row>
    <row r="16" spans="1:3">
      <c r="A16" s="4" t="s">
        <v>769</v>
      </c>
      <c r="B16" s="4" t="s">
        <v>774</v>
      </c>
      <c r="C16" s="4" t="s">
        <v>776</v>
      </c>
    </row>
    <row r="17" spans="1:3">
      <c r="A17" s="4" t="s">
        <v>95</v>
      </c>
      <c r="B17" s="4" t="s">
        <v>777</v>
      </c>
      <c r="C17" s="4" t="s">
        <v>778</v>
      </c>
    </row>
    <row r="18" spans="1:3">
      <c r="A18" s="4" t="s">
        <v>770</v>
      </c>
      <c r="B18" s="4" t="s">
        <v>779</v>
      </c>
      <c r="C18" s="4" t="s">
        <v>644</v>
      </c>
    </row>
    <row r="19" spans="1:3">
      <c r="A19" s="4" t="s">
        <v>771</v>
      </c>
      <c r="B19" s="4" t="s">
        <v>780</v>
      </c>
      <c r="C19" s="4" t="s">
        <v>781</v>
      </c>
    </row>
    <row r="20" spans="1:3">
      <c r="A20" s="4" t="s">
        <v>525</v>
      </c>
      <c r="B20" s="4" t="s">
        <v>782</v>
      </c>
      <c r="C20" s="4" t="s">
        <v>78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2</v>
      </c>
    </row>
    <row r="2" spans="1:3">
      <c r="A2" s="3" t="s">
        <v>785</v>
      </c>
    </row>
    <row r="3" spans="1:3">
      <c r="A3" s="4" t="s">
        <v>67</v>
      </c>
      <c r="B3" s="7" t="n">
        <v>1287</v>
      </c>
      <c r="C3" s="7" t="n">
        <v>1885</v>
      </c>
    </row>
    <row r="4" spans="1:3">
      <c r="A4" s="4" t="s">
        <v>786</v>
      </c>
      <c r="B4" s="5" t="n">
        <v>1286</v>
      </c>
      <c r="C4" s="5" t="n">
        <v>1964</v>
      </c>
    </row>
    <row r="5" spans="1:3">
      <c r="A5" s="4" t="s">
        <v>787</v>
      </c>
      <c r="B5" s="5" t="n">
        <v>272</v>
      </c>
      <c r="C5" s="5" t="n">
        <v>414</v>
      </c>
    </row>
    <row r="6" spans="1:3">
      <c r="A6" s="4" t="s">
        <v>788</v>
      </c>
      <c r="B6" s="5" t="n">
        <v>199</v>
      </c>
      <c r="C6" s="5" t="n">
        <v>149</v>
      </c>
    </row>
    <row r="7" spans="1:3">
      <c r="A7" s="4" t="s">
        <v>789</v>
      </c>
      <c r="B7" s="5" t="n">
        <v>180</v>
      </c>
      <c r="C7" s="5" t="n">
        <v>349</v>
      </c>
    </row>
    <row r="8" spans="1:3">
      <c r="A8" s="4" t="s">
        <v>790</v>
      </c>
      <c r="B8" s="5" t="n">
        <v>136</v>
      </c>
      <c r="C8" s="5" t="n">
        <v>158</v>
      </c>
    </row>
    <row r="9" spans="1:3">
      <c r="A9" s="4" t="s">
        <v>791</v>
      </c>
      <c r="B9" s="5" t="n">
        <v>77</v>
      </c>
      <c r="C9" s="5" t="n">
        <v>160</v>
      </c>
    </row>
    <row r="10" spans="1:3">
      <c r="A10" s="4" t="s">
        <v>792</v>
      </c>
      <c r="B10" s="5" t="n">
        <v>53</v>
      </c>
      <c r="C10" s="5" t="n">
        <v>73</v>
      </c>
    </row>
    <row r="11" spans="1:3">
      <c r="A11" s="4" t="s">
        <v>793</v>
      </c>
      <c r="B11" s="5" t="n">
        <v>38</v>
      </c>
      <c r="C11" s="5" t="n">
        <v>89</v>
      </c>
    </row>
    <row r="12" spans="1:3">
      <c r="A12" s="4" t="s">
        <v>794</v>
      </c>
      <c r="B12" s="5" t="n">
        <v>0</v>
      </c>
      <c r="C12" s="5" t="n">
        <v>106</v>
      </c>
    </row>
    <row r="13" spans="1:3">
      <c r="A13" s="4" t="s">
        <v>97</v>
      </c>
      <c r="B13" s="5" t="n">
        <v>35</v>
      </c>
      <c r="C13" s="5" t="n">
        <v>29</v>
      </c>
    </row>
    <row r="14" spans="1:3">
      <c r="A14" s="4" t="s">
        <v>795</v>
      </c>
      <c r="B14" s="5" t="n">
        <v>3563</v>
      </c>
      <c r="C14" s="5" t="n">
        <v>5376</v>
      </c>
    </row>
    <row r="15" spans="1:3">
      <c r="A15" s="3" t="s">
        <v>796</v>
      </c>
    </row>
    <row r="16" spans="1:3">
      <c r="A16" s="4" t="s">
        <v>797</v>
      </c>
      <c r="B16" s="5" t="n">
        <v>939</v>
      </c>
      <c r="C16" s="5" t="n">
        <v>1525</v>
      </c>
    </row>
    <row r="17" spans="1:3">
      <c r="A17" s="4" t="s">
        <v>798</v>
      </c>
      <c r="B17" s="5" t="n">
        <v>652</v>
      </c>
      <c r="C17" s="5" t="n">
        <v>1006</v>
      </c>
    </row>
    <row r="18" spans="1:3">
      <c r="A18" s="4" t="s">
        <v>799</v>
      </c>
      <c r="B18" s="5" t="n">
        <v>307</v>
      </c>
      <c r="C18" s="5" t="n">
        <v>431</v>
      </c>
    </row>
    <row r="19" spans="1:3">
      <c r="A19" s="4" t="s">
        <v>800</v>
      </c>
      <c r="B19" s="5" t="n">
        <v>204</v>
      </c>
      <c r="C19" s="5" t="n">
        <v>324</v>
      </c>
    </row>
    <row r="20" spans="1:3">
      <c r="A20" s="4" t="s">
        <v>97</v>
      </c>
      <c r="B20" s="5" t="n">
        <v>52</v>
      </c>
      <c r="C20" s="5" t="n">
        <v>60</v>
      </c>
    </row>
    <row r="21" spans="1:3">
      <c r="A21" s="4" t="s">
        <v>801</v>
      </c>
      <c r="B21" s="5" t="n">
        <v>2154</v>
      </c>
      <c r="C21" s="5" t="n">
        <v>3346</v>
      </c>
    </row>
    <row r="22" spans="1:3">
      <c r="A22" s="4" t="s">
        <v>802</v>
      </c>
      <c r="B22" s="7" t="n">
        <v>1409</v>
      </c>
      <c r="C22" s="7" t="n">
        <v>203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2</v>
      </c>
    </row>
    <row r="3" spans="1:3">
      <c r="A3" s="3" t="s">
        <v>804</v>
      </c>
    </row>
    <row r="4" spans="1:3">
      <c r="A4" s="4" t="s">
        <v>805</v>
      </c>
      <c r="B4" s="4" t="s">
        <v>432</v>
      </c>
    </row>
    <row r="5" spans="1:3">
      <c r="A5" s="4" t="s">
        <v>806</v>
      </c>
      <c r="B5" s="7" t="n">
        <v>11800</v>
      </c>
      <c r="C5" s="7" t="n">
        <v>10600</v>
      </c>
    </row>
    <row r="6" spans="1:3">
      <c r="A6" s="4" t="s">
        <v>807</v>
      </c>
      <c r="B6" s="7" t="n">
        <v>247</v>
      </c>
    </row>
    <row r="7" spans="1:3">
      <c r="A7" s="4" t="s">
        <v>808</v>
      </c>
      <c r="B7" s="4" t="s">
        <v>809</v>
      </c>
    </row>
    <row r="8" spans="1:3">
      <c r="A8" s="4" t="s">
        <v>810</v>
      </c>
      <c r="B8" s="4" t="s">
        <v>756</v>
      </c>
    </row>
    <row r="9" spans="1:3">
      <c r="A9" s="4" t="s">
        <v>811</v>
      </c>
      <c r="B9" s="7" t="n">
        <v>206</v>
      </c>
      <c r="C9" s="5" t="n">
        <v>196</v>
      </c>
    </row>
    <row r="10" spans="1:3">
      <c r="A10" s="4" t="s">
        <v>812</v>
      </c>
    </row>
    <row r="11" spans="1:3">
      <c r="A11" s="3" t="s">
        <v>804</v>
      </c>
    </row>
    <row r="12" spans="1:3">
      <c r="A12" s="4" t="s">
        <v>813</v>
      </c>
      <c r="B12" s="4" t="s">
        <v>814</v>
      </c>
    </row>
    <row r="13" spans="1:3">
      <c r="A13" s="4" t="s">
        <v>815</v>
      </c>
      <c r="B13" s="7" t="n">
        <v>1200</v>
      </c>
      <c r="C13" s="5" t="n">
        <v>1100</v>
      </c>
    </row>
    <row r="14" spans="1:3">
      <c r="A14" s="4" t="s">
        <v>816</v>
      </c>
      <c r="B14" s="5" t="n">
        <v>167</v>
      </c>
      <c r="C14" s="5" t="n">
        <v>114</v>
      </c>
    </row>
    <row r="15" spans="1:3">
      <c r="A15" s="4" t="s">
        <v>817</v>
      </c>
    </row>
    <row r="16" spans="1:3">
      <c r="A16" s="3" t="s">
        <v>804</v>
      </c>
    </row>
    <row r="17" spans="1:3">
      <c r="A17" s="4" t="s">
        <v>811</v>
      </c>
      <c r="B17" s="7" t="n">
        <v>109</v>
      </c>
      <c r="C17" s="7" t="n">
        <v>10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2</v>
      </c>
    </row>
    <row r="3" spans="1:3">
      <c r="A3" s="3" t="s">
        <v>819</v>
      </c>
    </row>
    <row r="4" spans="1:3">
      <c r="A4" s="4" t="s">
        <v>820</v>
      </c>
      <c r="B4" s="7" t="n">
        <v>9331</v>
      </c>
      <c r="C4" s="7" t="n">
        <v>9368</v>
      </c>
    </row>
    <row r="5" spans="1:3">
      <c r="A5" s="4" t="s">
        <v>821</v>
      </c>
      <c r="B5" s="5" t="n">
        <v>1218</v>
      </c>
      <c r="C5" s="5" t="n">
        <v>612</v>
      </c>
    </row>
    <row r="6" spans="1:3">
      <c r="A6" s="4" t="s">
        <v>822</v>
      </c>
      <c r="B6" s="5" t="n">
        <v>0</v>
      </c>
      <c r="C6" s="5" t="n">
        <v>0</v>
      </c>
    </row>
    <row r="7" spans="1:3">
      <c r="A7" s="4" t="s">
        <v>823</v>
      </c>
      <c r="B7" s="5" t="n">
        <v>-390</v>
      </c>
      <c r="C7" s="5" t="n">
        <v>-649</v>
      </c>
    </row>
    <row r="8" spans="1:3">
      <c r="A8" s="4" t="s">
        <v>824</v>
      </c>
      <c r="B8" s="5" t="n">
        <v>10159</v>
      </c>
      <c r="C8" s="5" t="n">
        <v>9331</v>
      </c>
    </row>
    <row r="9" spans="1:3">
      <c r="A9" s="3" t="s">
        <v>825</v>
      </c>
    </row>
    <row r="10" spans="1:3">
      <c r="A10" s="4" t="s">
        <v>826</v>
      </c>
      <c r="B10" s="5" t="n">
        <v>10609</v>
      </c>
      <c r="C10" s="5" t="n">
        <v>10174</v>
      </c>
    </row>
    <row r="11" spans="1:3">
      <c r="A11" s="4" t="s">
        <v>827</v>
      </c>
      <c r="B11" s="5" t="n">
        <v>438</v>
      </c>
      <c r="C11" s="5" t="n">
        <v>465</v>
      </c>
    </row>
    <row r="12" spans="1:3">
      <c r="A12" s="4" t="s">
        <v>828</v>
      </c>
      <c r="B12" s="5" t="n">
        <v>71</v>
      </c>
      <c r="C12" s="5" t="n">
        <v>483</v>
      </c>
    </row>
    <row r="13" spans="1:3">
      <c r="A13" s="4" t="s">
        <v>829</v>
      </c>
      <c r="B13" s="5" t="n">
        <v>1073</v>
      </c>
      <c r="C13" s="5" t="n">
        <v>136</v>
      </c>
    </row>
    <row r="14" spans="1:3">
      <c r="A14" s="4" t="s">
        <v>823</v>
      </c>
      <c r="B14" s="5" t="n">
        <v>-390</v>
      </c>
      <c r="C14" s="5" t="n">
        <v>-649</v>
      </c>
    </row>
    <row r="15" spans="1:3">
      <c r="A15" s="4" t="s">
        <v>830</v>
      </c>
      <c r="B15" s="5" t="n">
        <v>11801</v>
      </c>
      <c r="C15" s="5" t="n">
        <v>10609</v>
      </c>
    </row>
    <row r="16" spans="1:3">
      <c r="A16" s="4" t="s">
        <v>831</v>
      </c>
      <c r="B16" s="5" t="n">
        <v>-1642</v>
      </c>
      <c r="C16" s="5" t="n">
        <v>-1278</v>
      </c>
    </row>
    <row r="17" spans="1:3">
      <c r="A17" s="3" t="s">
        <v>832</v>
      </c>
    </row>
    <row r="18" spans="1:3">
      <c r="A18" s="4" t="s">
        <v>833</v>
      </c>
      <c r="B18" s="5" t="n">
        <v>4838</v>
      </c>
      <c r="C18" s="5" t="n">
        <v>3812</v>
      </c>
    </row>
    <row r="19" spans="1:3">
      <c r="A19" s="4" t="s">
        <v>834</v>
      </c>
      <c r="B19" s="5" t="n">
        <v>0</v>
      </c>
      <c r="C19" s="5" t="n">
        <v>0</v>
      </c>
    </row>
    <row r="20" spans="1:3">
      <c r="A20" s="4" t="s">
        <v>835</v>
      </c>
      <c r="B20" s="7" t="n">
        <v>4838</v>
      </c>
      <c r="C20" s="7" t="n">
        <v>381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6</v>
      </c>
      <c r="B1" s="2" t="s">
        <v>2</v>
      </c>
      <c r="C1" s="2" t="s">
        <v>32</v>
      </c>
      <c r="D1" s="2" t="s">
        <v>488</v>
      </c>
    </row>
    <row r="2" spans="1:4">
      <c r="A2" s="3" t="s">
        <v>804</v>
      </c>
    </row>
    <row r="3" spans="1:4">
      <c r="A3" s="4" t="s">
        <v>837</v>
      </c>
      <c r="B3" s="7" t="n">
        <v>10159</v>
      </c>
      <c r="C3" s="7" t="n">
        <v>9331</v>
      </c>
      <c r="D3" s="7" t="n">
        <v>9368</v>
      </c>
    </row>
    <row r="4" spans="1:4">
      <c r="A4" s="9" t="n">
        <v>1</v>
      </c>
    </row>
    <row r="5" spans="1:4">
      <c r="A5" s="3" t="s">
        <v>804</v>
      </c>
    </row>
    <row r="6" spans="1:4">
      <c r="A6" s="4" t="s">
        <v>837</v>
      </c>
      <c r="B6" s="5" t="n">
        <v>10159</v>
      </c>
      <c r="C6" s="5" t="n">
        <v>9331</v>
      </c>
    </row>
    <row r="7" spans="1:4">
      <c r="A7" s="9" t="n">
        <v>2</v>
      </c>
    </row>
    <row r="8" spans="1:4">
      <c r="A8" s="3" t="s">
        <v>804</v>
      </c>
    </row>
    <row r="9" spans="1:4">
      <c r="A9" s="4" t="s">
        <v>837</v>
      </c>
      <c r="B9" s="5" t="n">
        <v>0</v>
      </c>
      <c r="C9" s="5" t="n">
        <v>0</v>
      </c>
    </row>
    <row r="10" spans="1:4">
      <c r="A10" s="9" t="n">
        <v>3</v>
      </c>
    </row>
    <row r="11" spans="1:4">
      <c r="A11" s="3" t="s">
        <v>804</v>
      </c>
    </row>
    <row r="12" spans="1:4">
      <c r="A12" s="4" t="s">
        <v>837</v>
      </c>
      <c r="B12" s="5" t="n">
        <v>0</v>
      </c>
      <c r="C12" s="5" t="n">
        <v>0</v>
      </c>
    </row>
    <row r="13" spans="1:4">
      <c r="A13" s="4" t="s">
        <v>838</v>
      </c>
    </row>
    <row r="14" spans="1:4">
      <c r="A14" s="3" t="s">
        <v>804</v>
      </c>
    </row>
    <row r="15" spans="1:4">
      <c r="A15" s="4" t="s">
        <v>837</v>
      </c>
      <c r="B15" s="5" t="n">
        <v>720</v>
      </c>
      <c r="C15" s="5" t="n">
        <v>870</v>
      </c>
    </row>
    <row r="16" spans="1:4">
      <c r="A16" s="4" t="s">
        <v>839</v>
      </c>
    </row>
    <row r="17" spans="1:4">
      <c r="A17" s="3" t="s">
        <v>804</v>
      </c>
    </row>
    <row r="18" spans="1:4">
      <c r="A18" s="4" t="s">
        <v>837</v>
      </c>
      <c r="B18" s="5" t="n">
        <v>720</v>
      </c>
      <c r="C18" s="5" t="n">
        <v>870</v>
      </c>
    </row>
    <row r="19" spans="1:4">
      <c r="A19" s="4" t="s">
        <v>840</v>
      </c>
    </row>
    <row r="20" spans="1:4">
      <c r="A20" s="3" t="s">
        <v>804</v>
      </c>
    </row>
    <row r="21" spans="1:4">
      <c r="A21" s="4" t="s">
        <v>837</v>
      </c>
      <c r="B21" s="5" t="n">
        <v>0</v>
      </c>
      <c r="C21" s="5" t="n">
        <v>0</v>
      </c>
    </row>
    <row r="22" spans="1:4">
      <c r="A22" s="4" t="s">
        <v>841</v>
      </c>
    </row>
    <row r="23" spans="1:4">
      <c r="A23" s="3" t="s">
        <v>804</v>
      </c>
    </row>
    <row r="24" spans="1:4">
      <c r="A24" s="4" t="s">
        <v>837</v>
      </c>
      <c r="B24" s="5" t="n">
        <v>0</v>
      </c>
      <c r="C24" s="5" t="n">
        <v>0</v>
      </c>
    </row>
    <row r="25" spans="1:4">
      <c r="A25" s="4" t="s">
        <v>842</v>
      </c>
    </row>
    <row r="26" spans="1:4">
      <c r="A26" s="3" t="s">
        <v>804</v>
      </c>
    </row>
    <row r="27" spans="1:4">
      <c r="A27" s="4" t="s">
        <v>837</v>
      </c>
      <c r="B27" s="5" t="n">
        <v>3368</v>
      </c>
      <c r="C27" s="5" t="n">
        <v>3247</v>
      </c>
    </row>
    <row r="28" spans="1:4">
      <c r="A28" s="4" t="s">
        <v>843</v>
      </c>
    </row>
    <row r="29" spans="1:4">
      <c r="A29" s="3" t="s">
        <v>804</v>
      </c>
    </row>
    <row r="30" spans="1:4">
      <c r="A30" s="4" t="s">
        <v>837</v>
      </c>
      <c r="B30" s="5" t="n">
        <v>3368</v>
      </c>
      <c r="C30" s="5" t="n">
        <v>3247</v>
      </c>
    </row>
    <row r="31" spans="1:4">
      <c r="A31" s="4" t="s">
        <v>844</v>
      </c>
    </row>
    <row r="32" spans="1:4">
      <c r="A32" s="3" t="s">
        <v>804</v>
      </c>
    </row>
    <row r="33" spans="1:4">
      <c r="A33" s="4" t="s">
        <v>837</v>
      </c>
      <c r="B33" s="5" t="n">
        <v>0</v>
      </c>
      <c r="C33" s="5" t="n">
        <v>0</v>
      </c>
    </row>
    <row r="34" spans="1:4">
      <c r="A34" s="4" t="s">
        <v>845</v>
      </c>
    </row>
    <row r="35" spans="1:4">
      <c r="A35" s="3" t="s">
        <v>804</v>
      </c>
    </row>
    <row r="36" spans="1:4">
      <c r="A36" s="4" t="s">
        <v>837</v>
      </c>
      <c r="B36" s="5" t="n">
        <v>0</v>
      </c>
      <c r="C36" s="5" t="n">
        <v>0</v>
      </c>
    </row>
    <row r="37" spans="1:4">
      <c r="A37" s="4" t="s">
        <v>846</v>
      </c>
    </row>
    <row r="38" spans="1:4">
      <c r="A38" s="3" t="s">
        <v>804</v>
      </c>
    </row>
    <row r="39" spans="1:4">
      <c r="A39" s="4" t="s">
        <v>837</v>
      </c>
      <c r="B39" s="5" t="n">
        <v>5221</v>
      </c>
      <c r="C39" s="5" t="n">
        <v>4458</v>
      </c>
    </row>
    <row r="40" spans="1:4">
      <c r="A40" s="4" t="s">
        <v>847</v>
      </c>
    </row>
    <row r="41" spans="1:4">
      <c r="A41" s="3" t="s">
        <v>804</v>
      </c>
    </row>
    <row r="42" spans="1:4">
      <c r="A42" s="4" t="s">
        <v>837</v>
      </c>
      <c r="B42" s="5" t="n">
        <v>5221</v>
      </c>
      <c r="C42" s="5" t="n">
        <v>4458</v>
      </c>
    </row>
    <row r="43" spans="1:4">
      <c r="A43" s="4" t="s">
        <v>848</v>
      </c>
    </row>
    <row r="44" spans="1:4">
      <c r="A44" s="3" t="s">
        <v>804</v>
      </c>
    </row>
    <row r="45" spans="1:4">
      <c r="A45" s="4" t="s">
        <v>837</v>
      </c>
      <c r="B45" s="5" t="n">
        <v>0</v>
      </c>
      <c r="C45" s="5" t="n">
        <v>0</v>
      </c>
    </row>
    <row r="46" spans="1:4">
      <c r="A46" s="4" t="s">
        <v>849</v>
      </c>
    </row>
    <row r="47" spans="1:4">
      <c r="A47" s="3" t="s">
        <v>804</v>
      </c>
    </row>
    <row r="48" spans="1:4">
      <c r="A48" s="4" t="s">
        <v>837</v>
      </c>
      <c r="B48" s="5" t="n">
        <v>0</v>
      </c>
      <c r="C48" s="5" t="n">
        <v>0</v>
      </c>
    </row>
    <row r="49" spans="1:4">
      <c r="A49" s="4" t="s">
        <v>850</v>
      </c>
    </row>
    <row r="50" spans="1:4">
      <c r="A50" s="3" t="s">
        <v>804</v>
      </c>
    </row>
    <row r="51" spans="1:4">
      <c r="A51" s="4" t="s">
        <v>837</v>
      </c>
      <c r="B51" s="5" t="n">
        <v>850</v>
      </c>
      <c r="C51" s="5" t="n">
        <v>756</v>
      </c>
    </row>
    <row r="52" spans="1:4">
      <c r="A52" s="4" t="s">
        <v>851</v>
      </c>
    </row>
    <row r="53" spans="1:4">
      <c r="A53" s="3" t="s">
        <v>804</v>
      </c>
    </row>
    <row r="54" spans="1:4">
      <c r="A54" s="4" t="s">
        <v>837</v>
      </c>
      <c r="B54" s="5" t="n">
        <v>850</v>
      </c>
      <c r="C54" s="5" t="n">
        <v>756</v>
      </c>
    </row>
    <row r="55" spans="1:4">
      <c r="A55" s="4" t="s">
        <v>852</v>
      </c>
    </row>
    <row r="56" spans="1:4">
      <c r="A56" s="3" t="s">
        <v>804</v>
      </c>
    </row>
    <row r="57" spans="1:4">
      <c r="A57" s="4" t="s">
        <v>837</v>
      </c>
      <c r="B57" s="5" t="n">
        <v>0</v>
      </c>
      <c r="C57" s="5" t="n">
        <v>0</v>
      </c>
    </row>
    <row r="58" spans="1:4">
      <c r="A58" s="4" t="s">
        <v>853</v>
      </c>
    </row>
    <row r="59" spans="1:4">
      <c r="A59" s="3" t="s">
        <v>804</v>
      </c>
    </row>
    <row r="60" spans="1:4">
      <c r="A60" s="4" t="s">
        <v>837</v>
      </c>
      <c r="B60" s="7" t="n">
        <v>0</v>
      </c>
      <c r="C60"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32</v>
      </c>
    </row>
    <row r="3" spans="1:3">
      <c r="A3" s="3" t="s">
        <v>240</v>
      </c>
    </row>
    <row r="4" spans="1:3">
      <c r="A4" s="4" t="s">
        <v>827</v>
      </c>
      <c r="B4" s="7" t="n">
        <v>438</v>
      </c>
      <c r="C4" s="7" t="n">
        <v>465</v>
      </c>
    </row>
    <row r="5" spans="1:3">
      <c r="A5" s="4" t="s">
        <v>855</v>
      </c>
      <c r="B5" s="5" t="n">
        <v>-661</v>
      </c>
      <c r="C5" s="5" t="n">
        <v>-665</v>
      </c>
    </row>
    <row r="6" spans="1:3">
      <c r="A6" s="4" t="s">
        <v>856</v>
      </c>
      <c r="B6" s="5" t="n">
        <v>239</v>
      </c>
      <c r="C6" s="5" t="n">
        <v>220</v>
      </c>
    </row>
    <row r="7" spans="1:3">
      <c r="A7" s="4" t="s">
        <v>857</v>
      </c>
      <c r="B7" s="5" t="n">
        <v>16</v>
      </c>
      <c r="C7" s="5" t="n">
        <v>20</v>
      </c>
    </row>
    <row r="8" spans="1:3">
      <c r="A8" s="4" t="s">
        <v>856</v>
      </c>
      <c r="B8" s="5" t="n">
        <v>-239</v>
      </c>
      <c r="C8" s="5" t="n">
        <v>-220</v>
      </c>
    </row>
    <row r="9" spans="1:3">
      <c r="A9" s="4" t="s">
        <v>858</v>
      </c>
      <c r="B9" s="5" t="n">
        <v>588</v>
      </c>
      <c r="C9" s="5" t="n">
        <v>671</v>
      </c>
    </row>
    <row r="10" spans="1:3">
      <c r="A10" s="4" t="s">
        <v>859</v>
      </c>
      <c r="B10" s="5" t="n">
        <v>349</v>
      </c>
      <c r="C10" s="5" t="n">
        <v>451</v>
      </c>
    </row>
    <row r="11" spans="1:3">
      <c r="A11" s="4" t="s">
        <v>860</v>
      </c>
      <c r="B11" s="7" t="n">
        <v>365</v>
      </c>
      <c r="C11" s="7" t="n">
        <v>4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61</v>
      </c>
      <c r="B1" s="2" t="s">
        <v>1</v>
      </c>
    </row>
    <row r="2" spans="1:3">
      <c r="B2" s="2" t="s">
        <v>2</v>
      </c>
      <c r="C2" s="2" t="s">
        <v>32</v>
      </c>
    </row>
    <row r="3" spans="1:3">
      <c r="A3" s="3" t="s">
        <v>240</v>
      </c>
    </row>
    <row r="4" spans="1:3">
      <c r="A4" s="4" t="s">
        <v>862</v>
      </c>
      <c r="B4" s="4" t="s">
        <v>863</v>
      </c>
      <c r="C4" s="4" t="s">
        <v>864</v>
      </c>
    </row>
    <row r="5" spans="1:3">
      <c r="A5" s="4" t="s">
        <v>865</v>
      </c>
      <c r="B5" s="4" t="s">
        <v>866</v>
      </c>
      <c r="C5" s="4" t="s">
        <v>863</v>
      </c>
    </row>
    <row r="6" spans="1:3">
      <c r="A6" s="4" t="s">
        <v>867</v>
      </c>
      <c r="B6" s="4" t="s">
        <v>868</v>
      </c>
      <c r="C6" s="4" t="s">
        <v>86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69</v>
      </c>
      <c r="B1" s="2" t="s">
        <v>1</v>
      </c>
    </row>
    <row r="2" spans="1:3">
      <c r="B2" s="2" t="s">
        <v>2</v>
      </c>
      <c r="C2" s="2" t="s">
        <v>32</v>
      </c>
    </row>
    <row r="3" spans="1:3">
      <c r="A3" s="3" t="s">
        <v>804</v>
      </c>
    </row>
    <row r="4" spans="1:3">
      <c r="A4" s="4" t="s">
        <v>870</v>
      </c>
      <c r="B4" s="4" t="s">
        <v>662</v>
      </c>
    </row>
    <row r="5" spans="1:3">
      <c r="A5" s="4" t="s">
        <v>871</v>
      </c>
      <c r="B5" s="4" t="s">
        <v>662</v>
      </c>
      <c r="C5" s="4" t="s">
        <v>662</v>
      </c>
    </row>
    <row r="6" spans="1:3">
      <c r="A6" s="4" t="s">
        <v>872</v>
      </c>
      <c r="B6" s="4" t="s">
        <v>868</v>
      </c>
      <c r="C6" s="4" t="s">
        <v>868</v>
      </c>
    </row>
    <row r="7" spans="1:3">
      <c r="A7" s="4" t="s">
        <v>459</v>
      </c>
    </row>
    <row r="8" spans="1:3">
      <c r="A8" s="3" t="s">
        <v>804</v>
      </c>
    </row>
    <row r="9" spans="1:3">
      <c r="A9" s="4" t="s">
        <v>870</v>
      </c>
      <c r="B9" s="4" t="s">
        <v>873</v>
      </c>
    </row>
    <row r="10" spans="1:3">
      <c r="A10" s="4" t="s">
        <v>871</v>
      </c>
      <c r="B10" s="4" t="s">
        <v>874</v>
      </c>
      <c r="C10" s="4" t="s">
        <v>875</v>
      </c>
    </row>
    <row r="11" spans="1:3">
      <c r="A11" s="4" t="s">
        <v>872</v>
      </c>
      <c r="B11" s="4" t="s">
        <v>876</v>
      </c>
    </row>
    <row r="12" spans="1:3">
      <c r="A12" s="4" t="s">
        <v>877</v>
      </c>
    </row>
    <row r="13" spans="1:3">
      <c r="A13" s="3" t="s">
        <v>804</v>
      </c>
    </row>
    <row r="14" spans="1:3">
      <c r="A14" s="4" t="s">
        <v>870</v>
      </c>
      <c r="B14" s="4" t="s">
        <v>878</v>
      </c>
    </row>
    <row r="15" spans="1:3">
      <c r="A15" s="4" t="s">
        <v>871</v>
      </c>
      <c r="B15" s="4" t="s">
        <v>878</v>
      </c>
      <c r="C15" s="4" t="s">
        <v>878</v>
      </c>
    </row>
    <row r="16" spans="1:3">
      <c r="A16" s="4" t="s">
        <v>872</v>
      </c>
      <c r="B16" s="4" t="s">
        <v>879</v>
      </c>
    </row>
    <row r="17" spans="1:3">
      <c r="A17" s="4" t="s">
        <v>838</v>
      </c>
    </row>
    <row r="18" spans="1:3">
      <c r="A18" s="3" t="s">
        <v>804</v>
      </c>
    </row>
    <row r="19" spans="1:3">
      <c r="A19" s="4" t="s">
        <v>870</v>
      </c>
      <c r="B19" s="4" t="s">
        <v>745</v>
      </c>
    </row>
    <row r="20" spans="1:3">
      <c r="A20" s="4" t="s">
        <v>871</v>
      </c>
      <c r="B20" s="4" t="s">
        <v>880</v>
      </c>
      <c r="C20" s="4" t="s">
        <v>881</v>
      </c>
    </row>
    <row r="21" spans="1:3">
      <c r="A21" s="4" t="s">
        <v>872</v>
      </c>
      <c r="B21" s="4" t="s">
        <v>88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474</v>
      </c>
    </row>
    <row r="2" spans="1:2">
      <c r="A2" s="3" t="s">
        <v>240</v>
      </c>
    </row>
    <row r="3" spans="1:2">
      <c r="A3" s="5" t="n">
        <v>2018</v>
      </c>
      <c r="B3" s="7" t="n">
        <v>379</v>
      </c>
    </row>
    <row r="4" spans="1:2">
      <c r="A4" s="5" t="n">
        <v>2019</v>
      </c>
      <c r="B4" s="5" t="n">
        <v>386</v>
      </c>
    </row>
    <row r="5" spans="1:2">
      <c r="A5" s="5" t="n">
        <v>2020</v>
      </c>
      <c r="B5" s="5" t="n">
        <v>433</v>
      </c>
    </row>
    <row r="6" spans="1:2">
      <c r="A6" s="5" t="n">
        <v>2021</v>
      </c>
      <c r="B6" s="5" t="n">
        <v>436</v>
      </c>
    </row>
    <row r="7" spans="1:2">
      <c r="A7" s="5" t="n">
        <v>2022</v>
      </c>
      <c r="B7" s="5" t="n">
        <v>480</v>
      </c>
    </row>
    <row r="8" spans="1:2">
      <c r="A8" s="4" t="s">
        <v>884</v>
      </c>
      <c r="B8" s="7" t="n">
        <v>26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886</v>
      </c>
    </row>
    <row r="3" spans="1:4">
      <c r="A3" s="3" t="s">
        <v>887</v>
      </c>
    </row>
    <row r="4" spans="1:4">
      <c r="A4" s="4" t="s">
        <v>888</v>
      </c>
      <c r="B4" s="5" t="n">
        <v>13250</v>
      </c>
      <c r="C4" s="5" t="n">
        <v>11000</v>
      </c>
    </row>
    <row r="5" spans="1:4">
      <c r="A5" s="4" t="s">
        <v>889</v>
      </c>
      <c r="B5" s="7" t="n">
        <v>416</v>
      </c>
      <c r="C5" s="7" t="n">
        <v>294</v>
      </c>
    </row>
    <row r="6" spans="1:4">
      <c r="A6" s="4" t="s">
        <v>890</v>
      </c>
      <c r="B6" s="8" t="n">
        <v>31.37</v>
      </c>
      <c r="C6" s="8" t="n">
        <v>26.74</v>
      </c>
    </row>
    <row r="7" spans="1:4">
      <c r="A7" s="4" t="s">
        <v>891</v>
      </c>
      <c r="B7" s="4" t="s">
        <v>662</v>
      </c>
    </row>
    <row r="8" spans="1:4">
      <c r="A8" s="4" t="s">
        <v>892</v>
      </c>
      <c r="B8" s="5" t="n">
        <v>0</v>
      </c>
      <c r="C8" s="5" t="n">
        <v>0</v>
      </c>
    </row>
    <row r="9" spans="1:4">
      <c r="A9" s="4" t="s">
        <v>893</v>
      </c>
      <c r="B9" s="7" t="n">
        <v>230</v>
      </c>
      <c r="C9" s="7" t="n">
        <v>205</v>
      </c>
    </row>
    <row r="10" spans="1:4">
      <c r="A10" s="4" t="s">
        <v>894</v>
      </c>
      <c r="B10" s="7" t="n">
        <v>530</v>
      </c>
    </row>
    <row r="11" spans="1:4">
      <c r="A11" s="4" t="s">
        <v>895</v>
      </c>
      <c r="B11" s="4" t="s">
        <v>432</v>
      </c>
    </row>
    <row r="12" spans="1:4">
      <c r="A12" s="4" t="s">
        <v>896</v>
      </c>
    </row>
    <row r="13" spans="1:4">
      <c r="A13" s="3" t="s">
        <v>887</v>
      </c>
    </row>
    <row r="14" spans="1:4">
      <c r="A14" s="4" t="s">
        <v>890</v>
      </c>
      <c r="B14" s="8" t="n">
        <v>31.37</v>
      </c>
    </row>
    <row r="15" spans="1:4">
      <c r="A15" s="4" t="s">
        <v>897</v>
      </c>
    </row>
    <row r="16" spans="1:4">
      <c r="A16" s="3" t="s">
        <v>887</v>
      </c>
    </row>
    <row r="17" spans="1:4">
      <c r="A17" s="4" t="s">
        <v>898</v>
      </c>
      <c r="B17" s="4" t="s">
        <v>434</v>
      </c>
    </row>
    <row r="18" spans="1:4">
      <c r="A18" s="4" t="s">
        <v>899</v>
      </c>
    </row>
    <row r="19" spans="1:4">
      <c r="A19" s="3" t="s">
        <v>887</v>
      </c>
    </row>
    <row r="20" spans="1:4">
      <c r="A20" s="4" t="s">
        <v>900</v>
      </c>
      <c r="D20" s="5" t="n">
        <v>176866</v>
      </c>
    </row>
    <row r="21" spans="1:4">
      <c r="A21" s="4" t="s">
        <v>901</v>
      </c>
    </row>
    <row r="22" spans="1:4">
      <c r="A22" s="3" t="s">
        <v>887</v>
      </c>
    </row>
    <row r="23" spans="1:4">
      <c r="A23" s="4" t="s">
        <v>902</v>
      </c>
      <c r="D23" s="5" t="n">
        <v>52533</v>
      </c>
    </row>
    <row r="24" spans="1:4">
      <c r="A24" s="4" t="s">
        <v>903</v>
      </c>
    </row>
    <row r="25" spans="1:4">
      <c r="A25" s="3" t="s">
        <v>887</v>
      </c>
    </row>
    <row r="26" spans="1:4">
      <c r="A26" s="4" t="s">
        <v>902</v>
      </c>
      <c r="D26" s="5" t="n">
        <v>88433</v>
      </c>
    </row>
    <row r="27" spans="1:4">
      <c r="A27" s="4" t="s">
        <v>904</v>
      </c>
    </row>
    <row r="28" spans="1:4">
      <c r="A28" s="3" t="s">
        <v>887</v>
      </c>
    </row>
    <row r="29" spans="1:4">
      <c r="A29" s="4" t="s">
        <v>900</v>
      </c>
      <c r="B29" s="5" t="n">
        <v>177496</v>
      </c>
    </row>
    <row r="30" spans="1:4">
      <c r="A30" s="4" t="s">
        <v>902</v>
      </c>
      <c r="B30" s="5"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2</v>
      </c>
    </row>
    <row r="3" spans="1:3">
      <c r="A3" s="3" t="s">
        <v>906</v>
      </c>
    </row>
    <row r="4" spans="1:3">
      <c r="A4" s="4" t="s">
        <v>907</v>
      </c>
      <c r="B4" s="8" t="n">
        <v>31.37</v>
      </c>
      <c r="C4" s="8" t="n">
        <v>26.74</v>
      </c>
    </row>
    <row r="5" spans="1:3">
      <c r="A5" s="4" t="s">
        <v>896</v>
      </c>
    </row>
    <row r="6" spans="1:3">
      <c r="A6" s="3" t="s">
        <v>908</v>
      </c>
    </row>
    <row r="7" spans="1:3">
      <c r="A7" s="4" t="s">
        <v>909</v>
      </c>
      <c r="B7" s="5" t="n">
        <v>26900</v>
      </c>
    </row>
    <row r="8" spans="1:3">
      <c r="A8" s="4" t="s">
        <v>910</v>
      </c>
      <c r="B8" s="5" t="n">
        <v>13250</v>
      </c>
    </row>
    <row r="9" spans="1:3">
      <c r="A9" s="4" t="s">
        <v>911</v>
      </c>
      <c r="B9" s="5" t="n">
        <v>-6750</v>
      </c>
    </row>
    <row r="10" spans="1:3">
      <c r="A10" s="4" t="s">
        <v>912</v>
      </c>
      <c r="B10" s="5" t="n">
        <v>0</v>
      </c>
    </row>
    <row r="11" spans="1:3">
      <c r="A11" s="4" t="s">
        <v>913</v>
      </c>
      <c r="B11" s="5" t="n">
        <v>33400</v>
      </c>
      <c r="C11" s="5" t="n">
        <v>26900</v>
      </c>
    </row>
    <row r="12" spans="1:3">
      <c r="A12" s="3" t="s">
        <v>906</v>
      </c>
    </row>
    <row r="13" spans="1:3">
      <c r="A13" s="4" t="s">
        <v>914</v>
      </c>
      <c r="B13" s="8" t="n">
        <v>25.09</v>
      </c>
    </row>
    <row r="14" spans="1:3">
      <c r="A14" s="4" t="s">
        <v>907</v>
      </c>
      <c r="B14" s="10" t="n">
        <v>31.37</v>
      </c>
    </row>
    <row r="15" spans="1:3">
      <c r="A15" s="4" t="s">
        <v>915</v>
      </c>
      <c r="B15" s="10" t="n">
        <v>24.5</v>
      </c>
    </row>
    <row r="16" spans="1:3">
      <c r="A16" s="4" t="s">
        <v>916</v>
      </c>
      <c r="B16" s="5" t="n">
        <v>0</v>
      </c>
    </row>
    <row r="17" spans="1:3">
      <c r="A17" s="4" t="s">
        <v>917</v>
      </c>
      <c r="B17" s="8" t="n">
        <v>27.7</v>
      </c>
      <c r="C17" s="8" t="n">
        <v>25.0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18</v>
      </c>
      <c r="B1" s="2" t="s">
        <v>1</v>
      </c>
    </row>
    <row r="2" spans="1:3">
      <c r="B2" s="2" t="s">
        <v>2</v>
      </c>
      <c r="C2" s="2" t="s">
        <v>32</v>
      </c>
    </row>
    <row r="3" spans="1:3">
      <c r="A3" s="3" t="s">
        <v>919</v>
      </c>
    </row>
    <row r="4" spans="1:3">
      <c r="A4" s="4" t="s">
        <v>920</v>
      </c>
      <c r="B4" s="5" t="n">
        <v>62000</v>
      </c>
    </row>
    <row r="5" spans="1:3">
      <c r="A5" s="4" t="s">
        <v>910</v>
      </c>
      <c r="B5" s="5" t="n">
        <v>0</v>
      </c>
      <c r="C5" s="5" t="n">
        <v>0</v>
      </c>
    </row>
    <row r="6" spans="1:3">
      <c r="A6" s="4" t="s">
        <v>921</v>
      </c>
      <c r="B6" s="5" t="n">
        <v>-53586</v>
      </c>
    </row>
    <row r="7" spans="1:3">
      <c r="A7" s="4" t="s">
        <v>912</v>
      </c>
      <c r="B7" s="5" t="n">
        <v>-8414</v>
      </c>
    </row>
    <row r="8" spans="1:3">
      <c r="A8" s="4" t="s">
        <v>922</v>
      </c>
      <c r="B8" s="5" t="n">
        <v>0</v>
      </c>
      <c r="C8" s="5" t="n">
        <v>62000</v>
      </c>
    </row>
    <row r="9" spans="1:3">
      <c r="A9" s="4" t="s">
        <v>923</v>
      </c>
      <c r="B9" s="5" t="n">
        <v>0</v>
      </c>
    </row>
    <row r="10" spans="1:3">
      <c r="A10" s="3" t="s">
        <v>924</v>
      </c>
    </row>
    <row r="11" spans="1:3">
      <c r="A11" s="4" t="s">
        <v>925</v>
      </c>
      <c r="B11" s="8" t="n">
        <v>25.71</v>
      </c>
    </row>
    <row r="12" spans="1:3">
      <c r="A12" s="4" t="s">
        <v>907</v>
      </c>
      <c r="B12" s="5" t="n">
        <v>0</v>
      </c>
    </row>
    <row r="13" spans="1:3">
      <c r="A13" s="4" t="s">
        <v>926</v>
      </c>
      <c r="B13" s="10" t="n">
        <v>25.67</v>
      </c>
    </row>
    <row r="14" spans="1:3">
      <c r="A14" s="4" t="s">
        <v>916</v>
      </c>
      <c r="B14" s="5" t="n">
        <v>26</v>
      </c>
    </row>
    <row r="15" spans="1:3">
      <c r="A15" s="4" t="s">
        <v>927</v>
      </c>
      <c r="B15" s="5" t="n">
        <v>0</v>
      </c>
      <c r="C15" s="8" t="n">
        <v>25.71</v>
      </c>
    </row>
    <row r="16" spans="1:3">
      <c r="A16" s="4" t="s">
        <v>928</v>
      </c>
      <c r="B16" s="7" t="n">
        <v>0</v>
      </c>
    </row>
    <row r="17" spans="1:3">
      <c r="A17" s="3" t="s">
        <v>929</v>
      </c>
    </row>
    <row r="18" spans="1:3">
      <c r="A18" s="4" t="s">
        <v>930</v>
      </c>
      <c r="B18" s="7" t="n">
        <v>219</v>
      </c>
    </row>
    <row r="19" spans="1:3">
      <c r="A19" s="4" t="s">
        <v>931</v>
      </c>
      <c r="B19" s="5" t="n">
        <v>180</v>
      </c>
    </row>
    <row r="20" spans="1:3">
      <c r="A20" s="4" t="s">
        <v>932</v>
      </c>
      <c r="B20" s="5" t="n">
        <v>0</v>
      </c>
      <c r="C20" s="7" t="n">
        <v>219</v>
      </c>
    </row>
    <row r="21" spans="1:3">
      <c r="A21" s="4" t="s">
        <v>933</v>
      </c>
      <c r="B21" s="7" t="n">
        <v>0</v>
      </c>
    </row>
    <row r="22" spans="1:3">
      <c r="A22" s="3" t="s">
        <v>934</v>
      </c>
    </row>
    <row r="23" spans="1:3">
      <c r="A23" s="4" t="s">
        <v>935</v>
      </c>
      <c r="C23" s="4" t="s">
        <v>93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32</v>
      </c>
    </row>
    <row r="3" spans="1:3">
      <c r="A3" s="3" t="s">
        <v>938</v>
      </c>
    </row>
    <row r="4" spans="1:3">
      <c r="A4" s="4" t="s">
        <v>939</v>
      </c>
      <c r="B4" s="7" t="n">
        <v>7000</v>
      </c>
      <c r="C4" s="7" t="n">
        <v>120000</v>
      </c>
    </row>
    <row r="5" spans="1:3">
      <c r="A5" s="4" t="s">
        <v>88</v>
      </c>
      <c r="B5" s="7" t="n">
        <v>903000</v>
      </c>
      <c r="C5" s="5" t="n">
        <v>464000</v>
      </c>
    </row>
    <row r="6" spans="1:3">
      <c r="A6" s="4" t="s">
        <v>940</v>
      </c>
      <c r="B6" s="4" t="s">
        <v>731</v>
      </c>
    </row>
    <row r="7" spans="1:3">
      <c r="A7" s="4" t="s">
        <v>511</v>
      </c>
      <c r="B7" s="7" t="n">
        <v>433000</v>
      </c>
      <c r="C7" s="5" t="n">
        <v>239000</v>
      </c>
    </row>
    <row r="8" spans="1:3">
      <c r="A8" s="4" t="s">
        <v>941</v>
      </c>
      <c r="B8" s="4" t="s">
        <v>942</v>
      </c>
    </row>
    <row r="9" spans="1:3">
      <c r="A9" s="4" t="s">
        <v>943</v>
      </c>
      <c r="B9" s="7" t="n">
        <v>156000</v>
      </c>
      <c r="C9" s="5" t="n">
        <v>76000</v>
      </c>
    </row>
    <row r="10" spans="1:3">
      <c r="A10" s="4" t="s">
        <v>944</v>
      </c>
    </row>
    <row r="11" spans="1:3">
      <c r="A11" s="3" t="s">
        <v>938</v>
      </c>
    </row>
    <row r="12" spans="1:3">
      <c r="A12" s="4" t="s">
        <v>945</v>
      </c>
      <c r="B12" s="5" t="n">
        <v>0</v>
      </c>
      <c r="C12" s="5" t="n">
        <v>1103000</v>
      </c>
    </row>
    <row r="13" spans="1:3">
      <c r="A13" s="4" t="s">
        <v>946</v>
      </c>
    </row>
    <row r="14" spans="1:3">
      <c r="A14" s="3" t="s">
        <v>938</v>
      </c>
    </row>
    <row r="15" spans="1:3">
      <c r="A15" s="4" t="s">
        <v>511</v>
      </c>
      <c r="B15" s="5" t="n">
        <v>68000</v>
      </c>
      <c r="C15" s="5" t="n">
        <v>58000</v>
      </c>
    </row>
    <row r="16" spans="1:3">
      <c r="A16" s="4" t="s">
        <v>947</v>
      </c>
    </row>
    <row r="17" spans="1:3">
      <c r="A17" s="3" t="s">
        <v>938</v>
      </c>
    </row>
    <row r="18" spans="1:3">
      <c r="A18" s="4" t="s">
        <v>511</v>
      </c>
      <c r="B18" s="5" t="n">
        <v>8000</v>
      </c>
    </row>
    <row r="19" spans="1:3">
      <c r="A19" s="4" t="s">
        <v>458</v>
      </c>
    </row>
    <row r="20" spans="1:3">
      <c r="A20" s="3" t="s">
        <v>938</v>
      </c>
    </row>
    <row r="21" spans="1:3">
      <c r="A21" s="4" t="s">
        <v>948</v>
      </c>
      <c r="B21" s="5" t="n">
        <v>8000000</v>
      </c>
    </row>
    <row r="22" spans="1:3">
      <c r="A22" s="4" t="s">
        <v>949</v>
      </c>
    </row>
    <row r="23" spans="1:3">
      <c r="A23" s="3" t="s">
        <v>938</v>
      </c>
    </row>
    <row r="24" spans="1:3">
      <c r="A24" s="4" t="s">
        <v>950</v>
      </c>
      <c r="B24" s="5" t="n">
        <v>0</v>
      </c>
      <c r="C24" s="5" t="n">
        <v>1200000</v>
      </c>
    </row>
    <row r="25" spans="1:3">
      <c r="A25" s="4" t="s">
        <v>939</v>
      </c>
      <c r="C25" s="5" t="n">
        <v>120000</v>
      </c>
    </row>
    <row r="26" spans="1:3">
      <c r="A26" s="4" t="s">
        <v>951</v>
      </c>
    </row>
    <row r="27" spans="1:3">
      <c r="A27" s="3" t="s">
        <v>938</v>
      </c>
    </row>
    <row r="28" spans="1:3">
      <c r="A28" s="4" t="s">
        <v>88</v>
      </c>
      <c r="B28" s="7" t="n">
        <v>0</v>
      </c>
      <c r="C28" s="7" t="n">
        <v>95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32</v>
      </c>
    </row>
    <row r="2" spans="1:3">
      <c r="A2" s="3" t="s">
        <v>449</v>
      </c>
    </row>
    <row r="3" spans="1:3">
      <c r="A3" s="4" t="s">
        <v>37</v>
      </c>
      <c r="B3" s="7" t="n">
        <v>101167</v>
      </c>
      <c r="C3" s="7" t="n">
        <v>101560</v>
      </c>
    </row>
    <row r="4" spans="1:3">
      <c r="A4" s="4" t="s">
        <v>453</v>
      </c>
    </row>
    <row r="5" spans="1:3">
      <c r="A5" s="3" t="s">
        <v>449</v>
      </c>
    </row>
    <row r="6" spans="1:3">
      <c r="A6" s="4" t="s">
        <v>37</v>
      </c>
      <c r="B6" s="5" t="n">
        <v>4472</v>
      </c>
      <c r="C6" s="5" t="n">
        <v>4500</v>
      </c>
    </row>
    <row r="7" spans="1:3">
      <c r="A7" s="4" t="s">
        <v>454</v>
      </c>
    </row>
    <row r="8" spans="1:3">
      <c r="A8" s="3" t="s">
        <v>449</v>
      </c>
    </row>
    <row r="9" spans="1:3">
      <c r="A9" s="4" t="s">
        <v>37</v>
      </c>
      <c r="B9" s="5" t="n">
        <v>13926</v>
      </c>
      <c r="C9" s="5" t="n">
        <v>8998</v>
      </c>
    </row>
    <row r="10" spans="1:3">
      <c r="A10" s="4" t="s">
        <v>455</v>
      </c>
    </row>
    <row r="11" spans="1:3">
      <c r="A11" s="3" t="s">
        <v>449</v>
      </c>
    </row>
    <row r="12" spans="1:3">
      <c r="A12" s="4" t="s">
        <v>37</v>
      </c>
      <c r="B12" s="5" t="n">
        <v>20758</v>
      </c>
      <c r="C12" s="5" t="n">
        <v>25626</v>
      </c>
    </row>
    <row r="13" spans="1:3">
      <c r="A13" s="4" t="s">
        <v>456</v>
      </c>
    </row>
    <row r="14" spans="1:3">
      <c r="A14" s="3" t="s">
        <v>449</v>
      </c>
    </row>
    <row r="15" spans="1:3">
      <c r="A15" s="4" t="s">
        <v>37</v>
      </c>
      <c r="B15" s="5" t="n">
        <v>21924</v>
      </c>
      <c r="C15" s="5" t="n">
        <v>24706</v>
      </c>
    </row>
    <row r="16" spans="1:3">
      <c r="A16" s="4" t="s">
        <v>457</v>
      </c>
    </row>
    <row r="17" spans="1:3">
      <c r="A17" s="3" t="s">
        <v>449</v>
      </c>
    </row>
    <row r="18" spans="1:3">
      <c r="A18" s="4" t="s">
        <v>37</v>
      </c>
      <c r="B18" s="5" t="n">
        <v>29240</v>
      </c>
      <c r="C18" s="5" t="n">
        <v>27608</v>
      </c>
    </row>
    <row r="19" spans="1:3">
      <c r="A19" s="4" t="s">
        <v>458</v>
      </c>
    </row>
    <row r="20" spans="1:3">
      <c r="A20" s="3" t="s">
        <v>449</v>
      </c>
    </row>
    <row r="21" spans="1:3">
      <c r="A21" s="4" t="s">
        <v>37</v>
      </c>
      <c r="B21" s="5" t="n">
        <v>9030</v>
      </c>
      <c r="C21" s="5" t="n">
        <v>7932</v>
      </c>
    </row>
    <row r="22" spans="1:3">
      <c r="A22" s="4" t="s">
        <v>459</v>
      </c>
    </row>
    <row r="23" spans="1:3">
      <c r="A23" s="3" t="s">
        <v>449</v>
      </c>
    </row>
    <row r="24" spans="1:3">
      <c r="A24" s="4" t="s">
        <v>37</v>
      </c>
      <c r="B24" s="5" t="n">
        <v>1817</v>
      </c>
      <c r="C24" s="5" t="n">
        <v>2190</v>
      </c>
    </row>
    <row r="25" spans="1:3">
      <c r="A25" s="9" t="n">
        <v>1</v>
      </c>
    </row>
    <row r="26" spans="1:3">
      <c r="A26" s="3" t="s">
        <v>449</v>
      </c>
    </row>
    <row r="27" spans="1:3">
      <c r="A27" s="4" t="s">
        <v>37</v>
      </c>
      <c r="B27" s="5" t="n">
        <v>6155</v>
      </c>
      <c r="C27" s="5" t="n">
        <v>6554</v>
      </c>
    </row>
    <row r="28" spans="1:3">
      <c r="A28" s="4" t="s">
        <v>953</v>
      </c>
    </row>
    <row r="29" spans="1:3">
      <c r="A29" s="3" t="s">
        <v>449</v>
      </c>
    </row>
    <row r="30" spans="1:3">
      <c r="A30" s="4" t="s">
        <v>37</v>
      </c>
      <c r="B30" s="5" t="n">
        <v>4472</v>
      </c>
      <c r="C30" s="5" t="n">
        <v>4500</v>
      </c>
    </row>
    <row r="31" spans="1:3">
      <c r="A31" s="4" t="s">
        <v>954</v>
      </c>
    </row>
    <row r="32" spans="1:3">
      <c r="A32" s="3" t="s">
        <v>449</v>
      </c>
    </row>
    <row r="33" spans="1:3">
      <c r="A33" s="4" t="s">
        <v>37</v>
      </c>
      <c r="B33" s="5" t="n">
        <v>0</v>
      </c>
      <c r="C33" s="5" t="n">
        <v>0</v>
      </c>
    </row>
    <row r="34" spans="1:3">
      <c r="A34" s="4" t="s">
        <v>955</v>
      </c>
    </row>
    <row r="35" spans="1:3">
      <c r="A35" s="3" t="s">
        <v>449</v>
      </c>
    </row>
    <row r="36" spans="1:3">
      <c r="A36" s="4" t="s">
        <v>37</v>
      </c>
      <c r="B36" s="5" t="n">
        <v>0</v>
      </c>
      <c r="C36" s="5" t="n">
        <v>0</v>
      </c>
    </row>
    <row r="37" spans="1:3">
      <c r="A37" s="4" t="s">
        <v>956</v>
      </c>
    </row>
    <row r="38" spans="1:3">
      <c r="A38" s="3" t="s">
        <v>449</v>
      </c>
    </row>
    <row r="39" spans="1:3">
      <c r="A39" s="4" t="s">
        <v>37</v>
      </c>
      <c r="B39" s="5" t="n">
        <v>0</v>
      </c>
      <c r="C39" s="5" t="n">
        <v>0</v>
      </c>
    </row>
    <row r="40" spans="1:3">
      <c r="A40" s="4" t="s">
        <v>957</v>
      </c>
    </row>
    <row r="41" spans="1:3">
      <c r="A41" s="3" t="s">
        <v>449</v>
      </c>
    </row>
    <row r="42" spans="1:3">
      <c r="A42" s="4" t="s">
        <v>37</v>
      </c>
      <c r="B42" s="5" t="n">
        <v>0</v>
      </c>
      <c r="C42" s="5" t="n">
        <v>0</v>
      </c>
    </row>
    <row r="43" spans="1:3">
      <c r="A43" s="4" t="s">
        <v>958</v>
      </c>
    </row>
    <row r="44" spans="1:3">
      <c r="A44" s="3" t="s">
        <v>449</v>
      </c>
    </row>
    <row r="45" spans="1:3">
      <c r="A45" s="4" t="s">
        <v>37</v>
      </c>
      <c r="B45" s="5" t="n">
        <v>0</v>
      </c>
      <c r="C45" s="5" t="n">
        <v>0</v>
      </c>
    </row>
    <row r="46" spans="1:3">
      <c r="A46" s="4" t="s">
        <v>959</v>
      </c>
    </row>
    <row r="47" spans="1:3">
      <c r="A47" s="3" t="s">
        <v>449</v>
      </c>
    </row>
    <row r="48" spans="1:3">
      <c r="A48" s="4" t="s">
        <v>37</v>
      </c>
      <c r="B48" s="5" t="n">
        <v>1683</v>
      </c>
      <c r="C48" s="5" t="n">
        <v>2054</v>
      </c>
    </row>
    <row r="49" spans="1:3">
      <c r="A49" s="9" t="n">
        <v>2</v>
      </c>
    </row>
    <row r="50" spans="1:3">
      <c r="A50" s="3" t="s">
        <v>449</v>
      </c>
    </row>
    <row r="51" spans="1:3">
      <c r="A51" s="4" t="s">
        <v>37</v>
      </c>
      <c r="B51" s="5" t="n">
        <v>86880</v>
      </c>
      <c r="C51" s="5" t="n">
        <v>94870</v>
      </c>
    </row>
    <row r="52" spans="1:3">
      <c r="A52" s="4" t="s">
        <v>960</v>
      </c>
    </row>
    <row r="53" spans="1:3">
      <c r="A53" s="3" t="s">
        <v>449</v>
      </c>
    </row>
    <row r="54" spans="1:3">
      <c r="A54" s="4" t="s">
        <v>37</v>
      </c>
      <c r="B54" s="5" t="n">
        <v>0</v>
      </c>
      <c r="C54" s="5" t="n">
        <v>0</v>
      </c>
    </row>
    <row r="55" spans="1:3">
      <c r="A55" s="4" t="s">
        <v>961</v>
      </c>
    </row>
    <row r="56" spans="1:3">
      <c r="A56" s="3" t="s">
        <v>449</v>
      </c>
    </row>
    <row r="57" spans="1:3">
      <c r="A57" s="4" t="s">
        <v>37</v>
      </c>
      <c r="B57" s="5" t="n">
        <v>13926</v>
      </c>
      <c r="C57" s="5" t="n">
        <v>8998</v>
      </c>
    </row>
    <row r="58" spans="1:3">
      <c r="A58" s="4" t="s">
        <v>962</v>
      </c>
    </row>
    <row r="59" spans="1:3">
      <c r="A59" s="3" t="s">
        <v>449</v>
      </c>
    </row>
    <row r="60" spans="1:3">
      <c r="A60" s="4" t="s">
        <v>37</v>
      </c>
      <c r="B60" s="5" t="n">
        <v>20758</v>
      </c>
      <c r="C60" s="5" t="n">
        <v>25626</v>
      </c>
    </row>
    <row r="61" spans="1:3">
      <c r="A61" s="4" t="s">
        <v>963</v>
      </c>
    </row>
    <row r="62" spans="1:3">
      <c r="A62" s="3" t="s">
        <v>449</v>
      </c>
    </row>
    <row r="63" spans="1:3">
      <c r="A63" s="4" t="s">
        <v>37</v>
      </c>
      <c r="B63" s="5" t="n">
        <v>21924</v>
      </c>
      <c r="C63" s="5" t="n">
        <v>24706</v>
      </c>
    </row>
    <row r="64" spans="1:3">
      <c r="A64" s="4" t="s">
        <v>964</v>
      </c>
    </row>
    <row r="65" spans="1:3">
      <c r="A65" s="3" t="s">
        <v>449</v>
      </c>
    </row>
    <row r="66" spans="1:3">
      <c r="A66" s="4" t="s">
        <v>37</v>
      </c>
      <c r="B66" s="5" t="n">
        <v>29240</v>
      </c>
      <c r="C66" s="5" t="n">
        <v>27608</v>
      </c>
    </row>
    <row r="67" spans="1:3">
      <c r="A67" s="4" t="s">
        <v>965</v>
      </c>
    </row>
    <row r="68" spans="1:3">
      <c r="A68" s="3" t="s">
        <v>449</v>
      </c>
    </row>
    <row r="69" spans="1:3">
      <c r="A69" s="4" t="s">
        <v>37</v>
      </c>
      <c r="B69" s="5" t="n">
        <v>1032</v>
      </c>
      <c r="C69" s="5" t="n">
        <v>7932</v>
      </c>
    </row>
    <row r="70" spans="1:3">
      <c r="A70" s="4" t="s">
        <v>966</v>
      </c>
    </row>
    <row r="71" spans="1:3">
      <c r="A71" s="3" t="s">
        <v>449</v>
      </c>
    </row>
    <row r="72" spans="1:3">
      <c r="A72" s="4" t="s">
        <v>37</v>
      </c>
      <c r="B72" s="5" t="n">
        <v>0</v>
      </c>
      <c r="C72" s="5" t="n">
        <v>0</v>
      </c>
    </row>
    <row r="73" spans="1:3">
      <c r="A73" s="9" t="n">
        <v>3</v>
      </c>
    </row>
    <row r="74" spans="1:3">
      <c r="A74" s="3" t="s">
        <v>449</v>
      </c>
    </row>
    <row r="75" spans="1:3">
      <c r="A75" s="4" t="s">
        <v>37</v>
      </c>
      <c r="B75" s="5" t="n">
        <v>8132</v>
      </c>
      <c r="C75" s="5" t="n">
        <v>136</v>
      </c>
    </row>
    <row r="76" spans="1:3">
      <c r="A76" s="4" t="s">
        <v>967</v>
      </c>
    </row>
    <row r="77" spans="1:3">
      <c r="A77" s="3" t="s">
        <v>449</v>
      </c>
    </row>
    <row r="78" spans="1:3">
      <c r="A78" s="4" t="s">
        <v>37</v>
      </c>
      <c r="B78" s="5" t="n">
        <v>0</v>
      </c>
      <c r="C78" s="5" t="n">
        <v>0</v>
      </c>
    </row>
    <row r="79" spans="1:3">
      <c r="A79" s="4" t="s">
        <v>968</v>
      </c>
    </row>
    <row r="80" spans="1:3">
      <c r="A80" s="3" t="s">
        <v>449</v>
      </c>
    </row>
    <row r="81" spans="1:3">
      <c r="A81" s="4" t="s">
        <v>37</v>
      </c>
      <c r="B81" s="5" t="n">
        <v>0</v>
      </c>
      <c r="C81" s="5" t="n">
        <v>0</v>
      </c>
    </row>
    <row r="82" spans="1:3">
      <c r="A82" s="4" t="s">
        <v>969</v>
      </c>
    </row>
    <row r="83" spans="1:3">
      <c r="A83" s="3" t="s">
        <v>449</v>
      </c>
    </row>
    <row r="84" spans="1:3">
      <c r="A84" s="4" t="s">
        <v>37</v>
      </c>
      <c r="B84" s="5" t="n">
        <v>0</v>
      </c>
      <c r="C84" s="5" t="n">
        <v>0</v>
      </c>
    </row>
    <row r="85" spans="1:3">
      <c r="A85" s="4" t="s">
        <v>970</v>
      </c>
    </row>
    <row r="86" spans="1:3">
      <c r="A86" s="3" t="s">
        <v>449</v>
      </c>
    </row>
    <row r="87" spans="1:3">
      <c r="A87" s="4" t="s">
        <v>37</v>
      </c>
      <c r="B87" s="5" t="n">
        <v>0</v>
      </c>
      <c r="C87" s="5" t="n">
        <v>0</v>
      </c>
    </row>
    <row r="88" spans="1:3">
      <c r="A88" s="4" t="s">
        <v>971</v>
      </c>
    </row>
    <row r="89" spans="1:3">
      <c r="A89" s="3" t="s">
        <v>449</v>
      </c>
    </row>
    <row r="90" spans="1:3">
      <c r="A90" s="4" t="s">
        <v>37</v>
      </c>
      <c r="B90" s="5" t="n">
        <v>0</v>
      </c>
      <c r="C90" s="5" t="n">
        <v>0</v>
      </c>
    </row>
    <row r="91" spans="1:3">
      <c r="A91" s="4" t="s">
        <v>972</v>
      </c>
    </row>
    <row r="92" spans="1:3">
      <c r="A92" s="3" t="s">
        <v>449</v>
      </c>
    </row>
    <row r="93" spans="1:3">
      <c r="A93" s="4" t="s">
        <v>37</v>
      </c>
      <c r="B93" s="5" t="n">
        <v>7998</v>
      </c>
      <c r="C93" s="5" t="n">
        <v>0</v>
      </c>
    </row>
    <row r="94" spans="1:3">
      <c r="A94" s="4" t="s">
        <v>973</v>
      </c>
    </row>
    <row r="95" spans="1:3">
      <c r="A95" s="3" t="s">
        <v>449</v>
      </c>
    </row>
    <row r="96" spans="1:3">
      <c r="A96" s="4" t="s">
        <v>37</v>
      </c>
      <c r="B96" s="7" t="n">
        <v>134</v>
      </c>
      <c r="C96" s="7" t="n">
        <v>13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32</v>
      </c>
    </row>
    <row r="3" spans="1:3">
      <c r="A3" s="3" t="s">
        <v>975</v>
      </c>
    </row>
    <row r="4" spans="1:3">
      <c r="A4" s="4" t="s">
        <v>976</v>
      </c>
      <c r="B4" s="7" t="n">
        <v>136</v>
      </c>
      <c r="C4" s="7" t="n">
        <v>74</v>
      </c>
    </row>
    <row r="5" spans="1:3">
      <c r="A5" s="3" t="s">
        <v>977</v>
      </c>
    </row>
    <row r="6" spans="1:3">
      <c r="A6" s="4" t="s">
        <v>978</v>
      </c>
      <c r="B6" s="5" t="n">
        <v>0</v>
      </c>
      <c r="C6" s="5" t="n">
        <v>0</v>
      </c>
    </row>
    <row r="7" spans="1:3">
      <c r="A7" s="4" t="s">
        <v>979</v>
      </c>
      <c r="B7" s="5" t="n">
        <v>-2</v>
      </c>
      <c r="C7" s="5" t="n">
        <v>2</v>
      </c>
    </row>
    <row r="8" spans="1:3">
      <c r="A8" s="4" t="s">
        <v>980</v>
      </c>
      <c r="B8" s="5" t="n">
        <v>0</v>
      </c>
      <c r="C8" s="5" t="n">
        <v>0</v>
      </c>
    </row>
    <row r="9" spans="1:3">
      <c r="A9" s="4" t="s">
        <v>178</v>
      </c>
      <c r="B9" s="5" t="n">
        <v>0</v>
      </c>
      <c r="C9" s="5" t="n">
        <v>0</v>
      </c>
    </row>
    <row r="10" spans="1:3">
      <c r="A10" s="4" t="s">
        <v>981</v>
      </c>
      <c r="B10" s="5" t="n">
        <v>0</v>
      </c>
      <c r="C10" s="5" t="n">
        <v>60</v>
      </c>
    </row>
    <row r="11" spans="1:3">
      <c r="A11" s="4" t="s">
        <v>982</v>
      </c>
      <c r="B11" s="5" t="n">
        <v>7998</v>
      </c>
      <c r="C11" s="5" t="n">
        <v>0</v>
      </c>
    </row>
    <row r="12" spans="1:3">
      <c r="A12" s="4" t="s">
        <v>983</v>
      </c>
      <c r="B12" s="7" t="n">
        <v>8132</v>
      </c>
      <c r="C12" s="7" t="n">
        <v>13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2</v>
      </c>
    </row>
    <row r="2" spans="1:3">
      <c r="A2" s="3" t="s">
        <v>985</v>
      </c>
    </row>
    <row r="3" spans="1:3">
      <c r="A3" s="4" t="s">
        <v>945</v>
      </c>
      <c r="B3" s="7" t="n">
        <v>0</v>
      </c>
      <c r="C3" s="7" t="n">
        <v>1103000</v>
      </c>
    </row>
    <row r="4" spans="1:3">
      <c r="A4" s="9" t="n">
        <v>1</v>
      </c>
    </row>
    <row r="5" spans="1:3">
      <c r="A5" s="3" t="s">
        <v>985</v>
      </c>
    </row>
    <row r="6" spans="1:3">
      <c r="A6" s="4" t="s">
        <v>945</v>
      </c>
      <c r="C6" s="5" t="n">
        <v>0</v>
      </c>
    </row>
    <row r="7" spans="1:3">
      <c r="A7" s="9" t="n">
        <v>2</v>
      </c>
    </row>
    <row r="8" spans="1:3">
      <c r="A8" s="3" t="s">
        <v>985</v>
      </c>
    </row>
    <row r="9" spans="1:3">
      <c r="A9" s="4" t="s">
        <v>945</v>
      </c>
      <c r="C9" s="5" t="n">
        <v>0</v>
      </c>
    </row>
    <row r="10" spans="1:3">
      <c r="A10" s="9" t="n">
        <v>3</v>
      </c>
    </row>
    <row r="11" spans="1:3">
      <c r="A11" s="3" t="s">
        <v>985</v>
      </c>
    </row>
    <row r="12" spans="1:3">
      <c r="A12" s="4" t="s">
        <v>945</v>
      </c>
      <c r="C12" s="5" t="n">
        <v>1103000</v>
      </c>
    </row>
    <row r="13" spans="1:3">
      <c r="A13" s="4" t="s">
        <v>986</v>
      </c>
    </row>
    <row r="14" spans="1:3">
      <c r="A14" s="3" t="s">
        <v>985</v>
      </c>
    </row>
    <row r="15" spans="1:3">
      <c r="A15" s="4" t="s">
        <v>945</v>
      </c>
      <c r="C15" s="5" t="n">
        <v>58000</v>
      </c>
    </row>
    <row r="16" spans="1:3">
      <c r="A16" s="4" t="s">
        <v>987</v>
      </c>
    </row>
    <row r="17" spans="1:3">
      <c r="A17" s="3" t="s">
        <v>985</v>
      </c>
    </row>
    <row r="18" spans="1:3">
      <c r="A18" s="4" t="s">
        <v>945</v>
      </c>
      <c r="C18" s="5" t="n">
        <v>0</v>
      </c>
    </row>
    <row r="19" spans="1:3">
      <c r="A19" s="4" t="s">
        <v>988</v>
      </c>
    </row>
    <row r="20" spans="1:3">
      <c r="A20" s="3" t="s">
        <v>985</v>
      </c>
    </row>
    <row r="21" spans="1:3">
      <c r="A21" s="4" t="s">
        <v>945</v>
      </c>
      <c r="C21" s="5" t="n">
        <v>0</v>
      </c>
    </row>
    <row r="22" spans="1:3">
      <c r="A22" s="4" t="s">
        <v>989</v>
      </c>
    </row>
    <row r="23" spans="1:3">
      <c r="A23" s="3" t="s">
        <v>985</v>
      </c>
    </row>
    <row r="24" spans="1:3">
      <c r="A24" s="4" t="s">
        <v>945</v>
      </c>
      <c r="C24" s="5" t="n">
        <v>58000</v>
      </c>
    </row>
    <row r="25" spans="1:3">
      <c r="A25" s="4" t="s">
        <v>990</v>
      </c>
    </row>
    <row r="26" spans="1:3">
      <c r="A26" s="3" t="s">
        <v>985</v>
      </c>
    </row>
    <row r="27" spans="1:3">
      <c r="A27" s="4" t="s">
        <v>945</v>
      </c>
      <c r="C27" s="5" t="n">
        <v>463000</v>
      </c>
    </row>
    <row r="28" spans="1:3">
      <c r="A28" s="4" t="s">
        <v>991</v>
      </c>
    </row>
    <row r="29" spans="1:3">
      <c r="A29" s="3" t="s">
        <v>985</v>
      </c>
    </row>
    <row r="30" spans="1:3">
      <c r="A30" s="4" t="s">
        <v>945</v>
      </c>
      <c r="C30" s="5" t="n">
        <v>0</v>
      </c>
    </row>
    <row r="31" spans="1:3">
      <c r="A31" s="4" t="s">
        <v>992</v>
      </c>
    </row>
    <row r="32" spans="1:3">
      <c r="A32" s="3" t="s">
        <v>985</v>
      </c>
    </row>
    <row r="33" spans="1:3">
      <c r="A33" s="4" t="s">
        <v>945</v>
      </c>
      <c r="C33" s="5" t="n">
        <v>0</v>
      </c>
    </row>
    <row r="34" spans="1:3">
      <c r="A34" s="4" t="s">
        <v>993</v>
      </c>
    </row>
    <row r="35" spans="1:3">
      <c r="A35" s="3" t="s">
        <v>985</v>
      </c>
    </row>
    <row r="36" spans="1:3">
      <c r="A36" s="4" t="s">
        <v>945</v>
      </c>
      <c r="C36" s="5" t="n">
        <v>463000</v>
      </c>
    </row>
    <row r="37" spans="1:3">
      <c r="A37" s="4" t="s">
        <v>994</v>
      </c>
    </row>
    <row r="38" spans="1:3">
      <c r="A38" s="3" t="s">
        <v>985</v>
      </c>
    </row>
    <row r="39" spans="1:3">
      <c r="A39" s="4" t="s">
        <v>945</v>
      </c>
      <c r="C39" s="5" t="n">
        <v>582000</v>
      </c>
    </row>
    <row r="40" spans="1:3">
      <c r="A40" s="4" t="s">
        <v>995</v>
      </c>
    </row>
    <row r="41" spans="1:3">
      <c r="A41" s="3" t="s">
        <v>985</v>
      </c>
    </row>
    <row r="42" spans="1:3">
      <c r="A42" s="4" t="s">
        <v>945</v>
      </c>
      <c r="C42" s="5" t="n">
        <v>0</v>
      </c>
    </row>
    <row r="43" spans="1:3">
      <c r="A43" s="4" t="s">
        <v>996</v>
      </c>
    </row>
    <row r="44" spans="1:3">
      <c r="A44" s="3" t="s">
        <v>985</v>
      </c>
    </row>
    <row r="45" spans="1:3">
      <c r="A45" s="4" t="s">
        <v>945</v>
      </c>
      <c r="C45" s="5" t="n">
        <v>0</v>
      </c>
    </row>
    <row r="46" spans="1:3">
      <c r="A46" s="4" t="s">
        <v>997</v>
      </c>
    </row>
    <row r="47" spans="1:3">
      <c r="A47" s="3" t="s">
        <v>985</v>
      </c>
    </row>
    <row r="48" spans="1:3">
      <c r="A48" s="4" t="s">
        <v>945</v>
      </c>
      <c r="C48" s="7" t="n">
        <v>582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6:57:00Z</dcterms:created>
  <dcterms:modified xmlns:dcterms="http://purl.org/dc/terms/" xmlns:xsi="http://www.w3.org/2001/XMLSchema-instance" xsi:type="dcterms:W3CDTF">2018-03-21T16:57:00Z</dcterms:modified>
</cp:coreProperties>
</file>